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Organization and Basis of Prese" sheetId="8" state="visible" r:id="rId8"/>
    <sheet xmlns:r="http://schemas.openxmlformats.org/officeDocument/2006/relationships" name="Summary of Significant Accounti" sheetId="9" state="visible" r:id="rId9"/>
    <sheet xmlns:r="http://schemas.openxmlformats.org/officeDocument/2006/relationships" name="Revenue from Contracts with Cus" sheetId="10" state="visible" r:id="rId10"/>
    <sheet xmlns:r="http://schemas.openxmlformats.org/officeDocument/2006/relationships" name="Goodwill and Intangible Assets" sheetId="11" state="visible" r:id="rId11"/>
    <sheet xmlns:r="http://schemas.openxmlformats.org/officeDocument/2006/relationships" name="Property and Equipment" sheetId="12" state="visible" r:id="rId12"/>
    <sheet xmlns:r="http://schemas.openxmlformats.org/officeDocument/2006/relationships" name="Sale and Disposition of Assets" sheetId="13" state="visible" r:id="rId13"/>
    <sheet xmlns:r="http://schemas.openxmlformats.org/officeDocument/2006/relationships" name="Debt and Financing Obligations" sheetId="14" state="visible" r:id="rId14"/>
    <sheet xmlns:r="http://schemas.openxmlformats.org/officeDocument/2006/relationships" name="Derivative Financial Instrument" sheetId="15" state="visible" r:id="rId15"/>
    <sheet xmlns:r="http://schemas.openxmlformats.org/officeDocument/2006/relationships" name="Fair Value Measurements" sheetId="16" state="visible" r:id="rId16"/>
    <sheet xmlns:r="http://schemas.openxmlformats.org/officeDocument/2006/relationships" name="Commitments and Contingencies" sheetId="17" state="visible" r:id="rId17"/>
    <sheet xmlns:r="http://schemas.openxmlformats.org/officeDocument/2006/relationships" name="Trustee Taxes and Accrued Expen" sheetId="18" state="visible" r:id="rId18"/>
    <sheet xmlns:r="http://schemas.openxmlformats.org/officeDocument/2006/relationships" name="Income Taxes" sheetId="19" state="visible" r:id="rId19"/>
    <sheet xmlns:r="http://schemas.openxmlformats.org/officeDocument/2006/relationships" name="Environmental Liabilities and R" sheetId="20" state="visible" r:id="rId20"/>
    <sheet xmlns:r="http://schemas.openxmlformats.org/officeDocument/2006/relationships" name="Employee Benefit Plans" sheetId="21" state="visible" r:id="rId21"/>
    <sheet xmlns:r="http://schemas.openxmlformats.org/officeDocument/2006/relationships" name="Related Party Transactions" sheetId="22" state="visible" r:id="rId22"/>
    <sheet xmlns:r="http://schemas.openxmlformats.org/officeDocument/2006/relationships" name="Long-Term Incentive Plan" sheetId="23" state="visible" r:id="rId23"/>
    <sheet xmlns:r="http://schemas.openxmlformats.org/officeDocument/2006/relationships" name="Partners' Equity, Allocations a" sheetId="24" state="visible" r:id="rId24"/>
    <sheet xmlns:r="http://schemas.openxmlformats.org/officeDocument/2006/relationships" name="Unitholders' Equity" sheetId="25" state="visible" r:id="rId25"/>
    <sheet xmlns:r="http://schemas.openxmlformats.org/officeDocument/2006/relationships" name="Business Combination" sheetId="26" state="visible" r:id="rId26"/>
    <sheet xmlns:r="http://schemas.openxmlformats.org/officeDocument/2006/relationships" name="Segment Reporting" sheetId="27" state="visible" r:id="rId27"/>
    <sheet xmlns:r="http://schemas.openxmlformats.org/officeDocument/2006/relationships" name="Changes in Accumulated Other Co" sheetId="28" state="visible" r:id="rId28"/>
    <sheet xmlns:r="http://schemas.openxmlformats.org/officeDocument/2006/relationships" name="Legal Proceedings" sheetId="29" state="visible" r:id="rId29"/>
    <sheet xmlns:r="http://schemas.openxmlformats.org/officeDocument/2006/relationships" name="Quarterly Financial Data (Unaud" sheetId="30" state="visible" r:id="rId30"/>
    <sheet xmlns:r="http://schemas.openxmlformats.org/officeDocument/2006/relationships" name="Subsequent Events" sheetId="31" state="visible" r:id="rId31"/>
    <sheet xmlns:r="http://schemas.openxmlformats.org/officeDocument/2006/relationships" name="Supplemental Guarantor Condense" sheetId="32" state="visible" r:id="rId32"/>
    <sheet xmlns:r="http://schemas.openxmlformats.org/officeDocument/2006/relationships" name="SCHEDULE II-VALUATION AND QUALI" sheetId="33" state="visible" r:id="rId33"/>
    <sheet xmlns:r="http://schemas.openxmlformats.org/officeDocument/2006/relationships" name="Summary of Significant Accoun_2" sheetId="34" state="visible" r:id="rId34"/>
    <sheet xmlns:r="http://schemas.openxmlformats.org/officeDocument/2006/relationships" name="Summary of Significant Accoun_3" sheetId="35" state="visible" r:id="rId35"/>
    <sheet xmlns:r="http://schemas.openxmlformats.org/officeDocument/2006/relationships" name="Revenue from Contracts with C_2" sheetId="36" state="visible" r:id="rId36"/>
    <sheet xmlns:r="http://schemas.openxmlformats.org/officeDocument/2006/relationships" name="Goodwill and Intangible Assets " sheetId="37" state="visible" r:id="rId37"/>
    <sheet xmlns:r="http://schemas.openxmlformats.org/officeDocument/2006/relationships" name="Property and Equipment (Tables)" sheetId="38" state="visible" r:id="rId38"/>
    <sheet xmlns:r="http://schemas.openxmlformats.org/officeDocument/2006/relationships" name="Sale and Disposition of Assets " sheetId="39" state="visible" r:id="rId39"/>
    <sheet xmlns:r="http://schemas.openxmlformats.org/officeDocument/2006/relationships" name="Debt and Financing Obligation (" sheetId="40" state="visible" r:id="rId40"/>
    <sheet xmlns:r="http://schemas.openxmlformats.org/officeDocument/2006/relationships" name="Derivative Financial Instrume_2" sheetId="41" state="visible" r:id="rId41"/>
    <sheet xmlns:r="http://schemas.openxmlformats.org/officeDocument/2006/relationships" name="Fair Value Measurements (Tables" sheetId="42" state="visible" r:id="rId42"/>
    <sheet xmlns:r="http://schemas.openxmlformats.org/officeDocument/2006/relationships" name="Commitments and Contingencies (" sheetId="43" state="visible" r:id="rId43"/>
    <sheet xmlns:r="http://schemas.openxmlformats.org/officeDocument/2006/relationships" name="Trustee Taxes and Accrued Exp_2" sheetId="44" state="visible" r:id="rId44"/>
    <sheet xmlns:r="http://schemas.openxmlformats.org/officeDocument/2006/relationships" name="Income Taxes (Tables)" sheetId="45" state="visible" r:id="rId45"/>
    <sheet xmlns:r="http://schemas.openxmlformats.org/officeDocument/2006/relationships" name="Environmental Liabilities and_2" sheetId="46" state="visible" r:id="rId46"/>
    <sheet xmlns:r="http://schemas.openxmlformats.org/officeDocument/2006/relationships" name="Employee Benefit Plans (Tables)" sheetId="47" state="visible" r:id="rId47"/>
    <sheet xmlns:r="http://schemas.openxmlformats.org/officeDocument/2006/relationships" name="Related Party Transactions (Tab" sheetId="48" state="visible" r:id="rId48"/>
    <sheet xmlns:r="http://schemas.openxmlformats.org/officeDocument/2006/relationships" name="Long-Term Incentive Plan (Table" sheetId="49" state="visible" r:id="rId49"/>
    <sheet xmlns:r="http://schemas.openxmlformats.org/officeDocument/2006/relationships" name="Partners' Equity, Allocations_2" sheetId="50" state="visible" r:id="rId50"/>
    <sheet xmlns:r="http://schemas.openxmlformats.org/officeDocument/2006/relationships" name="Business Combination (Tables)" sheetId="51" state="visible" r:id="rId51"/>
    <sheet xmlns:r="http://schemas.openxmlformats.org/officeDocument/2006/relationships" name="Segment Reporting (Tables)" sheetId="52" state="visible" r:id="rId52"/>
    <sheet xmlns:r="http://schemas.openxmlformats.org/officeDocument/2006/relationships" name="Changes in Accumulated Other _2" sheetId="53" state="visible" r:id="rId53"/>
    <sheet xmlns:r="http://schemas.openxmlformats.org/officeDocument/2006/relationships" name="Quarterly Financial Data (Una_2" sheetId="54" state="visible" r:id="rId54"/>
    <sheet xmlns:r="http://schemas.openxmlformats.org/officeDocument/2006/relationships" name="Supplemental Guarantor Conden_2" sheetId="55" state="visible" r:id="rId55"/>
    <sheet xmlns:r="http://schemas.openxmlformats.org/officeDocument/2006/relationships" name="Organization and Basis of Pre_2" sheetId="56" state="visible" r:id="rId56"/>
    <sheet xmlns:r="http://schemas.openxmlformats.org/officeDocument/2006/relationships" name="Summary of Significant Accoun_4" sheetId="57" state="visible" r:id="rId57"/>
    <sheet xmlns:r="http://schemas.openxmlformats.org/officeDocument/2006/relationships" name="Summary of Significant Accoun_5" sheetId="58" state="visible" r:id="rId58"/>
    <sheet xmlns:r="http://schemas.openxmlformats.org/officeDocument/2006/relationships" name="Summary of Significant Accoun_6" sheetId="59" state="visible" r:id="rId59"/>
    <sheet xmlns:r="http://schemas.openxmlformats.org/officeDocument/2006/relationships" name="Summary of Significant Accoun_7" sheetId="60" state="visible" r:id="rId60"/>
    <sheet xmlns:r="http://schemas.openxmlformats.org/officeDocument/2006/relationships" name="Summary of Significant Accoun_8" sheetId="61" state="visible" r:id="rId61"/>
    <sheet xmlns:r="http://schemas.openxmlformats.org/officeDocument/2006/relationships" name="Summary of Significant Accoun_9" sheetId="62" state="visible" r:id="rId62"/>
    <sheet xmlns:r="http://schemas.openxmlformats.org/officeDocument/2006/relationships" name="Summary of Significant Accou_10" sheetId="63" state="visible" r:id="rId63"/>
    <sheet xmlns:r="http://schemas.openxmlformats.org/officeDocument/2006/relationships" name="Summary of Significant Accou_11" sheetId="64" state="visible" r:id="rId64"/>
    <sheet xmlns:r="http://schemas.openxmlformats.org/officeDocument/2006/relationships" name="Summary of Significant Accou_12" sheetId="65" state="visible" r:id="rId65"/>
    <sheet xmlns:r="http://schemas.openxmlformats.org/officeDocument/2006/relationships" name="Summary of Significant Accou_13" sheetId="66" state="visible" r:id="rId66"/>
    <sheet xmlns:r="http://schemas.openxmlformats.org/officeDocument/2006/relationships" name="Summary of Significant Accou_14" sheetId="67" state="visible" r:id="rId67"/>
    <sheet xmlns:r="http://schemas.openxmlformats.org/officeDocument/2006/relationships" name="Revenue from Contracts with C_3" sheetId="68" state="visible" r:id="rId68"/>
    <sheet xmlns:r="http://schemas.openxmlformats.org/officeDocument/2006/relationships" name="Goodwill and Intangible Asset_2" sheetId="69" state="visible" r:id="rId69"/>
    <sheet xmlns:r="http://schemas.openxmlformats.org/officeDocument/2006/relationships" name="Goodwill and Intangible Asset_3" sheetId="70" state="visible" r:id="rId70"/>
    <sheet xmlns:r="http://schemas.openxmlformats.org/officeDocument/2006/relationships" name="Goodwill and Intangible Asset_4" sheetId="71" state="visible" r:id="rId71"/>
    <sheet xmlns:r="http://schemas.openxmlformats.org/officeDocument/2006/relationships" name="Property and Equipment (Details" sheetId="72" state="visible" r:id="rId72"/>
    <sheet xmlns:r="http://schemas.openxmlformats.org/officeDocument/2006/relationships" name="Sale and Disposition of Asset_2" sheetId="73" state="visible" r:id="rId73"/>
    <sheet xmlns:r="http://schemas.openxmlformats.org/officeDocument/2006/relationships" name="Debt and Financing Obligations " sheetId="74" state="visible" r:id="rId74"/>
    <sheet xmlns:r="http://schemas.openxmlformats.org/officeDocument/2006/relationships" name="Debt and Financing Obligation_2" sheetId="75" state="visible" r:id="rId75"/>
    <sheet xmlns:r="http://schemas.openxmlformats.org/officeDocument/2006/relationships" name="Debt and Financing Obligation_3" sheetId="76" state="visible" r:id="rId76"/>
    <sheet xmlns:r="http://schemas.openxmlformats.org/officeDocument/2006/relationships" name="Derivative Financial Instrume_3" sheetId="77" state="visible" r:id="rId77"/>
    <sheet xmlns:r="http://schemas.openxmlformats.org/officeDocument/2006/relationships" name="Derivative Financial Instrume_4" sheetId="78" state="visible" r:id="rId78"/>
    <sheet xmlns:r="http://schemas.openxmlformats.org/officeDocument/2006/relationships" name="Derivative Financial Instrume_5" sheetId="79" state="visible" r:id="rId79"/>
    <sheet xmlns:r="http://schemas.openxmlformats.org/officeDocument/2006/relationships" name="Derivative Financial Instrume_6" sheetId="80" state="visible" r:id="rId80"/>
    <sheet xmlns:r="http://schemas.openxmlformats.org/officeDocument/2006/relationships" name="Derivative Financial Instrume_7" sheetId="81" state="visible" r:id="rId81"/>
    <sheet xmlns:r="http://schemas.openxmlformats.org/officeDocument/2006/relationships" name="Derivative Financial Instrume_8" sheetId="82" state="visible" r:id="rId82"/>
    <sheet xmlns:r="http://schemas.openxmlformats.org/officeDocument/2006/relationships" name="Fair Value Measurements - Recur" sheetId="83" state="visible" r:id="rId83"/>
    <sheet xmlns:r="http://schemas.openxmlformats.org/officeDocument/2006/relationships" name="Fair Value Measurements - Level" sheetId="84" state="visible" r:id="rId84"/>
    <sheet xmlns:r="http://schemas.openxmlformats.org/officeDocument/2006/relationships" name="Commitments and Contingencies_2" sheetId="85" state="visible" r:id="rId85"/>
    <sheet xmlns:r="http://schemas.openxmlformats.org/officeDocument/2006/relationships" name="Commitments and Contingencies -" sheetId="86" state="visible" r:id="rId86"/>
    <sheet xmlns:r="http://schemas.openxmlformats.org/officeDocument/2006/relationships" name="Trustee Taxes and Accrued Exp_3" sheetId="87" state="visible" r:id="rId87"/>
    <sheet xmlns:r="http://schemas.openxmlformats.org/officeDocument/2006/relationships" name="Income Taxes (Details)" sheetId="88" state="visible" r:id="rId88"/>
    <sheet xmlns:r="http://schemas.openxmlformats.org/officeDocument/2006/relationships" name="Income Taxes - Deferred taxes (" sheetId="89" state="visible" r:id="rId89"/>
    <sheet xmlns:r="http://schemas.openxmlformats.org/officeDocument/2006/relationships" name="Income Taxes - Tax Cuts and Job" sheetId="90" state="visible" r:id="rId90"/>
    <sheet xmlns:r="http://schemas.openxmlformats.org/officeDocument/2006/relationships" name="Income Taxes - NOLs (Details)" sheetId="91" state="visible" r:id="rId91"/>
    <sheet xmlns:r="http://schemas.openxmlformats.org/officeDocument/2006/relationships" name="Environmental Liabilities and_3" sheetId="92" state="visible" r:id="rId92"/>
    <sheet xmlns:r="http://schemas.openxmlformats.org/officeDocument/2006/relationships" name="Employee Benefit Plans (Details" sheetId="93" state="visible" r:id="rId93"/>
    <sheet xmlns:r="http://schemas.openxmlformats.org/officeDocument/2006/relationships" name="Employee Benefit Plans - Pensio" sheetId="94" state="visible" r:id="rId94"/>
    <sheet xmlns:r="http://schemas.openxmlformats.org/officeDocument/2006/relationships" name="Related-Party Transactions (Det" sheetId="95" state="visible" r:id="rId95"/>
    <sheet xmlns:r="http://schemas.openxmlformats.org/officeDocument/2006/relationships" name="Long-Term Incentive Plan - Unit" sheetId="96" state="visible" r:id="rId96"/>
    <sheet xmlns:r="http://schemas.openxmlformats.org/officeDocument/2006/relationships" name="Partners' Equity, Allocations_3" sheetId="97" state="visible" r:id="rId97"/>
    <sheet xmlns:r="http://schemas.openxmlformats.org/officeDocument/2006/relationships" name="Partners' Equity, Allocations_4" sheetId="98" state="visible" r:id="rId98"/>
    <sheet xmlns:r="http://schemas.openxmlformats.org/officeDocument/2006/relationships" name="Partners' Equity, Allocations_5" sheetId="99" state="visible" r:id="rId99"/>
    <sheet xmlns:r="http://schemas.openxmlformats.org/officeDocument/2006/relationships" name="Unitholders' Equity (Details)" sheetId="100" state="visible" r:id="rId100"/>
    <sheet xmlns:r="http://schemas.openxmlformats.org/officeDocument/2006/relationships" name="Business Combination - Current " sheetId="101" state="visible" r:id="rId101"/>
    <sheet xmlns:r="http://schemas.openxmlformats.org/officeDocument/2006/relationships" name="Business Combination - Prior Ye" sheetId="102" state="visible" r:id="rId102"/>
    <sheet xmlns:r="http://schemas.openxmlformats.org/officeDocument/2006/relationships" name="Segment Reporting (Details)" sheetId="103" state="visible" r:id="rId103"/>
    <sheet xmlns:r="http://schemas.openxmlformats.org/officeDocument/2006/relationships" name="Segment Reporting - Reconciliat" sheetId="104" state="visible" r:id="rId104"/>
    <sheet xmlns:r="http://schemas.openxmlformats.org/officeDocument/2006/relationships" name="Segment Reporting - Assets (Det" sheetId="105" state="visible" r:id="rId105"/>
    <sheet xmlns:r="http://schemas.openxmlformats.org/officeDocument/2006/relationships" name="Changes in Accumulated Other _3" sheetId="106" state="visible" r:id="rId106"/>
    <sheet xmlns:r="http://schemas.openxmlformats.org/officeDocument/2006/relationships" name="Legal Proceedings (Details)" sheetId="107" state="visible" r:id="rId107"/>
    <sheet xmlns:r="http://schemas.openxmlformats.org/officeDocument/2006/relationships" name="Quarterly Financial Data (Una_3" sheetId="108" state="visible" r:id="rId108"/>
    <sheet xmlns:r="http://schemas.openxmlformats.org/officeDocument/2006/relationships" name="Subsequent Events (Details)" sheetId="109" state="visible" r:id="rId109"/>
    <sheet xmlns:r="http://schemas.openxmlformats.org/officeDocument/2006/relationships" name="Supp Guarantor Cond Cons Fin St" sheetId="110" state="visible" r:id="rId110"/>
    <sheet xmlns:r="http://schemas.openxmlformats.org/officeDocument/2006/relationships" name="Supp Guarantor Cond Cons Fin _2" sheetId="111" state="visible" r:id="rId111"/>
    <sheet xmlns:r="http://schemas.openxmlformats.org/officeDocument/2006/relationships" name="Supp Guarantor Cond Cons Fin _3" sheetId="112" state="visible" r:id="rId112"/>
    <sheet xmlns:r="http://schemas.openxmlformats.org/officeDocument/2006/relationships" name="SCHEDULE II-VALUATION AND QUA_2" sheetId="113" state="visible" r:id="rId113"/>
  </sheets>
  <definedNames/>
  <calcPr calcId="124519" fullCalcOnLoad="1"/>
</workbook>
</file>

<file path=xl/sharedStrings.xml><?xml version="1.0" encoding="utf-8"?>
<sst xmlns="http://schemas.openxmlformats.org/spreadsheetml/2006/main" uniqueCount="1333">
  <si>
    <t>Document and Entity Information - USD ($)</t>
  </si>
  <si>
    <t>12 Months Ended</t>
  </si>
  <si>
    <t>Dec. 31, 2018</t>
  </si>
  <si>
    <t>Mar. 05, 2019</t>
  </si>
  <si>
    <t>Jun. 29, 2018</t>
  </si>
  <si>
    <t>Document and Entity Information</t>
  </si>
  <si>
    <t>Entity Registrant Name</t>
  </si>
  <si>
    <t>GLOBAL PARTNERS LP</t>
  </si>
  <si>
    <t>Entity Central Index Key</t>
  </si>
  <si>
    <t>Document Type</t>
  </si>
  <si>
    <t>10-K</t>
  </si>
  <si>
    <t>Document Period End Date</t>
  </si>
  <si>
    <t>Dec. 31,
		2018</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Small Business</t>
  </si>
  <si>
    <t>Entity Emerging Growth Company</t>
  </si>
  <si>
    <t>Entity Shell Company</t>
  </si>
  <si>
    <t>Entity Public Float</t>
  </si>
  <si>
    <t>Entity Common Stock, Shares Outstanding</t>
  </si>
  <si>
    <t>Document Fiscal Year Focus</t>
  </si>
  <si>
    <t>Document Fiscal Period Focus</t>
  </si>
  <si>
    <t>FY</t>
  </si>
  <si>
    <t>CONSOLIDATED BALANCE SHEETS - USD ($)</t>
  </si>
  <si>
    <t>Dec. 31, 2017</t>
  </si>
  <si>
    <t>Current assets:</t>
  </si>
  <si>
    <t>Cash and cash equivalents</t>
  </si>
  <si>
    <t>Accounts receivable, net (less allowance of $2,433 and $4,605 as of December 31, 2018 and 2017, respectively)</t>
  </si>
  <si>
    <t>Accounts receivable-affiliates</t>
  </si>
  <si>
    <t>Inventories</t>
  </si>
  <si>
    <t>Brokerage margin deposits</t>
  </si>
  <si>
    <t>Derivative assets</t>
  </si>
  <si>
    <t>Prepaid expenses and other current assets</t>
  </si>
  <si>
    <t>Total current assets</t>
  </si>
  <si>
    <t>Property and equipment, net</t>
  </si>
  <si>
    <t>Intangible assets, net</t>
  </si>
  <si>
    <t>Goodwill</t>
  </si>
  <si>
    <t>Other assets</t>
  </si>
  <si>
    <t>Total assets</t>
  </si>
  <si>
    <t>Current liabilities:</t>
  </si>
  <si>
    <t>Accounts payable</t>
  </si>
  <si>
    <t>Working capital revolving credit facility - current portion</t>
  </si>
  <si>
    <t>Environmental liabilities-current portion</t>
  </si>
  <si>
    <t>Trustee taxes payable</t>
  </si>
  <si>
    <t>Accrued expenses and other current liabilities</t>
  </si>
  <si>
    <t>Derivative liabilities</t>
  </si>
  <si>
    <t>Total current liabilities</t>
  </si>
  <si>
    <t>Working capital revolving credit facility-less current portion</t>
  </si>
  <si>
    <t>Revolving credit facility</t>
  </si>
  <si>
    <t>Senior notes</t>
  </si>
  <si>
    <t>Environmental liabilities-less current portion</t>
  </si>
  <si>
    <t>Financing obligations</t>
  </si>
  <si>
    <t>Deferred tax liabilities</t>
  </si>
  <si>
    <t>Other long-term liabilities</t>
  </si>
  <si>
    <t>Total liabilities</t>
  </si>
  <si>
    <t>Commitments and contingencies (see Note 10)</t>
  </si>
  <si>
    <t xml:space="preserve"> </t>
  </si>
  <si>
    <t>Global Partners LP equity:</t>
  </si>
  <si>
    <t>General partner interest (0.67% interest with 230,303 equivalent units outstanding at December 31, 2018 and 2017</t>
  </si>
  <si>
    <t>Accumulated other comprehensive loss</t>
  </si>
  <si>
    <t>Total Global Partners LP equity</t>
  </si>
  <si>
    <t>Noncontrolling interest</t>
  </si>
  <si>
    <t>Total partners' equity</t>
  </si>
  <si>
    <t>Total liabilities and partners' equity</t>
  </si>
  <si>
    <t>Series A Preferred Limited Partners</t>
  </si>
  <si>
    <t>Limited partner interest</t>
  </si>
  <si>
    <t>Common Limited Partners</t>
  </si>
  <si>
    <t>CONSOLIDATED BALANCE SHEETS (Parenthetical) - USD ($) $ in Thousands</t>
  </si>
  <si>
    <t>Limited partner interest, units outstanding</t>
  </si>
  <si>
    <t>General partner interest (as a percent)</t>
  </si>
  <si>
    <t>0.67%</t>
  </si>
  <si>
    <t>General partner interest, equivalent units outstanding</t>
  </si>
  <si>
    <t>Accounts receivable, allowance (in dollars)</t>
  </si>
  <si>
    <t>Limited partner interest, units issued</t>
  </si>
  <si>
    <t>CONSOLIDATED STATEMENTS OF OPERATIONS - USD ($) shares in Thousands, $ in Thousands</t>
  </si>
  <si>
    <t>3 Months Ended</t>
  </si>
  <si>
    <t>Sep. 30, 2018</t>
  </si>
  <si>
    <t>Jun. 30, 2018</t>
  </si>
  <si>
    <t>Mar. 31, 2018</t>
  </si>
  <si>
    <t>Sep. 30, 2017</t>
  </si>
  <si>
    <t>Jun. 30, 2017</t>
  </si>
  <si>
    <t>Mar. 31, 2017</t>
  </si>
  <si>
    <t>Dec. 31, 2016</t>
  </si>
  <si>
    <t>Sales</t>
  </si>
  <si>
    <t>Cost of sales</t>
  </si>
  <si>
    <t>Gross profit</t>
  </si>
  <si>
    <t>Costs and operating expenses:</t>
  </si>
  <si>
    <t>Selling, general and administrative expenses</t>
  </si>
  <si>
    <t>Operating expenses</t>
  </si>
  <si>
    <t>Loss on trustee taxes</t>
  </si>
  <si>
    <t>Lease exit and termination (gain) expense</t>
  </si>
  <si>
    <t>Amortization expense</t>
  </si>
  <si>
    <t>Net loss (gain) on sale and disposition of assets</t>
  </si>
  <si>
    <t>Goodwill and long-lived asset impairment</t>
  </si>
  <si>
    <t>Total operating costs and expenses</t>
  </si>
  <si>
    <t>Operating income (loss)</t>
  </si>
  <si>
    <t>Interest expense</t>
  </si>
  <si>
    <t>Income (loss) before income tax (expense) benefit</t>
  </si>
  <si>
    <t>Income tax (expense) benefit</t>
  </si>
  <si>
    <t>Net income (loss)</t>
  </si>
  <si>
    <t>Net loss attributable to noncontrolling interest</t>
  </si>
  <si>
    <t>Net income (loss) attributable to Global Partners LP</t>
  </si>
  <si>
    <t>Less: General partner’s interest in net income (loss), including incentive distribution rights</t>
  </si>
  <si>
    <t>Limited partners' interest in net income</t>
  </si>
  <si>
    <t>Basic net (loss) income per limited partner unit (in dollars per unit)</t>
  </si>
  <si>
    <t>Diluted net (loss) income per limited partner unit (in dollars per unit)</t>
  </si>
  <si>
    <t>Distributions per limited partner unit (in dollars per unit)</t>
  </si>
  <si>
    <t>Basic weighted average limited partner units outstanding (in units)</t>
  </si>
  <si>
    <t>Diluted weighted average limited partner units outstanding (in units)</t>
  </si>
  <si>
    <t>CONSOLIDATED STATEMENTS OF COMPREHENSIVE INCOME (LOSS) - USD ($) $ in Thousands</t>
  </si>
  <si>
    <t>CONSOLIDATED STATEMENTS OF COMPREHENSIVE INCOME (LOSS)</t>
  </si>
  <si>
    <t>Other comprehensive income (loss):</t>
  </si>
  <si>
    <t>Change in fair value of cash flow hedges</t>
  </si>
  <si>
    <t>Change in pension liability</t>
  </si>
  <si>
    <t>Total other comprehensive income (loss)</t>
  </si>
  <si>
    <t>Comprehensive income (loss)</t>
  </si>
  <si>
    <t>Comprehensive loss attributable to noncontrolling interest</t>
  </si>
  <si>
    <t>Comprehensive income (loss) attributable to Global Partners LP</t>
  </si>
  <si>
    <t>CONSOLIDATED STATEMENTS OF CASH FLOWS - USD ($) $ in Thousands</t>
  </si>
  <si>
    <t>Cash flows from operating activities</t>
  </si>
  <si>
    <t>Adjustments to reconcile net income (loss) to net cash provided by (used in) operating activities:</t>
  </si>
  <si>
    <t>Depreciation and amortization</t>
  </si>
  <si>
    <t>Amortization of deferred financing fees</t>
  </si>
  <si>
    <t>Amortization of leasehold interests</t>
  </si>
  <si>
    <t>Amortization of senior notes discount</t>
  </si>
  <si>
    <t>Bad debt expense</t>
  </si>
  <si>
    <t>Unit-based compensation expense</t>
  </si>
  <si>
    <t>Write-off of financing fees</t>
  </si>
  <si>
    <t>Deferred income taxes</t>
  </si>
  <si>
    <t>Changes in operating assets and liabilities, excluding net assets acquired:</t>
  </si>
  <si>
    <t>Accounts receivable</t>
  </si>
  <si>
    <t>Accounts receivable - affiliate</t>
  </si>
  <si>
    <t>Broker margin deposits</t>
  </si>
  <si>
    <t>Prepaid expenses, all other current assets and other assets</t>
  </si>
  <si>
    <t>Change in derivatives</t>
  </si>
  <si>
    <t>Accrued expenses, all other current liabilities and other long-term liabilities</t>
  </si>
  <si>
    <t>Net cash provided by (used in) operating activities</t>
  </si>
  <si>
    <t>Cash flows from investing activities</t>
  </si>
  <si>
    <t>Acquisitions</t>
  </si>
  <si>
    <t>Capital expenditures</t>
  </si>
  <si>
    <t>Seller note issuances</t>
  </si>
  <si>
    <t>Proceeds from sale of property and equipment</t>
  </si>
  <si>
    <t>Net cash (used in) provided by investing activities</t>
  </si>
  <si>
    <t>Cash flows from financing activities</t>
  </si>
  <si>
    <t>Net proceeds from issuance of Series A preferred units</t>
  </si>
  <si>
    <t>Proceeds from sale-leaseback, net</t>
  </si>
  <si>
    <t>LTIP units withheld for tax obligations</t>
  </si>
  <si>
    <t>Noncontrolling interest capital contribution</t>
  </si>
  <si>
    <t>Distribution to noncontrolling interest</t>
  </si>
  <si>
    <t>Distributions to partners</t>
  </si>
  <si>
    <t>Net cash provided by (used in) financing activities</t>
  </si>
  <si>
    <t>Decrease (increase) in cash and cash equivalents</t>
  </si>
  <si>
    <t>Cash and cash equivalents at beginning of period</t>
  </si>
  <si>
    <t>Cash and cash equivalents at end of period</t>
  </si>
  <si>
    <t>Supplemental information</t>
  </si>
  <si>
    <t>Cash paid during the period for interest</t>
  </si>
  <si>
    <t>Cash paid during the period for income taxes</t>
  </si>
  <si>
    <t>Revolving Credit Facility [Member]</t>
  </si>
  <si>
    <t>Net borrowings from (payments on) credit facility</t>
  </si>
  <si>
    <t>Working Capital Facility [Member]</t>
  </si>
  <si>
    <t>CONSOLIDATED STATEMENTS OF CHANGES IN PARTNERS' EQUITY - USD ($) $ in Thousands</t>
  </si>
  <si>
    <t>Limited Partner InterestSeries A Preferred Limited Partners</t>
  </si>
  <si>
    <t>Limited Partner InterestCommon Limited Partners</t>
  </si>
  <si>
    <t>General Partner, Global GP LLC</t>
  </si>
  <si>
    <t>Accumulated Other Comprehensive Loss</t>
  </si>
  <si>
    <t>Noncontrolling Interest</t>
  </si>
  <si>
    <t>Total</t>
  </si>
  <si>
    <t>Balance, beginning of period at Dec. 31, 2015</t>
  </si>
  <si>
    <t>Increase (Decrease) in Partners' Capital</t>
  </si>
  <si>
    <t>Unit-based compensation</t>
  </si>
  <si>
    <t>Other comprehensive income (loss)</t>
  </si>
  <si>
    <t>Dividends on repurchased units</t>
  </si>
  <si>
    <t>Balance, end of period at Dec. 31, 2016</t>
  </si>
  <si>
    <t>Balance, end of period at Dec. 31, 2017</t>
  </si>
  <si>
    <t>Issuance of units</t>
  </si>
  <si>
    <t>Balance, end of period at Dec. 31, 2018</t>
  </si>
  <si>
    <t>Organization and Basis of Presentation</t>
  </si>
  <si>
    <t>Note 1. Organization and Basis of Presentation
Organization
The Partnership is a master limited partnership formed in March 2005. The Partnership owns, controls or has access to one of the largest terminal networks of refined petroleum products and renewable fuels in Massachusetts, Maine, Connecticut, Vermont, New Hampshire, Rhode Island, New York, New Jersey and Pennsylvania (collectively, the “Northeast”). The Partnership is one of the region’s largest independent owners, suppliers and operators of gasoline stations and convenience stores. As of December 31, 2018, the Partnership had a portfolio of 1,579 owned, leased and/or supplied gasoline stations, including 297 directly operated convenience stores, primarily in the Northeast. The Partnership is also one of the largest distributors of gasoline, distillates, residual oil and renewable fuels to wholesalers, retailers and commercial customers in the New England states and New York. The Partnership engages in the purchasing, selling, gathering, blending, storing and logistics of transporting petroleum and related products, including gasoline and gasoline blendstocks (such as ethanol), distillates (such as home heating oil, diesel and kerosene), residual oil, renewable fuels, crude oil and propane and in the transportation of petroleum products and renewable fuels by rail from the mid‑continent region of the United States and Canada.
Global GP LLC, the Partnership’s general partner (the “General Partner”), manages the Partnership’s operations and activities and employs its officers and substantially all of its personnel, except for most of its gasoline station and convenience store employees who are employed by Global Montello Group Corp. (“GMG”), a wholly owned subsidiary of the Partnership.
The General Partner, which holds a 0.67% general partner interest in the Partnership, is owned by affiliates of the Slifka family. As of December 31, 2018, affiliates of the General Partner, including its directors and executive officers and their affiliates, owned 7,340,941 common units, representing a 21.6% limited partner interest.
2018 Transactions
Series A Preferred Unit Offering —On August 7, 2018, the Partnership issued 2,760,000 9.75% Series A Fixed-to-Floating Rate Cumulative Redeemable Perpetual Preferred Units, liquidation preference of $25.00 per unit (the “Series A Preferred Units”), for $25.00 per Series A Preferred Unit in an offering registered under the Securities Act of 1933. See Note 17.
Acquisition from Cheshire Oil Company, LLC —On July 24, 2018, the Partnership acquired the assets of company-operated gasoline stations and convenience stores from New Hampshire-based Cheshire Oil Company, LLC (“Cheshire”). See Note 19.
Acquisition from Champlain Oil Company, Inc. — On July 17, 2018, the Partnership acquired retail fuel and convenience store assets from Vermont-based Champlain Oil Company, Inc. (“Champlain”). See Note 19.</t>
  </si>
  <si>
    <t>Summary of Significant Accounting Policies</t>
  </si>
  <si>
    <t>Note 2. Summary of Significant Accounting Policies
Basis of Consolidation and Presentation
The financial results of Cheshire and Champlain since the respective acquisition date are included in the accompanying consolidated statements of operations for the year ended December 31, 2018. On October 18, 2017, the Partnership acquired retail gasoline and convenience store assets from Honey Farms, Inc. (“Honey Farms”). The financial results of Honey Farms since the acquisition date are included in the accompanying consolidated statements of operations.
See Note 19, “Business Combinations,” for additional information on the Partnership’s acquisitions. The accompanying consolidated financial statements as of December 31, 2018 and 2017 and for the years ended December 31, 2018, 2017 and 2016 reflect the accounts of the Partnership. Upon consolidation, all intercompany balances and transactions have been eliminated.
Noncontrolling Interest
These financial statements reflect the application of Accounting Standards Codification (“ASC”) Topic 810, “Consolidations” (“ASC 810”) which establishes accounting and reporting standards that require: (i) the ownership interest in subsidiaries held by parties other than the parent to be clearly identified and presented in the consolidated balance sheet within shareholder’s equity, but separate from the parent’s equity; (ii) the amount of consolidated net income attributable to the parent and the noncontrolling interest to be clearly identified and presented on the face of the consolidated statements of operations; and (iii) changes in a parent’s ownership interest while the parent retains its controlling financial interest in its subsidiary to be accounted for consistently.
The Partnership acquired a 60% interest in Basin Transload LLC (“Basin Transload”) on February 1, 2013. After evaluating ASC 810, the Partnership concluded it is appropriate to consolidate the balance sheet and statements of operations of Basin Transload based on an evaluation of the outstanding voting interests. Amounts pertaining to the noncontrolling ownership interest held by third parties in the financial position and operating results of the Partnership are reported as a noncontrolling interest in the accompanying consolidated balance sheets and statements of operations.
Use of Estimates
The preparation of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may differ from those estimates under different assumptions or conditions. Among the estimates made by management are (i) estimated fair value of assets and liabilities acquired in a business combination and identification of associated goodwill and intangible assets, (ii) fair value of derivative instruments, (iii) accruals and contingent liabilities, (iv) allowance for doubtful accounts, (v) assumptions used to evaluate goodwill, property and equipment and intangibles for impairment; (vi) environmental and asset retirement obligation provisions; and (vii) cost of sales accrual. Although the Partnership believes these estimates are reasonable, actual results could differ from these estimates.
Cash and Cash Equivalents
The Partnership considers highly liquid investments with original maturities of three months or less at the time of purchase to be cash equivalents. The carrying value of cash and cash equivalents, including broker margin accounts, approximates fair value.
Accounts Receivable
The Partnership’s accounts receivable primarily results from sales of refined petroleum products, gasoline blendstocks, renewable fuels, crude oil and propane to its customers. The majority of the Partnership’s accounts receivable relates to its petroleum marketing activities that can generally be described as high volume and low margin activities. The Partnership makes a determination of the amount, if any, of a line of credit it may extend to a customer based on the form and amount of financial performance assurances the Partnership requires. Such financial assurances are commonly provided to the Partnership in the form of standby letters of credit, personal guarantees or corporate guarantees.
The Partnership reviews all accounts receivable balances on a monthly basis and records a reserve for estimated amounts it expects will not be fully recovered. At December 31, 2018 and 2017, substantially all of the Partnership’s accounts receivable were classified as current assets and there were no non-standard payment terms.
Inventories
The Partnership hedges substantially all of its petroleum and ethanol inventory using a variety of instruments, primarily exchange-traded futures contracts. These futures contracts are entered into when inventory is purchased and are either designated as fair value hedges against the inventory on a specific barrel basis for inventories qualifying for fair value hedge accounting or not designated and maintained as economic hedges against certain inventory of the Partnership on a specific barrel basis. Changes in fair value of these futures contracts, as well as the offsetting change in fair value on the hedged inventory, are recognized in earnings as an increase or decrease in cost of sales. All hedged inventory designated in a fair value hedge relationship is valued using the lower of cost, as determined by specific identification, or net realizable value, as determined at the product level. All petroleum and ethanol inventory not designated in a fair value hedging relationship is carried at the lower of historical cost, on a first-in, first-out basis, or net realizable value. Renewable Identification Numbers (“RINs”) inventory is carried at the lower of historical cost, on a first-in, first-out basis, or net realizable value. Convenience store inventory is carried at the lower of historical cost, based on a weighted average cost method, or net realizable value.
Inventories consisted of the following at December 31 (in thousands):
2018
2017
Distillates: home heating oil, diesel and kerosene
$
173,403
$
183,059
Gasoline
93,534
81,504
Gasoline blendstocks
52,195
26,789
Crude oil
21,325
10,809
Residual oil
21,054
28,442
Propane and other
1,447
1,659
Renewable identification numbers (RINs)
1,034
380
Convenience store inventory
22,450
18,101
Total
$
386,442
$
350,743
In addition to its own inventory, the Partnership has exchange agreements for petroleum products and ethanol with unrelated third‑party suppliers, whereby it may draw inventory from these other suppliers (see Revenue Recognition ) and suppliers may draw inventory from the Partnership. Positive exchange balances are accounted for as accounts receivable and amounted to $3.8 million and $9.5 million at December 31, 2018 and 2017, respectively. Negative exchange balances are accounted for as accounts payable and amounted to $14.9 million and $8.4 million at December 31, 2018 and 2017, respectively. Exchange transactions are valued using current carrying costs.
Property and Equipment
Property and equipment are stated at cost less accumulated depreciation. Minor expenditures for routine maintenance, repairs and renewals are charged to expense as incurred, and major improvements that extend the useful lives of the related assets are capitalized. Depreciation related to the Partnership’s terminal assets and gasoline stations is charged to cost of sales and all other depreciation is charged to selling, general and administrative expenses. Depreciation is charged over the estimated useful lives of the applicable assets using straight‑line methods, and accelerated methods are used for income tax purposes. When applicable and based on policy, which considers the construction period and project cost, the Partnership capitalizes interest on qualified long‑term projects and depreciates it over the life of the related asset.
The estimated useful lives are as follows:
Gasoline station buildings, improvements and storage tanks
15-25
years
Buildings, docks, terminal facilities and improvements
5-25
years
Gasoline station equipment
7
years
Fixtures, equipment and capitalized internal use software
3-7
years
The Partnership capitalizes certain costs, including internal payroll and external direct project costs incurred in connection with developing or obtaining software designated for internal use. These costs are included in property and equipment and are amortized over the estimated useful lives of the related software.
Intangibles
Intangibles are carried at cost less accumulated amortization. For assets with determinable useful lives, amortization is computed over the estimated economic useful lives of the respective intangible assets, ranging from 1 to 20 years.
Goodwill and Long-Lived Asset Impairment
The following table presents goodwill and long-lived asset impairment charges recognized during the years ended December 31 (in thousands):
2018
2017
2016
Goodwill impairment
$
—
$
—
$
121,752
Long-lived asset impairment
414
809
28,220
Total
$
414
$
809
$
149,972
Goodwill
Goodwill represents the future economic benefits arising from assets acquired in a business combination that are not individually identified and separately recognized. The Partnership has concluded that its operating segments are also its reporting units. Goodwill is tested for impairment annually as of October 1 or when events or changes in circumstances indicate that the carrying amount of goodwill may not be recoverable. Derecognized goodwill associated with the Partnership’s disposition activities of Gasoline Distribution and Station Operation (“GDSO”) sites is included in the carrying value of assets sold in determining the gain or loss on disposal, to the extent the disposition of assets qualifies as a disposition of a business under ASC 805. The GDSO reporting unit’s goodwill that was derecognized related to the disposition of sites that met the definition of a business was $3.9 million, $4.0 million and $17.9 million for the years ended December 31, 2018, 2017 and 2016, respectively (see Note 6).
Goodwill Impairment Test—2018 and 2017
On January 1, 2017, the Partnership early adopted Accounting Standards Update (“ASU”) 2017-04, “Intangibles-Goodwill and Other” (“ASU 2017-04”), which eliminates step two from the goodwill impairment test, and instead requires an entity to recognize a goodwill impairment charge for the amount by which the goodwill carrying amount exceeds the reporting unit’s fair value.
During both 2018 and 2017, the Partnership completed a quantitative assessment for the GDSO reporting unit. Factors included in the assessment included both macro‑economic conditions and industry specific conditions, and the fair value of the GDSO reporting unit was estimated using a weighted average of a discounted cash flow approach and a market comparables approach. Based on the Partnership’s assessment, no impairment was identified.
Goodwill Impairment Test—2016
As disclosed in the Partnership’s Annual Report on Form 10-K for the year ended December 31, 2015, the declining crude oil prices, changes in certain market conditions and decline in the Partnership’s common unit price, collectively caused the Partnership to reassess its goodwill allocated to the Wholesale reporting unit for impairment as of December 31, 2015. The Partnership’s results in 2015 were negatively impacted by tighter crude oil differentials. Certain of the key assumptions in the development of discounted cash flows used to evaluate the Wholesale reporting unit included the expectation of a recovery from tight crude oil differentials and low crude oil prices within 2017.
During the first quarter ended March 31, 2016 and second quarter ended June 30, 2016, the Partnership considered whether there were any change of circumstances or events which would more likely than not reduce the fair value of the Wholesale reporting unit below its carrying amount. While the Partnership had then concluded that such events and circumstances had not occurred, the Partnership disclosed the possibility that a continuation of low crude oil prices and tight crude oil differentials might cause the Partnership to conclude that the timing of a market recovery might be more extended than estimated within the Partnership’s five-year forecast and estimate of terminal values.
The Partnership further disclosed in its Annual Report on Form 10-K for the year ended December 31, 2015 and in its Quarterly Reports on Forms 10-Q as of March 31, 2016 and June 30, 2016, that a further sustained decline in commodity prices may cause the Partnership to reassess its long-lived assets and goodwill for impairment, and could result in future non-cash impairment charges as a result of such impairment assessments. If the Partnership is required to perform step two in the future for the Wholesale reporting unit, up to $121.7 million of goodwill assigned to this reporting unit could be written off in the period of such impairment assessment.
During the third quarter ended September 30, 2016, the Partnership continued to monitor the extent and timing of future demand. Crude oil prices had remained at lower levels but, more importantly, tight crude oil differentials continued such that the Partnership might no longer reasonably include an assumption that the market for crude oil by rail to the coasts might recover sometime within 2017 as previously expected. Factors contributing to the Partnership’s assumption included:
·
Lack of logistics nominations by one particular customer and the expectations for limited, if any, nominations for the balance of 2016 by that customer;
·
A decline in spot crude oil volume indicating weakening demand for the Partnership’s services/assets;
·
Increased pipeline capacity out of the Bakken region; and
·
The lifting of the export ban, which provides another clearing mechanism for crude oil.
These market conditions, in addition to declines noted during fiscal year 2015 as well as the first and second quarters of 2016, negatively affected the Partnership’s then current period results and future projections sufficiently to constitute triggering events for the Wholesale reporting unit. Based on its consideration of the factors above, the Partnership concluded it was necessary to perform an interim goodwill impairment test for the Wholesale reporting unit pursuant to the guidelines of ASC Topic 350, “Intangibles–Goodwill and Other” (“ASC 350”). The Partnership did not extend the interim test for recoverability to the GDSO reporting unit, as the indicators described above were specific to the Wholesale reporting unit.
The process of testing goodwill for impairment involves numerous judgments, assumptions and estimates made by management which inherently reflect a high degree of uncertainty. Prior to the adoption of ASU 2017-04, the impairment test included either a qualitative assessment or a two-step quantitative assessment. The impairment test’s qualitative assessment was to be used in order to conclude if it was more likely than not that the reporting unit’s fair value exceeded its carrying value. Factors considered in the qualitative analysis included changes in the business and industry, as well as macro-economic conditions, that would have influenced the fair value of the reporting unit as well as changes in the carrying values of the reporting unit. In the impairment test’s two-step quantitative assessment, the fair value of each reporting unit was to be determined and compared to the book value of the reporting unit as determined under step one. If the fair value of the reporting unit was less than the book value, including goodwill, then step two was to be performed to compare the carrying amount of reporting unit goodwill to the implied fair value of that goodwill. If the carrying amount of reporting unit goodwill exceeded the implied fair value of that goodwill, an impairment loss would have been recognized for that excess with a charge to operations. The Partnership calculated the fair value of each reporting unit using a combination of discounted cash flows and market comparables.
In 2016, the key assumptions included in the development of the discounted cash flow value for each reporting unit included:
Future commodity volumes and margins. The discounted cash flows were based on a five-year forecast with an estimate of terminal values. In general, the reporting units’ fair values were most sensitive to volume and gross margin assumptions. The Wholesale reporting unit’s cash flows were significantly influenced by the crude oil market, given the Partnership’s 2013 investment in transloading terminals in North Dakota and Oregon.
Discount rate commensurate with the risks involved. The Partnership applied a discount rate to its expected cash flows based on a variety of factors, including market and economic conditions, operational risk, regulatory risk and political risk. A higher discount rate decreases the net present value of cash flows.
Future capital requirements. The Partnership’s estimates of future capital requirements were based upon a combination of authorized spending and internal forecasts.
As of September 30, 2016, as a result of the impairment indicators discussed above, the Partnership completed a preliminary assessment of the impairment of the Wholesale reporting unit’s goodwill. As a result of the step one assessment, the Partnership concluded that the fair value of the Wholesale reporting unit no longer exceeded its carrying value and as a result, performed a step two assessment to measure the impairment. In step two of the quantitative assessment, the implied fair value of goodwill is determined by assigning the fair value of a reporting unit to all the assets and liabilities of that unit (including any unrecognized intangible assets) as if the reporting unit had been acquired in a business combination. If the carrying amount of a reporting unit’s goodwill exceeds the implied fair value of that goodwill, an impairment loss is recognized for that excess. Upon applying step two of the impairment test, the Partnership preliminarily determined that the implied fair value of the Wholesale reporting unit goodwill was $0, and accordingly the Partnership recorded an impairment charge of $121.7 million as of September 30, 2016, or all of the goodwill previously allocated to this reporting unit.
The following procedures were, among others, the more significant analyses that the Partnership completed during the fourth quarter of 2016 to finalize its step one and step two impairment tests:
·
Final appraisals to determine the estimated fair value of Wholesale, Commercial and GDSO reporting units, including final calculation of discount rates;
·
Final appraisals, certain of which were determined by third-party valuation specialists, to determine the estimated fair value of intangible assets, leases, and property and equipment within the Wholesale reporting unit; and
·
Final analysis for the Wholesale reporting unit to determine the estimated fair value adjustments required to certain other assets and liabilities of the reporting unit.
As a result of finalizing the step one assessment, the Partnership concluded that no impairment was identified for the GDSO reporting unit and that there was no change to the conclusion that the fair value of the Wholesale reporting unit no longer exceeded its carrying value.
In connection with finalizing the step two impairment test, the Partnership made what it considered to be reasonable estimates of each of the above items in order to determine the goodwill impairment loss under the theoretical purchase price allocation required for a step two impairment test. Based on finalizing its assessment, the impairment charges recognized in the third quarter for goodwill and long-lived assets were appropriate and no additional charges were necessary.
Evaluation of Long-Lived Asset Impairment
Accounting and reporting guidance for long‑lived assets requires that a long‑lived asset (group) be reviewed for impairment when events or changes in circumstances indicate that the carrying amount might not be recoverable. Accordingly, the Partnership evaluates long-lived assets for impairment whenever indicators of impairment are identified. If indicators of impairment are present, the Partnership assesses impairment by comparing the undiscounted projected future cash flows from the long‑lived assets to their carrying value. If the undiscounted cash flows are less than the carrying value, the long‑lived assets will be reduced to their fair value.
The Partnership recognized an impairment charge of $0.4 million and $0.8 million for the years ended December 31, 2018 and 2017, respectively, relating to long-lived assets at certain gasoline stations and convenience stores. These assets are allocated to the GDSO segment, and the respective impairment is included in goodwill and long-lived asset impairment in the accompanying consolidated statements of operations for the years ended December 31, 2018 and 2017.
In 2016, the Partnership recognized an impairment charge of $23.2 million relating to long-lived assets used at its crude oil transloading terminals in North Dakota. Additionally, the Partnership recognized an impairment charge of approximately $2.9 million associated with certain long-lived assets at its Albany, New York terminal and all development work in Port Arthur, Texas associated with the initial investments related to expanding the Partnership’s ability to handle crude oil at those locations. The long-term recoverability of these assets has been adversely impacted by a prolonged decline in crude oil prices and crude oil differentials. The method used for determining fair value of these assets relied on a combination of the cost and market approaches. These terminal assets are allocated to the Wholesale segment, and the total impairment charge of $26.1 million is included in goodwill and long-lived asset impairment in the accompanying consolidated statements of operations for the year ended December 31, 2016.
Also in 2016, the Partnership recognized an impairment charge of $1.9 million associated with the long-lived assets used in supplying compressed natural gas (“CNG”) which is viewed as an alternative fuel to oil. The long-term recoverability of these assets has been adversely impacted by the decline in commodity prices and the cost differential between natural gas and oil. As oil has remained an attractive alternative to CNG due to lower oil prices, the related impact on the CNG operating and cash flows was determined to be an impairment indicator, resulting in the impairment of the CNG long-lived assets during the year ended December 31, 2016. The method used for determining fair value of the CNG assets relied on the market approach. The impairment charge is included in goodwill and long-lived asset impairment in the accompanying consolidated statements of operations for the year ended December 31, 2016. The CNG assets were allocated to the Commercial segment. On November 1, 2016, the Partnership sold its CNG assets.
Additionally in 2016, the Partnership recognized an impairment charge of $0.3 million associated with the long-lived assets of one discrete GDSO site in its GDSO segment. The method used for determining fair value of this site relied on the market approach. The impairment charge is included in goodwill and long-lived asset impairment in the accompanying consolidated statements of operations for the year ended December 31, 2016.
Environmental and Other Liabilities
The Partnership accrues for all direct costs associated with the estimated resolution of contingencies at the earliest date at which it is deemed probable that a liability has been incurred and the amount of such liability can be reasonably estimated. Costs accrued are estimated based upon an analysis of potential results, assuming a combination of litigation and settlement strategies and outcomes.
Estimated losses from environmental remediation obligations generally are recognized no later than completion of the remedial feasibility study. Loss accruals are adjusted as further information becomes available or circumstances change. Costs of future expenditures for environmental remediation obligations are not discounted to their present value.
Recoveries of environmental remediation costs from other parties are recognized when related contingencies are resolved, generally upon cash receipt.
The Partnership is subject to other contingencies, including legal proceedings and claims arising out of its businesses that cover a wide range of matters, including environmental matters and contract and employment claims. Environmental and other legal proceedings may also include matters with respect to businesses previously owned. Further, due to the lack of adequate information and the potential impact of present regulations and any future regulations, there are certain circumstances in which no range of potential exposure may be reasonably estimated. See Notes 13 and 22.
.
Asset Retirement Obligations
The Partnership is required to account for the legal obligations associated with the long‑lived assets that result from the acquisition, construction, development or operation of long‑lived assets. Such asset retirement obligations specifically pertain to the treatment of underground gasoline storage tanks (“USTs”) that exist in those states which statutorily require removal of the USTs at a certain point in time. Specifically, the Partnership’s retirement obligations consist of the estimated costs of removal and disposals of USTs. The liability for an asset retirement obligation is recognized on a discounted basis in the year in which it is incurred, and the discount period applied is based on statutory requirements for UST removal or policy. The associated asset retirement costs are capitalized as part of the carrying cost of the asset. The Partnership had approximately $8.8 million and $8.0 million in total asset retirement obligations at December 31, 2018 and 2017, respectively, which are included in other long‑term liabilities in the accompanying consolidated balance sheets.
Leases
The Partnership has terminal and throughput lease arrangements with various oil terminals and third parties, certain of which arrangements have minimum usage requirements. In addition, the Partnership leases certain gasoline stations from third parties under long‑term arrangements with various expiration dates. The Partnership also has several long‑term lease agreements with Getty Realty, which enables the Partnership to supply and operate certain Getty Realty gasoline station sites, and with the Port of Columbia County (formerly known as Port of St. Helens) in Clatskanie, Oregon for land and for access rights to a rail spur and dock located at its Oregon facility.
The Partnership has future commitments, principally for office space and computer equipment, under the terms of operating lease arrangements. The Partnership also leases railcars and barges through various lease arrangements with various expiration dates. The Partnership has rental income from gasoline stations and cobranding arrangements and lease income from space leased to several unrelated third parties at several of its terminals.
In addition, in June of 2016, the Partnership sold real property assets, including the buildings, improvements and appurtenances thereto, at 30 gasoline stations and convenience stores. In connection with this sale-leaseback transaction, the Partnership is party to a master unitary lease agreement with the buyer to lease back those real property assets sold with respect to such sites (see Note 7).
Accounting and reporting guidance for leases requires that leases be evaluated and classified as operating or capital leases for financial reporting purposes. The lease term used for lease evaluation includes option periods only in instances in which the exercise of the option period can be reasonably assured and failure to exercise such options would result in an economic penalty. Lease rental expense and income is recognized on a straight‑line basis over the term of the lease.
Early Termination of Railcar Sublease
On December 21, 2016 (effective December 31, 2016), the Partnership voluntarily terminated early a sublease with a counterparty for 1,610 railcars that were underutilized due to unfavorable market conditions in the crude oil by rail market. Separately, the Partnership entered into a fleet management services agreement (effective January 1, 2017) with the counterparty, pursuant to which the Partnership will provide railcar storage, freight, cleaning, insurance and other services on behalf of the counterparty. As a result of the sublease termination, the Partnership recognized a lease exit expense of $80.7 million consisting of (i) $61.7 million cash consideration in settlement of the remaining lease payments, (ii) $10.7 million of accrued incremental costs relating to the Partnership’s obligations under the sublease to return and manage the railcars through lease expiration, and (iii) $8.3 million associated with derecognizing prepaid rent accumulated from the recognition of lease rental expense on a straight‑line basis over the original term of the lease. The $10.7 million of accrued incremental costs include future railcar storage, freight, cleaning, insurance and other services, and were recognized at present value based on the estimated timing of when the costs would be incurred using a discount rate of 10%. These incremental costs will be incurred through August of 2019 in conjunction with the services to be performed by the Partnership under the fleet management services agreement entered into with the counterparty contemporaneously with the sublease termination.
Total cash paid by the Partnership to the counterparty at the time of the lease termination was $76.4 million, consisting of $61.7 million to settle the future lease payments and $14.7 million to cover the incremental costs (including storage, freight, cleaning and insurance) associated with 1,250 of the railcars for which the Partnership was always responsible. The balance of 360 railcars subleased were originally intended for the counterparty’s own commercial use, and the counterparty is, and has always been, responsible for those incremental costs. Pursuant to the fleet management service agreement, in January 2017, the counterparty paid the Partnership $19.1 million to cover the incremental costs associated with all 1,610 railcars that, as of December 31, 2016, were under control of the counterparty as a result of the sublease termination.
The $61.7 million cash settlement of the contractual commitment represented a $10.2 million savings of the Partnership’s lease rental obligations remaining over the lease term through August of 2019. The termination of the sublease eliminated lease payments related to these railcars of approximately $30.0 million and $29.0 million in 2017 and 2018, respectively, and future lease payments of approximately $13.0 million in 2019.
Lease Exit Termination Gain
During 2018, the Partnership was released from certain of its obligations to provide railcar storage, freight, insurance and other services for 500 railcars under the fleet management services agreement discussed above. The release resulted in a $3.5 million reduction of the remaining accrued incremental costs, which benefit is included in lease exit and termination (gain) expenses in the accompanying consolidated statements of operations for the year ended December 31, 2018. The remaining accrued incremental costs were $5.9 million at December 31, 2018.
On February 1, 2019, the Partnership was released from certain of its obligations to provide railcar storage, freight, insurance and other services for an additional 360 railcars under the fleet management services agreement. After settlement of certain cash costs, the Partnership estimates that the release will result in a $0.8 million reduction of the remaining accrued incremental costs, which benefit will be included in lease exit and termination (gain) expenses in the first quarter of 2019.
Revenue Recognition
The Partnership’s sales relate primarily to the sale of refined petroleum products, gasoline blendstocks, renewable fuels, crude oil and propane and are recognized along with the related receivable upon delivery, net of applicable provisions for discounts and allowa</t>
  </si>
  <si>
    <t>Revenue from Contracts with Customers</t>
  </si>
  <si>
    <t>Revenue from Contract with Customer [Abstract]</t>
  </si>
  <si>
    <t>Note 3. Revenue from Contracts with Customers
On January 1, 2018, the Partnership adopted ASC 606 using the modified retrospective method applied to those contracts which were not completed as of January 1, 2018. Results for reporting periods beginning January 1, 2018 are presented under ASC 606 while prior period amounts are not adjusted and continue to be reported in accordance with the Partnership’s historic accounting under ASC 605, “Revenue Recognition,” (“ASC 605”). See Note 2 for the Partnership’s revenue recognition policy and below for the required disclosures under ASC 606.
Disaggregation of Revenue
The following table provides the disaggregation of revenue from contracts with customers and other sales by segment for the year ended December 31, 2018 (in thousands):
Revenue from contracts with customers:
Wholesale
GDSO
Commercial
Total
Refined petroleum products, renewable fuels, crude oil and propane
$
1,580,156
$
4,081,498
$
769,271
$
6,430,925
Station operations
—
355,656
—
355,656
Total revenue from contracts with customers
1,580,156
4,437,154
769,271
6,786,581
Other sales:
Revenue originating as physical forward contracts and exchanges
5,308,613
—
503,832
5,812,445
Revenue from leases
2,021
71,555
—
73,576
Total other sales
5,310,634
71,555
503,832
5,886,021
Total sales
$
6,890,790
$
4,508,709
$
1,273,103
$
12,672,602
Nature of Goods and Services
Revenue from Contracts with Customers (ASC 606) :
·
Refined petroleum products, renewable fuels, crude oil and propane sales —Under the Partnership’s Wholesale, GDSO and Commercial segments, revenue is recognized at the point where control of the product is transferred to the customer and collectability is reasonably assured.
·
Station operations —Revenue from convenience store sales of grocery and other merchandise and sundries (such as car wash sales and lottery and ATM commissions) is recognized at the time of the sale to the customer.
Other Revenue :
·
Revenue Originating as Physical Forward Contracts and Exchanges —The Partnership’s commodity contracts and derivative instrument activity include physical forward commodity sale contracts. The Partnership does not take the normal purchase and sale exemption available under ASC 815, “Derivatives and Hedging,” for any of its physical forward contracts. This income is recognized under ASC 815 and is included in sales at the contract value at the point where control of the product is transferred to the customer. Income from net exchange differentials included in sales is recognized under ASC 845, “Nonmonetary Transactions,” upon delivery of product to exchange partners.
·
Revenue from Leases —The Partnership has rental income from gasoline stations and cobranding arrangements and lease income from space leased to several unrelated third parties at several of the Partnership’s terminals. This income is recognized under ASC 840, “Leases.”
Transaction Price Allocated to Remaining Performance Obligations
The Partnership has elected certain of the optional exemptions from the disclosure requirement for remaining performance obligations for specific situations in which an entity need not estimate variable consideration to recognize revenue. Accordingly, the Partnership applies the practical expedient in paragraph ASC 606-10-50-14 to its contracts with customers where revenue is tied to a market-index and does not disclose information about variable consideration from remaining performance obligations for which the Partnership recognizes revenue.
The fixed component of estimated revenues expected to be recognized in the future related to performance obligations tied to a market index that are unsatisfied (or partially unsatisfied) at the end of the reporting period are not significant.
Contract Balances
A receivable, which is included in accounts receivable, net in the accompanying consolidated balance sheets, is recognized in the period the Partnership provides services when its right to consideration is unconditional. In contrast, a contract asset will be recognized when the Partnership has fulfilled a contract obligation, but must perform other obligations before being entitled to payment.
The nature of the receivables related to revenue from contracts with customers and other revenue, as well as contract assets, are the same, given they are related to the same customers and have the same risk profile and securitization.
A contract liability is recognized when the Partnership has an obligation to transfer goods or services to a customer for which the Partnership has received consideration (or the amount is due) from the customer. The Partnership had no contract liabilities at December 31, 2018 and 2017. Payment terms on invoiced amounts are typically 2 to 30 days.</t>
  </si>
  <si>
    <t>Goodwill and Intangible Assets</t>
  </si>
  <si>
    <t>Note 4. Goodwill and Intangible Assets
The following table presents changes in goodwill, all of which has been allocated to the GDSO segment (in thousands):
Balance at December 31, 2017
$
312,401
Acquisition of Cheshire (1)
527
Acquisition of Champlain (1)
18,478
Acquisition of Honey Farms—change in goodwill (1)
(139)
Dispositions (2)
(3,861)
Balance at December 31, 2018
$
327,406
(1)
See Note 19 for information on the Partnership’s business combinations.
(2)
Dispositions represent derecognition of goodwill associated with the sale and disposition of certain assets (see Note 6).
Intangible assets consisted of the following (in thousands):
Gross
Net
Carrying
Accumulated
Intangible
Amortization
Amount
Amortization
Assets
Period
At December 31, 2018
Intangible assets subject to amortization:
Terminalling services
$
26,365
$
(15,093)
$
11,272
20 years
Customer relationships
43,986
(41,195)
2,791
2-15 years
Supply contracts
87,578
(46,430)
41,148
5-15 years
Favorable leasehold interests
3,380
(3,045)
335
2-5 years
Brand incentive program
1,445
(1,445)
—
5 years
Other intangible assets
5,195
(2,209)
2,986
1-20 years
Total intangible assets
$
167,949
$
(109,417)
$
58,532
​
At December 31, 2017
Intangible assets subject to amortization:
​
Terminalling services
$
26,365
$
(13,758)
$
12,607
20 years
Customer relationships
43,986
(40,760)
3,226
2-15 years
Supply contracts
77,771
(38,800)
38,971
5-15 years
Favorable leasehold interests
3,380
(2,717)
663
2-5 years
Brand incentive program
1,445
(1,421)
24
5 years
Other intangible assets
1,729
(675)
1,054
20 years
Total intangible assets
$
154,676
$
(98,131)
$
56,545
The aggregate amortization expense was approximately $11.0 million, $9.2 million and $9.4 million for the years ended December 31, 2018, 2017 and 2016, respectively. In addition, the Partnership recognized amortization expense related to leasehold interests of $0.3 million, $0.6 million and $1.3 million in 2018, 2017 and 2016, respectively. The decrease in amortization expense in 2017 compared to 2016 was due to intangible assets that became fully amortized during 2017.
The estimated annual intangible asset amortization expense for future years ending December 31 is as follows (in thousands):
2019
$
11,857
2020
11,074
2021
10,349
2022
7,198
2023
6,768
Thereafter
11,286
Total intangible assets
$
58,532</t>
  </si>
  <si>
    <t>Property and Equipment</t>
  </si>
  <si>
    <t>Note 5. Property and Equipment
Property and equipment consisted of the following at December 31 (in thousands):
2018
2017
Buildings and improvements
$
1,126,645
$
1,015,386
Land
456,334
409,146
Fixtures and equipment
44,479
42,959
Idle plant assets
30,500
30,500
Construction in process
37,636
22,403
Capitalized internal use software
32,127
30,626
Total property and equipment
1,727,721
1,551,020
Less accumulated depreciation
595,089
514,353
Total
$
1,132,632
$
1,036,667
Property and equipment includes assets held for sale of $8.1 million and $12.4 million at December 31, 2018 and 2017, respectively (see Note 6).
At December 31, 2018, the Partnership had a $51.2 million remaining net book value of long-lived assets at its West Coast facility, including $30.5 million related to the Partnership’s ethanol plant acquired in 2013. In 2016, the Partnership shifted the facility from crude oil to ethanol transloading and began transloading ethanol. The Partnership would need to take certain measures to prepare the facility for ethanol production in order to place the plant into service and commence depreciation. Therefore, the $30.5 million related to the ethanol plant was included in property and equipment and classified as idle plant assets at December 31, 2018 and 2017.
If the Partnership is unable to generate cash flows to support the recoverability of the plant and facility assets, this may become an indicator of potential impairment of the West Coast facility. The Partnership believes these assets are recoverable but continues to monitor the market for ethanol, the continued business development of this facility for either ethanol or crude oil transloading, and the related impact this may have on the facility’s operating cash flows and whether this would constitute an impairment indicator.
Construction in process in 2018 included $28.0 million in costs associated with the Partnership’s gasoline stations and $9.6 million in costs related to the Partnership’s terminals.
Construction in process in 2017 included $10.7 million in costs related to the Partnership’s gasoline stations and $11.7 million in costs associated with the Partnership’s terminals.
Depreciation
Depreciation expense allocated to cost of sales was approximately $86.9 million, $88.5 million and $95.6 million for the years ended December 31, 2018, 2017 and 2016, respectively. The decrease in 2017 compared to 2016 was primarily due to the 2016 impairment of long-lived assets used at the Partnership’s crude oil transloading terminals in North Dakota.
Depreciation expense allocated to selling, general and administrative expenses was approximately $9.0 million, $7.9 million and $7.0 million for the years ended December 31, 2018, 2017 and 2016, respectively.</t>
  </si>
  <si>
    <t>Sale and Disposition of Assets</t>
  </si>
  <si>
    <t>Sale and Dispositions of Assets</t>
  </si>
  <si>
    <t>Note 6. Sale and Disposition of Assets
The following table provides the Partnership’s (gain) loss on sale and dispositions of assets for the years ended December 31 (in thousands):
2018
2017
2016
Sale of natural gas brokerage and electricity businesses
$
—
$
(14,172)
$
—
Periodic divestiture of gasoline stations
(263)
818
396
Strategic asset divestiture program - Mirabito disposition
—
—
3,868
Strategic asset divestiture program - Real estate firm coordinated sale
995
1,603
1,115
Loss on assets held for sale
4,650
9,988
14,952
Other
498
139
164
Total
$
5,880
$
(1,624)
$
20,495
Sale of Natural Gas and Electricity Brokerage Businesses
On February 1, 2017, the Partnership completed the sale of its natural gas marketing and electricity brokerage businesses for a purchase price of approximately $17.3 million, subject to customary closing adjustments. Proceeds from the sale amounted to approximately $16.3 million, and the Partnership realized a gain on the sale of $14.2 million for the year ended December 31, 2017. Prior to the sale, the results of the natural gas marketing and electricity brokerage businesses were included in the Commercial segment.
Periodic Divestiture of Gasoline Stations
As part of the routine course of operations in the GDSO segment, the Partnership may periodically divest certain gasoline stations. The gain or loss on the sale, representing cash proceeds less net book value of assets and recognized liabilities at disposition, net of settlement and dispositions costs, is recorded in net loss (gain) on sale and disposition of assets in the accompanying consolidated statements of operations and amounted to a gain of ($0.3 million) and losses of $0.8 million and $0.4 million for the years ended December 31, 2018, 2017 and 2016, respectively.
Strategic Asset Divestiture Program
The Partnership identified certain non-strategic GDSO sites that are part of its Strategic Asset Divestiture Program (the “Divestiture Program”). The gain or loss on the sales of these sites, representing cash proceeds less net book value of assets and recognized liabilities at disposition, net of settlement and dispositions costs, is recorded in net loss (gain) on sale and disposition of assets in the accompanying consolidated statements of operations.
Mirabito Disposition — On August 22, 2016, Drake Petroleum Company, Inc., an indirect wholly owned subsidiary of the Partnership, completed its sale to Mirabito Holdings, Inc. of 30 gasoline stations and convenience stores located in New York and Pennsylvania (the “Drake Sites”) for an aggregate total cash purchase price of approximately $40.0 million (the “Mirabito Disposition”). The Partnership recognized a $3.9 million loss on the sale of the Drake Sites for the year ended December 31, 2016, including the derecognition of $12.8 million of GDSO goodwill.
Real Estate Firm Coordinated Sales — The Partnership has retained a real estate firm to coordinate the continuing sale of non-strategic GDSO sites. The Partnership sold 28 sites during the year ended December 31, 2018. The Partnership recognized a loss of $1.0 million on the sales of these sites for the year ended December 31, 2018, including the derecognition of $3.9 million of GDSO goodwill.
The Partnership recognized losses of $1.6 million and $1.1 million on the sales of sites for the years ended December 31, 2017 and 2016, respectively, including the derecognition of $4.0 million and $5.1 million of GDSO goodwill for these respective periods.
Loss on Assets Held for Sale
In conjunction with the periodic divestiture of gasoline stations and the sale of sites within the Divestiture Program, the Partnership may classify certain gasoline station assets as held for sale. Impairment charges related to assets held for sale are included in net loss (gain) on sale and disposition of assets in the accompanying consolidated statements of operations.
The Partnership classified 16 sites as held for sale at December 31, 2018 associated with the periodic divestiture of gasoline station sites and the real estate firm coordinated sales discussed above. The Partnership recorded impairment charges related to these assets held for sale in the amount of $4.7 million for the year ended December 31, 2018.
The Partnership recorded impairment charges related to assets held for sale associated with the periodic divestiture of gasoline station sites and the real estate firm coordinated sales in the amount of $10.0 million and $15.0 million for the years ended December 31, 2017 and 2016, respectively.
Assets held for sale of $8.1 million and $12.4 million at December 31, 2018 and 2017, respectively, are included in property and equipment in the accompanying consolidated balance sheets. Assets held for sale are expected to be sold within the next 12 months.
Other
The Partnership recognizes gains and losses on the sale and disposition of other assets, including vehicles, fixtures and equipment, and the gain or loss on such other assets are included in other in the aforementioned table.</t>
  </si>
  <si>
    <t>Debt and Financing Obligations</t>
  </si>
  <si>
    <t xml:space="preserve">Note 7. Debt and Financing Obligations
Credit Agreement
Certain subsidiaries of the Partnership, as borrowers, and the Partnership and certain of its subsidiaries, as guarantors, have a $1.3 billion senior secured credit facility (the “Credit Agreement”). The Credit Agreement matures on April 30, 2020.
There are two facilities under the Credit Agreement:
·
a working capital revolving credit facility to be used for working capital purposes and letters of credit in the principal amount equal to the lesser of the Partnership’s borrowing base and $850.0 million; and
·
a $450.0 million revolving credit facility to be used for acquisitions, joint ventures, capital expenditures, letters of credit and general corporate purposes.
In addition, the Credit Agreement has an accordion feature whereby the Partnership may request on the same terms and conditions then applicable to the Credit Agreement, provided no Event of Default (as defined in the Credit Agreement) then exists, an increase to the working capital revolving credit facility, the revolving credit facility, or both, by up to another $300.0 million, in the aggregate, for a total credit facility of up to $1.6 billion. Any such request for an increase must be in a minimum amount of $25.0 million. The Partnership cannot provide assurance, however, that its lending group will agree to fund any request by the Partnership for additional amounts in excess of the total available commitments of $1.3 billion.
In addition, the Credit Agreement includes a swing line pursuant to which Bank of America, N.A., as the swing line lender, may make swing line loans in U.S. dollars in an aggregate amount equal to the lesser of (a) $75.0 million and (b) the Aggregate WC Commitments (as defined in the Credit Agreement). Swing line loans will bear interest at the Base Rate (as defined in the Credit Agreement). The swing line is a sub-portion of the working capital revolving credit facility and is not an addition to the total available commitments of $1.3 billion.
Pursuant to the Credit Agreement, and in connection with any agreement by and between a Loan Party and a Lender (as such terms are defined in the Credit Agreement) or affiliate thereof (an “AR Buyer”), a Loan Party may sell certain of its accounts receivables to an AR Buyer. The Loan Parties are permitted to sell or transfer any account receivable to an AR Buyer only pursuant to the provisions provided in the Credit Agreement. To date, the level of receivables sold has not been significant, and the Partnership has accounted for such transfers as sales pursuant to ASC 860, “Transfers and Servicing.” Due to the short term nature of the receivables sold to date, no servicing obligation has been recorded because it would have been de minimis.
Availability under the working capital revolving credit facility is subject to a borrowing base which is redetermined from time to time and based on specific advance rates on eligible current assets. Under the Credit Agreement, borrowings under the working capital revolving credit facility cannot exceed the then current borrowing base. Availability under the borrowing base may be affected by events beyond the Partnership’s control, such as changes in petroleum product prices, collection cycles, counterparty performance, advance rates and limits and general economic conditions. These and other events could require the Partnership to seek waivers or amendments of covenants or alternative sources of financing or to reduce expenditures. The Partnership can provide no assurance that such waivers, amendments or alternative financing could be obtained or, if obtained, would be on terms acceptable to the Partnership.
Borrowings under the working capital revolving credit facility bear interest at (1) the Eurocurrency rate plus 2.00% to 2.50%, (2) the cost of funds rate plus 2.00% to 2.50%, or (3) the base rate plus 1.00% to 1.50%, each depending on the Utilization Amount (as defined in the Credit Agreement). Borrowings under the revolving credit facility bear interest at (1) the Eurocurrency rate plus 2.00% to 3.00%, (2) the cost of funds rate plus 2.00% to 3.00%, or (3) the base rate plus 1.00% to 2.00%, each depending on the Combined Total Leverage Ratio (as defined in the Credit Agreement).
The average interest rates for the Credit Agreement were 4.0%, 3.7% and 3.5% for the years ended December 31, 2018, 2017 and 2016, respectively.
The Credit Agreement provides for a letter of credit fee equal to the then applicable working capital rate or then applicable revolver rate (each such rate as defined in the Credit Agreement) per annum for each letter of credit issued. In addition, the Partnership incurs a commitment fee on the unused portion of each facility under the Credit Agreement, ranging from 0.35% to 0.50% per annum.
The Partnership classifies a portion of its working capital revolving credit facility as a current liability and a portion as a long-term liability. The portion classified as a long-term liability represents the amounts expected to be outstanding during the entire year based on an analysis of historical daily borrowings under the working capital revolving credit facility, the seasonality of borrowings, forecasted future working capital requirements and forward product curves, and because the Partnership has a multi-year, long-term commitment from its bank group. Accordingly, at December 31, 2018, the Partnership estimated working capital revolving credit facility borrowings will equal or exceed $150.0 million over the next twelve months and, therefore, classified $103.3 million as the current portion at December 31, 2018, representing the amount the Partnership expects to pay down over the next twelve months. The long-term portion of the working capital revolving credit facility was $150.0 million and $100.0 million at December 31, 2018 and 2017, respectively, and the current portion was $103.3 million and $126.7 million at December 31, 2018 and 2017, respectively. The increase in total borrowings under the working capital revolving credit facility of $26.6 million from December 31, 2017 was primarily due to increased inventory volume.
As of December 31, 2018, the Partnership had total borrowings outstanding under the Credit Agreement of $473.3 million, including $220.0 million outstanding on the revolving credit facility. In addition, the Partnership had outstanding letters of credit of $56.0 million. Subject to borrowing base limitations, the total remaining availability for borrowings and letters of credit was $770.7 million and $810.3 million at December 31, 2018 and 2017, respectively.
The Credit Agreement is secured by substantially all of the assets of the Partnership and the Partnership’s wholly-owned subsidiaries and is guaranteed by the Partnership and its subsidiaries, Bursaw Oil LLC, Global Partners Energy Canada ULC, Warex Terminals Corporation, Drake Petroleum Company, Inc., Puritan Oil Company, Inc. and Maryland Oil Company, Inc.
The Credit Agreement imposes certain requirements on the borrowers including, for example, a prohibition against distributions if any potential default or Event of Default (as defined in the Credit Agreement) would occur as a result thereof, and certain limitations on the Partnership’s ability to grant liens, make certain loans or investments, incur additional indebtedness or guarantee other indebtedness, make any material change to the nature of the Partnership’s businesses or undergo a fundamental change, make any material dispositions, acquire another company, enter into a merger, consolidation, sale-leaseback transaction or purchase of assets, or make capital expenditures in excess of specified levels.
The Credit Agreement also includes certain baskets that were not included in the prior credit agreement, including: (i) a $25.0 million general secured indebtedness basket, (ii) a $25.0 million general investment basket, (iii) a $75.0 million secured indebtedness basket to permit the borrowers to enter into a Contango Facility (as defined in the Credit Agreement), (iv) a Sale/Leaseback Transaction (as defined in the Credit Agreement) basket of $100.0 million, and (v) a basket of $50.0 million in an aggregate amount over the life of the Credit Agreement for the purchase of common units of the Partnership, provided that no Event of Default exists or would occur immediately following such purchase(s).
In addition, the Credit Agreement provides the ability for the borrowers to repay certain junior indebtedness, subject to a $100.0 million cap, so long as no Event of Default has occurred or will exist immediately after making such repayment.
The Credit Agreement imposes financial covenants that require the Partnership to maintain certain minimum working capital amounts, a minimum combined interest coverage ratio, a maximum senior secured leverage ratio and a maximum total leverage ratio. The Partnership was in compliance with the foregoing covenants at December 31, 2018. The Credit Agreement also contains a representation whereby there can be no event or circumstance, either individually or in the aggregate, that has had or could reasonably be expected to have a Material Adverse Effect (as defined in the Credit Agreement). In addition, the Credit Agreement limits distributions by the Partnership to its unitholders to the amount of Available Cash (as defined in the Partnership’s partnership agreement).
Supplemental cash flow information
The following table presents supplemental cash flow information related to the Credit Agreement for the years ended December 31 (in thousands) :
2018
2017
2016
Borrowings from working capital revolving credit facility
$
2,002,700
$
1,311,700
$
1,675,100
Payments on working capital revolving credit facility
(1,976,100)
(1,509,600)
(1,498,600)
Net borrowings from (payments on) working capital revolving credit facility
$
26,600
$
(197,900)
$
176,500
Borrowings from revolving credit facility
$
166,000
$
36,300
$
82,000
Payments on revolving credit facility
(142,000)
(57,000)
(134,300)
Net borrowings from (payments on) revolving credit facility
$
24,000
$
(20,700)
$
(52,300)
6.25% Senior Notes
On June 19, 2014, the Partnership and GLP Finance Corp. (“GLP Finance” and, together with the Partnership, the “Issuers”) entered into a Purchase Agreement with the Initial Purchasers (as defined therein) (the “Initial Purchasers”) pursuant to which the Issuers agreed to sell $375.0 million aggregate principal amount of the Issuers’ 6.25% senior notes due 2022 (the “6.25% Notes”) to the Initial Purchasers in a private placement exempt from the registration requirements under the Securities Act of 1933, as amended (the “Securities Act”). The 6.25% Notes were resold by the Initial Purchasers to qualified institutional buyers pursuant to Rule 144A under the Securities Act and to persons outside the United States pursuant to Regulation S under the Securities Act.
Indenture
In connection with the private placement of the 6.25% Notes on June 24, 2014, the Issuers and the subsidiary guarantors and Deutsche Bank Trust Company Americas, as trustee, entered into an indenture (the “Indenture”).
The 6.25% Notes mature on July 15, 2022 with interest accruing at a rate of 6.25% per annum and payable semi-annually in arrears on January 15 and July 15 of each year, commencing January 15, 2015. The 6.25% Notes are guaranteed on a joint and several senior unsecured basis by each of the Issuers and the subsidiary guarantors to the extent set forth in the Indenture. Upon a continuing event of default, the trustee or the holders of at least 25% in principal amount of the 6.25% Notes may declare the 6.25% Notes immediately due and payable, except that an event of default resulting from entry into a bankruptcy, insolvency or reorganization with respect to the Partnership, any restricted subsidiary of the Partnership that is a significant subsidiary or any group of its restricted subsidiaries that, taken together, would constitute a significant subsidiary of the Partnership, will automatically cause the 6.25% Notes to become due and payable.
The Issuers have the option to redeem the 6.25% Notes, in whole or in part, at the redemption prices of 103.125% for the twelve-month period beginning July 15, 2018, 101.563% for the twelve-month period beginning July 15, 2019, and 100.0% beginning on July 15, 2020 and at any time thereafter, together with any accrued and unpaid interest to the date of redemption. The holders of the notes may require the Issuers to repurchase the 6.25% Notes following certain asset sales or a Change of Control (as defined in the Indenture) at the prices and on the terms specified in the Indenture.
The Indenture contains covenants that will limit the Partnership’s ability to, among other things, incur additional indebtedness and issue preferred securities, make certain dividends and distributions, make certain investments and other restricted payments, restrict distributions by its subsidiaries, create liens, enter into sale-leaseback transactions, sell assets or merge with other entities. Events of default under the Indenture include (i) a default in payment of principal of, or interest or premium, if any, on, the 6.25% Notes, (ii) breach of the Partnership’s covenants under the Indenture, (iii) certain events of bankruptcy and insolvency, (iv) any payment default or acceleration of indebtedness of the Partnership or certain subsidiaries if the total amount of such indebtedness unpaid or accelerated exceeds $15.0 million and (v) failure to pay within 60 days uninsured final judgments exceeding $15.0 million.
7.00% Senior Notes
On June 1, 2015, the Issuers entered into a Purchase Agreement with the Initial Purchasers (as defined therein) (the “7.00% Notes Initial Purchasers”) pursuant to which the Issuers agreed to sell $300.0 million aggregate principal amount of the Issuers’ 7.00% senior notes due 2023 (the “7.00% Notes”) to the 7.00% Notes Initial Purchasers in a private placement exempt from the registration requirements under the Securities Act. The 7.00% Notes were resold by the 7.00% Notes Initial Purchasers to qualified institutional buyers pursuant to Rule 144A under the Securities Act and to persons outside the United States pursuant to Regulation S under the Securities Act.
Indenture
In connection with the private placement of the 7.00% Notes on June 4, 2015 the Issuers and the subsidiary guarantors and Deutsche Bank Trust Company Americas, as trustee, entered into an indenture (the “7.00% Notes Indenture”).
The 7.00% Notes will mature on June 15, 2023 with interest accruing at a rate of 7.00% per annum and payable semi-annually in arrears on June 15 and December 15 of each year, commencing December 15, 2015. The 7.00% Notes are guaranteed on a joint and several senior unsecured basis by each of the Issuers and the subsidiary guarantors to the extent set forth in the 7.00% Notes Indenture. Upon a continuing event of default, the trustee or the holders of at least 25% in principal amount of the 7.00% Notes may declare the 7.00% Notes immediately due and payable, except that an event of default resulting from entry into a bankruptcy, insolvency or reorganization with respect to the Partnership, any restricted subsidiary of the Partnership that is a significant subsidiary or any group of its restricted subsidiaries that, taken together, would constitute a significant subsidiary of the Partnership, will automatically cause the 7.00% Notes to become due and payable.
The Issuers have the option to redeem the 7.00% Notes, in whole or in part, at the redemption prices of 105.250% for the twelve-month period beginning June 15, 2018, 103.500% for the twelve-month period beginning June 15, 2019, 101.750% for the twelve-month period beginning June 15, 2020, and 100.0% beginning June 15, 2021 and at any time thereafter, together with any accrued and unpaid interest to the date of redemption. The holders of the 7.00% Notes may require the Issuers to repurchase the 7.00% Notes following certain asset sales or a Change of Control (as defined in the 7.00% Notes Indenture) at the prices and on the terms specified in the 7.00% Notes Indenture.
The 7.00% Notes Indenture contains covenants that will limit the Partnership’s ability to, among other things, incur additional indebtedness and issue preferred securities, make certain dividends and distributions, make certain investments and other restricted payments, restrict distributions by its subsidiaries, create liens, enter into sale-leaseback transactions, sell assets or merge with other entities. Events of default under the 7.00% Notes Indenture include (i) a default in payment of principal of, or interest or premium, if any, on, the 7.00% Notes, (ii) breach of the Partnership’s covenants under the 7.00% Notes Indenture, (iii) certain events of bankruptcy and insolvency, (iv) any payment default or acceleration of indebtedness of the Partnership or certain subsidiaries if the total amount of such indebtedness unpaid or accelerated exceeds $50.0 million and (v) failure to pay within 60 days uninsured final judgments exceeding $50.0 million.
Financing Obligations
Capitol Acquisition
On June 1, 2015, the Partnership acquired retail gasoline stations and dealer supply contracts from Capitol Petroleum Group (“Capitol”). In connection with the acquisition, the Partnership assumed a financing obligation of $89.6 million associated with two sale-leaseback transactions by Capitol for 53 leased sites that did not meet the criteria for sale accounting. During the terms of these leases, which expire in May 2028 and September 2029, in lieu of recognizing lease expense for the lease rental payments, the Partnership incurs interest expense associated with the financing obligation. Interest expense of approximately $9.4 million, $9.6 million and $9.6 million was recorded for the years ended December 31, 2018, 2017 and 2016, respectively, and is included in interest expense in the accompanying consolidated statements of operations. The financing obligation will amortize through expiration of the leases based upon the lease rental payments which were $9.7 million, $9.7 million and $9.5 million for the years ended December 31, 2018, 2017 and 2016, respectively. The financing obligation balance outstanding at December 31, 2018 was $87.5 million associated with the Capitol acquisition.
Sale-Leaseback Transaction
On June 29, 2016, the Partnership sold to a premier institutional real estate investor (the “Buyer”) real property assets, including the buildings, improvements and appurtenances thereto, at 30 gasoline stations and convenience stores located in Connecticut, Maine, Massachusetts, New Hampshire and Rhode Island (the “Sale-Leaseback Sites”) for a purchase price of approximately $63.5 million. In connection with the sale, the Partnership entered into a Master Unitary Lease Agreement with the Buyer to lease back the real property assets sold with respect to the Sale-Leaseback Sites (such Master Lease Agreement, together with the Sale-Leaseback Sites, the “Sale-Leaseback Transaction”). The Master Unitary Lease Agreement provides for an initial term of fifteen years that expires in 2031. The Partnership has one successive option to renew the lease for a ten-year period followed by two successive options to renew the lease for five-year periods on the same terms, covenants, conditions and rental as the primary non-revocable lease term. The Partnership does not have any residual interest nor the option to repurchase any of the sites at the end of the lease term. The proceeds from the Sale-Leaseback Transaction were used to reduce indebtedness outstanding under the Partnership’s revolving credit facility.
The sale did not meet the criteria for sale accounting as of December 31, 2018 due to prohibited continuing involvement. Specifically, the sale is considered a partial-sale transaction, which is a form of continuing involvement as the Partnership did not transfer to the Buyer the storage tank systems which are considered integral equipment of the Sale-Leaseback Sites. Additionally, a portion of the sold sites have material sub-lease arrangements, which is also a form of continuing involvement. As the sale of the Sale-Leaseback Sites did not meet the criteria for sale accounting, the Partnership did not recognize a gain or loss on the sale of the Sale-Leaseback Sites for the year ended December 31, 2018.
As a result of not meeting the criteria for sale accounting for these sites, the Sale-Leaseback Transaction is accounted for as a financing arrangement. As such, the property and equipment sold and leased back by the Partnership has not been derecognized and continues to be depreciated. The Partnership recognized a corresponding financing obligation of $62.5 million equal to the $63.5 million cash proceeds received for the sale of these sites, net of $1.0 million financing fees. During the term of the lease, which expires in June 2031, in lieu of recognizing lease expense for the lease rental payments, the Partnership incurs interest expense associated with the financing obligation. Lease rental payments are recognized as both interest expense and a reduction of the principal balance associated with the financing obligation. Interest expense was $4.4 million, $4.4 million and $2.2 million for the years ended December 31, 2018, 2017 and 2016, respectively, and lease rental payments were $4.5 million, $4.5 million and $2.2 million for the years ended December 31, 2018, 2017 and 2016, respectively. The financing obligation balance outstanding at December 31, 2018 was $62.5 million associated with the Sale-Leaseback Transaction.
Deferred Financing Fees
The Partnership incurs bank fees related to its Credit Agreement and other financing arrangements. These deferred financing fees are capitalized and amortized over the life of the Credit Agreement or other financing arrangements. The Partnership had unamortized deferred financing fees of $10.5 million and $15.9 million at December 31, 2018 and 2017, respectively.
Unamortized fees related to the Credit Agreement are included in other current assets and other long-term assets and amounted to $5.5 million and $9.6 million at December 31, 2018 and 2017, respectively. Unamortized fees related to the senior notes are presented as a direct deduction from the carrying amount of that debt liability, consistent with debt discounts, and amounted to $4.2 million and $5.4 million at December 31, 2018 and 2017, respectively. Unamortized fees related to the Sale-Leaseback Transaction are presented as a direct deduction from the carrying amount of the financing obligation and amounted to $0.8 million and $0.9 million at December 31, 2018 and 2017, respectively.
On April 25, 2017, the Partnership entered into the Credit Agreement, a new facility that extended the maturity date and reduced the total commitment of the prior credit agreement. As a result, the Partnership incurred expenses of approximately $0.6 million associated with the write-off of a portion of the related deferred financing fees. These expenses are included in interest expense in the accompanying consolidated statements of operations for the year ended December 31, 2017.
On February 24, 2016, under its prior credit agreement, the Partnership voluntarily elected to reduce its working capital revolving credit facility from $1.0 billion to $900.0 million and its revolving credit facility from $775.0 million to $575.0 million. As a result, the Partnership incurred expenses of approximately $1.8 million associated with the write-off of a portion of the related deferred financing fees. These expenses are included in interest expense in the accompanying consolidated statements of operations for the year ended December 31, 2016.
Amortization expense of approximately $5.4 million, $5.6 million and $6.0 million for the years ended December 31, 2018, 2017 and 2016, respectively, is included in interest expense in the accompanying consolidated statements of operations. </t>
  </si>
  <si>
    <t>Derivative Financial Instruments</t>
  </si>
  <si>
    <t>Note 8. Derivative Financial Instruments
The following table summarizes the notional values related to the Partnership’s derivative instruments outstanding at December 31, 2018:
Units (1)
Unit of Measure
Exchange-Traded Derivatives
Long
42,019
Thousands of barrels
Short
(45,036)
Thousands of barrels
OTC Derivatives (Petroleum/Ethanol)
Long
8,589
Thousands of barrels
Short
(6,600)
Thousands of barrels
(1)
Number of open positions and gross notional values do not measure the Partnership’s risk of loss, quantify risk or represent assets or liabilities of the Partnership, but rather indicate the relative size of the derivative instruments and are used in the calculation of the amounts to be exchanged between counterparties upon settlements.
Derivatives Accounted for as Hedges
Fair Value Hedges
The Partnership’s fair value hedges include exchange-traded futures contracts and OTC derivative contracts that are hedges against inventory with specific futures contracts matched to specific barrels. The change in fair value of these futures contracts and the change in fair value of the underlying inventory generally provide an offset to each other in the consolidated statement of operations.
The following table presents the gains and losses from the Partnership’s derivative instruments involved in fair value hedging relationships recognized in the consolidated statements of operations for the years ended December 31 (in thousands):
Statement of Gain (Loss)
Recognized in Income on
Derivatives
2018
2017
2016
Derivatives in fair value hedging relationship
Exchange-traded futures contracts and OTC derivative contracts for petroleum commodity products
Cost of sales
$
5,566
$
26,118
$
(34,461)
Hedged items in fair value hedge relationship
Physical inventory
Cost of sales
$
(9,686)
$
(23,247)
$
41,860
Cash Flow Hedges
The Partnership’s cash flow hedges for 2018, 2017 and 2016 primarily included interest rate swaps that were hedges of variability in forecasted interest payments due to changes in the interest rate on LIBOR-based borrowings, a summary of which includes the following designations:
·
In October 2009, the Partnership executed an interest rate swap with a major financial institution. The swap, which became effective on May 16, 2011 and expired on May 16, 2016, was used to hedge the variability in interest payments due to changes in the one month LIBOR swap curve with respect to $100.0 million of one month LIBOR based borrowings on the credit facility at a fixed rate of 3.93%.
·
In April 2011, the Partnership executed an interest rate cap with a major financial institution. The rate cap, which became effective on April 13, 2011 and expired on April 13, 2016, was used to hedge the variability in interest payments due to changes in the one month LIBOR rate above 5.5% with respect to $100.0 million of one month LIBOR based borrowings on the credit facility.
·
In September 2013, the Partnership executed an interest rate swap with a major financial institution. The swap, which became effective on October 2, 2013 and expired on October 2, 2018, was used to hedge the variability in cash flows in monthly interest payments due to changes in the one month LIBOR swap curve with respect to $100.0 million of one month LIBOR based borrowings on the credit facility at a fixed rate of 1.819%.
At December 31, 2018, the Partnership had no interest rate swap agreements.
The amount of gain (loss) recognized in other comprehensive income as effective for derivatives designated in cash flow hedging relationships was $0.1 million, $1.0 million and $2.2 million for the years ended December 31, 2018, 2017 and 2016, respectively. The amount of gain (loss) recognized in income as ineffectiveness for derivatives designated in cash flow hedging relationships was $0 for each of the years ended December 31, 2018, 2017 and 2016.
Derivatives Not Accounted for as Hedges
The following table presents the gains and losses from the Partnership’s derivative instruments not involved in a hedging relationship recognized in the consolidated statements of operations for the years ended December 31 (in thousands):
Statement of Gain (Loss)
Derivatives not designated as
Recognized in
hedging instruments
Income on Derivatives
2018
2017
2016
Commodity contracts
Cost of sales
$
3,783
$
9,502
$
3,118
Forward foreign currency contracts
Cost of sales
—
—
71
Total
$
3,783
$
9,502
$
3,189
Commodity Contracts and Other Derivative Activity
The Partnership’s commodity contracts and other derivative activity include: (i) exchange-traded derivative contracts that are hedges against inventory and either do not qualify for hedge accounting or are not designated in a hedge accounting relationship, (ii) exchange-traded derivative contracts used to economically hedge physical forward contracts, (iii) financial forward and OTC swap agreements used to economically hedge physical forward contracts and (iv) the derivative instruments under the Partnership’s controlled trading program. The Partnership does not take the normal purchase and sale exemption available under ASC 815 for its physical forward contracts.
The following table presents the fair value of each classification of the Partnership’s derivative instruments and its location in the consolidated balance sheets at December 31, 2018 and 2017 (in thousands):
December 31, 2018
Derivatives
Derivatives Not
Designated as
Designated as
Hedging
Hedging
Balance Sheet Location
Instruments
Instruments
Total
Asset Derivatives:
Exchange-traded derivative contracts
Broker margin deposits
$
5,121
$
120,992
$
126,113
Forward derivative contracts (1)
Derivative assets
—
26,390
26,390
Total asset derivatives
$
5,121
$
147,382
$
152,503
Liability Derivatives:
Exchange-traded derivative contracts
Broker margin deposits
$
—
$
(42,496)
$
(42,496)
Forward derivative contracts (1)
Derivative liabilities
—
(4,494)
(4,494)
Total liability derivatives
$
—
$
(46,990)
$
(46,990)
December 31, 2017
Derivatives
Derivatives Not
Designated as
Designated as
Hedging
Hedging
Balance Sheet Location
Instruments
Instruments
Total
Asset Derivatives:
Exchange-traded derivative contracts
Broker margin deposits
$
—
$
32,483
$
32,483
Forward derivative contracts (1)
Derivative assets
—
3,840
3,840
Total asset derivatives
$
—
$
36,323
$
36,323
Liability Derivatives:
Exchange-traded derivative contracts
Broker margin deposits
$
(7,214)
$
(63,869)
$
(71,083)
Forward derivative contracts (1)
Derivative liabilities
—
(13,708)
(13,708)
Interest rate swap contracts
Other long-term liabilities
—
(134)
(134)
Total liability derivatives
$
(7,214)
$
(77,711)
$
(84,925)
(1)
Forward derivative contracts include the Partnership’s petroleum and ethanol physical and financial forwards and OTC swaps.
Credit Risk
The Partnership’s derivative financial instruments do not contain credit risk related to other contingent features that could cause accelerated payments when these financial instruments are in net liability positions.
The Partnership is exposed to credit loss in the event of nonperformance by counterparties to the Partnership’s exchange-traded and OTC derivative contracts, but the Partnership has no current reason to expect any material nonperformance by any of these counterparties. Exchange-traded derivative contracts, the primary derivative instrument utilized by the Partnership, are traded on regulated exchanges, greatly reducing potential credit risks. The Partnership utilizes The Partnership utilizes major financial institutions as its clearing brokers for all New York Mercantile Exchange (“NYMEX”), Chicago Mercantile Exchange (“CME”) and IntercontinentalExchange (“ICE”) derivative transactions and the right of offset exists with these financial institutions under master netting agreements. Accordingly, the fair value of the Partnership’s exchange-traded derivative instruments is presented on a net basis in the consolidated balance sheets. Exposure on OTC derivatives is limited to the amount of the recorded fair value as of the balance sheet dates.</t>
  </si>
  <si>
    <t>Fair Value Measurements</t>
  </si>
  <si>
    <t xml:space="preserve">Note 9. Fair Value Measurements
Recurring Fair Value Measures
Assets and liabilities are classified in the entirety based on the lowest level of input that is significant to the fair value measurement. The Partnership’s assessment of the significance of a particular input to the fair value measurement requires judgment and may affect the valuation of the fair value assets and liabilities and their placement within the fair value hierarchy levels. The following tables present, by level within the fair value hierarchy, the Partnership’s financial assets and liabilities that were measured at fair value on a recurring basis as of December 31, 2018 and 2017 (in thousands):
Fair Value at December 31, 2018
Cash Collateral
Level 1
Level 2
Level 3
Netting
Total
Assets:
Forward derivative contracts (1)
$
—
$
24,183
$
886
$
—
$
25,069
Swap agreements and options
—
1,321
—
—
1,321
Exchange-traded/cleared derivative instruments (2)
83,617
—
—
(68,851)
14,766
Pension plans
15,800
—
—
—
15,800
Total assets
$
99,417
$
25,504
$
886
$
(68,851)
$
56,956
Liabilities:
Forward derivative contracts (1)
$
—
$
(3,878)
$
(616)
$
—
$
(4,494)
Fair Value at December 31, 2017
Cash Collateral
Level 1
Level 2
Level 3
Netting
Total
Assets:
Forward derivative contracts (1)
$
—
$
3,207
$
633
$
—
$
3,840
Exchange-traded/cleared derivative instruments (2)
(38,600)
—
—
48,281
9,681
Pension plans
17,581
—
—
—
17,581
Total assets
$
(21,019)
$
3,207
$
633
$
48,281
$
31,102
Liabilities:
Forward derivative contracts (1)
$
—
$
(12,671)
$
(1,037)
$
—
$
(13,708)
Interest rate swaps
—
(134)
—
—
(134)
Total liabilities
$
—
$
(12,805)
$
(1,037)
$
—
$
(13,842)
(1)
Forward derivative contracts include the Partnership’s petroleum and ethanol physical and financial forwards and OTC swaps
(2)
Amount includes the effect of cash balances on deposit with clearing brokers.
This table excludes cash on hand and assets and liabilities that are measured at historical cost or any basis other than fair value. The carrying amounts of certain of the Partnership’s financial instruments, including cash equivalents, accounts receivable, accounts payable and other accrued liabilities approximate fair value due to their short maturities. The carrying value of the credit facility approximates fair value due to the variable rate nature of these financial instruments.
The carrying value of the inventory qualifying for fair value hedge accounting approximates fair value due to adjustments for changes in fair value of the hedged item. The fair values of the derivatives used by the Partnership are disclosed in Note 8.
The determination of the fair values above incorporates factors including not only the credit standing of the counterparties involved, but also the impact of the Partnership’s nonperformance risks on its liabilities.
The values of the Level 1 exchange-traded/cleared derivative instruments and pension plan assets were determined using quoted prices in active markets for identical assets. Specifically, the fair values of the Level 1 exchange-traded/cleared derivative instruments were based on quoted process obtained from the NYMEX, CME and ICE. The fair values of the Level 1 pension plan assets were based on quoted prices for identical assets which primarily consisted of fixed income securities, equity securities and cash and cash equivalents.
The values of the Level 2 derivative contracts were calculated using expected cash flow models and market approaches based on observable market inputs, including published and quoted commodity pricing data, which is verified against other available market data. Specifically, the fair values of the Level 2 derivative commodity contracts were derived from published and quoted NYMEX, CME, ICE, New York Harbor and third-party pricing information for the underlying instruments using market approaches. The fair value of the Level 2 interest rate instruments was derived from the implied forward LIBOR yield curve for the sale period as the future interest rate swap settlements using expected cash flow models. The Partnership has not changed its valuation techniques or Level 2 inputs during the years ended December 31, 2018 and 2017.
The Partnership estimates the fair values of its 6.25% senior notes and 7.00% senior notes using a combination of quoted market prices for similar financing arrangements and expected future payments discounted at risk-adjusted rates, which are considered Level 2 inputs. The fair values of the 6.25% senior notes and 7.00% senior notes, estimated by observing market trading prices of the 6.25% senior notes and 7.00% senior notes, respectively, were as follows at December 31 (in thousands):
2018
2017
Face
Fair
Face
Fair
Value
Value
Value
Value
6.25% senior notes
$
375,000
$
363,750
$
375,000
$
383,906
7.00% senior notes
$
300,000
$
294,000
$
300,000
$
308,250
Level 3 Information
The values of the Level 3 derivative contracts were calculated using market approaches based on a combination of observable and unobservable market inputs, including published and quoted NYMEX, CME, ICE, New York Harbor and third-party pricing information for a component of the underlying instruments as well as internally developed assumptions where there is little, if any, published or quoted prices or market activity. The unobservable inputs used in the measurement of the Level 3 derivative contracts include estimates for location basis, transportation and throughput costs net of an estimated margin for current market participants. The estimates for these inputs for crude oil were ($3.25) to $2.00 per barrel and ($8.50) to ($1.00) per barrel as of December 31, 2018 and 2017, respectively. The estimates for these inputs for propane were $0.02 to $0.25 per barrel and ($3.36) to $8.40 per barrel as of December 31, 2018 and 2017, respectively. Gains and losses recognized in earnings (or changes in net assets) are disclosed in Note 8.
Sensitivity of the fair value measurement to changes in the significant unobservable inputs is as follows:
Significant
Impact on Fair Value
Unobservable Input
Position
Change to Input
Measurement
Location basis
Long
Increase (decrease)
Gain (loss)
Location basis
Short
Increase (decrease)
Loss (gain)
Transportation
Long
Increase (decrease)
Gain (loss)
Transportation
Short
Increase (decrease)
Loss (gain)
Throughput costs
Long
Increase (decrease)
Gain (loss)
Throughput costs
Short
Increase (decrease)
Loss (gain)
The following table presents a reconciliation of changes in fair value of the Partnership’s derivative contracts classified as Level 3 in the fair value hierarchy at December 31 (in thousands):
Fair value at December 31, 2017
$
(404)
Derivatives entered into during the period
750
Derivatives sold during the period
(501)
Realized gains (losses) recorded in cost of sales
419
Unrealized gains (losses) recorded in cost of sales
6
Fair value at December 31, 2018
$
270
The Partnership’s policy is to recognize transfers between levels with the fair value hierarchy as of the beginning of the reporting period. The Partnership also excludes any activity for derivative instruments that were not classified as Level 3 at either the beginning or end of the reporting period.
Non-Recurring Fair Value Measures
Certain nonfinancial assets and liabilities are measured at fair value on a non-recurring basis and are subject to fair value adjustments in certain circumstances, such as acquired assets and liabilities, losses related to firm non-cancellable purchase commitments or long-lived assets subject to impairment. For assets and liabilities measured on a non-recurring basis during the year, accounting guidance requires quantitative disclosures about the fair value measurements separately for each major category. See Note 2 for a discussion of the Partnership’s losses on impairment of assets, Note 6 for assets held for sale and Note 19 for acquired assets and liabilities measured on a non-recurring basis during the year ended December 31, 2018. </t>
  </si>
  <si>
    <t>Commitments and Contingencies</t>
  </si>
  <si>
    <t>Note 10. Commitments and Contingencies
The Partnership is subject to contingencies, including legal proceedings and claims arising out of the normal course of business that cover a wide range of matters, including, among others, environmental matters and contract and employment claims.
Leases of Office Space and Computer Equipment
The Partnership has future commitments, principally for office space and computer equipment, under the terms of operating lease arrangements. The following provides total future minimum payments under leases with non‑cancellable terms of one year or more at December 31, 2018 (in thousands):
2019
$
3,280
2020
2,800
2021
2,783
2022
2,796
2023
2,860
Thereafter
6,882
Total
$
21,401
Total rent expense under the operating lease arrangements amounted to approximately $3.0 million, $2.9 million and $3.8 million for the years ended December 31, 2018, 2017 and 2016, respectively.
Terminal and Throughput Leases
The Partnership is a party to terminal and throughput lease arrangements with certain counterparties at various unrelated oil terminals. Certain arrangements have minimum usage requirements. The following provides future minimum lease and throughput commitments under these arrangements with non‑cancellable terms of one year or more at December 31, 2018 (in thousands):
2019
$
12,131
2020
7,239
2021
6,670
2022
4,426
2023
887
Thereafter
453
Total
$
31,806
Total rent expense related to terminal and throughput operating leases was approximately $16.2 million, $13.2 million and $14.4 million for the years ended December 31, 2018, 2017 and 2016, respectively. The increase in 2018 compared to 2017 and 2016 is due to an increase in storage capacity.
Leases of Gasoline Stations
The Partnership leases gasoline stations, primarily land and buildings, under operating leases with various expiration dates. The following provides future minimum lease commitments under these arrangements with non‑cancellable terms of one year or more at December 31, 2018 (in thousands):
2019
$
41,491
2020
39,370
2021
35,087
2022
31,122
2023
28,112
Thereafter
79,874
Total
$
255,056
Total expenses under these operating lease arrangements amounted to approximately $47.2 million, $42.9 million and $41.5 million for the years ended December 31, 2018, 2017 and 2016, respectively.
Leases of Gasoline Stations to Station Operators
The Partnership leases gasoline stations and certain equipment to gasoline station operators under operating leases with various expiration dates. The aggregate carrying value of the leased gasoline stations and equipment at December 31, 2018 was $479.1 million, net of accumulated depreciation of approximately $154.3 million. The following provides future minimum rental income under non‑cancellable operating leases associated with these properties at December 31, 2018 (in thousands):
2019
$
46,489
2020
25,644
2021
10,631
2022
1,436
2023
621
Thereafter
806
Total
$
85,627
Total rental income, which includes reimbursement of utilities and property taxes in certain cases, amounted to approximately $71.6 million, $68.8 million and $68.8 million for the years ended December 31, 2018, 2017 and 2016, respectively.
Sale-Leaseback Transaction
The Partnership is party to a master unitary lease agreement to lease back the real property assets sold with respect to 30 gasoline stations and convenience stores (see Note 7). The following provides future minimum lease payments, which are subject to annual adjustments based on a consumer price index based calculation, for the non-cancelable operating lease terms of one year or more at December 31, 2018 (in thousands):
2019
$
4,618
2020
4,704
2021
4,791
2022
4,879
2023
4,969
Thereafter
40,308
Total
$
64,269
The following provides future minimum sublease rentals from third-party tenants of certain of the sold sites for each of the next four years ending December 31:
2019
$
1,894
2020
1,182
2021
343
2022
10
Total
$
3,429
Total rental income from third-party tenants of the sold sites was $2.4 million, $2.3 million, and $1.2 million for the years ended December 31, 2018, 2017 and 2016, respectively. The increase in 2017 compared to 2016 is due to a full year of rental income in 2017 as compared to six months in 2016.
Leases of Railcars
The Partnership leases railcars through various lease arrangements with various expiration dates. The following provides future minimum lease commitments under these arrangements with non‑cancellable terms of one year or more at December 31, 2018 (in thousands):
2019
$
11,104
2020
2,079
2021
1,540
Total
$
14,723
Total expenses under these operating lease arrangements amounted to approximately $18.4 million, $20.9 million and $56.8 million for the years ended December 31, 2018, 2017 and 2016, respectively. On December 31, 2016, the Partnership voluntarily terminated a sublease for 1,610 railcars leased from a third party. The termination of the sublease eliminated lease payments related to these railcars of approximately $29.0 million and $30.0 million in 2018 and 2017, respectively, and future lease payments of approximately $13.0 million in 2019.
Leases of Barges
The Partnership leases barges through various time charter lease arrangements with various expiration dates. The following provides future minimum lease commitments under these arrangements with non-cancellable terms of one year or more at December 31, 2018 (in thousands):
2019
$
30,818
2020
17,020
2021
12,672
2022
7,713
2023
5,876
Total
$
74,099
Total expenses under these operating lease arrangements amounted to approximately $50.7 million, $54.9 million and $64.3 million for the years ended December 31, 2018, 2017 and 2016, respectively. The decrease in 2017 compared to 2016 is due to the Partnership leasing fewer barges.
Purchase Commitments
The Partnership has minimum retail gasoline volume purchase requirements with various unrelated parties. These gallonage requirements are purchased at the fair market value of the product at the time of delivery. Should these gallonage requirements not be achieved, the Partnership may be liable to pay penalties to the appropriate supplier. As of December 31, 2018, the Partnership has fulfilled all gallonage commitments. The following provides minimum volume purchase requirements at December 31, 2018 (in thousands of gallons):
2019
518,517
2020
415,900
2021
351,900
2022
231,300
2023
187,200
Thereafter
319,500
Total
2,024,317
Brand Fee Agreement
The Partnership entered into a brand fee agreement with ExxonMobil Corporation (“ExxonMobil”) which entitles the Partnership to operate retail gasoline stations under the Mobil‑branded trade name and related trade logos. The fees, which are based upon an estimate of the volume of gasoline and diesel to be sold at the gasoline stations acquired from ExxonMobil in 2010, are due on a monthly basis. The following provides total future minimum payments under the agreement with non‑cancellable terms of one year or more at December 31, 2018 (in thousands):
2019
$
9,000
2020
9,000
2021
9,000
2022
9,000
2023
9,000
Thereafter
13,500
Total
$
58,500
Total expenses reflected in cost of sales related this agreement were approximately $9.0 million for each of the years ended December 31, 2018, 2017 and 2016.
Port of Columbia County—Land and Equipment
The Partnership leases mobile equipment under non‑cancellable operating lease arrangements and has a continuing operating lease with the Port of Columbia County (formerly known as Port of St. Helens). The following provides total future minimum payments under these operating leases with initial terms one year or more at December 31, 2018 (in thousands):
2019
$
233
2020
230
2021
230
2022
230
2023
230
Thereafter
9,799
Total
$
10,952
Total rental expense was approximately $0.2 million for each of the years ended December 31, 2018, 2017 and 2016.
Other Commitments
In June 2014, the Partnership entered into a pipeline connection agreement with Meadowlark Midstream Company, LLC (“Meadowlark”) whereby Meadowlark would construct, own, operate and maintain a crude oil pipeline from its Divide County, North Dakota crude oil station to the Partnership’s Basin Transload crude oil storage facility in Columbus, North Dakota. In connection with the agreement, the Partnership is committed to a minimum take-or-pay throughput commitment of approximately $55.0 million over a seven–year period beginning after the commissioning of the pipeline which occurred in December of 2015. At December 31, 2018, the remaining commitment on the take-or-pay commitment was approximately $32.5 million.
In May 2014, the Partnership entered into a pipeline connection agreement with Tesoro High Plains Pipeline Company (“Tesoro High Plains”) whereby Tesoro High Plains would design, engineer, construct and place in service improvements on its pipeline system that will expand its capacity to ship crude oil from points in Dunn and McKenzie Counties, North Dakota to Ramberg Station/Beaver Lodge destination point in Williams County, North Dakota. In connection with this agreement, the Partnership is committed to a minimum take-or-pay throughput commitment of approximately $38.2 million over a seven–year period beginning after the commissioning of the pipeline, which occurred in January of 2015. At December 31, 2018, the remaining commitment on the take-or-pay commitment, including a quarterly take-or-pay of $1.4 million, was approximately $15.2 million.
In April 2014, Basin Transload, of which the Partnership owns a 60% membership interest, entered into a pipeline connection agreement with Tesoro Logistics (“Tesoro”) whereby Tesoro would build, own and operate a four‑mile pipeline lateral from its existing block gate valve in Mercer Country, North Dakota to the Partnership’s Beulah Rail Facility near Beulah, North Dakota. In connection with this agreement, Basin Transload was committed to a minimum take-or-pay throughput commitment of approximately $14.6 million over a five‑year period beginning after the commissioning of the pipeline, which occurred in January 2015. During the third quarter of 2017, this agreement was accelerated by Tesoro due to a lack of crude oil movement through the pipeline, and the Partnership recorded a $13.1 million expense. In October 2017, the Partnership paid the $13.1 million to Tesoro associated with the acceleration and corresponding termination of this agreement. At December 31, 2018, the remaining commitment on the take-or-pay commitment was $0.
In February 2013, the Partnership assumed natural gas transportation and reservation agreements, which have various expiration dates, with Northwest Natural Gas Company (“NW Natural Gas”) and the Northwest Pipeline system (“NW Pipeline”) whereby NW Natural Gas and NW Pipeline provide the Partnership with the transportation and reservation of firm natural gas delivered to the Partnership’s Oregon facility. At December 31, 2018, the remaining commitment on the transportation and reservation agreements over the next five years was approximately $5.8 million.
In February 2013, the Partnership assumed access right agreements with the Port of Columbia County (formerly known as Port of St. Helens) for access rights to the rail spur and dock located at the Partnership’s Oregon facility. The total expense under these agreements amounted to approximately $0.9 million, $1.0 million and $0.8 million for the years ended December 31, 2018, 2017 and 2016, respectively. At December 31, 2018, the remaining ratable commitment on these access right agreements, with expirations through 2066, was approximately $31.5 million.
Environmental Liabilities
Please see Note 13 for a discussion of the Partnership’s environmental liabilities.
Legal Proceedings
Please see Note 22 for a discussion of the Partnership’s legal proceedings.</t>
  </si>
  <si>
    <t>Trustee Taxes and Accrued Expenses and Other Current Liabilities</t>
  </si>
  <si>
    <t>Note 11. Trustee Taxes and Accrued Expenses and Other Current Liabilities
Trustee Taxes
The Partnership had trustee taxes payable of $42.6 million and $54.9 million in various pass‑through taxes collected on behalf of taxing authorities at December 31, 2018 and 2017, respectively. In addition, at December 31, 2017, the Partnership had trustee taxes of $55.4 million related to an ethanol credit.
Volumetric Ethanol Excise Tax Credit— In the first quarter of 2018, the Partnership recognized a one-time income item of approximately $52.6 million as a result of the extinguishment of a contingent liability related to the Volumetric Ethanol Excise Tax Credit, which tax credit program expired in 2011. See Note 2 for additional information.
Loss on Trustee Taxes—- The Partnership recognized a loss on trustee taxes of $16.2 million for the year ended December 31, 2017 related to an administratively closed New York State tax audit of the Partnership’s fuel and sales tax returns for the periods between December 2008 through August 2013. See Note 2 for additional information.
Accrued Expenses and Other Current Liabilities
Accrued expenses and other current liabilities consisted of the following at December 31 (in thousands):
2018
2017
Barging transportation, product storage and other ancillary cost accruals
$
39,379
$
31,243
Employee compensation
30,261
26,988
Accrued interest
12,049
12,247
Other
35,585
29,029
Total
$
117,274
$
99,507
Employee compensation consisted of bonuses, vacation and other salary accruals. Ancillary costs consisted of cost accruals related to product expediting and storage.</t>
  </si>
  <si>
    <t>Income Taxes</t>
  </si>
  <si>
    <t xml:space="preserve">Note 12 Income Taxes
GMG, a wholly owned subsidiary of the Partnership, is a taxable entity for federal and state income tax purposes. Current and deferred income taxes are recognized on the separate earnings of GMG, and the after‑tax earnings of GMG are included in the consolidated earnings of the Partnership.
The following table presents a reconciliation of the difference between the statutory federal income tax rate and the effective income tax rate for the years ended December 31:
2018
2017
2016
Federal statutory income tax rate
21.0
%
35.0
%
35.0
%
State income tax rate, net of federal tax benefit
2.8
%
1.2
%
(0.7)
%
Impairment of goodwill
0.3
%
1.6
%
(2.2)
%
Federal deferred rate change
—
%
(65.5)
%
—
%
Partnership income not subject to tax
(18.9)
%
(42.5)
%
(32.1)
%
Effective income tax rate
5.2
%
(70.2)
%
—
%
The following table presents the components of the provision for income taxes for the years ended December 31 (in thousands):
2018
2017
2016
Current:
Federal
$
162
$
1,371
$
14,499
State
2,706
1,011
4,345
Foreign
4
4
(9)
Total current
2,872
2,386
18,835
Deferred:
Federal
1,961
(25,217)
(13,480)
State
790
(732)
(5,302)
Total deferred
2,751
(25,949)
(18,782)
Total
$
5,623
$
(23,563)
$
53
Significant components of long‑term deferred taxes were as follows at December 31 (in thousands):
2018
2017
Deferred Income Tax Assets
Accounts receivable allowances
$
760
$
989
Environmental liability
9,943
9,152
Asset retirement obligation
2,344
2,179
Deferred financing obligation
11,405
11,410
UNICAP
56
42
Other
1,384
1,726
Federal net operating loss carryforwards
14,811
4,709
State net operating loss carryforwards
1,087
1,216
Tax credit carryforward
284
314
Total deferred tax assets, gross
42,074
31,737
Valuation allowance
(3,138)
(2,813)
Total deferred tax assets, net
$
38,936
$
28,924
Deferred Income Tax Liabilities
Property and equipment
$
(69,356)
$
(54,401)
Land
(12,189)
(9,369)
Intangible assets
(247)
(5,259)
Total deferred tax liabilities
$
(81,792)
$
(69,029)
Net deferred tax liabilities
$
(42,856)
$
(40,105)
On December 22, 2017, the Tax Cuts and Jobs Act (the “Act”) was enacted in the United States. The Act reduced the U.S. federal corporate tax rate from 35% to 21%, required companies to pay a one-time transition tax on earnings of certain foreign subsidiaries that were previously tax deferred and created new taxes on certain foreign sourced earnings. In December 2017, the Securities and Exchange Commission issued guidance under Staff Accounting Bulletin No. 118, “Income Tax Accounting Implications of the Tax Cuts and Jobs Act,” directing taxpayers to consider the impact of the U.S. legislation as “provisional” when it does not have the necessary information available, prepared or analyzed (including computations) in reasonable detail to complete its accounting for the change in tax law. As of December 31, 2018, the Partnership completed its accounting for all of the tax effects of the enactment of the Act, including the effects on its existing deferred tax balances and one-time transition tax. There were no material adjustments to the provisional tax expense estimate that was previously recorded related to the Act.
The Partnership’s net deferred tax liabilities are primarily comprised of the differences in the historical tax basis and fair value book basis of property, equipment and land that were acquired in connection with the 2015 acquisition of Warren Equities, Inc.
At December 31, 2018, GMG had federal and state net operating loss carryforwards of approximately $8.9 million and $18.6 million, respectively, which will begin to expire in 2034 and 2019, respectively. In addition, GMG had federal and state net operating loss carryforwards of approximately $49.5 and $0.1 million, respectively, which can be carried forward indefinitely. Utilization of the net operating loss carryforwards may be subject to annual limitations due to the ownership percentage change limitations provided by the Internal Revenue Code Section 382 and similar state provisions. In the event of a deemed change in control under Internal Revenue Code Section 382, an annual limitation imposed on the utilization of net operating losses may result in the expiration of all or a portion of the net operating loss carryforwards.
At December 31, 2018, the Partnership had $30.7 million of net deferred tax liabilities (consisting of the $42.9 million total net deferred tax liability less the $12.2 million deferred tax liability relating to land discussed below) relating to property and equipment, net operating loss carryforwards, tax credit carryforwards and other temporary differences, certain of which are available to reduce income taxes in future years. The Partnership recognizes deferred tax assets to the extent that the recoverability of these assets satisfies the “more likely than not” criteria in accordance with the FASB’s guidance regarding income taxes. A valuation allowance must be established when it is “more likely than not” that all or a portion of deferred tax assets will not be realized. A review of all available positive and negative evidence needs to be considered, including a company’s performance, the market environment in which the company operates, length of carryback and carryforward periods and projections of future operating results. The Partnership concluded, based on an evaluation of future operating results and reversal of existing taxable temporary differences, that a portion of these assets will not be realized in a future period. The valuation allowance increased by approximately $0.3 million as of December 31, 2018.
At December 31, 2018, the Partnership also had a $12.2 million deferred tax liability relating to land. Land is an asset with an indefinite useful life and would not ordinarily serve as a source of income for the realization of deferred tax assets. This deferred tax liability will not reverse until some indefinite future period when the asset is either sold or written down due to impairment. Such taxable temporary differences generally cannot be used as a source of taxable income to support the realization of deferred tax assets relating to reversing deductible temporary differences, including loss carryforwards with expiration periods. It can be used as a source of income to benefit other indefinite lived assets.
The following presents a reconciliation of the differences between income (loss) before income tax (expense) benefit and income subject to income tax expense for the years ended December 31 (in thousands):
2018
2017
2016
Income (loss) before income tax (expense) benefit
$
108,026
$
33,554
$
(238,570)
Non—taxable loss (income)
(97,561)
(40,904)
224,609
Income (loss) subject to income tax expense
$
10,465
$
(7,350)
$
(13,961)
The Partnership made approximately $0.7 million, $7.4 million and $17.0 million in income tax payments during 2018, 2017 and 2016, respectively. The taxes paid in 2016 largely reflect the Mirabito Disposition (see Note 6) which resulted in significant gains recognized for tax purposes.
GMG files income tax returns in the United States and various state jurisdictions. With few exceptions, the Partnership is subject to income tax examinations by tax authorities for all years dated back to 2015.
The following presents the changes in gross unrealized tax benefits for the years ended December 31 (in thousands):
2018
2017
2016
Balance at beginning of year
$
994
$
1,433
$
148
Increases for tax positions taken in prior years
—
28
1,572
Decreases for tax positions taken during the current year
—
—
(148)
Settlements of tax positions taken in prior years
—
(467)
(139)
Income subject to income tax expense
$
994
$
994
$
1,433
Unrecognized tax benefits represent uncertain tax positions for which reserves have been established. The Partnership had gross-tax effected unrecognized tax benefits of $1.0 million, $1.0 million and $1.4 million for 2018, 2017 and 2016, respectively, of which $1.0 million, $1.0 million and $1.4 million respectively, would favorably impact the effective tax rate if recognized.
The FASB’s accounting guidance for income taxes clarifies the accounting for uncertainty in income taxes recognized in an enterprise’s financial statements by prescribing a minimum recognition threshold and measurement of a tax position taken or expected to be taken in a tax return. The Partnership performed an evaluation of all material tax positions for the tax years that remain subject to examination by major tax jurisdictions as of December 31, 2018 (tax years ended December 31, 2018, 2017 and 2016). Tax positions that do not meet the more-likely-than-not recognition threshold at the financial statement date may not be recognized or continue to be recognized under the accounting guidance for income taxes. The Partnership classifies interest and penalties related to income taxes as components of its provision for income taxes. The amount of interest and penalties recorded in the accompanying statements of operations was $0.1 million, $0 and $0.2 million for the years ended December 31, 2018, 2017 and 2016, respectively. The amount of interest and penalties recorded in the accompanying consolidated balance sheets was $0.2 million and $0.1 million as of December 31, 2018 and 2017, respectively. The Partnership does not anticipate the amount of unrecognized tax benefits to change over the next twelve months. </t>
  </si>
  <si>
    <t>Environmental Liabilities and RINs</t>
  </si>
  <si>
    <t>Environmental Liabilities and Renewable Identification Numbers (RINs)</t>
  </si>
  <si>
    <t>Note 13. Environmental Liabilities and Renewable Identification Numbers (RINs)
Environmental Liabilities
The Partnership owns or leases properties where refined petroleum products, gasoline blendstocks, renewable fuels and crude oil are being or may have been handled. These properties and the refined petroleum products, gasoline blendstocks, renewable fuels and crude oil handled thereon may be subject to federal and state environmental laws and regulations. Under such laws and regulations, the Partnership could be required to remove or remediate containerized hazardous liquids or associated generated wastes (including wastes disposed of or abandoned by prior owners or operators), to clean up contaminated property arising from the release of liquids, pollutants or wastes into the environment, including contaminated groundwater, or to implement best management practices to prevent future contamination.
The Partnership maintains insurance of various types with varying levels of coverage that it considers adequate under the circumstances to cover its operations and properties. The insurance policies are subject to deductibles that the Partnership considers reasonable and not excessive. In addition, the Partnership has entered into indemnification agreements with various sellers in conjunction with several of its acquisitions. Allocation of a known environmental liability is an issue negotiated in connection with each of the Partnership’s acquisition transactions. In each case, the Partnership makes an assessment of potential environmental liability exposure based on available information. Based on that assessment and relevant economic and risk factors, the Partnership determines whether to, and the extent to which it will, assume liability for existing environmental conditions.
In connection with the July 2018 acquisitions of retail gasoline and convenience store assets from Cheshire and Champlain (see Note 19), the Partnership assumed certain environmental liabilities, including certain ongoing environmental remediation efforts. As a result, the Partnership initially recorded, on an undiscounted basis, a total environmental liability of approximately $1.2 million and $10.7 million for Cheshire and Champlain, respectively.
In connection with the October 2017 acquisition of retail gasoline and convenience store assets from Honey Farms (see Note 19), the Partnership assumed certain environmental liabilities, including certain ongoing environmental remediation efforts. As a result, the Partnership initially recorded, on an undiscounted basis, a total environmental liability of approximately $1.1 million.
In connection with the June 2015 acquisition of retail gasoline stations from Capitol, the Partnership assumed certain environmental liabilities, including future remediation activities required by applicable federal, state or local law or regulation at certain of the retail gasoline stations owned by Capitol. Certain environmental remediation obligations at most of the acquired retail gasoline station assets from Capitol are being funded by third parties who assumed certain liabilities in connection with Capitol’s acquisition of these assets from ExxonMobil in 2009 and 2010 and, therefore, cost estimates for such obligations at these stations are not included in this estimate of liability to the Partnership. As a result, the Partnership initially recorded, on an undiscounted basis, a total environmental liability of approximately $0.3 million for those locations not covered by third parties.
In connection with the January 2015 acquisition of the Revere terminal (the “Revere Terminal”) located in Boston Harbor in Revere, Massachusetts from Global Petroleum Corp. (“GPC”) and related entities, the Partnership assumed certain environmental liabilities, including certain ongoing environmental remediation efforts. As a result, the Partnership initially recorded, on an undiscounted basis, a total environmental liability of approximately $3.1 million.
In connection with the January 2015 acquisition of Warren Equities, Inc. (“Warren”), the Partnership assumed certain environmental liabilities, including certain ongoing environmental remediation efforts at certain of the retail gasoline stations owned or leased by Warren and future remediation activities required by applicable federal, state or local law or regulation. As a result, the Partnership initially recorded, on an undiscounted basis, a total environmental liability of approximately $36.5 million.
In connection with the December 2012 acquisition of six New England retail gasoline stations from Mutual Oil Company, the Partnership assumed certain environmental liabilities, including certain ongoing remediation efforts. As a result, the Partnership initially recorded, on an undiscounted basis, a total environmental liability of approximately $0.6 million.
In connection with the March 2012 acquisition of Alliance Energy LLC (“Alliance”), the Partnership assumed Alliance’s environmental liabilities, including ongoing environmental remediation at certain of the retail gasoline stations owned by Alliance and future remediation activities required by applicable federal, state or local law or regulation. Remedial action plans are in place, as may be applicable with the state agencies regulating such ongoing remediation. Based on reports from environmental consultants, the Partnership’s estimated cost of the ongoing environmental remediation for which Alliance was responsible and future remediation activities required by applicable federal, state or local law or regulation is estimated to be approximately $16.1 million to be expended over an extended period of time. Certain environmental remediation obligations at the retail stations acquired by Alliance from ExxonMobil in 2011 are being funded by a third party who assumed the liability in connection with the Alliance/ExxonMobil transaction in 2011 and, therefore, cost estimates for such obligations at these stations are not included in this estimate. As a result, the Partnership initially recorded, on an undiscounted basis, total environmental liabilities of approximately $16.1 million.
In connection with the September 2010 acquisition of retail gasoline stations from ExxonMobil, the Partnership assumed certain environmental liabilities, including ongoing environmental remediation at and monitoring activities at certain of the acquired sites and future remediation activities required by applicable federal, state or local law or regulation. Remedial action plans are in place with the applicable state regulatory agencies for the majority of these locations, including plans for soil and groundwater treatment systems at certain sites. Based on consultations with environmental consultants, the Partnership’s estimated cost of the remediation is expected to be approximately $30.0 million to be expended over an extended period of time. As a result, the Partnership initially recorded, on an undiscounted basis, total environmental liabilities of approximately $30.0 million.
In connection with the June 2010 acquisition of three refined petroleum products terminals in Newburgh, New York, the Partnership assumed certain environmental liabilities, including certain ongoing remediation efforts. As a result, the Partnership initially recorded, on an undiscounted basis, a total environmental liability of approximately $1.5 million.
In addition to the above-mentioned environmental liabilities related to the Partnership’s retail gasoline stations, the Partnership retains some of the environmental obligations associated with certain gasoline stations that the Partnership has sold.
The following table presents a summary roll forward of the Partnership’s environmental liabilities at December 31, 2018 (in thousands):
Balance at
Other
Balance at
December 31,
Additions
Payments
Dispositions
Adjustments
December 31,
Environmental Liability Related to:
2017
2018
2018
2018
2018
2018
Retail gasoline stations
$
53,569
$
11,931
$
(2,660)
$
(2,258)
$
(1,449)
$
59,133
Terminals
4,408
—
(312)
—
(5)
4,091
Total environmental liabilities
$
57,977
$
11,931
$
(2,972)
$
(2,258)
$
(1,454)
$
63,224
Current portion
$
5,009
$
6,092
Long-term portion
52,968
57,132
Total environmental liabilities
$
57,977
$
63,224
The Partnership’s estimates used in these environmental liabilities are based on all known facts at the time and its assessment of the ultimate remedial action outcomes. Among the many uncertainties that impact the Partnership’s estimates are the necessary regulatory approvals for, and potential modification of, its remediation plans, the amount of data available upon initial assessment of the impact of soil or water contamination, changes in costs associated with environmental remediation services and equipment, relief of obligations through divestitures of sites and the possibility of existing legal claims giving rise to additional claims. Dispositions generally represent relief of legal obligations through the sale of the related property with no retained obligation. Other adjustments generally represent changes in estimates for existing obligations or obligations associated with new sites. Therefore, although the Partnership believes that these environmental liabilities are adequate, no assurances can be made that any costs incurred in excess of these environmental liabilities or outside of indemnifications or not otherwise covered by insurance would not have a material adverse effect on the Partnership’s financial condition, results of operations or cash flows.
Renewable Identification Numbers (RINs)
A RIN is a serial number assigned to a batch of renewable fuel for the purpose of tracking its production, use, and trading as required by the U.S. Environmental Protection Agency’s (“EPA”) Renewable Fuel Standard that originated with the Energy Policy Act of 2005 and modified by the Energy Independence and Security Act of 2007. To evidence that the required volume of renewable fuel is blended with gasoline and diesel motor vehicle fuels, obligated parties must retire sufficient RINs to cover their Renewable Volume Obligation (“RVO”). The Partnership’s EPA obligations relative to renewable fuel reporting are comprised of foreign gasoline and diesel that the Partnership may import and blending operations at certain facilities. As a wholesaler of transportation fuels through its terminals, the Partnership separates RINs from renewable fuel through blending with gasoline and can use those separated RINs to settle its RVO. While the annual compliance period for the RVO is a calendar year and the settlement of the RVO typically occurs by March 31 of the following year, the settlement of the RVO can occur, under certain EPA deferral actions, more than one year after the close of the compliance period.
The Partnership’s Wholesale segment’s operating results may be sensitive to the timing associated with its RIN position relative to its RVO at a point in time, and the Partnership may recognize a mark‑to‑market liability for a shortfall in RINs at the end of each reporting period. To the extent that the Partnership does not have a sufficient number of RINs to satisfy the RVO as of the balance sheet date, the Partnership charges cost of sales for such deficiency based on the market price of the RINs as of the balance sheet date and records a liability representing the Partnership’s obligation to purchase RINs. The Partnership’s RVO deficiency was $0.6 million at December 31, 2018 and immaterial at December 31, 2017.
The Partnership may enter into RIN forward purchase and sales commitments. Total losses at December 31, 2018 and 2017 from firm non-cancellable commitments were immaterial.</t>
  </si>
  <si>
    <t>Employee Benefit Plans</t>
  </si>
  <si>
    <t>Note 14. Employee Benefit Plans
The Partnership sponsors and maintains the Global Partners LP 401(k) Savings and Profit Sharing Plan (the “Global 401(k) Plan”), a qualified defined contribution plan. Eligible employees may elect to contribute up to 100% of their eligible compensation to the Global 401(k) Plan for each payroll period, subject to annual dollar limitations which are periodically adjusted by the IRS. The General Partner makes safe harbor matching contributions to the Global Partners 401(k) Plan equal to 100% of the participant’s elective contributions that do not exceed 3% of the participant’s eligible compensation and 50% of the participant’s elective contributions that exceed 3% but do not exceed 5% of the participant’s eligible compensation. The General Partner also makes discretionary non‑matching contributions for certain groups of employees in amounts up to 2% of eligible compensation. Profit‑sharing contributions may also be made at the sole discretion of the General Partner’s board of directors.
GMG sponsors and maintains the Global Montello Group Corp. 401(k) Savings and Profit Sharing Plan (the “GMG 401(k) Plan”), a qualified defined contribution plan. Eligible employees may elect to contribute up to 100% of their eligible compensation to the GMG 401(k) Savings and Profit Sharing Plan for each payroll period, subject to annual dollar limitations which are periodically adjusted by the IRS. GMG makes safe harbor matching contributions to the 401(k) Savings and Profit Sharing Plan equal to 100% of the participant’s elective contributions that do not exceed 3% of the participant’s eligible compensation and 50% of the participant’s elective contributions that exceed 3% but do not exceed 5% of the participant’s eligible compensation. Profit‑sharing contributions may also be made at the sole discretion of GMG’s board of directors.
The Global 401(k) Plan and the GMG 401(k) Plan collectively had expenses of approximately $3.1 million, $3.0 million and $2.7 million for the years ended December 31, 2018, 2017 and 2016, respectively.
In addition, the General Partner sponsors and maintains the Global Partners LP Pension Plan (the “Global Pension Plan),” and GMG sponsors and maintains the Global Montello Group Corp. Pension Plan (the “GMG Pension Plan”), each being a qualified defined benefit pension plan. The Global Pension Plan and the GMG Pension Plan were amended to freeze participation and benefit accruals effective in 2009 and 2012, respectively.
The following table presents each plan’s funded status and the total amounts recognized in the consolidated balance sheets at December 31 (in thousands):
December 31, 2018
Global
GMG
Pension Plan
Pension Plan
Total
Projected benefit obligation
$
16,213
$
3,873
$
20,086
Fair value of plan assets
13,372
2,428
15,800
Net unfunded pension liability
$
2,841
$
1,445
$
4,286
December 31, 2017
Global
GMG
Pension Plan
Pension Plan
Total
Projected benefit obligation
$
17,463
$
4,754
$
22,217
Fair value of plan assets
14,629
2,952
17,581
Net unfunded pension liability
$
2,834
$
1,802
$
4,636
Total actual return on plan assets was ($0.7 million) and $1.9 million in 2018 and 2017, respectively.
The following presents the components of the net periodic change in benefit obligation for the Pension Plans for the years ended December 31 (in thousands):
2018
2017
2016
Benefit obligation at beginning of year
$
22,217
$
20,631
$
20,931
Interest cost
714
724
780
Actuarial (gain) loss
(1,347)
2,392
778
Benefits paid
(1,498)
(1,530)
(1,858)
Benefit obligation at end of year
$
20,086
$
22,217
$
20,631
The following presents the weighted-average actuarial assumptions used in determining each plan’s annual pension expense for the years ended December 31:
Global Pension Plan
GMG Pension Plan
2018
2017
2016
2018
2017
2016
Discount rate
4.1%
3.4%
3.8%
4.2%
3.6%
4.1%
Expected return on plan assets
7.0%
7.0%
7.0%
7.0%
7.0%
7.0%
The discount rates were selected by performing a cash flow/bond matching analysis based on the FTSE Above Median Double-A Pension Discount Curve for December 2018. The discount rates for 2018 include updated mortality assumptions to reflect the most recently available mortality improvement scale released by the Society of Actuaries. The expected long-term rate of return on plan assets is determined by using each plan’s respective target allocation and historical returns for each asset class.
The fundamental investment objective of each of the Pension Plans is to provide a rate of return sufficient to fund the retirement benefits under the applicable Pension Plan at a reasonable cost to the applicable plan sponsor. At a minimum, the rate of return should equal or exceed the discount rate assumed by the Pension Plan’s actuaries in projecting the funding cost of the Pension Plan under the applicable Employee Retirement Income Security Act (“ERISA”) standards. To do so, the General Partner’s Pension Committee may appoint one or more investment managers to invest all or portions of the assets of the Pension Plans in accordance with specific investment guidelines, objectives, standards and benchmarks.
The following presents the Pension Plans’ benefits as of December 31, 2018 expected to be paid in each of the next five fiscal years and in the aggregate for the next five fiscal years thereafter (in thousands):
2019
$
4,195
2020
1,407
2021
939
2022
1,088
2023
795
2024—2028
6,322
Total
$
14,746
The cost of annual contributions to the Pension Plans is not significant to the General Partner, the Partnership or its subsidiaries. Total contributions made by the General Partner, the Partnership and its subsidiaries to the Pension Plans were $0.4 million, $0.4 million and $0.3 million in 2018, 2017 and 2016, respectively.</t>
  </si>
  <si>
    <t>Related Party Transactions</t>
  </si>
  <si>
    <t xml:space="preserve">Note 15. Related‑Party Transactions
The Partnership is a party to a Second Amended and Restated Services Agreement with GPC, an affiliate of the Partnership that is 100% owned by members of the Slifka family, pursuant to which the Partnership provides GPC with certain tax, accounting, treasury, legal, information technology, human resources and financial operations support services for which GPC pays the Partnership a monthly services fee at an agreed amount subject to the approval by the Conflicts Committee of the board of directors of the General Partner. The Second Amended and Restated Services Agreement is for an indefinite term and any party may terminate some or all of the services upon ninety (90) days’ advanced written notice. As of December 31, 2018, no such notice of termination was given by GPC.
The General Partner employs substantially all of the Partnership’s employees, except for most of its gasoline station and convenience store employees, who are employed by GMG. The Partnership reimburses the General Partner for expenses incurred in connection with these employees. These expenses, including bonus, payroll and payroll taxes, were $104.8 million, $106.0 million and $101.6 million for the years ended December 31, 2018, 2017 and 2016, respectively. The Partnership also reimburses the General Partner for its contributions under the General Partner’s 401(k) Savings and Profit Sharing Plans (see Note 14) and the General Partner’s qualified and non‑qualified pension plans.
The table below presents receivables from GPC and the General Partner at December 31 (in thousands):
December 31,
December 31,
2018
2017
Receivables from GPC
$
23
$
7
Receivables from the General Partner (1)
5,412
3,766
Total
$
5,435
$
3,773
(1)
Receivables from the General Partner reflect the Partnership’s prepayment of payroll taxes and payroll accruals to the General Partner and are due to the timing of the payroll obligations.
In addition, for the years ended December 31, 2018 and 2017, the Partnership incurred certain costs in connection with a compensation funding agreement with the General Partner. See Note 16, “Long-Term Incentive Plan–Repurchase Program.” </t>
  </si>
  <si>
    <t>Long-Term Incentive Plan</t>
  </si>
  <si>
    <t xml:space="preserve">Note 16. Long-Term Incentive Plans
The Partnership has a Long Term Incentive Plan, as amended (the “LTIP”), whereby a total of 4,300,000 common units were authorized for delivery with respect to awards under the LTIP. The LTIP provides for awards to employees, consultants and directors of the General Partner and employees and consultants of affiliates of the Partnership who perform services for the Partnership. The LTIP allows for the award of options, unit appreciation rights, restricted units, phantom units, distribution equivalent rights, unit awards and substitute awards. Awards granted pursuant to the LTIP vest pursuant to the terms of the grant agreements. A total of 2,964,821 units were available for issuance under the LTIP as of December 31, 2018.
Awards granted under the LTIP are authorized by the Compensation Committee of the board of directors of the General Partner (the “Committee”) from time to time. Additionally and in accordance with the LTIP, the Committee established a “CEO Authorized LTIP” program pursuant to which the Chief Executive Officer (“CEO”) could grant awards of phantom units without distribution equivalent rights to employees of the General Partner and the Partnership’s subsidiaries, other than named executive officers. The CEO Authorized LTIP program was approved for three consecutive calendar years and expired on December 31, 2017. During each calendar year of the program, the CEO was authorized to grant awards of up to an aggregate amount of $2.0 million of phantom units payable in common units upon vesting, with unused dollar amounts carrying over in the next year, and no individual grant could be made for an award valued at the time of grant of more than $550,000, unless otherwise previously approved by the Committee. Awards granted pursuant to the CEO Authorized LTIP generally were for a term of six years and vest in equal tranches at the end of each of the fourth, fifth and sixth anniversary dates of the particular award.
The following table presents a summary of the non‑vested phantom units granted under the LTIP:
Weighted
Number of
Average
Non-vested
Grant Date
Units
Fair Value ($)
Outstanding non—vested units at December 31, 2016
564,208
27.11
Granted (1)
579,588
9.34
Vested
(149,236)
27.91
Forfeited
(81,996)
23.83
Outstanding non—vested phantom units at December 31, 2017
912,564
15.99
Vested
(153,966)
27.93
Forfeited
(28,457)
13.40
Outstanding non—vested phantom units at December 31, 2018
730,141
13.57
(1)
The Partnership currently intends and reasonably expects to issue and deliver the common units upon vesting.
Accounting guidance for share‑based compensation requires that a non‑vested equity share unit awarded to an employee is to be measured at its fair value as if it were vested and issued on the grant date.
Compensation cost for an award of share-based employee compensation classified as equity is recognized over the requisite service period. The requisite service period for the Partnership is from the grant date through the vesting dates described in the grant agreement. The Partnership recognizes as compensation expense for the awards granted to employees and non-employee directors the value of the portion of the award that is ultimately expected to vest over the requisite service period on a straight-line basis. The Partnership recognizes forfeitures as they occur. Prior to the adoption of ASU 2016-09 on January 1, 2018, the Partnership estimated forfeitures at the time of grant. Such estimates, which were based on the Partnership’s service history, would have been revised, if necessary, in subsequent periods if actual forfeitures differed from estimates.
The Partnership recorded total compensation expense related to the LTIP awards of $3.1 million, $3.9 million and $4.2 million for the years ended December 31, 2018, 2017 and 2016, respectively, which is included in selling, general and administrative expenses in the accompanying consolidated statements of operations.
The total compensation cost related to the non-vested awards not yet recognized at December 31, 2018 was approximately $5.0 million and is expected to be recognized ratably over the remaining requisite service periods.
Repurchase Program
In May 2009, the board of directors of the General Partner authorized the repurchase of the Partnership’s common units (the “Repurchase Program”) for the purpose of meeting the General Partner’s anticipated obligations to deliver common units under the LTIP and meeting the General Partner’s obligations under existing employment agreements and other employment related obligations of the General Partner (collectively, the “General Partner’s Obligations”). The General Partner is authorized to acquire up to 1,242,427 of its common units in the aggregate over an extended period of time, consistent with the General Partner’s Obligations. Common units may be repurchased from time to time in open market transactions, including block purchases, or in privately negotiated transactions. Such authorized unit repurchases may be modified, suspended or terminated at any time and are subject to price and economic and market conditions, applicable legal requirements and available liquidity. Since the Repurchase Program was implemented, the General Partner repurchased 838,505 common units pursuant to the Repurchase Program for approximately $24.8 million, none of which were repurchased in 2018.
In June 2009, the Partnership and the General Partner entered into the Global GP LLC Compensation Funding Agreement (the “Agreement”) whereby the Partnership and the General Partner established obligations and protocol for (i) the funding, management and administration of a compensation funding account and underlying General Partner’s Obligations, and (ii) the holding and disposition by the General Partner of common units acquired in accordance with the Agreement for such purposes as otherwise set forth in the Agreement. The Agreement requires the Partnership to fund costs that the General Partner incurs in connection with performance of the Agreement. In accordance with the Agreement, the Partnership incurred approximately $0.3 million and $1.1 million in the aggregate for certain costs incurred in connection with the Agreement, which is included in selling, general and administrative expenses in the accompanying consolidated statements of operations for the years ended December 31, 2018 and 2017, respectively. The Partnership paid members of the General Partner approximately $0.4 million and $0.8 million of these costs for the years ended December 31, 2018 and 2017, respectively. </t>
  </si>
  <si>
    <t>Partners' Equity, Allocations and Cash Distributions</t>
  </si>
  <si>
    <t>Partners' Equity and Cash Distributions</t>
  </si>
  <si>
    <t xml:space="preserve">Note 17. Partners’ Equity, Allocations and Cash Distributions
Partners’ Equity
Common Units and General Partners Units
At December 31, 2018 there were 33,995,563 common units issued, including 7,340,941 common units held by affiliates of the General Partner, including directors and executive officers, collectively representing a 99.33% limited partner interest in the Partnership, and 230,303 general partner units representing a 0.67% general partner interest in the Partnership. There have been no changes to common units or the general partner interest during the years ended December 31, 2018, 2017 and 2016.
Series A Preferred Units
On August 7, 2018, the Partnership issued 2,760,000 Series A Preferred Units representing limited partner interests at a price of $25.00 per Series A Preferred Unit. The Partnership used the proceeds, net of underwriting discount and expenses, of $66.4 million to reduce indebtedness under its Credit Agreement.
Common Units
The common units have limited voting rights as set forth in the Partnership’s partnership agreement.
General Partner Units and Incentive Distribution Rights
The Partnership’s general partner interest is represented by general partner units. The General Partner is entitled to a percentage (equal to the general partner interest) of all cash distributions of available cash on all common units. The Partnership’s partnership agreement sets forth the calculation to be used to determine the amount and priority of cash distributions that the common unitholders, holders of the incentive distribution rights and the General Partner will receive. The Partnership’s general partner interest has the management rights as set forth in the Partnership’s partnership agreement.
Incentive distribution rights represent the right to receive an increasing percentage of quarterly distributions of available cash from distributable cash flow after the target distribution levels have been achieved, as defined in the Partnership’s partnership agreement. The General Partner holds all of the incentive distribution rights, but may transfer these rights separately from its general partner interest, subject to restrictions in the Partnership’s partnership agreement.
Series A Preferred Units
The Series A Preferred Units are a new class of equity security that ranks senior to the common units, the incentive distribution rights and each other class or series of the Partnership’s equity securities established after August 7, 2018, the original issue date of the Series A Preferred Units (the “Original Issue Date”), that is not expressly made senior to or on parity with the Series A Preferred Units as to the payment of distributions and amounts payable on a liquidation event.
Allocations of Net Income
Net income is allocated between the General Partner and the common unitholders in accordance with the provisions of the Partnership’s partnership agreement. Net income is generally allocated first to the General Partner and the common unitholders in an amount equal to the net losses allocated to the General Partner and the common unitholders in the current and prior tax years under the Partnership’s partnership agreement. The remaining net income is allocated to the General Partner and the common unitholders in accordance with their respective percentage interests of the general partner units and common units.
Cash Distributions
Common Units
The Partnership intends to make cash distributions to common unitholders on a quarterly basis, although there is no assurance as to the future cash distributions since they are dependent upon future earnings, capital requirements, financial condition and other factors. The Credit Agreement prohibits the Partnership from making cash distributions if any potential default or Event of Default, as defined in the Credit Agreement, occurs or would result from the cash distribution. The indentures governing the Partnership’s outstanding senior notes also limit the Partnership’s ability to make distributions to its common unitholders in certain circumstances.
Within 45 days after the end of each quarter, the Partnership will distribute all of its Available Cash (as defined in its partnership agreement) to common unitholders of record on the applicable record date. The amount of Available Cash is all cash on hand on the date of determination of Available Cash for the quarter; less the amount of cash reserves established by the General Partner to provide for the proper conduct of the Partnership’s businesses, to comply with applicable law, any of the Partnership’s debt instruments or other agreements or to provide funds for distributions to unitholders and the General Partner for any one or more of the next four quarters.
The Partnership will make distributions of Available Cash from distributable cash flow for any quarter in the following manner: 99.33% to the common unitholders, pro rata, and 0.67% to the General Partner, until the Partnership distributes for each outstanding common unit an amount equal to the minimum quarterly distribution for that quarter; and thereafter, cash in excess of the minimum quarterly distribution is distributed to the common unitholders and the General Partner based on the percentages as provided below.
As holder of the IDRs, the General Partner is entitled to incentive distributions if the amount that the Partnership distributes with respect to any quarter exceeds specified target levels shown below:
Marginal Percentage
Total Quarterly Distribution
Interest in Distributions
Target Amount
Unitholders
General Partner
First Target Distribution
up to $0.4625
99.33
%
0.67
%
Second Target Distribution
above $0.4625 up to $0.5375
86.33
%
13.67
%
Third Target Distribution
above $0.5375 up to $0.6625
76.33
%
23.67
%
Thereafter
above $0.6625
51.33
%
48.67
%
The Partnership paid the following cash distributions to common unitholders during 2018, 2017 and 2016 (in thousands, except per unit data):
Earned for the
Per Unit
Cash Distribution
Quarter
Cash
Common
General
Incentive
Total Cash
Payment Date
Ended
Distribution
Units
Partner
Distribution
Distribution
2016
2/16/2016
12/31/15
$
$
15,723
$
106
$
—
$
15,829
5/16/2016
03/31/16
15,723
106
—
15,829
8/12/2016
06/30/16
15,723
106
—
15,829
11/14/2016
09/30/16
15,723
106
—
15,829
2017
2/14/2017
12/31/16
$
$
15,723
$
106
$
—
$
15,829
5/15/2017
03/31/17
15,723
106
—
15,829
8/14/2017
06/30/17
15,723
106
—
15,829
11/14/2017
09/30/17
15,723
106
—
15,829
2018
2/14/2018
12/31/17
$
$
15,723
$
106
$
—
$
15,829
5/15/2018
03/31/18
15,723
106
—
15,829
8/14/2018 (1)
06/30/18
16,149
109
67
16,325
11/14/2018 (1)
09/30/18
16,149
109
67
16,325
(1)
This distribution resulted in the Partnership reaching its second target level distribution for the respective quarter. As a result, the General Partner, as the holder of the IDRs, received an incentive distribution.
In addition, on January 28, 2019, the board of directors of the General Partner declared a quarterly cash distribution of $0.50 per unit ($2.00 per unit on an annualized basis) on all of its outstanding common units for the period from October 1, 2018 through December 31, 2018 to the Partnership’s common unitholders of record as of the close of business February 8, 2019. On February 14, 2019, the Partnership paid the total cash distribution of approximately $17.3 million.
Series A Preferred Units
Distributions on the Series A Preferred Units are cumulative from the Original Issue Date and payable quarterly in arrears on February 15, May 15, August 15 and November 15 of each year, commencing on November 15, 2018 (each, a “Distribution Payment Date”), to holders of record as of the opening of business on the February 1, May 1, August 1 or November 1 next preceding the Distribution Payment Date, in each case, when, as, and if declared by the General Partner out of legally available funds for such purpose. Distributions on the Series A Preferred Units will be paid out of Available Cash with respect to the quarter immediately preceding the applicable Distribution Payment Date.
On November 15, 2018, the Partnership paid the initial quarterly cash distribution of $0.6635 per unit on the Series A Preferred Units, covering the period from the Original Issue Date through November 14, 2018, totaling $1.8 million. The initial distribution rate for the Series A Preferred Units from and including the Original Issue Date, but excluding, August 15, 2023 is 9.75% per annum of the $25.00 liquidation preference per Series A Preferred Unit (equal to $2.4375 per Series A Preferred Unit per annum). On and after August 15, 2023, distributions on the Series A Preferred Units will accumulate for each distribution period at a percentage of the $25.00 liquidation preference equal to an annual floating rate of the three-month LIBOR plus a spread of 6.774% per annum.
In addition, on January 22, 2019, the board of directors of the General Partner declared a quarterly cash distribution of $0.609375 per unit ($2.4375 per unit on an annualized basis) on the Series A Preferred Units for the period from November 15, 2018 through February 14, 2019. On February 15, 2019, the Partnership paid the total cash distribution of approximately $1.7 million. </t>
  </si>
  <si>
    <t>Unitholders' Equity</t>
  </si>
  <si>
    <t>Note 18. Unitholders’ Equity
At-the-Market Offering Program
On May 19, 2015, the Partnership entered into an equity distribution agreement pursuant to which the Partnership may sell from time to time through its sales agents, following a standard due diligence effort, the Partnership’s common units having an aggregate offering price of up to $50.0 million.
No common units have been sold by the Partnership pursuant to the at-the-market offering program since inception.</t>
  </si>
  <si>
    <t>Business Combination</t>
  </si>
  <si>
    <t>Business Combinations</t>
  </si>
  <si>
    <t>Note 19. Business Combinations
2018 Acquisitions
Acquisition from Cheshire Oil Company, LLC — On July 24, 2018, the Partnership acquired the assets of ten company-operated gasoline stations and convenience stores from Cheshire in a cash transaction. The portfolio consists of nine stores in New Hampshire and one in Brattleboro, Vermont. All of the locations are branded T-Bird Mini Marts and market Citgo fuel. The purchase price was approximately $33.4 million, including inventory. The acquisition was financed with borrowings under the Partnership’s revolving credit facility.
The acquisition was accounted for using the purchase method of accounting in accordance with the FASB’s guidance regarding business combinations. The Partnership’s financial statements include the results of operations of Cheshire subsequent to the acquisition date.
The following table presents the final allocation of the purchase price to the estimated fair value of the assets acquired and liabilities assumed at the date of acquisition (in thousands):
Assets purchased:
Inventory
$
1,591
Property and equipment
32,269
Intangibles
337
Total identifiable assets purchased
34,197
Liabilities assumed:
Environmental liabilities
(1,174)
Other non-current liabilities
(109)
Total liabilities assumed
(1,283)
Net identifiable assets acquired
32,914
Goodwill
527
Net assets acquired
$
33,441
The Partnership engaged a third-party valuation firm to assist in the valuation of Cheshire’s property and equipment and intangible assets
The purchase price for the acquisition was allocated to assets acquired and liabilities assumed based on their estimated fair values. The Partnership then allocated the purchase price in excess of net tangible assets acquired to identifiable intangible assets, based on the valuation from the Partnership’s third‑party valuation firm. Any excess purchase price over the fair value of the net tangible and intangible assets acquired was allocated to goodwill and assigned to the GDSO reporting unit. The $0.5 million of goodwill was recognized as the transaction expanded the Partnership’s retail presence in New Hampshire and enables the Partnership to benefit from economies of scale in the purchase of gasoline and convenience store merchandise. The goodwill is expected to be tax deductible. The operations of Cheshire have been integrated into the GDSO reporting segment.
The fair value of $1.2 million assigned to the assumption of environmental liabilities was developed by management based on their estimates, assumptions and acquisition history (see Note 13).
The fair values of the remaining Cheshire assets and liabilities noted above approximate their carrying values as of the acquisition date.
The Partnership utilized accounting guidance related to intangible assets which lists the pertinent factors to be considered when estimating the useful life of an intangible asset. These factors include, in part, a review of the expected use by the Partnership of the assets acquired, the expected useful life of another asset (or group of assets) related to the acquired assets and legal, regulatory or other contractual provisions that may limit the useful life of an acquired asset. The Partnership amortizes these intangible assets over their estimated useful lives which is consistent with the estimated undiscounted future cash flows of these assets.
As part of the purchase price allocation, identifiable intangible assets include in-place leases that are being amortized over one year. Amortization expense related to these intangible assets was $0.1 million for the year ended December 31, 2018.
In connection with the acquisition of Cheshire, the Partnership incurred acquisition costs of approximately $0.4 million for the year ended December 31, 2018, which are included in selling, general and administrative expenses in the accompanying consolidated statements of operations.
Cheshire’s revenues and net income included in the Partnership’s consolidated operating results from July 24, 2018, the acquisition date, through December 31, 2018 were immaterial.
Acquisition from Champlain Oil Company, Inc .— On July 17, 2018, the Partnership acquired retail fuel and convenience store assets from Champlain in a cash transaction. The acquisition included 37 company-operated gasoline stations with Jiffy Mart-branded convenience stores in Vermont and New Hampshire and approximately 24 fuel sites that are either owned or leased, including lessee dealer and commission agent locations. The transaction also included fuel supply agreements for approximately 65 gasoline stations, primarily in Vermont and New Hampshire. The stations primarily market major fuel brands such as Mobil, Shell, Citgo, Sunoco and Irving. The purchase price was approximately $138.2 million, including inventory. The acquisition was financed with borrowings under the Partnership’s revolving credit facility.
The acquisition was accounted for using the purchase method of accounting in accordance with the FASB’s guidance regarding business combinations. The Partnership’s financial statements include the results of operations of Champlain subsequent to the acquisition date.
The purchase price allocation is considered preliminary, and additional adjustments may be recorded during the allocation period in accordance with the FASB’s guidance regarding business combinations. The purchase price allocation will be finalized as the Partnership receives additional information relevant to the acquisition, including the final valuation of the assets purchased, including tangible and intangible assets, and liabilities assumed.
The following table presents the preliminary allocation of the purchase price to the estimated fair value of the assets acquired and liabilities assumed at the date of acquisition (in thousands):
Assets purchased:
Inventory
$
5,450
Prepaid expenses and other current assets
270
Property and equipment
112,871
Intangibles
12,936
Total identifiable assets purchased
131,527
Liabilities assumed:
Accrued expenses and other current liabilities
(131)
Environmental liabilities
(10,757)
Other non-current liabilities
(938)
Total liabilities assumed
(11,826)
Net identifiable assets acquired
119,701
Goodwill
18,478
Net assets acquired
$
138,179
Management is in the process of evaluating the purchase price accounting. The Partnership engaged a third-party valuation firm to assist in the valuation of Champlain’s property and equipment and intangible assets consisting of dealer supply contracts, in-place leases and franchise rights. This valuation continues to be in process and, during the year ended December 31, 2018, the Partnership received preliminary fair values of these assets. The estimated fair values of property and equipment of $112.9 million and intangibles assets of $12.9 million were developed by management based on their estimates, assumptions and acquisition history, including preliminary reports from the third-party valuation firm. The estimated fair values of the property and equipment and intangible assets will be supported by the valuations performed by the third-party valuation firm. It is possible that once the Partnership receives the completed valuations on the property and equipment and intangible assets, the final purchase price accounting may be different than what is presented above.
The preliminary purchase price for the acquisition was allocated to assets acquired and liabilities assumed based on their estimated fair values. The Partnership then allocated the purchase price in excess of net tangible assets acquired to identifiable intangible assets, based upon their estimates and assumptions. Any excess purchase price over the fair value of the net tangible and intangible assets acquired was allocated to goodwill and assigned to the GDSO reporting unit. The $18.5 million of goodwill was recognized as the transaction expanded the Partnership’s retail portfolio and geographic footprint in New England and provides additional volume to the Partnership’s terminals in New York and Vermont. The goodwill is expected to be tax deductible. The operations of Champlain have been integrated into the GDSO reporting segment.
The fair value of $10.7 million assigned to the assumption of environmental liabilities was developed by management based on their estimates, assumptions and acquisition history (see Note 13).
The fair values of the remaining Champlain assets and liabilities noted above approximate their carrying values as of the acquisition date.
The Partnership utilized accounting guidance related to intangible assets which lists the pertinent factors to be considered when estimating the useful life of an intangible asset. These factors include, in part, a review of the expected use by the Partnership of the assets acquired, the expected useful life of another asset (or group of assets) related to the acquired assets and legal, regulatory or other contractual provisions that may limit the useful life of an acquired asset. The Partnership amortizes these intangible assets over their estimated useful lives which is consistent with the estimated undiscounted future cash flows of these assets.
As part of the purchase price allocation, identifiable intangible assets include dealer supply contracts, in-place leases and franchise rights that are being amortized between one and ten years. Amortization expense related to these intangible assets was $1.2 million for the year ended December 31, 2018.
In connection with the acquisition of Champlain, the Partnership incurred acquisition costs of approximately $3.5 million for the year ended December 31, 2018 which are included in selling, general and administrative expenses in the accompanying consolidated statements of operations.
Champlain’s revenues and net income included in the Partnership’s consolidated operating results from July 17, 2018, the acquisition date, through December 31, 2018 were immaterial.
2017 Acquisition
Honey Farms, Inc. —On October 18, 2017, the Partnership completed the acquisition of retail gasoline and convenience store assets from Honey Farms in a cash transaction. The acquisition included 11 company-operated retail sites with gasoline and convenience stores and 22 company-operated stand-alone convenience stores. All of the sites are located in and around the greater Worcester, Massachusetts area. The purchase price was approximately $38.5 million, including inventory. The acquisition was financed with borrowings under the Partnership’s revolving credit facility.
The acquisition was accounted for using the purchase method of accounting in accordance with the FASB’s guidance regarding business combinations. The Partnership’s financial statements include the results of operations of Honey Farms subsequent to the acquisition date.
The following table presents the final allocation of the purchase price to the estimated fair value of the assets acquired and liabilities assumed at the date of acquisition (in thousands):
Assets purchased:
Inventory
$
2,999
Property and equipment
14,087
Intangibles
1,370
Other non-current assets
3
Total identifiable assets purchased
18,459
Liabilities assumed:
Environmental liabilities
(1,119)
Other non-current liabilities
(352)
Total liabilities assumed
(1,471)
Net identifiable assets acquired
16,988
Goodwill
21,491
Net assets acquired
$
38,479
During the year ended December 31, 2018, the Partnership recorded a change to the preliminary purchase accounting, specifically related to the value assigned to the environmental liabilities. The impact of this change decreased goodwill to $21.5 million at December 31, 2018 from $21.6 million at December 31, 2017 as follows (in thousands):
Goodwill – December 31, 2017
$
21,630
Decrease in environmental liabilities
(139)
Goodwill – December 31, 2018
$
21,491
The Partnership engaged a third-party valuation firm to assist in the valuation of Honey Farms’ property and equipment, intangible assets consisting of in-place leases, favorable leasehold interests and franchise rights, and other non-current liabilities consisting of unfavorable leasehold interests. The Partnership’s third-party valuation firm considered the income, market and cost approaches in estimating the fair value of the property and equipment, intangible assets and other non-current liabilities. The market and cost approaches were used to value the property and equipment based on the underlying asset class components of the property and equipment. The income approach was used to value the in-place leases, franchise rights and favorable and unfavorable leasehold interests.
The purchase price for the acquisition was allocated to assets acquired and liabilities assumed based on their estimated fair values. The Partnership then allocated the purchase price in excess of net tangible assets acquired to identifiable intangible assets, based upon a valuation from the Partnership’s third‑party valuation firm. Any excess purchase price over the fair value of the net tangible and intangible assets acquired was allocated to goodwill and assigned to the GDSO reporting unit. The $21.5 million of goodwill was recognized as the transaction expanded the Partnership’s footprint and enables the Partnership to benefit from economies of scale in the purchase of gasoline and convenience store merchandise. The goodwill is expected to be tax deductible. The operations of Honey Farms have been integrated into the GDSO reporting segment.
The fair value of $1.1 million assigned to the assumption of environmental liabilities was developed by management based on their estimates, assumptions and acquisition history (see Note 13).
The fair values of the remaining Honey Farms assets and liabilities noted above approximate their carrying values as of the acquisition date.
The Partnership utilized accounting guidance related to intangible assets which lists the pertinent factors to be considered when estimating the useful life of an intangible asset. These factors include, in part, a review of the expected use by the Partnership of the assets acquired, the expected useful life of another asset (or group of assets) related to the acquired assets and legal, regulatory or other contractual provisions that may limit the useful life of an acquired asset. The Partnership amortizes these intangible assets over their estimated useful lives which is consistent with the estimated undiscounted future cash flows of these assets.
As part of the purchase price allocation, identifiable intangible assets include in-place leases, favorable leasehold interests and franchise rights that are being amortized over one, three and three years, respectively. Amortization expense related to the intangible assets was $0.9 million for the year ended December 31, 2018 and immaterial for the year ended December 31, 2017. The in-place leases, favorable leasehold interests and franchise rights have a weighted average term of approximately three, two and four years, respectively, prior to their next renewal.
In connection with the acquisition of Honey Farms, the Partnership incurred acquisition costs of approximately $0.7 million which are included in selling, general and administrative expenses in the accompanying consolidated statements of operations for the year ended December 31, 2017.
Supplemental Pro Forma Information —Revenues and net income not included in the Partnership’s consolidated operating results for Cheshire, Champlain and Honey Farms from January 1, 2017 through the respective acquisition date were immaterial.</t>
  </si>
  <si>
    <t>Segment Reporting</t>
  </si>
  <si>
    <t>Note 20. Segment Reporting
The Partnership engages in the purchasing, selling, gathering, blending, storing and logistics of transporting petroleum and related products, including gasoline and gasoline blendstocks (such as ethanol), distillates (such as home heating oil, diesel and kerosene), residual oil, renewable fuels, crude oil and propane. The Partnership also receives revenue from convenience store sales, rental income and sundries. The Partnership’s three operating segments are based upon the revenue sources for which discrete financial information is reviewed by the chief operating decision maker (the “CODM”) to make key operating decisions and assess performance and include Wholesale, GDSO and Commercial.
These operating segments are also the Partnership’s reporting segments. Prior to 2018, the Commercial operating segment has not met the quantitative metrics for disclosure as a reportable segment on a stand‑alone basis as defined in accounting guidance related to segment reporting. However, the Partnership has elected to present segment disclosures for the Commercial operating segment as management believes such disclosures are helpful to the user of the Partnership’s financial information. The accounting policies of the segments are the same as those described in Note 2, “Summary of Significant Accounting Policies.”
In the Wholesale reporting segment, the Partnership sells branded and unbranded gasoline and gasoline blendstocks and diesel to wholesale distributors. The Partnership transports these products by railcars, barges and/or pipelines pursuant to spot or long‑term contracts. From time to time, the Partnership aggregates crude oil by truck or pipeline in the mid-continent region of the United States and Canada, transports it by rail and ships it by barge to refiners. The Partnership sells home heating oil, branded and unbranded gasoline and gasoline blendstocks, diesel, kerosene, residual oil and propane to home heating oil and propane retailers and wholesale distributors. Generally, customers use their own vehicles or contract carriers to take delivery of the gasoline, distillates and propane at bulk terminals and inland storage facilities that the Partnership owns or controls or at which it has throughput or exchange arrangements. Ethanol is shipped primarily by rail and by barge.
In the GDSO reporting segment, gasoline distribution includes sales of branded and unbranded gasoline to gasoline station operators and sub jobbers. Station operations include (i) convenience stores, (ii) rental income from gasoline stations leased to dealers, from commissioned agents and from cobranding arrangements and (iii) sundries (such as car wash sales and lottery and ATM commissions).
In the Commercial segment, the Partnership includes sales and deliveries to end user customers in the public sector and to large commercial and industrial end users of unbranded gasoline, home heating oil, diesel, kerosene, residual oil and bunker fuel. In the case of public sector commercial and industrial end user customers, the Partnership sells products primarily either through a competitive bidding process or through contracts of various terms. The Partnership generally arranges for the delivery of the product to the customer’s designated location, and the Partnership responds to publicly-issued requests for product proposals and quotes. The Commercial segment also includes sales of custom blended fuels delivered by barges or from a terminal dock to ships through bunkering activity.
An important measure used by the Partnership and the CODM to evaluate segment performance is product margin, which the Partnership defines as product sales minus product costs. Based on the way the business is managed, components of indirect operating costs and corporate expenses are not allocated to the reportable segments.
Summarized financial information for the Partnership’s reportable segments for the years ended December 31 is presented in the table below (in thousands):
2018
2017
2016
Wholesale Segment:
Sales
Gasoline and gasoline blendstocks
$
4,732,028
$
2,097,811
$
2,026,315
Crude oil (1)
109,719
464,234
546,541
Other oils and related products (2)
2,049,043
1,725,537
1,534,165
Total
$
6,890,790
$
4,287,582
$
4,107,021
Product margin
Gasoline and gasoline blendstocks
$
76,741
$
82,124
$
83,742
Crude oil (1)
7,159
7,279
(13,098)
Other oils and related products (2)
53,389
62,799
74,271
Total
$
137,289
$
152,202
$
144,915
Gasoline Distribution and Station Operations Segment:
Sales
Gasoline
$
4,081,498
$
3,434,581
$
3,071,517
Station operations (3)
427,211
351,876
371,661
Total
$
4,508,709
$
3,786,457
$
3,443,178
Product margin
Gasoline
$
373,303
$
326,536
$
289,420
Station operations (3)
203,098
174,986
183,708
Total
$
576,401
$
501,522
$
473,128
Commercial Segment:
Sales
$
1,273,103
$
846,513
$
689,440
Product margin
$
23,611
$
17,858
$
24,018
Combined sales and Product margin:
Sales
$
12,672,602
$
8,920,552
$
8,239,639
Product margin (4)
$
737,301
$
671,582
$
642,061
Depreciation allocated to cost of sales
(86,892)
(88,530)
(95,571)
Combined gross profit
$
650,409
$
583,052
$
546,490
(1)
Crude oil consists of the Partnership’s crude oil sales and revenue from its logistics activities.
(2)
Other oils and related products primarily consist of distillates, residual oil and propane.
(3)
Station operations consist of convenience store sales, rental income and sundries.
(4)
Product margin is a non-GAAP financial measure used by management and external users of the Partnership’s consolidated financial statements to assess its business. The table above includes a reconciliation of product margin on a combined basis to gross profit, a directly comparable GAAP measure.
Approximately 500 million gallons, 480 million gallons and 500 million gallons of the GDSO segment’s sales for the years ended December 31, 2018, 2017 and 2016, respectively, were supplied from petroleum products and renewable fuels sourced by the Wholesale segment. Except for natural gas (prior to the sale of the Partnership’s natural gas marketing and electricity brokerage businesses in February 2017), predominantly all of the Commercial segment’s sales were sourced by the Wholesale segment. These intra-segment sales are not reflected as sales in the Wholesale segment as they are eliminated.
None of the Partnership’s customers accounted for greater than 10% of total sales for years ended December 31, 2018, 2017 and 2016.
A reconciliation of the totals reported for the reportable segments to the applicable line items in the consolidated financial statements for the years ended December 31 is as follows (in thousands):
2018
2017
2016
Combined gross profit
$
650,409
$
583,052
$
546,490
Operating costs and expenses not allocated to operating segments:
Selling, general and administrative expenses
171,002
155,033
149,673
Operating expenses
321,115
283,650
288,547
(Gain) loss on trustee taxes
(52,627)
16,194
—
Lease exit and termination (gain) expenses
(3,506)
—
80,665
Amortization expense
10,960
9,206
9,389
Net loss (gain) on sale and disposition of assets
5,880
(1,624)
20,495
Goodwill and long-lived asset impairment
414
809
149,972
Total operating costs and expenses
453,238
463,268
698,741
Operating income (loss)
197,171
119,784
(152,251)
Interest expense
(89,145)
(86,230)
(86,319)
Income tax (expense) benefit
(5,623)
23,563
(53)
Net income (loss)
102,403
57,117
(238,623)
Net loss attributable to noncontrolling interest
1,502
1,635
39,211
Net income (loss) attributable to Global Partners LP
$
103,905
$
58,752
$
(199,412)
The Partnership’s foreign assets and foreign sales were immaterial as of and for the years ended December 31, 2018, 2017 and 2016.
Segment Assets
The Partnership’s terminal assets are allocated to the Wholesale and Commercial segments, and its retail gasoline stations are allocated to the GDSO segment. Due to the commingled nature and uses of the remainder of the Partnership’s assets, it is not reasonably possible for the Partnership to allocate these assets among its reportable segments.
The table below presents total assets by reportable segment at December 31, (in thousands):
Wholesale
Commercial
GDSO
Unallocated
Total
December 31, 2018
$
615,795
$
—
$
1,415,501
$
392,995
$
2,424,291
December 31, 2017
$
613,764
$
100
$
1,281,370
$
424,935
$
2,320,169</t>
  </si>
  <si>
    <t>Changes in Accumulated Other Comprehensive Loss</t>
  </si>
  <si>
    <t>Note 21. Changes in Accumulated Other Comprehensive Loss
The following table presents the changes in accumulated other comprehensive loss by component (in thousands):
Pension Plan
Derivatives
Total
Balance at December 31, 2016
$
(4,269)
$
(1,172)
$
(5,441)
Other comprehensive (loss) income before reclassifications of gain (loss)
(1,032)
1,037
5
Amount of gain (loss) reclassified from accumulated other comprehensive (loss) income
(32)
—
(32)
Total comprehensive (loss) income
(1,064)
1,037
(27)
Balance at December 31, 2017
(5,333)
(135)
(5,468)
Other comprehensive income before reclassifications of gain (loss)
21
133
154
Amount of gain (loss) reclassified from accumulated other comprehensive (loss) income
54
—
54
Total comprehensive income
75
133
208
Balance at December 31, 2018
$
(5,258)
$
(2)
$
(5,260)
Amounts are presented prior to the income tax effect on other comprehensive income. Given the Partnership’s master limited partnership status, the effective tax rate is immaterial.</t>
  </si>
  <si>
    <t>Legal Proceedings</t>
  </si>
  <si>
    <t xml:space="preserve">Note 22. Legal Proceedings
General
Although the Partnership may, from time to time, be involved in litigation and claims arising out of its operations in the normal course of business, the Partnership does not believe that it is a party to any litigation that will have a material adverse impact on its financial condition or results of operations. Except as described below and in Note 13 included herein, the Partnership is not aware of any significant legal or governmental proceedings against it, or contemplated to be brought against it. The Partnership maintains insurance policies with insurers in amounts and with coverage and deductibles as its general partner believes are reasonable and prudent. However, the Partnership can provide no assurance that this insurance will be adequate to protect it from all material expenses related to potential future claims or that these levels of insurance will be available in the future at economically acceptable prices.
Other
During the second quarter ended June 30, 2016, the Partnership determined that gasoline loaded from certain loading bays at one of its terminals did not contain the necessary additives as a result of an IT-related configuration error. The error was corrected and all gasoline being sold at the terminal now contains the appropriate additives. Based upon current information, the Partnership believes approximately 14 million gallons of gasoline were impacted. The Partnership has notified the EPA of this error. As a result of this error, the Partnership could be subject to fines, penalties and other related claims, including customer claims.
On August 2, 2016, the Partnership received a Notice of Violation (“NOV”) from the EPA, alleging that permits for the Partnership’s petroleum product transloading facility in Albany, New York (the “Albany Terminal”), issued by the New York State Department of Environmental Conservation (“NYSDEC”) between August 9, 2011 and November 7, 2012, violated the Clean Air Act (the “CAA”) and the federally enforceable New York State Implementation Plan (“SIP”) by increasing throughput of crude oil at the Albany Terminal without complying with the New Source Review (“NSR”) requirements of the SIP. The Albany Terminal is a 63-acre licensed, permitted and operational stationary bulk petroleum storage and transfer terminal that currently consists of petroleum product storage tanks, along with truck, rail and marine loading facilities, for the storage, blending and distribution of various petroleum and related products, including gasoline, ethanol, distillates, heating and crude oils. The applicable permits issued by the NYSDEC to the Partnership in 2011 and 2012 specifically authorize the Partnership to increase the throughput of crude oil at the Albany Terminal. According to the allegations in the NOV, the NYSDEC permit actions should have been treated as a major modification under the NSR program, requiring additional emission control measures and compliance with other NSR requirements. The NYSDEC has not alleged that the Partnership’s permits were subject to the NSR program and the NYSDEC never issued an NOV in the matter. The CAA authorizes the EPA to take enforcement action in response to violations of the New York SIP seeking compliance and penalties. The Partnership believes that the permits issued by the NYSDEC comply with the CAA and applicable state air permitting requirements and that no material violation of law has occurred. The Partnership disputes the claims alleged in the NOV and responded to the EPA in September 2016. The Partnership met with the EPA and provided additional information at the agency’s request. On December 16, 2016, the EPA proposed a Settlement Agreement in a letter to the Partnership relating to the allegations in the NOV. On January 17, 2017, the Partnership responded to the EPA indicating that the EPA had failed to explain or provide support for its allegations and that the EPA needed to better explain its positions and the evidence on which it was relying. The EPA did not respond with such evidence, but instead has requested that the Partnership enter into a series of tolling agreements. The Partnership has signed a number of tolling agreements with respect to this matter, as requested by the EPA, and such agreements currently extend through June 29, 2019. To date, the EPA has not taken any further formal action with respect to the NOV.
By letter dated January 25, 2017, the Partnership received a notice of intent to sue (the “2017 NOI”) from Earthjustice related to alleged violations of the CAA; specifically alleging that the Partnership was operating the Albany Terminal without a valid CAA Title V Permit. On February 9, 2017, the Partnership responded to Earthjustice advising that the 2017 NOI was without factual or legal merit and that the Partnership would move to dismiss any action commenced by Earthjustice. No action was taken by either the EPA or the NYSDEC with regard to the Earthjustice allegations. At this time, there has been no further action taken by Earthjustice. Neither the EPA nor the NYSDEC has followed up on the 2017 NOI. The Albany Terminal is currently operating pursuant to its Title V Permit, which has been extended in accordance with the State Administrative Procedures Act. The. The Partnership believes that it has meritorious defenses against all allegations.
On March 26, 2015, the Partnership received a Notice of Non-Compliance (“NON”) from the Massachusetts Department of Environmental Protection (“DEP”) with respect to the Revere terminal (the “Revere Terminal”) located in Boston Harbor in Revere, Massachusetts, alleging certain violations of the National Pollutant Discharge Elimination System Permit (“NPDES Permit”) related to storm water discharges. The NON required the Partnership to submit a plan to remedy the reported violations of the NPDES Permit. The Partnership has responded to the NON with a plan and has implemented modifications to the storm water management system at the Revere Terminal in accordance with the plan. The Partnership has requested that the DEP acknowledge completion of the required modifications to the storm water management system in satisfaction of the NON. While no response has yet been received, the Partnership believes that compliance with the NON has been achieved, and implementation of the plan will have no material impact on its operations.
The Partnership received letters from the EPA dated November 2, 2011 and March 29, 2012, containing requirements and testing orders (collectively, the “Requests for Information”) for information under the CAA. The Requests for Information were part of an EPA investigation to determine whether the Partnership has violated sections of the CAA at certain of its terminal locations in New England with respect to residual oil and asphalt. On June 6, 2014, a NOV was received from the EPA, alleging certain violations of its Air Emissions License issued by the Maine Department of Environmental Protection, based upon the test results at the South Portland, Maine terminal. The Partnership met with and provided additional information to the EPA with respect to the alleged violations. On April 7, 2015, the EPA issued a Supplemental Notice of Violation (the “Supplemental NOV”) modifying the allegations of violations of the terminal’s Air Emissions License. The Partnership has responded to the Supplemental NOV and is engaged in further negotiations with the EPA. A tolling agreement was executed with the United States on December 1, 2015, which has currently been extended through April 1, 2019. While the Partnership does not believe that a material violation has occurred, and it contests the allegations presented in the NOV and Supplemental NOV, the Partnership does not believe any adverse determination in connection with the NOV would have a material impact on its operations. </t>
  </si>
  <si>
    <t>Quarterly Financial Data (Unaudited)</t>
  </si>
  <si>
    <t>Note 23. Quarterly Financial Data (Unaudited)
Unaudited quarterly financial data is as follows (in thousands, except per unit amounts):
First
Second
Third
Fourth
Total
Year ended December 31, 2018
Sales
$
2,802,891
$
3,126,575
$
3,468,835
$
3,274,301
$
12,672,602
Gross profit
$
144,330
$
149,261
$
134,974
$
221,844
$
650,409
Operating income
$
79,207
$
27,619
$
8,144
$
82,201
$
197,171
Net income (loss) (1)(2)(3)
$
58,675
$
6,022
$
(14,464)
$
52,170
$
102,403
Net income (loss) attributable to Global Partners LP
$
59,042
$
6,413
$
(14,080)
$
52,530
$
103,905
Net income (loss) attributable to common limited partners
$
58,646
$
6,303
$
(15,062)
$
50,294
$
100,181
Basic net income (loss) per common limited partner unit
$
1.74
$
0.19
$
(0.44)
$
1.49
$
2.98
Diluted net income (loss) per common limited partner unit
$
1.73
$
0.19
$
(0.44)
$
1.47
$
2.95
Cash distributions per common limited partner unit (4)
$
0.4625
$
0.4750
$
0.4750
$
0.5000
$
1.91
First
Second
Third
Fourth
Total
Year ended December 31, 2017
Sales
$
2,270,784
$
2,089,530
$
2,159,746
$
2,400,492
$
8,920,552
Gross profit
$
140,027
$
135,362
$
150,094
$
157,569
$
583,052
Operating income
$
45,628
$
24,873
$
34,363
$
14,920
$
119,784
Net income (5)(6)(7)(8)(9)
$
22,505
$
1,991
$
14,460
$
18,161
$
57,117
Net income attributable to Global Partners LP
$
22,946
$
2,374
$
14,878
$
18,554
$
58,752
Net income attributable to common limited partners
$
22,792
$
2,358
$
14,778
$
18,430
$
58,358
Basic net income per common limited partner unit
$
0.68
$
0.07
$
0.44
$
0.55
$
1.74
Diluted net income per common limited partner unit
$
0.68
$
0.07
$
0.44
$
0.55
$
1.74
Cash distributions per common limited partner unit (4)
$
0.4625
$
0.4625
$
0.4625
$
0.4625
$
1.85
The above table reflects certain rounding conventions.
(1)
Includes a one-time gain of approximately $52.6 million as a result of the extinguishment of a contingent liability related to a Volumetric Ethanol Excise Tax Credit in the first quarter of 2018. See Note 2.
(2)
Includes a net loss on sale and disposition of assets of $1.9 million, $3.0 million, $0.9 million and $0.1 million in the first, second, third and fourth quarters of 2018, respectively.
(3)
Includes a lease exit and termination gain of $3.5 million in the third quarter of 2018. See Note 2.
(4)
Represents cash distributions earned for the respective period. Cash distributions declared in one calendar quarter are paid in the following calendar quarter.
(5)
Includes a $14.2 million gain on the sale of the Partnership’s natural gas marketing and electricity brokerage businesses in the first quarter of 2017.
(6)
Includes a net loss on sale and disposition of assets of $2.3 million, $2.4 million, $2.2 million and $5.6 million in the first, second, third and fourth quarters of 2017, respectively.
(7)
Includes a $13.1 million expense associated with the acceleration and corresponding termination of a contractual obligation under a pipeline connection agreement in the third quarter.
(8)
Includes a $16.2 million loss on trustee taxes in the fourth quarter of 2017. Note 2
(9)
Includes a $22.2 million income tax benefit in the fourth quarter of 2017 as a result of the Tax Cuts and Jobs Act.</t>
  </si>
  <si>
    <t>Subsequent Events</t>
  </si>
  <si>
    <t>Subsequent Event Abstract</t>
  </si>
  <si>
    <t>Subsequent Event</t>
  </si>
  <si>
    <t>Note 24. Subsequent Events
Distribution to Common Unitholders —On February 14, 2019, the Partnership paid a cash distribution of approximately $17.3 million to its common unitholders of record as of the close of business on February 8, 2019.
Distribution to Preferred Unitholders —On February 15, 2019, the Partnership paid a cash distribution of approximately $1.7 million to holders of its Series A Preferred Units of record as of the opening of business on February 1, 2019.</t>
  </si>
  <si>
    <t>Supplemental Guarantor Condensed Consolidating Financial Statements</t>
  </si>
  <si>
    <t>Note 25. Supplemental Guarantor Condensed Consolidating Financial Statements
The Partnership’s wholly-owned subsidiaries, other than GLP Finance, are guarantors of senior notes issued by the Partnership and GLP Finance. As such, the Partnership is subject to the requirements of Rule 3-10 of Regulation S-X of the SEC regarding financial statements of guarantors and issuers of registered guaranteed securities. The Partnership presents condensed consolidating financial information for its subsidiaries within the notes to consolidated financial statements in accordance with the criteria established for parent companies in the SEC’s Regulation S-X, Rule 3-10(d). The following condensed consolidating financial information presents the Condensed Consolidating Balance Sheets as of December 31, 2018 and 2017, the Condensed Consolidating Statements of Operations for the years ended December 31, 2018, 2017 and 2016 and the Condensed Consolidating Statements of Cash Flows for the years ended December 31, 2018, 2017 and 2016 of the Partnership’s 100% owned guarantor subsidiaries, the non-guarantor subsidiary and the eliminations necessary to arrive at the information for the Partnership on a consolidated basis. The principal elimination entries eliminate investments in subsidiaries and intercompany balances and transactions.
Condensed Consolidating Balance Sheet
December 31, 2018
(In thousands)
(Issuer)
Non-
Guarantor
Guarantor
Subsidiaries
Subsidiary
Eliminations
Consolidated
Assets
Current assets:
Cash and cash equivalents
$
7,050
$
1,071
$
—
$
8,121
Accounts receivable, net
334,689
52
36
334,777
Accounts receivable - affiliates
5,435
36
(36)
5,435
Inventories
386,442
—
—
386,442
Brokerage margin deposits
14,766
—
—
14,766
Derivative assets
26,390
—
—
26,390
Prepaid expenses and other current assets
98,877
100
—
98,977
Total current assets
873,649
1,259
—
874,908
Property and equipment, net
1,128,826
3,806
—
1,132,632
Intangible assets, net
58,532
—
—
58,532
Goodwill
327,406
—
—
327,406
Other assets
30,813
—
—
30,813
Total assets
$
2,419,226
$
5,065
$
—
$
2,424,291
Liabilities and partners’ equity
Current liabilities:
Accounts payable
$
308,941
$
38
$
—
$
308,979
Accounts payable - affiliates
(169)
169
—
—
Working capital revolving credit facility - current portion
103,300
—
—
103,300
Environmental liabilities - current portion
6,092
—
—
6,092
Trustee taxes payable
42,613
—
—
42,613
Accrued expenses and other current liabilities
117,149
125
—
117,274
Derivative liabilities
4,494
—
—
4,494
Total current liabilities
582,420
332
—
582,752
Working capital revolving credit facility - less current portion
150,000
—
—
150,000
Revolving credit facility
220,000
—
—
220,000
Senior notes
664,455
—
—
664,455
Environmental liabilities - less current portion
57,132
—
—
57,132
Financing obligations
149,997
—
—
149,997
Deferred tax liabilities
42,856
—
—
42,856
Other long-term liabilities
57,905
—
—
57,905
Total liabilities
1,924,765
332
—
1,925,097
Partners' equity
Global Partners LP equity
494,461
2,870
—
497,331
Noncontrolling interest
—
1,863
—
1,863
Total partners' equity
494,461
4,733
—
499,194
Total liabilities and partners' equity
$
2,419,226
$
5,065
$
—
$
2,424,291
Condensed Consolidating Balance Sheet
December 31, 2017
(In thousands)
(Issuer)
Non-
Guarantor
Guarantor
Subsidiaries
Subsidiary
Eliminations
Consolidated
Assets
Current assets:
Cash and cash equivalents
$
13,035
$
1,823
$
—
$
14,858
Accounts receivable, net
416,974
218
71
417,263
Accounts receivable - affiliates
3,773
71
(71)
3,773
Inventories
350,743
—
—
350,743
Brokerage margin deposits
9,681
—
—
9,681
Derivative assets
3,840
—
—
3,840
Prepaid expenses and other current assets
77,889
88
—
77,977
Total current assets
875,935
2,200
—
878,135
Property and equipment, net
1,029,864
6,803
—
1,036,667
Intangible assets, net
56,545
—
—
56,545
Goodwill
312,401
—
—
312,401
Other assets
36,421
—
—
36,421
Total assets
$
2,311,166
$
9,003
$
—
$
2,320,169
Liabilities and partners' equity
Current liabilities:
Accounts payable
$
313,265
$
147
$
—
$
313,412
Accounts payable - affiliates
(148)
148
—
—
Working capital revolving credit facility - current portion
126,700
—
—
126,700
Environmental liabilities - current portion
5,009
—
—
5,009
Trustee taxes payable
110,321
—
—
110,321
Accrued expenses and other current liabilities
99,288
219
—
99,507
Derivative liabilities
13,708
—
—
13,708
Total current liabilities
668,143
514
—
668,657
Working capital revolving credit facility - less current portion
100,000
—
—
100,000
Revolving credit facility
196,000
—
—
196,000
Senior notes
661,774
—
—
661,774
Environmental liabilities - less current portion
52,968
—
—
52,968
Financing obligations
150,334
—
—
150,334
Deferred tax liabilities
40,105
—
—
40,105
Other long-term liabilities
56,013
—
—
56,013
Total liabilities
1,925,337
514
—
1,925,851
Partners' equity
Global Partners LP equity
385,829
5,124
—
390,953
Noncontrolling interest
—
3,365
—
3,365
Total partners' equity
385,829
8,489
—
394,318
Total liabilities and partners' equity
$
2,311,166
$
9,003
$
—
$
2,320,169
Condensed Consolidating Statement of Operations
For the Year Ended December 31, 2018
(In thousands)
(Issuer)
Non-
Guarantor
Guarantor
Subsidiaries
Subsidiary
Eliminations
Consolidated
Sales
$
12,671,866
$
1,170
$
(434)
$
12,672,602
Cost of sales
12,019,610
3,017
(434)
12,022,193
Gross profit (loss)
652,256
(1,847)
—
650,409
Costs and operating expenses:
Selling, general and administrative expenses
169,485
1,517
—
171,002
Operating expenses
320,724
391
—
321,115
Gain on trustee taxes
(52,627)
—
—
(52,627)
Lease exit and termination gain
(3,506)
—
—
(3,506)
Amortization expense
10,960
—
—
10,960
Net loss on sale and disposition of assets
5,880
—
—
5,880
Goodwill and long-lived asset impairment
414
—
—
414
Total costs and operating expenses
451,330
1,908
—
453,238
Operating income (loss)
200,926
(3,755)
—
197,171
Interest expense
(89,145)
—
—
(89,145)
Income (loss) before income tax expense
111,781
(3,755)
—
108,026
Income tax expense
(5,623)
—
—
(5,623)
Net income (loss)
106,158
(3,755)
—
102,403
Net loss attributable to noncontrolling interest
—
1,502
—
1,502
Net income (loss) attributable to Global Partners LP
106,158
(2,253)
—
103,905
Less: General partners' interest in net income, including incentive distribution rights
1,033
—
—
1,033
Less: Series A preferred limited partner interest in net income
2,691
—
—
2,691
Net income (loss) attributable to common limited partners
$
102,434
$
(2,253)
$
—
$
100,181
Condensed Consolidating Statement of Operations
For the Year Ended December 31, 2017
(In thousands)
(Issuer)
Non-
Guarantor
Guarantor
Subsidiaries
Subsidiary
Eliminations
Consolidated
Sales
$
8,917,997
$
2,936
$
(381)
$
8,920,552
Cost of sales
8,332,940
4,941
(381)
8,337,500
Gross profit (loss)
585,057
(2,005)
—
583,052
Costs and operating expenses:
Selling, general and administrative expenses
154,611
422
—
155,033
Operating expenses
281,973
1,677
—
283,650
Loss on trustee taxes
16,194
—
—
16,194
Amortization expense
9,206
—
—
9,206
Net gain on sale and disposition of assets
(1,607)
(17)
—
(1,624)
Goodwill and long-lived asset impairment
809
—
—
809
Total costs and operating expenses
461,186
2,082
—
463,268
Operating income (loss)
123,871
(4,087)
—
119,784
Interest expense
(86,230)
—
—
(86,230)
Income (loss) before income tax expense
37,641
(4,087)
—
33,554
Income tax benefit
23,563
—
—
23,563
Net income (loss)
61,204
(4,087)
—
57,117
Net loss attributable to noncontrolling interest
—
1,635
—
1,635
Net income (loss) attributable to Global Partners LP
61,204
(2,452)
—
58,752
Less: General partners' interest in net income, including incentive distribution rights
394
—
—
394
Net income (loss) attributable to common limited partners
$
60,810
$
(2,452)
$
—
$
58,358
Condensed Consolidating Statement of Operations
For the Year Ended December 31, 2016
(In thousands)
(Issuer)
Non-
Guarantor
Guarantor
Subsidiaries
Subsidiary
Eliminations
Consolidated
Sales
$
8,236,847
$
5,961
$
(3,169)
$
8,239,639
Cost of sales
7,686,875
9,443
(3,169)
7,693,149
Gross profit (loss)
549,972
(3,482)
—
546,490
Costs and operating expenses:
Selling, general and administrative expenses
148,829
844
—
149,673
Operating expenses
284,430
4,117
—
288,547
Lease exit and termination expenses
80,665
—
80,665
Amortization expense
9,389
—
—
9,389
Net loss on sale and disposition of assets
20,495
—
—
20,495
Goodwill and long-lived asset impairment
45,803
104,169
—
149,972
Total costs and operating expenses
589,611
109,130
—
698,741
Operating loss
(39,639)
(112,612)
—
(152,251)
Interest expense
(86,319)
—
—
(86,319)
Loss before income tax expense
(125,958)
(112,612)
—
(238,570)
Income tax expense
(53)
—
—
(53)
Net loss
(126,011)
(112,612)
—
(238,623)
Net loss attributable to noncontrolling interest
—
39,211
—
39,211
Net loss attributable to Global Partners LP
(126,011)
(73,401)
—
(199,412)
Less: General partners' interest in net loss, including incentive distribution rights
(1,336)
—
—
(1,336)
Net loss attributable to common limited partners
$
(124,675)
$
(73,401)
$
—
$
(198,076)
Condensed Consolidating Statement of Cash Flows
For the Year Ended December 31, 2018
(In thousands)
(Issuer)
Non-
Guarantor
Guarantor
Subsidiaries
Subsidiary
Consolidated
Cash flows from operating activities
Net cash provided by (used in) operating activities
$
169,608
$
(752)
$
168,856
Cash flows from investing activities
Acquisitions
(171,620)
—
(171,620)
Capital expenditures
(69,174)
—
(69,174)
Seller note issuances
(3,337)
—
(3,337)
Proceeds from sale of property and equipment
18,411
—
18,411
Net cash used in investing activities
(225,720)
—
(225,720)
Cash flows from financing activities
Net proceeds from issuance of Series A preferred units
66,366
—
66,366
Net borrowings from working capital revolving credit facility
26,600
—
26,600
Net borrowings from on revolving credit facility
24,000
—
24,000
LTIP units withheld for tax obligations
(835)
—
(835)
Distributions to limited partners and general partner
(66,004)
—
(66,004)
Net cash provided by financing activities
50,127
—
50,127
Cash and cash equivalents
Decrease in cash and cash equivalents
(5,985)
(752)
(6,737)
Cash and cash equivalents at beginning of year
13,035
1,823
14,858
Cash and cash equivalents at end of year
$
7,050
$
1,071
$
8,121
Condensed Consolidating Statement of Cash Flows
For the Year Ended December 31, 2017
(In thousands)
(Issuer)
Non-
Guarantor
Guarantor
Subsidiaries
Subsidiary
Consolidated
Cash flows from operating activities
Net cash provided by operating activities
$
346,829
$
1,613
$
348,442
Cash flows from investing activities
Acquisitions
(38,479)
—
(38,479)
Capital expenditures
(49,866)
—
(49,866)
Seller note issuances
(6,086)
—
(6,086)
Proceeds from sale of property and equipment
32,767
20
32,787
Net cash (used in) provided by investing activities
(61,664)
20
(61,644)
Cash flows from financing activities
Net payments on working capital revolving credit facility
(197,900)
—
(197,900)
Net payments on revolving credit facility
(20,700)
—
(20,700)
LTIP units withheld for tax obligations
(522)
—
(522)
Noncontrolling interest capital contribution
279
—
279
Distribution to noncontrolling interest
—
(465)
(465)
Distributions to limited partners and general partner
(62,660)
—
(62,660)
Net cash used in financing activities
(281,503)
(465)
(281,968)
Cash and cash equivalents
Increase in cash and cash equivalents
3,662
1,168
4,830
Cash and cash equivalents at beginning of year
9,373
655
10,028
Cash and cash equivalents at end of year
$
13,035
$
1,823
$
14,858
Condensed Consolidating Statement of Cash Flows
For the Year Ended December 31, 2016
(In thousands)
(Issuer)
Non-
Guarantor
Guarantor
Subsidiaries
Subsidiary
Consolidated
Cash flows from operating activities
Net cash (used in) provided by operating activities
$
(120,338)
$
452
$
(119,886)
Cash flows from investing activities
Capital expenditures
(71,279)
—
(71,279)
Proceeds from sale of property and equipment
77,718
8
77,726
Net cash used in investing activities
6,439
8
6,447
Cash flows from financing activities
Net borrowings from working capital revolving credit facility
176,500
—
176,500
Net payments on revolving credit facility
(52,300)
—
(52,300)
Proceeds from sale-leaseback, net
62,469
—
62,469
Distribution to noncontrolling interest
2,697
(4,495)
(1,798)
Distributions to limited partners and general partner
(62,520)
—
(62,520)
Net cash provided by (used in) financing activities
126,846
(4,495)
122,351
Cash and cash equivalents
Increase (decrease) in cash and cash equivalents
12,947
(4,035)
8,912
Cash and cash equivalents at beginning of year
(3,574)
4,690
1,116
Cash and cash equivalents at end of year
$
9,373
$
655
$
10,028</t>
  </si>
  <si>
    <t>SCHEDULE II-VALUATION AND QUALIFYING ACCOUNTS</t>
  </si>
  <si>
    <t>SCHEDULE II—VALUATION AND QUALIFYING ACCOUNTS
GLOBAL PARTNERS LP
FOR THE YEARS ENDED DECEMBER 31, 2018, 2017 and 2016
(In thousands)
Balance at
Charged to
Balance
Beginning
Costs and
Other
at End
Description
of Period
Expenses
Recoveries
Write Offs
Adjustment
of Period
Year ended December 31, 2018
Allowance for doubtful accounts—accounts receivable
$
4,605
$
754
$
—
$
(2,947)
$
21
$
2,433
Year ended December 31, 2017
Allowance for doubtful accounts—accounts receivable
$
5,549
$
211
$
38
$
(997)
$
(196)
$
4,605
Year ended December 31, 2016
Allowance for doubtful accounts—accounts receivable
$
5,942
$
231
$
23
$
(785)
$
138
$
5,549</t>
  </si>
  <si>
    <t>Summary of Significant Accounting Policies (Policies)</t>
  </si>
  <si>
    <t>Basis of Consolidation and Presentation</t>
  </si>
  <si>
    <t>Basis of Consolidation and Presentation
The financial results of Cheshire and Champlain since the respective acquisition date are included in the accompanying consolidated statements of operations for the year ended December 31, 2018. On October 18, 2017, the Partnership acquired retail gasoline and convenience store assets from Honey Farms, Inc. (“Honey Farms”). The financial results of Honey Farms since the acquisition date are included in the accompanying consolidated statements of operations.
See Note 19, “Business Combinations,” for additional information on the Partnership’s acquisitions. The accompanying consolidated financial statements as of December 31, 2018 and 2017 and for the years ended December 31, 2018, 2017 and 2016 reflect the accounts of the Partnership. Upon consolidation, all intercompany balances and transactions have been eliminated.</t>
  </si>
  <si>
    <t>Noncontrolling Interest
These financial statements reflect the application of Accounting Standards Codification (“ASC”) Topic 810, “Consolidations” (“ASC 810”) which establishes accounting and reporting standards that require: (i) the ownership interest in subsidiaries held by parties other than the parent to be clearly identified and presented in the consolidated balance sheet within shareholder’s equity, but separate from the parent’s equity; (ii) the amount of consolidated net income attributable to the parent and the noncontrolling interest to be clearly identified and presented on the face of the consolidated statements of operations; and (iii) changes in a parent’s ownership interest while the parent retains its controlling financial interest in its subsidiary to be accounted for consistently.
The Partnership acquired a 60% interest in Basin Transload LLC (“Basin Transload”) on February 1, 2013. After evaluating ASC 810, the Partnership concluded it is appropriate to consolidate the balance sheet and statements of operations of Basin Transload based on an evaluation of the outstanding voting interests. Amounts pertaining to the noncontrolling ownership interest held by third parties in the financial position and operating results of the Partnership are reported as a noncontrolling interest in the accompanying consolidated balance sheets and statements of operations.</t>
  </si>
  <si>
    <t>Use of Estimates</t>
  </si>
  <si>
    <t>Use of Estimates
The preparation of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may differ from those estimates under different assumptions or conditions. Among the estimates made by management are (i) estimated fair value of assets and liabilities acquired in a business combination and identification of associated goodwill and intangible assets, (ii) fair value of derivative instruments, (iii) accruals and contingent liabilities, (iv) allowance for doubtful accounts, (v) assumptions used to evaluate goodwill, property and equipment and intangibles for impairment; (vi) environmental and asset retirement obligation provisions; and (vii) cost of sales accrual. Although the Partnership believes these estimates are reasonable, actual results could differ from these estimates.</t>
  </si>
  <si>
    <t>Cash and Cash Equivalents</t>
  </si>
  <si>
    <t>Cash and Cash Equivalents
The Partnership considers highly liquid investments with original maturities of three months or less at the time of purchase to be cash equivalents. The carrying value of cash and cash equivalents, including broker margin accounts, approximates fair value.</t>
  </si>
  <si>
    <t>Accounts Receivable</t>
  </si>
  <si>
    <t>Accounts Receivable
The Partnership’s accounts receivable primarily results from sales of refined petroleum products, gasoline blendstocks, renewable fuels, crude oil and propane to its customers. The majority of the Partnership’s accounts receivable relates to its petroleum marketing activities that can generally be described as high volume and low margin activities. The Partnership makes a determination of the amount, if any, of a line of credit it may extend to a customer based on the form and amount of financial performance assurances the Partnership requires. Such financial assurances are commonly provided to the Partnership in the form of standby letters of credit, personal guarantees or corporate guarantees.
The Partnership reviews all accounts receivable balances on a monthly basis and records a reserve for estimated amounts it expects will not be fully recovered. At December 31, 2018 and 2017, substantially all of the Partnership’s accounts receivable were classified as current assets and there were no non-standard payment terms.</t>
  </si>
  <si>
    <t>Inventories
The Partnership hedges substantially all of its petroleum and ethanol inventory using a variety of instruments, primarily exchange-traded futures contracts. These futures contracts are entered into when inventory is purchased and are either designated as fair value hedges against the inventory on a specific barrel basis for inventories qualifying for fair value hedge accounting or not designated and maintained as economic hedges against certain inventory of the Partnership on a specific barrel basis. Changes in fair value of these futures contracts, as well as the offsetting change in fair value on the hedged inventory, are recognized in earnings as an increase or decrease in cost of sales. All hedged inventory designated in a fair value hedge relationship is valued using the lower of cost, as determined by specific identification, or net realizable value, as determined at the product level. All petroleum and ethanol inventory not designated in a fair value hedging relationship is carried at the lower of historical cost, on a first-in, first-out basis, or net realizable value. Renewable Identification Numbers (“RINs”) inventory is carried at the lower of historical cost, on a first-in, first-out basis, or net realizable value. Convenience store inventory is carried at the lower of historical cost, based on a weighted average cost method, or net realizable value.
Inventories consisted of the following at December 31 (in thousands):
2018
2017
Distillates: home heating oil, diesel and kerosene
$
173,403
$
183,059
Gasoline
93,534
81,504
Gasoline blendstocks
52,195
26,789
Crude oil
21,325
10,809
Residual oil
21,054
28,442
Propane and other
1,447
1,659
Renewable identification numbers (RINs)
1,034
380
Convenience store inventory
22,450
18,101
Total
$
386,442
$
350,743
In addition to its own inventory, the Partnership has exchange agreements for petroleum products and ethanol with unrelated third‑party suppliers, whereby it may draw inventory from these other suppliers (see Revenue Recognition ) and suppliers may draw inventory from the Partnership. Positive exchange balances are accounted for as accounts receivable and amounted to $3.8 million and $9.5 million at December 31, 2018 and 2017, respectively. Negative exchange balances are accounted for as accounts payable and amounted to $14.9 million and $8.4 million at December 31, 2018 and 2017, respectively. Exchange transactions are valued using current carrying costs.</t>
  </si>
  <si>
    <t>Property and Equipment
Property and equipment are stated at cost less accumulated depreciation. Minor expenditures for routine maintenance, repairs and renewals are charged to expense as incurred, and major improvements that extend the useful lives of the related assets are capitalized. Depreciation related to the Partnership’s terminal assets and gasoline stations is charged to cost of sales and all other depreciation is charged to selling, general and administrative expenses. Depreciation is charged over the estimated useful lives of the applicable assets using straight‑line methods, and accelerated methods are used for income tax purposes. When applicable and based on policy, which considers the construction period and project cost, the Partnership capitalizes interest on qualified long‑term projects and depreciates it over the life of the related asset.
The estimated useful lives are as follows:
Gasoline station buildings, improvements and storage tanks
15-25
years
Buildings, docks, terminal facilities and improvements
5-25
years
Gasoline station equipment
7
years
Fixtures, equipment and capitalized internal use software
3-7
years
The Partnership capitalizes certain costs, including internal payroll and external direct project costs incurred in connection with developing or obtaining software designated for internal use. These costs are included in property and equipment and are amortized over the estimated useful lives of the related software.</t>
  </si>
  <si>
    <t>Intangibles</t>
  </si>
  <si>
    <t>Intangibles
Intangibles are carried at cost less accumulated amortization. For assets with determinable useful lives, amortization is computed over the estimated economic useful lives of the respective intangible assets, ranging from 1 to 20 years.</t>
  </si>
  <si>
    <t>Goodwill and Long-Lived Asset Impairment</t>
  </si>
  <si>
    <t xml:space="preserve">Goodwill and Long-Lived Asset Impairment
The following table presents goodwill and long-lived asset impairment charges recognized during the years ended December 31 (in thousands):
2018
2017
2016
Goodwill impairment
$
—
$
—
$
121,752
Long-lived asset impairment
414
809
28,220
Total
$
414
$
809
$
149,972
Goodwill
Goodwill represents the future economic benefits arising from assets acquired in a business combination that are not individually identified and separately recognized. The Partnership has concluded that its operating segments are also its reporting units. Goodwill is tested for impairment annually as of October 1 or when events or changes in circumstances indicate that the carrying amount of goodwill may not be recoverable. Derecognized goodwill associated with the Partnership’s disposition activities of Gasoline Distribution and Station Operation (“GDSO”) sites is included in the carrying value of assets sold in determining the gain or loss on disposal, to the extent the disposition of assets qualifies as a disposition of a business under ASC 805. The GDSO reporting unit’s goodwill that was derecognized related to the disposition of sites that met the definition of a business was $3.9 million, $4.0 million and $17.9 million for the years ended December 31, 2018, 2017 and 2016, respectively (see Note 6).
Goodwill Impairment Test—2018 and 2017
On January 1, 2017, the Partnership early adopted Accounting Standards Update (“ASU”) 2017-04, “Intangibles-Goodwill and Other” (“ASU 2017-04”), which eliminates step two from the goodwill impairment test, and instead requires an entity to recognize a goodwill impairment charge for the amount by which the goodwill carrying amount exceeds the reporting unit’s fair value.
During both 2018 and 2017, the Partnership completed a quantitative assessment for the GDSO reporting unit. Factors included in the assessment included both macro‑economic conditions and industry specific conditions, and the fair value of the GDSO reporting unit was estimated using a weighted average of a discounted cash flow approach and a market comparables approach. Based on the Partnership’s assessment, no impairment was identified.
Goodwill Impairment Test—2016
As disclosed in the Partnership’s Annual Report on Form 10-K for the year ended December 31, 2015, the declining crude oil prices, changes in certain market conditions and decline in the Partnership’s common unit price, collectively caused the Partnership to reassess its goodwill allocated to the Wholesale reporting unit for impairment as of December 31, 2015. The Partnership’s results in 2015 were negatively impacted by tighter crude oil differentials. Certain of the key assumptions in the development of discounted cash flows used to evaluate the Wholesale reporting unit included the expectation of a recovery from tight crude oil differentials and low crude oil prices within 2017.
During the first quarter ended March 31, 2016 and second quarter ended June 30, 2016, the Partnership considered whether there were any change of circumstances or events which would more likely than not reduce the fair value of the Wholesale reporting unit below its carrying amount. While the Partnership had then concluded that such events and circumstances had not occurred, the Partnership disclosed the possibility that a continuation of low crude oil prices and tight crude oil differentials might cause the Partnership to conclude that the timing of a market recovery might be more extended than estimated within the Partnership’s five-year forecast and estimate of terminal values.
The Partnership further disclosed in its Annual Report on Form 10-K for the year ended December 31, 2015 and in its Quarterly Reports on Forms 10-Q as of March 31, 2016 and June 30, 2016, that a further sustained decline in commodity prices may cause the Partnership to reassess its long-lived assets and goodwill for impairment, and could result in future non-cash impairment charges as a result of such impairment assessments. If the Partnership is required to perform step two in the future for the Wholesale reporting unit, up to $121.7 million of goodwill assigned to this reporting unit could be written off in the period of such impairment assessment.
During the third quarter ended September 30, 2016, the Partnership continued to monitor the extent and timing of future demand. Crude oil prices had remained at lower levels but, more importantly, tight crude oil differentials continued such that the Partnership might no longer reasonably include an assumption that the market for crude oil by rail to the coasts might recover sometime within 2017 as previously expected. Factors contributing to the Partnership’s assumption included:
·
Lack of logistics nominations by one particular customer and the expectations for limited, if any, nominations for the balance of 2016 by that customer;
·
A decline in spot crude oil volume indicating weakening demand for the Partnership’s services/assets;
·
Increased pipeline capacity out of the Bakken region; and
·
The lifting of the export ban, which provides another clearing mechanism for crude oil.
These market conditions, in addition to declines noted during fiscal year 2015 as well as the first and second quarters of 2016, negatively affected the Partnership’s then current period results and future projections sufficiently to constitute triggering events for the Wholesale reporting unit. Based on its consideration of the factors above, the Partnership concluded it was necessary to perform an interim goodwill impairment test for the Wholesale reporting unit pursuant to the guidelines of ASC Topic 350, “Intangibles–Goodwill and Other” (“ASC 350”). The Partnership did not extend the interim test for recoverability to the GDSO reporting unit, as the indicators described above were specific to the Wholesale reporting unit.
The process of testing goodwill for impairment involves numerous judgments, assumptions and estimates made by management which inherently reflect a high degree of uncertainty. Prior to the adoption of ASU 2017-04, the impairment test included either a qualitative assessment or a two-step quantitative assessment. The impairment test’s qualitative assessment was to be used in order to conclude if it was more likely than not that the reporting unit’s fair value exceeded its carrying value. Factors considered in the qualitative analysis included changes in the business and industry, as well as macro-economic conditions, that would have influenced the fair value of the reporting unit as well as changes in the carrying values of the reporting unit. In the impairment test’s two-step quantitative assessment, the fair value of each reporting unit was to be determined and compared to the book value of the reporting unit as determined under step one. If the fair value of the reporting unit was less than the book value, including goodwill, then step two was to be performed to compare the carrying amount of reporting unit goodwill to the implied fair value of that goodwill. If the carrying amount of reporting unit goodwill exceeded the implied fair value of that goodwill, an impairment loss would have been recognized for that excess with a charge to operations. The Partnership calculated the fair value of each reporting unit using a combination of discounted cash flows and market comparables.
In 2016, the key assumptions included in the development of the discounted cash flow value for each reporting unit included:
Future commodity volumes and margins. The discounted cash flows were based on a five-year forecast with an estimate of terminal values. In general, the reporting units’ fair values were most sensitive to volume and gross margin assumptions. The Wholesale reporting unit’s cash flows were significantly influenced by the crude oil market, given the Partnership’s 2013 investment in transloading terminals in North Dakota and Oregon.
Discount rate commensurate with the risks involved. The Partnership applied a discount rate to its expected cash flows based on a variety of factors, including market and economic conditions, operational risk, regulatory risk and political risk. A higher discount rate decreases the net present value of cash flows.
Future capital requirements. The Partnership’s estimates of future capital requirements were based upon a combination of authorized spending and internal forecasts.
As of September 30, 2016, as a result of the impairment indicators discussed above, the Partnership completed a preliminary assessment of the impairment of the Wholesale reporting unit’s goodwill. As a result of the step one assessment, the Partnership concluded that the fair value of the Wholesale reporting unit no longer exceeded its carrying value and as a result, performed a step two assessment to measure the impairment. In step two of the quantitative assessment, the implied fair value of goodwill is determined by assigning the fair value of a reporting unit to all the assets and liabilities of that unit (including any unrecognized intangible assets) as if the reporting unit had been acquired in a business combination. If the carrying amount of a reporting unit’s goodwill exceeds the implied fair value of that goodwill, an impairment loss is recognized for that excess. Upon applying step two of the impairment test, the Partnership preliminarily determined that the implied fair value of the Wholesale reporting unit goodwill was $0, and accordingly the Partnership recorded an impairment charge of $121.7 million as of September 30, 2016, or all of the goodwill previously allocated to this reporting unit.
The following procedures were, among others, the more significant analyses that the Partnership completed during the fourth quarter of 2016 to finalize its step one and step two impairment tests:
·
Final appraisals to determine the estimated fair value of Wholesale, Commercial and GDSO reporting units, including final calculation of discount rates;
·
Final appraisals, certain of which were determined by third-party valuation specialists, to determine the estimated fair value of intangible assets, leases, and property and equipment within the Wholesale reporting unit; and
·
Final analysis for the Wholesale reporting unit to determine the estimated fair value adjustments required to certain other assets and liabilities of the reporting unit.
As a result of finalizing the step one assessment, the Partnership concluded that no impairment was identified for the GDSO reporting unit and that there was no change to the conclusion that the fair value of the Wholesale reporting unit no longer exceeded its carrying value.
In connection with finalizing the step two impairment test, the Partnership made what it considered to be reasonable estimates of each of the above items in order to determine the goodwill impairment loss under the theoretical purchase price allocation required for a step two impairment test. Based on finalizing its assessment, the impairment charges recognized in the third quarter for goodwill and long-lived assets were appropriate and no additional charges were necessary.
Evaluation of Long-Lived Asset Impairment
Accounting and reporting guidance for long‑lived assets requires that a long‑lived asset (group) be reviewed for impairment when events or changes in circumstances indicate that the carrying amount might not be recoverable. Accordingly, the Partnership evaluates long-lived assets for impairment whenever indicators of impairment are identified. If indicators of impairment are present, the Partnership assesses impairment by comparing the undiscounted projected future cash flows from the long‑lived assets to their carrying value. If the undiscounted cash flows are less than the carrying value, the long‑lived assets will be reduced to their fair value.
The Partnership recognized an impairment charge of $0.4 million and $0.8 million for the years ended December 31, 2018 and 2017, respectively, relating to long-lived assets at certain gasoline stations and convenience stores. These assets are allocated to the GDSO segment, and the respective impairment is included in goodwill and long-lived asset impairment in the accompanying consolidated statements of operations for the years ended December 31, 2018 and 2017.
In 2016, the Partnership recognized an impairment charge of $23.2 million relating to long-lived assets used at its crude oil transloading terminals in North Dakota. Additionally, the Partnership recognized an impairment charge of approximately $2.9 million associated with certain long-lived assets at its Albany, New York terminal and all development work in Port Arthur, Texas associated with the initial investments related to expanding the Partnership’s ability to handle crude oil at those locations. The long-term recoverability of these assets has been adversely impacted by a prolonged decline in crude oil prices and crude oil differentials. The method used for determining fair value of these assets relied on a combination of the cost and market approaches. These terminal assets are allocated to the Wholesale segment, and the total impairment charge of $26.1 million is included in goodwill and long-lived asset impairment in the accompanying consolidated statements of operations for the year ended December 31, 2016.
Also in 2016, the Partnership recognized an impairment charge of $1.9 million associated with the long-lived assets used in supplying compressed natural gas (“CNG”) which is viewed as an alternative fuel to oil. The long-term recoverability of these assets has been adversely impacted by the decline in commodity prices and the cost differential between natural gas and oil. As oil has remained an attractive alternative to CNG due to lower oil prices, the related impact on the CNG operating and cash flows was determined to be an impairment indicator, resulting in the impairment of the CNG long-lived assets during the year ended December 31, 2016. The method used for determining fair value of the CNG assets relied on the market approach. The impairment charge is included in goodwill and long-lived asset impairment in the accompanying consolidated statements of operations for the year ended December 31, 2016. The CNG assets were allocated to the Commercial segment. On November 1, 2016, the Partnership sold its CNG assets.
Additionally in 2016, the Partnership recognized an impairment charge of $0.3 million associated with the long-lived assets of one discrete GDSO site in its GDSO segment. The method used for determining fair value of this site relied on the market approach. The impairment charge is included in goodwill and long-lived asset impairment in the accompanying consolidated statements of operations for the year ended December 31, 2016. </t>
  </si>
  <si>
    <t>Environmental and Other Liabilities</t>
  </si>
  <si>
    <t>Environmental and Other Liabilities
The Partnership accrues for all direct costs associated with the estimated resolution of contingencies at the earliest date at which it is deemed probable that a liability has been incurred and the amount of such liability can be reasonably estimated. Costs accrued are estimated based upon an analysis of potential results, assuming a combination of litigation and settlement strategies and outcomes.
Estimated losses from environmental remediation obligations generally are recognized no later than completion of the remedial feasibility study. Loss accruals are adjusted as further information becomes available or circumstances change. Costs of future expenditures for environmental remediation obligations are not discounted to their present value.
Recoveries of environmental remediation costs from other parties are recognized when related contingencies are resolved, generally upon cash receipt.
The Partnership is subject to other contingencies, including legal proceedings and claims arising out of its businesses that cover a wide range of matters, including environmental matters and contract and employment claims. Environmental and other legal proceedings may also include matters with respect to businesses previously owned. Further, due to the lack of adequate information and the potential impact of present regulations and any future regulations, there are certain circumstances in which no range of potential exposure may be reasonably estimated. See Notes 13 and 22.
.</t>
  </si>
  <si>
    <t>Asset Retirement Obligations</t>
  </si>
  <si>
    <t xml:space="preserve">Asset Retirement Obligations
The Partnership is required to account for the legal obligations associated with the long‑lived assets that result from the acquisition, construction, development or operation of long‑lived assets. Such asset retirement obligations specifically pertain to the treatment of underground gasoline storage tanks (“USTs”) that exist in those states which statutorily require removal of the USTs at a certain point in time. Specifically, the Partnership’s retirement obligations consist of the estimated costs of removal and disposals of USTs. The liability for an asset retirement obligation is recognized on a discounted basis in the year in which it is incurred, and the discount period applied is based on statutory requirements for UST removal or policy. The associated asset retirement costs are capitalized as part of the carrying cost of the asset. The Partnership had approximately $8.8 million and $8.0 million in total asset retirement obligations at December 31, 2018 and 2017, respectively, which are included in other long‑term liabilities in the accompanying consolidated balance sheets. </t>
  </si>
  <si>
    <t>Leases</t>
  </si>
  <si>
    <t>Leases
The Partnership has terminal and throughput lease arrangements with various oil terminals and third parties, certain of which arrangements have minimum usage requirements. In addition, the Partnership leases certain gasoline stations from third parties under long‑term arrangements with various expiration dates. The Partnership also has several long‑term lease agreements with Getty Realty, which enables the Partnership to supply and operate certain Getty Realty gasoline station sites, and with the Port of Columbia County (formerly known as Port of St. Helens) in Clatskanie, Oregon for land and for access rights to a rail spur and dock located at its Oregon facility.
The Partnership has future commitments, principally for office space and computer equipment, under the terms of operating lease arrangements. The Partnership also leases railcars and barges through various lease arrangements with various expiration dates. The Partnership has rental income from gasoline stations and cobranding arrangements and lease income from space leased to several unrelated third parties at several of its terminals.
In addition, in June of 2016, the Partnership sold real property assets, including the buildings, improvements and appurtenances thereto, at 30 gasoline stations and convenience stores. In connection with this sale-leaseback transaction, the Partnership is party to a master unitary lease agreement with the buyer to lease back those real property assets sold with respect to such sites (see Note 7).
Accounting and reporting guidance for leases requires that leases be evaluated and classified as operating or capital leases for financial reporting purposes. The lease term used for lease evaluation includes option periods only in instances in which the exercise of the option period can be reasonably assured and failure to exercise such options would result in an economic penalty. Lease rental expense and income is recognized on a straight‑line basis over the term of the lease.
Early Termination of Railcar Sublease
On December 21, 2016 (effective December 31, 2016), the Partnership voluntarily terminated early a sublease with a counterparty for 1,610 railcars that were underutilized due to unfavorable market conditions in the crude oil by rail market. Separately, the Partnership entered into a fleet management services agreement (effective January 1, 2017) with the counterparty, pursuant to which the Partnership will provide railcar storage, freight, cleaning, insurance and other services on behalf of the counterparty. As a result of the sublease termination, the Partnership recognized a lease exit expense of $80.7 million consisting of (i) $61.7 million cash consideration in settlement of the remaining lease payments, (ii) $10.7 million of accrued incremental costs relating to the Partnership’s obligations under the sublease to return and manage the railcars through lease expiration, and (iii) $8.3 million associated with derecognizing prepaid rent accumulated from the recognition of lease rental expense on a straight‑line basis over the original term of the lease. The $10.7 million of accrued incremental costs include future railcar storage, freight, cleaning, insurance and other services, and were recognized at present value based on the estimated timing of when the costs would be incurred using a discount rate of 10%. These incremental costs will be incurred through August of 2019 in conjunction with the services to be performed by the Partnership under the fleet management services agreement entered into with the counterparty contemporaneously with the sublease termination.
Total cash paid by the Partnership to the counterparty at the time of the lease termination was $76.4 million, consisting of $61.7 million to settle the future lease payments and $14.7 million to cover the incremental costs (including storage, freight, cleaning and insurance) associated with 1,250 of the railcars for which the Partnership was always responsible. The balance of 360 railcars subleased were originally intended for the counterparty’s own commercial use, and the counterparty is, and has always been, responsible for those incremental costs. Pursuant to the fleet management service agreement, in January 2017, the counterparty paid the Partnership $19.1 million to cover the incremental costs associated with all 1,610 railcars that, as of December 31, 2016, were under control of the counterparty as a result of the sublease termination.
The $61.7 million cash settlement of the contractual commitment represented a $10.2 million savings of the Partnership’s lease rental obligations remaining over the lease term through August of 2019. The termination of the sublease eliminated lease payments related to these railcars of approximately $30.0 million and $29.0 million in 2017 and 2018, respectively, and future lease payments of approximately $13.0 million in 2019.
Lease Exit Termination Gain
During 2018, the Partnership was released from certain of its obligations to provide railcar storage, freight, insurance and other services for 500 railcars under the fleet management services agreement discussed above. The release resulted in a $3.5 million reduction of the remaining accrued incremental costs, which benefit is included in lease exit and termination (gain) expenses in the accompanying consolidated statements of operations for the year ended December 31, 2018. The remaining accrued incremental costs were $5.9 million at December 31, 2018.
On February 1, 2019, the Partnership was released from certain of its obligations to provide railcar storage, freight, insurance and other services for an additional 360 railcars under the fleet management services agreement. After settlement of certain cash costs, the Partnership estimates that the release will result in a $0.8 million reduction of the remaining accrued incremental costs, which benefit will be included in lease exit and termination (gain) expenses in the first quarter of 2019.</t>
  </si>
  <si>
    <t>Revenue Recognition</t>
  </si>
  <si>
    <t>Revenue Recognition
The Partnership’s sales relate primarily to the sale of refined petroleum products, gasoline blendstocks, renewable fuels, crude oil and propane and are recognized along with the related receivable upon delivery, net of applicable provisions for discounts and allowances. The Partnership may also provide for shipping costs at the time of sale, which are included in cost of sales.
Contracts with customers typically contain pricing provisions that are tied to a market index, with certain adjustments based on quality and freight due to location differences and prevailing supply and demand conditions, as well as other factors. As a result, the price of the products fluctuates to remain competitive with other available product supplies. The revenue associated with such arrangements is recognized upon delivery.
In addition, the Partnership generates revenue from its logistics activities when it stores, transloads and ships products owned by others. Revenue from logistics services is recognized as services are provided.
Logistics agreements may require counterparties to throughput a minimum volume over an agreed-upon period and may include make-up rights if the minimum volume is not met. The Partnership recognizes revenue associated with make-up rights at the earlier of when the make-up volume is shipped, the make-up right expires or when it is determined that the likelihood that the shipper will utilize the make-up right is remote.
The Partnership also recognizes convenience store sales of gasoline, grocery and other merchandise and sundries at the time of the sale to the customer. Gasoline station rental income is recognized on a straight‑line basis over the term of the lease.
Product revenue is not recognized on exchange agreements, which are entered into primarily to acquire various refined petroleum products, gasoline blendstocks, renewable fuels and crude oil of a desired quality or to reduce transportation costs by taking delivery of products closer to the Partnership’s end markets. The Partnership recognizes net exchange differentials due from exchange partners in sales upon delivery of product to an exchange partner. The Partnership recognizes net exchange differentials due to exchange partners in cost of sales upon receipt of product from an exchange partner.
The amounts recorded for bad debts are generally based upon a specific analysis of aged accounts while also factoring in any new business conditions that might impact the historical analysis, such as market conditions and bankruptcies of particular customers. Bad debt provisions are included in selling, general and administrative expenses.</t>
  </si>
  <si>
    <t>Trustee Taxes</t>
  </si>
  <si>
    <t xml:space="preserve">Trustee Taxes
The Partnership collects trustee taxes, which consist of various pass through taxes collected on behalf of taxing authorities, and remits such taxes directly to those taxing authorities. Examples of trustee taxes include, among other things, motor fuel excise tax and sales and use tax. As such, it is the Partnership’s policy to exclude trustee taxes from revenues and cost of sales and account for them as current liabilities. See Note 11 for additional information.
The Partnership may be subject to audits of its state and federal tax returns prepared for trustee taxes. Historically, any tax adjustments from such audits have been deemed immaterial by the Partnership and have been included in cost of sales. In November of 2017, the Partnership received an assessment from a state taxing authority in connection with its audit of the Partnership’s fuel and sales tax returns for the periods from December 2008 through August 2013 (the “Audit”). In February of 2018, the Partnership agreed to administratively close the Audit, and, as a result, recognized a loss on trustee taxes of $16.2 million during the fourth quarter of 2017, which is included in the accompanying consolidated statements of operations for the year ended December 31, 2017. The loss on trustee taxes consists of both tax and interest, with no penalties being assessed. Although the Audit has been administratively closed, the Partnership has the right to seek recovery of the payment of the trustee tax. While the Partnership believes it has meritorious arguments and defenses to recover a majority of the tax and interest assessed, the Partnership cannot be certain of such outcome.
Volumetric Ethanol Excise Tax Credit— In the first quarter of 2018, the Partnership recognized a one-time income item of approximately $52.6 million as a result of the extinguishment of a contingent liability related to the Volumetric Ethanol Excise Tax Credit, which tax credit program expired in 2011. Based upon the significant passage of time from that 2011 expiration date, including underlying statutes of limitation, as of January 31, 2018 the Partnership determined that the liability was no longer required. The liability had historically been included in trustee taxes in the accompanying consolidated balance sheets. The recognition of this one-time income item, which is included in gain (loss) on trustee taxes in the accompanying consolidated statements of operations for the year ended December 31, 2018, did not impact cash flows from operations for the year ended December 31, 2018. </t>
  </si>
  <si>
    <t>Income Taxes
Section 7704 of the Internal Revenue Code provides that publicly‑traded partnerships are, as a general rule, taxed as corporations. However, an exception, referred to as the “Qualifying Income Exception,” exists under Section 7704(c) with respect to publicly‑traded partnerships of which 90% or more of the gross income for every taxable year consists of “qualifying income.” Qualifying income includes income and gains derived from the transportation, storage and marketing of refined petroleum products, gasoline blendstocks, crude oil and ethanol to resellers and refiners. Other types of qualifying income include interest (other than from a financial business), dividends, gains from the sale of real property and gains from the sale or other disposition of capital assets held for the production of income that otherwise constitutes qualifying income.
Substantially all of the Partnership’s income is “qualifying income” for federal income tax purposes and, therefore, is not subject to federal income taxes at the partnership level. Accordingly, no provision has been made for income taxes on the qualifying income in the Partnership’s financial statements. Net income for financial statement purposes may differ significantly from taxable income reportable to unitholders as a result of differences between the tax basis and financial reporting basis of assets and liabilities and the taxable income allocation requirements under the Partnership’s agreement of limited partnership. Individual unitholders have different investment basis depending upon the timing and price at which they acquired their common units. Further, each unitholder’s tax accounting, which is partially dependent upon the unitholder’s tax position, differs from the accounting followed in the Partnership’s consolidated financial statements. Accordingly, the aggregate difference in the basis of the Partnership’s net assets for financial and tax reporting purposes cannot be readily determined because information regarding each unitholder’s tax attributes in the Partnership is not available to the Partnership.
One of the Partnership’s wholly owned subsidiaries, GMG, is a taxable entity for federal and state income tax purposes. Current and deferred income taxes are recognized on the separate earnings of GMG. The after‑tax earnings of GMG are included in the earnings of the Partnership. Deferred income taxes reflect the net tax effects of temporary differences between the carrying amounts of assets and liabilities for financial reporting purposes and the amounts used for income tax purposes for GMG.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Partnership calculates its current and deferred tax provision based on estimates and assumptions that could differ from actual results reflected in income tax returns filed in subsequent years. Adjustments based on filed returns are recorded when identified. See Note 12.</t>
  </si>
  <si>
    <t>Concentration of Risk</t>
  </si>
  <si>
    <t>Concentration of Risk
Financial instruments that potentially subject the Partnership to concentration of credit risk consist primarily of cash, cash equivalents, accounts receivable, firm commitments and, under certain circumstances, futures contracts, forward fixed price contracts, options and swap agreements, all of which may be used to hedge commodity and interest rate risks. The Partnership invests excess cash in investment‑grade securities. The Partnership provides credit in the normal course of its business. The Partnership performs ongoing credit evaluations of its customers and provides for credit losses based on specific information and historical trends. Credit risk on trade receivables is minimized as a result of the Partnership’s large customer base. Losses have historically been within management’s expectations. See Note 8 for a discussion regarding risk of credit loss related to futures contracts, forward fixed price contracts, options and swap agreements. The Partnership’s wholesale and commercial customers of refined petroleum products, gasoline blendstocks, renewable fuels, crude oil and propane are primarily located in the Northeast. The Partnership’s retail gasoline stations and directly operated convenience stores are located primarily in the Northeast.
Due to the nature of the Partnership’s businesses and its reliance, in part, on consumer travel and spending patterns, the Partnership may experience more demand for gasoline during the late spring and summer months than during the fall and winter. Travel and recreational activities are typically higher in these months in the geographic areas in which the Partnership operates, increasing the demand for gasoline. Therefore, the Partnership’s volumes in gasoline are typically higher in the second and third quarters of the calendar year. As demand for some of the Partnership’s refined petroleum products, specifically home heating oil and residual oil for space heating purposes, is generally greater during the winter months, heating oil and residual oil volumes are generally higher during the first and fourth quarters of the calendar year. These factors may result in fluctuations in the Partnership’s quarterly operating results.
The following table presents the Partnership’s product sales and other revenues as a percentage of the consolidated sales for the years ended December 31:
2018
2017
2016
Gasoline sales: gasoline and gasoline blendstocks (such as ethanol)
74
%
65
%
64
%
Crude oil sales and crude oil logistics revenue
1
%
5
%
7
%
Distillates (home heating oil, diesel and kerosene), residual oil, natural gas and propane sales
22
%
26
%
24
%
Convenience store sales, rental income and sundries
3
%
4
%
5
%
Total
100
%
100
%
100
%
Prior to the February 2017 sale of the Partnership’s natural gas marketing and electricity brokerage businesses, the Partnership sold natural gas to industrial and commercial customers.
The following table presents the Partnership’s product margin by segment as a percentage of the consolidated product margin for the years ended December 31:
2018
2017
2016
Wholesale segment
19
%
23
%
23
%
Gasoline Distribution and Station Operations segment
78
%
74
%
73
%
Commercial segment
3
%
3
%
4
%
Total
100
%
100
%
100
%
Prior to the February 2017 sale of the Partnership’s natural gas marketing and electricity brokerage businesses, product margin from natural gas was included in the Commercial segment.
See Note 20, “Segment Reporting,” for additional information on the Partnership’s operating segments.
The Partnership is dependent on a number of suppliers of fuel‑related products, both domestically and internationally. The Partnership is dependent on the suppliers being able to source product on a timely basis and at favorable pricing terms. The loss of certain principal suppliers or a significant reduction in product availability from principal suppliers could have a material adverse effect on the Partnership, at least in the near term. The Partnership believes that its relationships with its suppliers are satisfactory and that the loss of any principal supplier could be replaced by new or existing suppliers.</t>
  </si>
  <si>
    <t xml:space="preserve">Derivative Financial Instruments
The Partnership principally uses derivative instruments, which include regulated exchange-traded futures and options contracts (collectively, “exchange-traded derivatives”) and physical and financial forwards and over-the counter (“OTC”) swaps (collectively, “OTC derivatives”), to reduce its exposure to unfavorable changes in commodity market prices and interest rates. The Partnership uses these exchange-traded and OTC derivatives to hedge commodity price risk associated with its inventory and undelivered forward commodity purchases and sales (“physical forward contracts”). The Partnership accounts for derivative transactions in accordance with ASC Topic 815, “Derivatives and Hedging,” and recognizes derivatives instruments as either assets or liabilities in the consolidated balance sheet and measures those instruments at fair value. The changes in fair value of the derivative transactions are presented currently in earnings, unless specific hedge accounting criteria are met.
The fair value of exchange-traded derivative transactions reflects amounts that would be received from or paid to the Partnership’s brokers upon liquidation of these contracts. The fair value of these exchange-traded derivative transactions are presented on a net basis, offset by the cash balances on deposit with the Partnership’s brokers, presented as brokerage margin deposits in the consolidated balance sheets. The fair value of OTC derivative transactions reflects amounts that would be received from or paid to a third party upon liquidation of these contracts under current market conditions. The fair value of these OTC derivative transactions is presented on a gross basis as derivative assets or derivative liabilities in the consolidated balance sheets, unless a legal right of offset exists. The presentation of the change in fair value of the Partnership’s exchange-traded derivatives and OTC derivative transactions depends on the intended use of the derivative and the resulting designation.
Derivatives Accounted for as Hedges – The Partnership utilizes fair value hedges and cash flow hedges to hedge commodity price risk and interest rate risk.
Fair Value Hedges
Derivatives designated as fair value hedges are used to hedge price risk in commodity inventories and principally include exchange-traded futures contracts that are entered into in the ordinary course of business. For a derivative instrument designated as a fair value hedge, the gain or loss is recognized in earnings in the period of change together with the offsetting change in fair value on the hedged item of the risk being hedged. Gains and losses related to fair value hedges are recognized in the consolidated statement of operations through cost of sales. These futures contracts are settled on a daily basis by the Partnership through brokerage margin accounts.
Cash Flow Hedges
Derivatives designated as cash flow hedges are used to hedge interest rate risk from fluctuations in interest rates and may include various interest rate derivative instruments entered into with major financial institutions. For a derivative instrument being designated as a cash flow hedge, the effective portion of the derivative gain or loss is initially reported as a component of other comprehensive income (loss) and subsequently reclassified into the consolidated statement of operations through interest expense in the same period that the hedged exposure affects earnings. The ineffective portion is recognized in the consolidated statement of operations immediately. </t>
  </si>
  <si>
    <t>Derivatives Not Accounted for as Hedges</t>
  </si>
  <si>
    <t>Derivatives Not Accounted for as Hedges – The Partnership utilizes petroleum and ethanol commodity contracts, foreign currency derivatives and, prior to the sale of the Partnership’s natural gas marketing and electricity brokerage businesses, natural gas commodity contracts to hedge price and currency risk in certain commodity inventories and physical forward contracts.
Petroleum and Ethanol Commodity Contracts
The Partnership uses exchange-traded derivative contracts to hedge price risk in certain commodity inventories which do not qualify for fair value hedge accounting or are not designated by the Partnership as fair value hedges. Additionally, the Partnership uses exchange-traded derivative contracts, and occasionally financial forward and OTC swap agreements, to hedge commodity price exposure associated with its physical forward contracts which are not designated by the Partnership as cash flow hedges. These physical forward contracts, to the extent they meet the definition of a derivative, are considered OTC physical forwards and are reflected as derivative assets or derivative liabilities in the consolidated balance sheet. The related exchange-traded derivative contracts (and financial forward and OTC swaps, if applicable) are also reflected as brokerage margin deposits (and derivative assets or derivative liabilities, if applicable) in the consolidated balance sheet, thereby creating an economic hedge. Changes in fair value of these derivative instruments are recognized in the consolidated statement of operations through cost of sales. These exchange-traded derivatives are settled on a daily basis by the Partnership through brokerage margin accounts.
While the Partnership seeks to maintain a position that is substantially balanced within its commodity product purchase and sale activities, it may experience net unbalanced positions for short periods of time as a result of variances in daily purchases and sales and transportation and delivery schedules as well as other logistical issues inherent in the businesses, such as weather conditions. In connection with managing these positions, the Partnership is aided by maintaining a constant presence in the marketplace. The Partnership also engages in a controlled trading program for up to an aggregate of 250,000 barrels of commodity products at any one point in time. Changes in fair value of these derivative instruments are recognized in the consolidated statement of operations through cost of sales.
Natural Gas Commodity Contracts
Prior to the sale of the Partnership’s natural gas marketing and electricity brokerage businesses in February 2017, the Partnership used physical forward purchase contracts to hedge price risk associated with the marketing and selling of natural gas to third‑party users. These physical forward purchase commitments for natural gas were typically executed when the Partnership entered into physical forward sale commitments of product for physical delivery. These physical forward contracts, to the extent they met the definition of a derivative, were reflected as derivative assets and derivative liabilities in the consolidated balance sheet. Changes in fair value of the forward purchase and sale commitments were recognized in the consolidated statement of operations through cost of sales.
Foreign Currency Contracts
The Partnership may use forward foreign currency contracts to hedge certain foreign denominated (Canadian) commodity product purchases. These forward foreign currency contracts are not designated by the Partnership as hedges and are reflected as prepaid expenses and other current assets or accrued expenses and other current liabilities in the consolidated balance sheets. Changes in fair values of these forward foreign currency contracts are reflected in cost of sales.
Margin Deposits
All of the Partnership’s exchange-traded derivative contracts (designated and not designated) are transacted through clearing brokers. The Partnership deposits initial margin with the clearing brokers, along with variation margin, which is paid or received on a daily basis, based upon the changes in fair value of open futures contracts and settlement of closed futures contracts. Cash balances on deposit with clearing brokers and open equity are presented on a net basis within brokerage margin deposits in the consolidated balance sheets.
See Note 8, “Derivative Financial Instruments,” for additional information.</t>
  </si>
  <si>
    <t>Fair Value Measurements
Fair value is defined as the price that would be received to sell an asset or paid to transfer a liability in an orderly transaction between market participants at the measurement date (exit price). The Partnership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Partnership primarily applies the market approach for recurring fair value measurements and endeavors to utilize the best available information. Accordingly, the Partnership utilizes valuation techniques that maximize the use of observable inputs and minimize the use of unobservable inputs. The Partnership is able to classify fair value balances based on the observability of those inputs. The fair value hierarchy that prioritizes the inputs used to measure fair value, giving the highest priority to unadjusted quoted prices in active markets for identical assets or liabilities (Level 1 measurement) and the lowest priority to unobservable inputs (Level 3 measurement). At each balance sheet reporting date, the Partnership categorizes its financial assets and liabilities using the three levels of the fair value hierarchy defined as follows:
Level 1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the Partnership’s exchange-traded derivative instruments and pension plan assets.
Level 2 —Quoted prices in active markets are not available; however, pricing inputs are either directly or indirectly observable as of the reporting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Level 2 primarily consists of non-exchange-traded derivatives such as OTC derivatives.
Level 3 —Pricing inputs include significant inputs that are generally less observable from objective sources. These inputs may be used with internally developed methodologies that result in management’s best estimate of fair value. Level 3 includes certain OTC forward derivative instruments related to crude oil and propane.
Please see Note 9, “Fair Value Measurements,” for additional information.</t>
  </si>
  <si>
    <t>Net Income Per Limited Partner Unit</t>
  </si>
  <si>
    <t>Net Income (Loss) Income Per Limited Partner Unit
Under the Partnership’s partnership agreement, for any quarterly period, the incentive distribution rights (“IDRs”) participate in net income only to the extent of the amount of cash distributions actually declared, thereby excluding the IDRs from participating in the Partnership’s undistributed net income or losses. Accordingly, the Partnership’s undistributed net income or losses is assumed to be allocated to the common unitholders and to the General Partner’s general partner interest.
Common units outstanding as reported in the accompanying consolidated financial statements at December 31, 2018 and 2017 excludes 244,128 and 350,471 common units, respectively, held on behalf of the Partnership pursuant to its repurchase program ( see Note 16). These units are not deemed outstanding for purposes of calculating net income per common limited partner unit (basic and diluted). For the year ended December 31, 2018, the Series A Preferred Units are not potentially dilutive securities based on the nature of the conversion feature.
The following table provides a reconciliation of net income (loss) and the assumed allocation of net income (loss) to the common limited partners (after deducting amounts allocated to Series A preferred unitholders) for purposes of computing net income (loss) per common limited partner unit (in thousands, except per unit data):
Year Ended December 31, 2018
Common
General
Limited
Partner
Numerator:
Total
Partners
Interest
IDRs
Net income attributable to Global Partners LP
$
103,905
$
102,872
$
1,033
$
—
Declared distribution
$
65,794
$
65,019
$
439
$
336
Assumed allocation of undistributed net income
38,111
37,853
258
—
Assumed allocation of net income
$
103,905
$
102,872
$
697
$
336
Less net income attributable to Series A preferred limited partners
2,691
Net income attributable to common limited partners
$
100,181
Denominator:
Basic weighted average common units outstanding
33,701
Dilutive effect of phantom units
271
Diluted weighted average common units outstanding
33,972
Basic net income per common limited partner unit
$
2.97
Diluted net income per common limited partner unit
$
2.95
Year Ended December 31, 2017
Common
General
Limited
Partner
Numerator:
Total
Partners
Interest
IDRs
Net income attributable to Global Partners LP
$
58,752
$
58,358
$
394
$
—
Declared distribution
$
63,316
$
62,892
$
424
$
—
Assumed allocation of undistributed net loss
(4,564)
(4,534)
(30)
—
Assumed allocation of net income
$
58,752
$
58,358
$
394
$
—
Denominator:
Basic weighted average common units outstanding
33,589
Dilutive effect of phantom units
45
Diluted weighted average common units outstanding
33,634
Basic net income per common limited partner unit
$
1.74
Diluted net income per common limited partner unit
$
1.74
Year Ended December 31, 2016
Common
General
Limited
Partner
Numerator:
Total
Partners
Interest
IDRs
Net loss attributable to Global Partners LP
$
(199,412)
$
(198,076)
$
(1,336)
$
—
Declared distribution
$
63,316
$
62,892
$
424
$
—
Assumed allocation of undistributed net loss
(262,728)
(260,968)
(1,760)
—
Assumed allocation of net loss
$
(199,412)
$
(198,076)
$
(1,336)
$
—
Denominator:
Basic weighted average common units outstanding
33,525
Dilutive effect of phantom units
—
Diluted weighted average common units outstanding
33,525
Basic net loss per common limited partner unit
$
(5.91)
Diluted net loss per common limited partner unit
$
(5.91)
The board of directors of the General Partner declared the following quarterly cash distributions on its common units for the four quarters ended December 31, 2018:
Per Unit Cash
Distribution Declared for the
Cash Distribution Declaration Date
Distribution Declared
Quarterly Period Ended
April 27, 2018
$
0.4625
March 31, 2018
July 27, 2018
$
0.4750
June 30, 2018
October 26, 2018
$
0.4750
September 30, 2018
January 28, 2019
$
0.5000
December 31, 2018
The board of directors of the General Partner declared the following quarterly cash distributions on its Series A Preferred Units earned in 2018:
Per Unit Cash
Distribution Declared for the
Cash Distribution Declaration Date
Distribution Declared
Quarterly Period Covering
October 23, 2018
$
0.663500
August 7, 2018 - November 14, 2018 (1)
January 22, 2019
$
0.609375
November 15, 2018 - February 14, 2019
(1)
This distribution commenced on August 7, 2018, the issuance date of the Series A Preferred Units.
See Note 17, “Partners’ Equity, Allocations and Cash Distributions” for further information.</t>
  </si>
  <si>
    <t>Accounting Standards or Updates Recently Adopted or Not Yet Effective</t>
  </si>
  <si>
    <t>Accounting Standards or Updates Recently Adopted
In May 2017, the Financial Accounting Standards Board (“FASB”) issued ASU 2017-09, “ Compensation–Stock Compensation: Scope of Modification Accounting.” This standard clarifies that modification accounting for share-based payment awards should not be applied if the fair value, vesting conditions, and the classification of the modified award as an equity instrument or as a liability instrument are the same before and immediately after the modification. The adoption of this standard will be applied prospectively to awards modified on or after the adoption date. The Partnership adopted this standard on January 1, 2018 with no material impact on the Partnership’s consolidated financial statements.
In January 2017, the FASB issued ASU 2017-01, “Business Combinations: Clarifying the Definition of a Business.” This standard clarifies the definition of a business with the objective of adding guidance to assist entities with evaluating whether transactions should be accounted for as acquisitions (or disposals) of assets or businesses. The Partnership adopted this standard on January 1, 2018 with no material impact on the Partnership’s consolidated financial statements.
In August 2016, the FASB issued ASU 2016-15, “Statement of Cash Flows: Classification of Certain Cash Receipts and Cash Payments.” This standard reduces diversity in practice in how certain transactions are classified in the statement of cash flows by addressing eight specific cash receipt and cash payment issues. The Partnership adopted this standard on January 1, 2018 with no material impact on the Partnership’s consolidated financial statements.
In January 2016, the FASB issued ASU 2016-01, “Financial Instruments-Recognition and Measurement of Financial Assets and Financial Liabilities”. This standard revises the classification and measurement of investments in certain equity investments and the presentation of certain fair value changes for certain financial liabilities measured at fair value. This standard also requires the change in fair value of many equity investments to be recognized in net income. The Partnership adopted this standard on January 1, 2018 with no material impact on the Partnership’s consolidated financial statements.
In May 2014, the FASB issued ASU 2014-09, “Revenue from Contracts with Customers,” and has modified the standard thereafter, now codified as ASC 606. ASC 606 supersedes previous revenue recognition requirements in ASC 605, includes a five-step revenue recognition model to depict the transfer of goods or services to customers in an amount that reflects the consideration to which entities expect to be entitled in exchange for those goods or services and expands disclosure requirements. ASC 606 became effective for annual reporting periods beginning January 1, 2018, at which point the Partnership adopted the standard. The adoption of this standard did not have a material impact on the recognition of revenue on the Partnership’s consolidated financial statements as it did not materially impact the timing or measurement of the Partnership’s revenue recognition. The Partnership adopted the standard using the modified retrospective method applied to those contracts which were not completed as of January 1, 2018. Results for reporting periods beginning January 1, 2018 are presented under ASC 606, while prior period amounts are not adjusted and continue to be reported in accordance with the Partnership’s historical accounting under ASC 605. See above for the Partnership’s revenue recognition policy and Note 3 for the required disclosures under ASC 606.
Accounting Standards or Updates Not Yet Effective
In August 2018, the FASB issued ASU 2018-13, “Changes to the Disclosure Requirements for Fair Value Measurement,” which amends existing guidance on disclosure requirements for fair value measurements. This standard requires prospective application on changes in unrealized gains and losses, the range and weighted average of significant unobservable inputs used to develop Level 3 fair value measurements and the narrative description of measurement uncertainty. The effects of other amendments must be applied retrospectively to all periods presented. This standard is effective for fiscal years beginning after December 15, 2019 and interim periods within those fiscal years, with early adoption permitted. The Partnership is assessing the impact this standard will have on its consolidated financial statements.
In August 2017, the FASB issued ASU 2017-12, “Derivatives and Hedging: Targeted Improvements to Accounting for Hedging Activities.” This standard expands and refines hedge accounting for both financial and non-financial risk components, aligns the recognition and presentation of the effects of hedging instruments and hedge items in the financial statements, and includes certain targeted improvements to ease the application of current guidance related to the assessment of hedge effectiveness. This standard is effective for annual periods beginning after December 15, 2018 and interim periods within those annual periods, and early adoption is permitted. The adoption of this standard is not expected to have a material impact on the Partnership’s consolidated financial statements.
In June 2016, the FASB issued ASU 2016-13, “Measurement of Credit Losses on Financial Instruments.” This standard requires that for most financial assets, losses be based on an expected loss approach which includes estimates of losses over the life of exposure that considers historical, current and forecasted information. Expanded disclosures related to the methods used to estimate the losses as well as a specific disaggregation of balances for financial assets are also required. This standard is effective for annual periods beginning after December 15, 2019 and interim periods within those annual periods, with early adoption permitted for annual periods beginning after December 15, 2018. The Partnership is assessing the impact this standard will have on its consolidated financial statements.
In February 2016, the FASB issued ASU 2016-02, “Leases,” and has modified the standard thereafter through a series of amendments. This standard amends the existing accounting standards for lease accounting, including requiring lessees to recognize most leases on their balance sheets and making targeted changes to lessor accounting, however lessor accounting under the new standard is substantially unchanged. This standard is effective beginning in the first quarter of 2019. The Partnership believes that the new standard will have a material impact on its consolidated balance sheet. The Partnership will adopt the accounting standard using a prospective transition approach, which applies the provisions of the new guidance at the effective date without adjusting the comparative periods presented. The Partnership has elected the package of practical expedients permitted under the transition guidance within the new standard, which among other things, allows the Partnership to carry forward the historical accounting relating to lease identification and classification for existing leases upon adoption. The Partnership has made an accounting policy election to keep leases with an initial term of 12 months or less off of the consolidated balance sheet. The Partnership has conducted analyses, conducted detailed contract reviews, considered expanded disclosure requirements, assessed internal control impacts and implemented a new lease accounting system as part of evaluating the impacts of ASU 2016-02 and adopting the accounting guidance. The Partnership does not expect this standard will have a material effect on its consolidated statement of operations. However, the Partnership estimates approximately $0.3 billion of right-of-use assets and liabilities upon adoption.</t>
  </si>
  <si>
    <t>Summary of Significant Accounting Policies (Tables)</t>
  </si>
  <si>
    <t>Concentration Risk [Line Items]</t>
  </si>
  <si>
    <t>Schedule of inventories (in thousands)</t>
  </si>
  <si>
    <t>2018
2017
Distillates: home heating oil, diesel and kerosene
$
173,403
$
183,059
Gasoline
93,534
81,504
Gasoline blendstocks
52,195
26,789
Crude oil
21,325
10,809
Residual oil
21,054
28,442
Propane and other
1,447
1,659
Renewable identification numbers (RINs)
1,034
380
Convenience store inventory
22,450
18,101
Total
$
386,442
$
350,743</t>
  </si>
  <si>
    <t>Schedule of estimated useful lives of property and equipment</t>
  </si>
  <si>
    <t>Gasoline station buildings, improvements and storage tanks
15-25
years
Buildings, docks, terminal facilities and improvements
5-25
years
Gasoline station equipment
7
years
Fixtures, equipment and capitalized internal use software
3-7
years</t>
  </si>
  <si>
    <t>Schedule of goodwill and long-lived asset impairment charges (in thousands)</t>
  </si>
  <si>
    <t>2018
2017
2016
Goodwill impairment
$
—
$
—
$
121,752
Long-lived asset impairment
414
809
28,220
Total
$
414
$
809
$
149,972</t>
  </si>
  <si>
    <t>Reconciliation of net income and the assumed allocation of net income to the limited partners' interest for purposes of computing net income per limited partner unit (in thousands, except per unit data)</t>
  </si>
  <si>
    <t>Year Ended December 31, 2018
Common
General
Limited
Partner
Numerator:
Total
Partners
Interest
IDRs
Net income attributable to Global Partners LP
$
103,905
$
102,872
$
1,033
$
—
Declared distribution
$
65,794
$
65,019
$
439
$
336
Assumed allocation of undistributed net income
38,111
37,853
258
—
Assumed allocation of net income
$
103,905
$
102,872
$
697
$
336
Less net income attributable to Series A preferred limited partners
2,691
Net income attributable to common limited partners
$
100,181
Denominator:
Basic weighted average common units outstanding
33,701
Dilutive effect of phantom units
271
Diluted weighted average common units outstanding
33,972
Basic net income per common limited partner unit
$
2.97
Diluted net income per common limited partner unit
$
2.95
Year Ended December 31, 2017
Common
General
Limited
Partner
Numerator:
Total
Partners
Interest
IDRs
Net income attributable to Global Partners LP
$
58,752
$
58,358
$
394
$
—
Declared distribution
$
63,316
$
62,892
$
424
$
—
Assumed allocation of undistributed net loss
(4,564)
(4,534)
(30)
—
Assumed allocation of net income
$
58,752
$
58,358
$
394
$
—
Denominator:
Basic weighted average common units outstanding
33,589
Dilutive effect of phantom units
45
Diluted weighted average common units outstanding
33,634
Basic net income per common limited partner unit
$
1.74
Diluted net income per common limited partner unit
$
1.74
Year Ended December 31, 2016
Common
General
Limited
Partner
Numerator:
Total
Partners
Interest
IDRs
Net loss attributable to Global Partners LP
$
(199,412)
$
(198,076)
$
(1,336)
$
—
Declared distribution
$
63,316
$
62,892
$
424
$
—
Assumed allocation of undistributed net loss
(262,728)
(260,968)
(1,760)
—
Assumed allocation of net loss
$
(199,412)
$
(198,076)
$
(1,336)
$
—
Denominator:
Basic weighted average common units outstanding
33,525
Dilutive effect of phantom units
—
Diluted weighted average common units outstanding
33,525
Basic net loss per common limited partner unit
$
(5.91)
Diluted net loss per common limited partner unit
$
(5.91)</t>
  </si>
  <si>
    <t>Sales Revenue</t>
  </si>
  <si>
    <t>Schedule of concentration of risk as percentage of consolidated amount</t>
  </si>
  <si>
    <t>2018
2017
2016
Gasoline sales: gasoline and gasoline blendstocks (such as ethanol)
74
%
65
%
64
%
Crude oil sales and crude oil logistics revenue
1
%
5
%
7
%
Distillates (home heating oil, diesel and kerosene), residual oil, natural gas and propane sales
22
%
26
%
24
%
Convenience store sales, rental income and sundries
3
%
4
%
5
%
Total
100
%
100
%
100
%</t>
  </si>
  <si>
    <t>Product Margin [Member]</t>
  </si>
  <si>
    <t>2018
2017
2016
Wholesale segment
19
%
23
%
23
%
Gasoline Distribution and Station Operations segment
78
%
74
%
73
%
Commercial segment
3
%
3
%
4
%
Total
100
%
100
%
100
%</t>
  </si>
  <si>
    <t>Schedule of quarterly cash distributions</t>
  </si>
  <si>
    <t>Per Unit Cash
Distribution Declared for the
Cash Distribution Declaration Date
Distribution Declared
Quarterly Period Ended
April 27, 2018
$
0.4625
March 31, 2018
July 27, 2018
$
0.4750
June 30, 2018
October 26, 2018
$
0.4750
September 30, 2018
January 28, 2019
$
0.5000
December 31, 2018</t>
  </si>
  <si>
    <t>Per Unit Cash
Distribution Declared for the
Cash Distribution Declaration Date
Distribution Declared
Quarterly Period Covering
October 23, 2018
$
0.663500
August 7, 2018 - November 14, 2018 (1)
January 22, 2019
$
0.609375
November 15, 2018 - February 14, 2019
(1)
This distribution commenced on August 7, 2018, the issuance date of the Series A Preferred Units.</t>
  </si>
  <si>
    <t>Revenue from Contracts with Customers (Tables)</t>
  </si>
  <si>
    <t>Schedule of disaggregation of revenue of contracts with customers by segment</t>
  </si>
  <si>
    <t>Revenue from contracts with customers:
Wholesale
GDSO
Commercial
Total
Refined petroleum products, renewable fuels, crude oil and propane
$
1,580,156
$
4,081,498
$
769,271
$
6,430,925
Station operations
—
355,656
—
355,656
Total revenue from contracts with customers
1,580,156
4,437,154
769,271
6,786,581
Other sales:
Revenue originating as physical forward contracts and exchanges
5,308,613
—
503,832
5,812,445
Revenue from leases
2,021
71,555
—
73,576
Total other sales
5,310,634
71,555
503,832
5,886,021
Total sales
$
6,890,790
$
4,508,709
$
1,273,103
$
12,672,602</t>
  </si>
  <si>
    <t>Goodwill and Intangible Assets (Tables)</t>
  </si>
  <si>
    <t>Schedule of changes in goodwill by segment (in thousands)</t>
  </si>
  <si>
    <t>Balance at December 31, 2017
$
312,401
Acquisition of Cheshire (1)
527
Acquisition of Champlain (1)
18,478
Acquisition of Honey Farms—change in goodwill (1)
(139)
Dispositions (2)
(3,861)
Balance at December 31, 2018
$
327,406
(1)
See Note 19 for information on the Partnership’s business combinations.
(2)
Dispositions represent derecognition of goodwill associated with the sale and disposition of certain assets (see Note 6).</t>
  </si>
  <si>
    <t>Schedule of finite-lived components of intangible assets (dollars in thousands)</t>
  </si>
  <si>
    <t>Gross
Net
Carrying
Accumulated
Intangible
Amortization
Amount
Amortization
Assets
Period
At December 31, 2018
Intangible assets subject to amortization:
Terminalling services
$
26,365
$
(15,093)
$
11,272
20 years
Customer relationships
43,986
(41,195)
2,791
2-15 years
Supply contracts
87,578
(46,430)
41,148
5-15 years
Favorable leasehold interests
3,380
(3,045)
335
2-5 years
Brand incentive program
1,445
(1,445)
—
5 years
Other intangible assets
5,195
(2,209)
2,986
1-20 years
Total intangible assets
$
167,949
$
(109,417)
$
58,532
​
At December 31, 2017
Intangible assets subject to amortization:
​
Terminalling services
$
26,365
$
(13,758)
$
12,607
20 years
Customer relationships
43,986
(40,760)
3,226
2-15 years
Supply contracts
77,771
(38,800)
38,971
5-15 years
Favorable leasehold interests
3,380
(2,717)
663
2-5 years
Brand incentive program
1,445
(1,421)
24
5 years
Other intangible assets
1,729
(675)
1,054
20 years
Total intangible assets
$
154,676
$
(98,131)
$
56,545</t>
  </si>
  <si>
    <t>Schedule of estimated annual intangible asset amortization expense for future years (in thousands)</t>
  </si>
  <si>
    <t>2019
$
11,857
2020
11,074
2021
10,349
2022
7,198
2023
6,768
Thereafter
11,286
Total intangible assets
$
58,532</t>
  </si>
  <si>
    <t>Property and Equipment (Tables)</t>
  </si>
  <si>
    <t>Schedule of components of property and equipment (in thousands)</t>
  </si>
  <si>
    <t>2018
2017
Buildings and improvements
$
1,126,645
$
1,015,386
Land
456,334
409,146
Fixtures and equipment
44,479
42,959
Idle plant assets
30,500
30,500
Construction in process
37,636
22,403
Capitalized internal use software
32,127
30,626
Total property and equipment
1,727,721
1,551,020
Less accumulated depreciation
595,089
514,353
Total
$
1,132,632
$
1,036,667</t>
  </si>
  <si>
    <t>Sale and Disposition of Assets (Tables)</t>
  </si>
  <si>
    <t>Schedule of (gain) loss on sale and dispositions of assets (in thousands)</t>
  </si>
  <si>
    <t>2018
2017
2016
Sale of natural gas brokerage and electricity businesses
$
—
$
(14,172)
$
—
Periodic divestiture of gasoline stations
(263)
818
396
Strategic asset divestiture program - Mirabito disposition
—
—
3,868
Strategic asset divestiture program - Real estate firm coordinated sale
995
1,603
1,115
Loss on assets held for sale
4,650
9,988
14,952
Other
498
139
164
Total
$
5,880
$
(1,624)
$
20,495</t>
  </si>
  <si>
    <t>Debt and Financing Obligation (Tables)</t>
  </si>
  <si>
    <t>Schedule of cash flow supplemental information (in thousands)</t>
  </si>
  <si>
    <t>2018
2017
2016
Borrowings from working capital revolving credit facility
$
2,002,700
$
1,311,700
$
1,675,100
Payments on working capital revolving credit facility
(1,976,100)
(1,509,600)
(1,498,600)
Net borrowings from (payments on) working capital revolving credit facility
$
26,600
$
(197,900)
$
176,500
Borrowings from revolving credit facility
$
166,000
$
36,300
$
82,000
Payments on revolving credit facility
(142,000)
(57,000)
(134,300)
Net borrowings from (payments on) revolving credit facility
$
24,000
$
(20,700)
$
(52,300)</t>
  </si>
  <si>
    <t>Derivative Financial Instruments (Tables)</t>
  </si>
  <si>
    <t>Schedule of notional values of derivative instruments</t>
  </si>
  <si>
    <t>Units (1)
Unit of Measure
Exchange-Traded Derivatives
Long
42,019
Thousands of barrels
Short
(45,036)
Thousands of barrels
OTC Derivatives (Petroleum/Ethanol)
Long
8,589
Thousands of barrels
Short
(6,600)
Thousands of barrels
(1)
Number of open positions and gross notional values do not measure the Partnership’s risk of loss, quantify risk or represent assets or liabilities of the Partnership, but rather indicate the relative size of the derivative instruments and are used in the calculation of the amounts to be exchanged between counterparties upon settlements.</t>
  </si>
  <si>
    <t>Schedule of net gains and losses from derivatives recognized in consolidated statements of operations (in thousands)</t>
  </si>
  <si>
    <t>Statement of Gain (Loss)
Recognized in Income on
Derivatives
2018
2017
2016
Derivatives in fair value hedging relationship
Exchange-traded futures contracts and OTC derivative contracts for petroleum commodity products
Cost of sales
$
5,566
$
26,118
$
(34,461)
Hedged items in fair value hedge relationship
Physical inventory
Cost of sales
$
(9,686)
$
(23,247)
$
41,860</t>
  </si>
  <si>
    <t>Summary of derivatives not designated as either fair value hedges or cash flow hedges and their respective fair values and location (in thousands)</t>
  </si>
  <si>
    <t>Statement of Gain (Loss)
Derivatives not designated as
Recognized in
hedging instruments
Income on Derivatives
2018
2017
2016
Commodity contracts
Cost of sales
$
3,783
$
9,502
$
3,118
Forward foreign currency contracts
Cost of sales
—
—
71
Total
$
3,783
$
9,502
$
3,189</t>
  </si>
  <si>
    <t>Schedule of fair values of derivative instruments and location in consolidated balance sheets (in thousands)</t>
  </si>
  <si>
    <t>December 31, 2018
Derivatives
Derivatives Not
Designated as
Designated as
Hedging
Hedging
Balance Sheet Location
Instruments
Instruments
Total
Asset Derivatives:
Exchange-traded derivative contracts
Broker margin deposits
$
5,121
$
120,992
$
126,113
Forward derivative contracts (1)
Derivative assets
—
26,390
26,390
Total asset derivatives
$
5,121
$
147,382
$
152,503
Liability Derivatives:
Exchange-traded derivative contracts
Broker margin deposits
$
—
$
(42,496)
$
(42,496)
Forward derivative contracts (1)
Derivative liabilities
—
(4,494)
(4,494)
Total liability derivatives
$
—
$
(46,990)
$
(46,990)
December 31, 2017
Derivatives
Derivatives Not
Designated as
Designated as
Hedging
Hedging
Balance Sheet Location
Instruments
Instruments
Total
Asset Derivatives:
Exchange-traded derivative contracts
Broker margin deposits
$
—
$
32,483
$
32,483
Forward derivative contracts (1)
Derivative assets
—
3,840
3,840
Total asset derivatives
$
—
$
36,323
$
36,323
Liability Derivatives:
Exchange-traded derivative contracts
Broker margin deposits
$
(7,214)
$
(63,869)
$
(71,083)
Forward derivative contracts (1)
Derivative liabilities
—
(13,708)
(13,708)
Interest rate swap contracts
Other long-term liabilities
—
(134)
(134)
Total liability derivatives
$
(7,214)
$
(77,711)
$
(84,925)
(1)
Forward derivative contracts include the Partnership’s petroleum and ethanol physical and financial forwards and OTC swaps.</t>
  </si>
  <si>
    <t>Fair Value Measurements (Tables)</t>
  </si>
  <si>
    <t>Schedule of financial assets and financial liabilities measured at fair value on a recurring basis (in thousands)</t>
  </si>
  <si>
    <t>Fair Value at December 31, 2018
Cash Collateral
Level 1
Level 2
Level 3
Netting
Total
Assets:
Forward derivative contracts (1)
$
—
$
24,183
$
886
$
—
$
25,069
Swap agreements and options
—
1,321
—
—
1,321
Exchange-traded/cleared derivative instruments (2)
83,617
—
—
(68,851)
14,766
Pension plans
15,800
—
—
—
15,800
Total assets
$
99,417
$
25,504
$
886
$
(68,851)
$
56,956
Liabilities:
Forward derivative contracts (1)
$
—
$
(3,878)
$
(616)
$
—
$
(4,494)
Fair Value at December 31, 2017
Cash Collateral
Level 1
Level 2
Level 3
Netting
Total
Assets:
Forward derivative contracts (1)
$
—
$
3,207
$
633
$
—
$
3,840
Exchange-traded/cleared derivative instruments (2)
(38,600)
—
—
48,281
9,681
Pension plans
17,581
—
—
—
17,581
Total assets
$
(21,019)
$
3,207
$
633
$
48,281
$
31,102
Liabilities:
Forward derivative contracts (1)
$
—
$
(12,671)
$
(1,037)
$
—
$
(13,708)
Interest rate swaps
—
(134)
—
—
(134)
Total liabilities
$
—
$
(12,805)
$
(1,037)
$
—
$
(13,842)
(1)
Forward derivative contracts include the Partnership’s petroleum and ethanol physical and financial forwards and OTC swaps
(2)
Amount includes the effect of cash balances on deposit with clearing brokers.</t>
  </si>
  <si>
    <t>Carrying value and fair value of the Partnership’s senior notes (in thousands)</t>
  </si>
  <si>
    <t>2018
2017
Face
Fair
Face
Fair
Value
Value
Value
Value
6.25% senior notes
$
375,000
$
363,750
$
375,000
$
383,906
7.00% senior notes
$
300,000
$
294,000
$
300,000
$
308,250</t>
  </si>
  <si>
    <t>Schedule of sensitivity of fair value measurement to changes in significant unobservable inputs</t>
  </si>
  <si>
    <t>Significant
Impact on Fair Value
Unobservable Input
Position
Change to Input
Measurement
Location basis
Long
Increase (decrease)
Gain (loss)
Location basis
Short
Increase (decrease)
Loss (gain)
Transportation
Long
Increase (decrease)
Gain (loss)
Transportation
Short
Increase (decrease)
Loss (gain)
Throughput costs
Long
Increase (decrease)
Gain (loss)
Throughput costs
Short
Increase (decrease)
Loss (gain)</t>
  </si>
  <si>
    <t>Summary of the changes in fair value of Level 3 financial assets and liabilities (in thousands)</t>
  </si>
  <si>
    <t>Fair value at December 31, 2017
$
(404)
Derivatives entered into during the period
750
Derivatives sold during the period
(501)
Realized gains (losses) recorded in cost of sales
419
Unrealized gains (losses) recorded in cost of sales
6
Fair value at December 31, 2018
$
270</t>
  </si>
  <si>
    <t>Commitments and Contingencies (Tables)</t>
  </si>
  <si>
    <t>Schedule of future minimum volume purchase requirements (in thousands)</t>
  </si>
  <si>
    <t>2019
518,517
2020
415,900
2021
351,900
2022
231,300
2023
187,200
Thereafter
319,500
Total
2,024,317</t>
  </si>
  <si>
    <t>Sale Leaseback Financing Arrangement [Member]</t>
  </si>
  <si>
    <t>Schedule of future minimum lease payments under sale-leaseback agreement (in thousands)</t>
  </si>
  <si>
    <t>2019
$
4,618
2020
4,704
2021
4,791
2022
4,879
2023
4,969
Thereafter
40,308
Total
$
64,269</t>
  </si>
  <si>
    <t>Schedule of future minimum rental income under non-cancellable operating leases (in thousands)</t>
  </si>
  <si>
    <t>2019
$
1,894
2020
1,182
2021
343
2022
10
Total
$
3,429</t>
  </si>
  <si>
    <t>ExxonMobil Gasoline Stations</t>
  </si>
  <si>
    <t>Schedule of total future minimum payments under the agreement with non-cancellable terms of one year or more (in thousands)</t>
  </si>
  <si>
    <t>2019
$
9,000
2020
9,000
2021
9,000
2022
9,000
2023
9,000
Thereafter
13,500
Total
$
58,500</t>
  </si>
  <si>
    <t>Office Space and Equipment [Member]</t>
  </si>
  <si>
    <t>Schedule of total future minimum payments under leases with non-cancellable terms of one year or more (in thousands)</t>
  </si>
  <si>
    <t>2019
$
3,280
2020
2,800
2021
2,783
2022
2,796
2023
2,860
Thereafter
6,882
Total
$
21,401</t>
  </si>
  <si>
    <t>Terminal and Throughput Leases</t>
  </si>
  <si>
    <t>2019
$
12,131
2020
7,239
2021
6,670
2022
4,426
2023
887
Thereafter
453
Total
$
31,806</t>
  </si>
  <si>
    <t>Gasoline station buildings, improvements and storage tanks</t>
  </si>
  <si>
    <t>2019
$
41,491
2020
39,370
2021
35,087
2022
31,122
2023
28,112
Thereafter
79,874
Total
$
255,056</t>
  </si>
  <si>
    <t>2019
$
46,489
2020
25,644
2021
10,631
2022
1,436
2023
621
Thereafter
806
Total
$
85,627</t>
  </si>
  <si>
    <t>Railcars</t>
  </si>
  <si>
    <t>2019
$
11,104
2020
2,079
2021
1,540
Total
$
14,723</t>
  </si>
  <si>
    <t>Barges</t>
  </si>
  <si>
    <t>2019
$
30,818
2020
17,020
2021
12,672
2022
7,713
2023
5,876
Total
$
74,099</t>
  </si>
  <si>
    <t>Mobile Equipment [Member]</t>
  </si>
  <si>
    <t>2019
$
233
2020
230
2021
230
2022
230
2023
230
Thereafter
9,799
Total
$
10,952</t>
  </si>
  <si>
    <t>Trustee Taxes and Accrued Expenses and Other Current Liabilities (Tables)</t>
  </si>
  <si>
    <t>Schedule of accrued expenses and other current liabilities (in thousands)</t>
  </si>
  <si>
    <t>2018
2017
Barging transportation, product storage and other ancillary cost accruals
$
39,379
$
31,243
Employee compensation
30,261
26,988
Accrued interest
12,049
12,247
Other
35,585
29,029
Total
$
117,274
$
99,507</t>
  </si>
  <si>
    <t>Income Taxes (Tables)</t>
  </si>
  <si>
    <t>Reconciliation of the difference between the statutory federal income tax rate and the effective income tax rate</t>
  </si>
  <si>
    <t>2018
2017
2016
Federal statutory income tax rate
21.0
%
35.0
%
35.0
%
State income tax rate, net of federal tax benefit
2.8
%
1.2
%
(0.7)
%
Impairment of goodwill
0.3
%
1.6
%
(2.2)
%
Federal deferred rate change
—
%
(65.5)
%
—
%
Partnership income not subject to tax
(18.9)
%
(42.5)
%
(32.1)
%
Effective income tax rate
5.2
%
(70.2)
%
—
%</t>
  </si>
  <si>
    <t>Schedule of the components of the provision for income taxes (in thousands)</t>
  </si>
  <si>
    <t>2018
2017
2016
Current:
Federal
$
162
$
1,371
$
14,499
State
2,706
1,011
4,345
Foreign
4
4
(9)
Total current
2,872
2,386
18,835
Deferred:
Federal
1,961
(25,217)
(13,480)
State
790
(732)
(5,302)
Total deferred
2,751
(25,949)
(18,782)
Total
$
5,623
$
(23,563)
$
53</t>
  </si>
  <si>
    <t>Schedule of significant components of long-term deferred taxes (in thousands)</t>
  </si>
  <si>
    <t>2018
2017
Deferred Income Tax Assets
Accounts receivable allowances
$
760
$
989
Environmental liability
9,943
9,152
Asset retirement obligation
2,344
2,179
Deferred financing obligation
11,405
11,410
UNICAP
56
42
Other
1,384
1,726
Federal net operating loss carryforwards
14,811
4,709
State net operating loss carryforwards
1,087
1,216
Tax credit carryforward
284
314
Total deferred tax assets, gross
42,074
31,737
Valuation allowance
(3,138)
(2,813)
Total deferred tax assets, net
$
38,936
$
28,924
Deferred Income Tax Liabilities
Property and equipment
$
(69,356)
$
(54,401)
Land
(12,189)
(9,369)
Intangible assets
(247)
(5,259)
Total deferred tax liabilities
$
(81,792)
$
(69,029)
Net deferred tax liabilities
$
(42,856)
$
(40,105)</t>
  </si>
  <si>
    <t>Reconciliation of the differences between income before income tax expense and income subject to income tax expense (in thousands)</t>
  </si>
  <si>
    <t>2018
2017
2016
Income (loss) before income tax (expense) benefit
$
108,026
$
33,554
$
(238,570)
Non—taxable loss (income)
(97,561)
(40,904)
224,609
Income (loss) subject to income tax expense
$
10,465
$
(7,350)
$
(13,961)</t>
  </si>
  <si>
    <t>Schedule of changes in gross unrecognized tax benefits (in thousands)</t>
  </si>
  <si>
    <t>2018
2017
2016
Balance at beginning of year
$
994
$
1,433
$
148
Increases for tax positions taken in prior years
—
28
1,572
Decreases for tax positions taken during the current year
—
—
(148)
Settlements of tax positions taken in prior years
—
(467)
(139)
Income subject to income tax expense
$
994
$
994
$
1,433</t>
  </si>
  <si>
    <t>Environmental Liabilities and RINs (Tables)</t>
  </si>
  <si>
    <t>Summary roll forward of the environmental liabilities (in thousands)</t>
  </si>
  <si>
    <t>Balance at
Other
Balance at
December 31,
Additions
Payments
Dispositions
Adjustments
December 31,
Environmental Liability Related to:
2017
2018
2018
2018
2018
2018
Retail gasoline stations
$
53,569
$
11,931
$
(2,660)
$
(2,258)
$
(1,449)
$
59,133
Terminals
4,408
—
(312)
—
(5)
4,091
Total environmental liabilities
$
57,977
$
11,931
$
(2,972)
$
(2,258)
$
(1,454)
$
63,224
Current portion
$
5,009
$
6,092
Long-term portion
52,968
57,132
Total environmental liabilities
$
57,977
$
63,224</t>
  </si>
  <si>
    <t>Employee Benefit Plans (Tables)</t>
  </si>
  <si>
    <t>Defined Benefit Plan [Abstract]</t>
  </si>
  <si>
    <t>Schedule of plan's funded status and the total amounts recognized in the consolidated balance sheets (in thousands)</t>
  </si>
  <si>
    <t>December 31, 2018
Global
GMG
Pension Plan
Pension Plan
Total
Projected benefit obligation
$
16,213
$
3,873
$
20,086
Fair value of plan assets
13,372
2,428
15,800
Net unfunded pension liability
$
2,841
$
1,445
$
4,286
December 31, 2017
Global
GMG
Pension Plan
Pension Plan
Total
Projected benefit obligation
$
17,463
$
4,754
$
22,217
Fair value of plan assets
14,629
2,952
17,581
Net unfunded pension liability
$
2,834
$
1,802
$
4,636</t>
  </si>
  <si>
    <t>Schedule of change in benefit obligation for the Pension Plans (in thousands)</t>
  </si>
  <si>
    <t>2018
2017
2016
Benefit obligation at beginning of year
$
22,217
$
20,631
$
20,931
Interest cost
714
724
780
Actuarial (gain) loss
(1,347)
2,392
778
Benefits paid
(1,498)
(1,530)
(1,858)
Benefit obligation at end of year
$
20,086
$
22,217
$
20,631</t>
  </si>
  <si>
    <t>Schedule of weighted-average actuarial assumptions</t>
  </si>
  <si>
    <t>Global Pension Plan
GMG Pension Plan
2018
2017
2016
2018
2017
2016
Discount rate
4.1%
3.4%
3.8%
4.2%
3.6%
4.1%
Expected return on plan assets
7.0%
7.0%
7.0%
7.0%
7.0%
7.0%</t>
  </si>
  <si>
    <t>Schedule of estimated future benefit payments (in thousands)</t>
  </si>
  <si>
    <t>2019
$
4,195
2020
1,407
2021
939
2022
1,088
2023
795
2024—2028
6,322
Total
$
14,746</t>
  </si>
  <si>
    <t>Related Party Transactions (Tables)</t>
  </si>
  <si>
    <t>Schedule of receivables from related parties (in thousands)</t>
  </si>
  <si>
    <t>December 31,
December 31,
2018
2017
Receivables from GPC
$
23
$
7
Receivables from the General Partner (1)
5,412
3,766
Total
$
5,435
$
3,773
(1)
Receivables from the General Partner reflect the Partnership’s prepayment of payroll taxes and payroll accruals to the General Partner and are due to the timing of the payroll obligations.</t>
  </si>
  <si>
    <t>Long-Term Incentive Plan (Tables)</t>
  </si>
  <si>
    <t>Summary of the status of the non-vested phantom units</t>
  </si>
  <si>
    <t>Weighted
Number of
Average
Non-vested
Grant Date
Units
Fair Value ($)
Outstanding non—vested units at December 31, 2016
564,208
27.11
Granted (1)
579,588
9.34
Vested
(149,236)
27.91
Forfeited
(81,996)
23.83
Outstanding non—vested phantom units at December 31, 2017
912,564
15.99
Vested
(153,966)
27.93
Forfeited
(28,457)
13.40
Outstanding non—vested phantom units at December 31, 2018
730,141
13.57
(1)
The Partnership currently intends and reasonably expects to issue and deliver the common units upon vesting.</t>
  </si>
  <si>
    <t>Partners' Equity, Allocations and Cash Distributions (Tables)</t>
  </si>
  <si>
    <t>Schedule of quarterly cash distributions to the unitholders and the General Partner based on target levels</t>
  </si>
  <si>
    <t>Marginal Percentage
Total Quarterly Distribution
Interest in Distributions
Target Amount
Unitholders
General Partner
First Target Distribution
up to $0.4625
99.33
%
0.67
%
Second Target Distribution
above $0.4625 up to $0.5375
86.33
%
13.67
%
Third Target Distribution
above $0.5375 up to $0.6625
76.33
%
23.67
%
Thereafter
above $0.6625
51.33
%
48.67
%</t>
  </si>
  <si>
    <t>Schedule of cash distributions made by the Partnership (in thousands, except per unit data)</t>
  </si>
  <si>
    <t>Earned for the
Per Unit
Cash Distribution
Quarter
Cash
Common
General
Incentive
Total Cash
Payment Date
Ended
Distribution
Units
Partner
Distribution
Distribution
2016
2/16/2016
12/31/15
$
$
15,723
$
106
$
—
$
15,829
5/16/2016
03/31/16
15,723
106
—
15,829
8/12/2016
06/30/16
15,723
106
—
15,829
11/14/2016
09/30/16
15,723
106
—
15,829
2017
2/14/2017
12/31/16
$
$
15,723
$
106
$
—
$
15,829
5/15/2017
03/31/17
15,723
106
—
15,829
8/14/2017
06/30/17
15,723
106
—
15,829
11/14/2017
09/30/17
15,723
106
—
15,829
2018
2/14/2018
12/31/17
$
$
15,723
$
106
$
—
$
15,829
5/15/2018
03/31/18
15,723
106
—
15,829
8/14/2018 (1)
06/30/18
16,149
109
67
16,325
11/14/2018 (1)
09/30/18
16,149
109
67
16,325
(1)
This distribution resulted in the Partnership reaching its second target level distribution for the respective quarter. As a result, the General Partner, as the holder of the IDRs, received an incentive distribution.</t>
  </si>
  <si>
    <t>Business Combination (Tables)</t>
  </si>
  <si>
    <t>Champlain Oil Company [Member]</t>
  </si>
  <si>
    <t>Schedule of allocation of the purchase price to the estimated fair value of the assets acquired and liabilities assumed</t>
  </si>
  <si>
    <t>Assets purchased:
Inventory
$
5,450
Prepaid expenses and other current assets
270
Property and equipment
112,871
Intangibles
12,936
Total identifiable assets purchased
131,527
Liabilities assumed:
Accrued expenses and other current liabilities
(131)
Environmental liabilities
(10,757)
Other non-current liabilities
(938)
Total liabilities assumed
(11,826)
Net identifiable assets acquired
119,701
Goodwill
18,478
Net assets acquired
$
138,179</t>
  </si>
  <si>
    <t>Cheshire Oil Company [Member]</t>
  </si>
  <si>
    <t>Assets purchased:
Inventory
$
1,591
Property and equipment
32,269
Intangibles
337
Total identifiable assets purchased
34,197
Liabilities assumed:
Environmental liabilities
(1,174)
Other non-current liabilities
(109)
Total liabilities assumed
(1,283)
Net identifiable assets acquired
32,914
Goodwill
527
Net assets acquired
$
33,441</t>
  </si>
  <si>
    <t>Honey Farms Acquisition [Member]</t>
  </si>
  <si>
    <t>Assets purchased:
Inventory
$
2,999
Property and equipment
14,087
Intangibles
1,370
Other non-current assets
3
Total identifiable assets purchased
18,459
Liabilities assumed:
Environmental liabilities
(1,119)
Other non-current liabilities
(352)
Total liabilities assumed
(1,471)
Net identifiable assets acquired
16,988
Goodwill
21,491
Net assets acquired
$
38,479</t>
  </si>
  <si>
    <t>Schedule of Change in Goodwill from Business Combination</t>
  </si>
  <si>
    <t>Goodwill – December 31, 2017
$
21,630
Decrease in environmental liabilities
(139)
Goodwill – December 31, 2018
$
21,491</t>
  </si>
  <si>
    <t>Segment Reporting (Tables)</t>
  </si>
  <si>
    <t>Summary of financial information for the reportable segments (in thousands)</t>
  </si>
  <si>
    <t xml:space="preserve">2018
2017
2016
Wholesale Segment:
Sales
Gasoline and gasoline blendstocks
$
4,732,028
$
2,097,811
$
2,026,315
Crude oil (1)
109,719
464,234
546,541
Other oils and related products (2)
2,049,043
1,725,537
1,534,165
Total
$
6,890,790
$
4,287,582
$
4,107,021
Product margin
Gasoline and gasoline blendstocks
$
76,741
$
82,124
$
83,742
Crude oil (1)
7,159
7,279
(13,098)
Other oils and related products (2)
53,389
62,799
74,271
Total
$
137,289
$
152,202
$
144,915
Gasoline Distribution and Station Operations Segment:
Sales
Gasoline
$
4,081,498
$
3,434,581
$
3,071,517
Station operations (3)
427,211
351,876
371,661
Total
$
4,508,709
$
3,786,457
$
3,443,178
Product margin
Gasoline
$
373,303
$
326,536
$
289,420
Station operations (3)
203,098
174,986
183,708
Total
$
576,401
$
501,522
$
473,128
Commercial Segment:
Sales
$
1,273,103
$
846,513
$
689,440
Product margin
$
23,611
$
17,858
$
24,018
Combined sales and Product margin:
Sales
$
12,672,602
$
8,920,552
$
8,239,639
Product margin (4)
$
737,301
$
671,582
$
642,061
Depreciation allocated to cost of sales
(86,892)
(88,530)
(95,571)
Combined gross profit
$
650,409
$
583,052
$
546,490
(1)
Crude oil consists of the Partnership’s crude oil sales and revenue from its logistics activities.
(2)
Other oils and related products primarily consist of distillates, residual oil and propane.
(3)
Station operations consist of convenience store sales, rental income and sundries.
(4)
Product margin is a non-GAAP financial measure used by management and external users of the Partnership’s consolidated financial statements to assess its business. The table above includes a reconciliation of product margin on a combined basis to gross profit, a directly comparable GAAP measure. </t>
  </si>
  <si>
    <t>Schedule of reconciliation of the totals reported for the reportable segments to the applicable line items in the consolidated financial statements (in thousands)</t>
  </si>
  <si>
    <t>2018
2017
2016
Combined gross profit
$
650,409
$
583,052
$
546,490
Operating costs and expenses not allocated to operating segments:
Selling, general and administrative expenses
171,002
155,033
149,673
Operating expenses
321,115
283,650
288,547
(Gain) loss on trustee taxes
(52,627)
16,194
—
Lease exit and termination (gain) expenses
(3,506)
—
80,665
Amortization expense
10,960
9,206
9,389
Net loss (gain) on sale and disposition of assets
5,880
(1,624)
20,495
Goodwill and long-lived asset impairment
414
809
149,972
Total operating costs and expenses
453,238
463,268
698,741
Operating income (loss)
197,171
119,784
(152,251)
Interest expense
(89,145)
(86,230)
(86,319)
Income tax (expense) benefit
(5,623)
23,563
(53)
Net income (loss)
102,403
57,117
(238,623)
Net loss attributable to noncontrolling interest
1,502
1,635
39,211
Net income (loss) attributable to Global Partners LP
$
103,905
$
58,752
$
(199,412)</t>
  </si>
  <si>
    <t>Schedule of total assets by reportable segment (in thousands)</t>
  </si>
  <si>
    <t>Wholesale
Commercial
GDSO
Unallocated
Total
December 31, 2018
$
615,795
$
—
$
1,415,501
$
392,995
$
2,424,291
December 31, 2017
$
613,764
$
100
$
1,281,370
$
424,935
$
2,320,169</t>
  </si>
  <si>
    <t>Changes in Accumulated Other Comprehensive Loss (Tables)</t>
  </si>
  <si>
    <t>Schedule of changes in accumulated other comprehensive loss (in thousands)</t>
  </si>
  <si>
    <t>Pension Plan
Derivatives
Total
Balance at December 31, 2016
$
(4,269)
$
(1,172)
$
(5,441)
Other comprehensive (loss) income before reclassifications of gain (loss)
(1,032)
1,037
5
Amount of gain (loss) reclassified from accumulated other comprehensive (loss) income
(32)
—
(32)
Total comprehensive (loss) income
(1,064)
1,037
(27)
Balance at December 31, 2017
(5,333)
(135)
(5,468)
Other comprehensive income before reclassifications of gain (loss)
21
133
154
Amount of gain (loss) reclassified from accumulated other comprehensive (loss) income
54
—
54
Total comprehensive income
75
133
208
Balance at December 31, 2018
$
(5,258)
$
(2)
$
(5,260)</t>
  </si>
  <si>
    <t>Quarterly Financial Data (Unaudited) (Tables)</t>
  </si>
  <si>
    <t>Schedule of unaudited quarterly financial data (in thousands, except per unit amounts)</t>
  </si>
  <si>
    <t>First
Second
Third
Fourth
Total
Year ended December 31, 2018
Sales
$
2,802,891
$
3,126,575
$
3,468,835
$
3,274,301
$
12,672,602
Gross profit
$
144,330
$
149,261
$
134,974
$
221,844
$
650,409
Operating income
$
79,207
$
27,619
$
8,144
$
82,201
$
197,171
Net income (loss) (1)(2)(3)
$
58,675
$
6,022
$
(14,464)
$
52,170
$
102,403
Net income (loss) attributable to Global Partners LP
$
59,042
$
6,413
$
(14,080)
$
52,530
$
103,905
Net income (loss) attributable to common limited partners
$
58,646
$
6,303
$
(15,062)
$
50,294
$
100,181
Basic net income (loss) per common limited partner unit
$
1.74
$
0.19
$
(0.44)
$
1.49
$
2.98
Diluted net income (loss) per common limited partner unit
$
1.73
$
0.19
$
(0.44)
$
1.47
$
2.95
Cash distributions per common limited partner unit (4)
$
0.4625
$
0.4750
$
0.4750
$
0.5000
$
1.91
First
Second
Third
Fourth
Total
Year ended December 31, 2017
Sales
$
2,270,784
$
2,089,530
$
2,159,746
$
2,400,492
$
8,920,552
Gross profit
$
140,027
$
135,362
$
150,094
$
157,569
$
583,052
Operating income
$
45,628
$
24,873
$
34,363
$
14,920
$
119,784
Net income (5)(6)(7)(8)(9)
$
22,505
$
1,991
$
14,460
$
18,161
$
57,117
Net income attributable to Global Partners LP
$
22,946
$
2,374
$
14,878
$
18,554
$
58,752
Net income attributable to common limited partners
$
22,792
$
2,358
$
14,778
$
18,430
$
58,358
Basic net income per common limited partner unit
$
0.68
$
0.07
$
0.44
$
0.55
$
1.74
Diluted net income per common limited partner unit
$
0.68
$
0.07
$
0.44
$
0.55
$
1.74
Cash distributions per common limited partner unit (4)
$
0.4625
$
0.4625
$
0.4625
$
0.4625
$
1.85
The above table reflects certain rounding conventions.
(1)
Includes a one-time gain of approximately $52.6 million as a result of the extinguishment of a contingent liability related to a Volumetric Ethanol Excise Tax Credit in the first quarter of 2018. See Note 2.
(2)
Includes a net loss on sale and disposition of assets of $1.9 million, $3.0 million, $0.9 million and $0.1 million in the first, second, third and fourth quarters of 2018, respectively.
(3)
Includes a lease exit and termination gain of $3.5 million in the third quarter of 2018. See Note 2.
(4)
Represents cash distributions earned for the respective period. Cash distributions declared in one calendar quarter are paid in the following calendar quarter.
(5)
Includes a $14.2 million gain on the sale of the Partnership’s natural gas marketing and electricity brokerage businesses in the first quarter of 2017.
(6)
Includes a net loss on sale and disposition of assets of $2.3 million, $2.4 million, $2.2 million and $5.6 million in the first, second, third and fourth quarters of 2017, respectively.
(7)
Includes a $13.1 million expense associated with the acceleration and corresponding termination of a contractual obligation under a pipeline connection agreement in the third quarter.
(8)
Includes a $16.2 million loss on trustee taxes in the fourth quarter of 2017. Note 2
(9)
Includes a $22.2 million income tax benefit in the fourth quarter of 2017 as a result of the Tax Cuts and Jobs Act.</t>
  </si>
  <si>
    <t>Supplemental Guarantor Condensed Consolidating Financial Information (Tables)</t>
  </si>
  <si>
    <t>Schedule of condensed consolidating balance sheets (in thousands)</t>
  </si>
  <si>
    <t>Condensed Consolidating Balance Sheet
December 31, 2018
(In thousands)
(Issuer)
Non-
Guarantor
Guarantor
Subsidiaries
Subsidiary
Eliminations
Consolidated
Assets
Current assets:
Cash and cash equivalents
$
7,050
$
1,071
$
—
$
8,121
Accounts receivable, net
334,689
52
36
334,777
Accounts receivable - affiliates
5,435
36
(36)
5,435
Inventories
386,442
—
—
386,442
Brokerage margin deposits
14,766
—
—
14,766
Derivative assets
26,390
—
—
26,390
Prepaid expenses and other current assets
98,877
100
—
98,977
Total current assets
873,649
1,259
—
874,908
Property and equipment, net
1,128,826
3,806
—
1,132,632
Intangible assets, net
58,532
—
—
58,532
Goodwill
327,406
—
—
327,406
Other assets
30,813
—
—
30,813
Total assets
$
2,419,226
$
5,065
$
—
$
2,424,291
Liabilities and partners’ equity
Current liabilities:
Accounts payable
$
308,941
$
38
$
—
$
308,979
Accounts payable - affiliates
(169)
169
—
—
Working capital revolving credit facility - current portion
103,300
—
—
103,300
Environmental liabilities - current portion
6,092
—
—
6,092
Trustee taxes payable
42,613
—
—
42,613
Accrued expenses and other current liabilities
117,149
125
—
117,274
Derivative liabilities
4,494
—
—
4,494
Total current liabilities
582,420
332
—
582,752
Working capital revolving credit facility - less current portion
150,000
—
—
150,000
Revolving credit facility
220,000
—
—
220,000
Senior notes
664,455
—
—
664,455
Environmental liabilities - less current portion
57,132
—
—
57,132
Financing obligations
149,997
—
—
149,997
Deferred tax liabilities
42,856
—
—
42,856
Other long-term liabilities
57,905
—
—
57,905
Total liabilities
1,924,765
332
—
1,925,097
Partners' equity
Global Partners LP equity
494,461
2,870
—
497,331
Noncontrolling interest
—
1,863
—
1,863
Total partners' equity
494,461
4,733
—
499,194
Total liabilities and partners' equity
$
2,419,226
$
5,065
$
—
$
2,424,291
Condensed Consolidating Balance Sheet
December 31, 2017
(In thousands)
(Issuer)
Non-
Guarantor
Guarantor
Subsidiaries
Subsidiary
Eliminations
Consolidated
Assets
Current assets:
Cash and cash equivalents
$
13,035
$
1,823
$
—
$
14,858
Accounts receivable, net
416,974
218
71
417,263
Accounts receivable - affiliates
3,773
71
(71)
3,773
Inventories
350,743
—
—
350,743
Brokerage margin deposits
9,681
—
—
9,681
Derivative assets
3,840
—
—
3,840
Prepaid expenses and other current assets
77,889
88
—
77,977
Total current assets
875,935
2,200
—
878,135
Property and equipment, net
1,029,864
6,803
—
1,036,667
Intangible assets, net
56,545
—
—
56,545
Goodwill
312,401
—
—
312,401
Other assets
36,421
—
—
36,421
Total assets
$
2,311,166
$
9,003
$
—
$
2,320,169
Liabilities and partners' equity
Current liabilities:
Accounts payable
$
313,265
$
147
$
—
$
313,412
Accounts payable - affiliates
(148)
148
—
—
Working capital revolving credit facility - current portion
126,700
—
—
126,700
Environmental liabilities - current portion
5,009
—
—
5,009
Trustee taxes payable
110,321
—
—
110,321
Accrued expenses and other current liabilities
99,288
219
—
99,507
Derivative liabilities
13,708
—
—
13,708
Total current liabilities
668,143
514
—
668,657
Working capital revolving credit facility - less current portion
100,000
—
—
100,000
Revolving credit facility
196,000
—
—
196,000
Senior notes
661,774
—
—
661,774
Environmental liabilities - less current portion
52,968
—
—
52,968
Financing obligations
150,334
—
—
150,334
Deferred tax liabilities
40,105
—
—
40,105
Other long-term liabilities
56,013
—
—
56,013
Total liabilities
1,925,337
514
—
1,925,851
Partners' equity
Global Partners LP equity
385,829
5,124
—
390,953
Noncontrolling interest
—
3,365
—
3,365
Total partners' equity
385,829
8,489
—
394,318
Total liabilities and partners' equity
$
2,311,166
$
9,003
$
—
$
2,320,169</t>
  </si>
  <si>
    <t>Schedule of condensed consolidating statements of income (in thousands)</t>
  </si>
  <si>
    <t>Condensed Consolidating Statement of Operations
For the Year Ended December 31, 2018
(In thousands)
(Issuer)
Non-
Guarantor
Guarantor
Subsidiaries
Subsidiary
Eliminations
Consolidated
Sales
$
12,671,866
$
1,170
$
(434)
$
12,672,602
Cost of sales
12,019,610
3,017
(434)
12,022,193
Gross profit (loss)
652,256
(1,847)
—
650,409
Costs and operating expenses:
Selling, general and administrative expenses
169,485
1,517
—
171,002
Operating expenses
320,724
391
—
321,115
Gain on trustee taxes
(52,627)
—
—
(52,627)
Lease exit and termination gain
(3,506)
—
—
(3,506)
Amortization expense
10,960
—
—
10,960
Net loss on sale and disposition of assets
5,880
—
—
5,880
Goodwill and long-lived asset impairment
414
—
—
414
Total costs and operating expenses
451,330
1,908
—
453,238
Operating income (loss)
200,926
(3,755)
—
197,171
Interest expense
(89,145)
—
—
(89,145)
Income (loss) before income tax expense
111,781
(3,755)
—
108,026
Income tax expense
(5,623)
—
—
(5,623)
Net income (loss)
106,158
(3,755)
—
102,403
Net loss attributable to noncontrolling interest
—
1,502
—
1,502
Net income (loss) attributable to Global Partners LP
106,158
(2,253)
—
103,905
Less: General partners' interest in net income, including incentive distribution rights
1,033
—
—
1,033
Less: Series A preferred limited partner interest in net income
2,691
—
—
2,691
Net income (loss) attributable to common limited partners
$
102,434
$
(2,253)
$
—
$
100,181
Condensed Consolidating Statement of Operations
For the Year Ended December 31, 2017
(In thousands)
(Issuer)
Non-
Guarantor
Guarantor
Subsidiaries
Subsidiary
Eliminations
Consolidated
Sales
$
8,917,997
$
2,936
$
(381)
$
8,920,552
Cost of sales
8,332,940
4,941
(381)
8,337,500
Gross profit (loss)
585,057
(2,005)
—
583,052
Costs and operating expenses:
Selling, general and administrative expenses
154,611
422
—
155,033
Operating expenses
281,973
1,677
—
283,650
Loss on trustee taxes
16,194
—
—
16,194
Amortization expense
9,206
—
—
9,206
Net gain on sale and disposition of assets
(1,607)
(17)
—
(1,624)
Goodwill and long-lived asset impairment
809
—
—
809
Total costs and operating expenses
461,186
2,082
—
463,268
Operating income (loss)
123,871
(4,087)
—
119,784
Interest expense
(86,230)
—
—
(86,230)
Income (loss) before income tax expense
37,641
(4,087)
—
33,554
Income tax benefit
23,563
—
—
23,563
Net income (loss)
61,204
(4,087)
—
57,117
Net loss attributable to noncontrolling interest
—
1,635
—
1,635
Net income (loss) attributable to Global Partners LP
61,204
(2,452)
—
58,752
Less: General partners' interest in net income, including incentive distribution rights
394
—
—
394
Net income (loss) attributable to common limited partners
$
60,810
$
(2,452)
$
—
$
58,358
Condensed Consolidating Statement of Operations
For the Year Ended December 31, 2016
(In thousands)
(Issuer)
Non-
Guarantor
Guarantor
Subsidiaries
Subsidiary
Eliminations
Consolidated
Sales
$
8,236,847
$
5,961
$
(3,169)
$
8,239,639
Cost of sales
7,686,875
9,443
(3,169)
7,693,149
Gross profit (loss)
549,972
(3,482)
—
546,490
Costs and operating expenses:
Selling, general and administrative expenses
148,829
844
—
149,673
Operating expenses
284,430
4,117
—
288,547
Lease exit and termination expenses
80,665
—
80,665
Amortization expense
9,389
—
—
9,389
Net loss on sale and disposition of assets
20,495
—
—
20,495
Goodwill and long-lived asset impairment
45,803
104,169
—
149,972
Total costs and operating expenses
589,611
109,130
—
698,741
Operating loss
(39,639)
(112,612)
—
(152,251)
Interest expense
(86,319)
—
—
(86,319)
Loss before income tax expense
(125,958)
(112,612)
—
(238,570)
Income tax expense
(53)
—
—
(53)
Net loss
(126,011)
(112,612)
—
(238,623)
Net loss attributable to noncontrolling interest
—
39,211
—
39,211
Net loss attributable to Global Partners LP
(126,011)
(73,401)
—
(199,412)
Less: General partners' interest in net loss, including incentive distribution rights
(1,336)
—
—
(1,336)
Net loss attributable to common limited partners
$
(124,675)
$
(73,401)
$
—
$
(198,076)</t>
  </si>
  <si>
    <t>Schedule of condensed consolidating statements of cash flows (in thousands)</t>
  </si>
  <si>
    <t>Condensed Consolidating Statement of Cash Flows
For the Year Ended December 31, 2018
(In thousands)
(Issuer)
Non-
Guarantor
Guarantor
Subsidiaries
Subsidiary
Consolidated
Cash flows from operating activities
Net cash provided by (used in) operating activities
$
169,608
$
(752)
$
168,856
Cash flows from investing activities
Acquisitions
(171,620)
—
(171,620)
Capital expenditures
(69,174)
—
(69,174)
Seller note issuances
(3,337)
—
(3,337)
Proceeds from sale of property and equipment
18,411
—
18,411
Net cash used in investing activities
(225,720)
—
(225,720)
Cash flows from financing activities
Net proceeds from issuance of Series A preferred units
66,366
—
66,366
Net borrowings from working capital revolving credit facility
26,600
—
26,600
Net borrowings from on revolving credit facility
24,000
—
24,000
LTIP units withheld for tax obligations
(835)
—
(835)
Distributions to limited partners and general partner
(66,004)
—
(66,004)
Net cash provided by financing activities
50,127
—
50,127
Cash and cash equivalents
Decrease in cash and cash equivalents
(5,985)
(752)
(6,737)
Cash and cash equivalents at beginning of year
13,035
1,823
14,858
Cash and cash equivalents at end of year
$
7,050
$
1,071
$
8,121
Condensed Consolidating Statement of Cash Flows
For the Year Ended December 31, 2017
(In thousands)
(Issuer)
Non-
Guarantor
Guarantor
Subsidiaries
Subsidiary
Consolidated
Cash flows from operating activities
Net cash provided by operating activities
$
346,829
$
1,613
$
348,442
Cash flows from investing activities
Acquisitions
(38,479)
—
(38,479)
Capital expenditures
(49,866)
—
(49,866)
Seller note issuances
(6,086)
—
(6,086)
Proceeds from sale of property and equipment
32,767
20
32,787
Net cash (used in) provided by investing activities
(61,664)
20
(61,644)
Cash flows from financing activities
Net payments on working capital revolving credit facility
(197,900)
—
(197,900)
Net payments on revolving credit facility
(20,700)
—
(20,700)
LTIP units withheld for tax obligations
(522)
—
(522)
Noncontrolling interest capital contribution
279
—
279
Distribution to noncontrolling interest
—
(465)
(465)
Distributions to limited partners and general partner
(62,660)
—
(62,660)
Net cash used in financing activities
(281,503)
(465)
(281,968)
Cash and cash equivalents
Increase in cash and cash equivalents
3,662
1,168
4,830
Cash and cash equivalents at beginning of year
9,373
655
10,028
Cash and cash equivalents at end of year
$
13,035
$
1,823
$
14,858
Condensed Consolidating Statement of Cash Flows
For the Year Ended December 31, 2016
(In thousands)
(Issuer)
Non-
Guarantor
Guarantor
Subsidiaries
Subsidiary
Consolidated
Cash flows from operating activities
Net cash (used in) provided by operating activities
$
(120,338)
$
452
$
(119,886)
Cash flows from investing activities
Capital expenditures
(71,279)
—
(71,279)
Proceeds from sale of property and equipment
77,718
8
77,726
Net cash used in investing activities
6,439
8
6,447
Cash flows from financing activities
Net borrowings from working capital revolving credit facility
176,500
—
176,500
Net payments on revolving credit facility
(52,300)
—
(52,300)
Proceeds from sale-leaseback, net
62,469
—
62,469
Distribution to noncontrolling interest
2,697
(4,495)
(1,798)
Distributions to limited partners and general partner
(62,520)
—
(62,520)
Net cash provided by (used in) financing activities
126,846
(4,495)
122,351
Cash and cash equivalents
Increase (decrease) in cash and cash equivalents
12,947
(4,035)
8,912
Cash and cash equivalents at beginning of year
(3,574)
4,690
1,116
Cash and cash equivalents at end of year
$
9,373
$
655
$
10,028</t>
  </si>
  <si>
    <t>Organization and Basis of Presentation (Details)</t>
  </si>
  <si>
    <t>Aug. 07, 2018$ / sharesshares</t>
  </si>
  <si>
    <t>Dec. 31, 2018item$ / sharesshares</t>
  </si>
  <si>
    <t>Dec. 31, 2017shares</t>
  </si>
  <si>
    <t>Organization</t>
  </si>
  <si>
    <t>Number of owned, leased and/or supplied gasoline stations | item</t>
  </si>
  <si>
    <t>Number of convenience stores | item</t>
  </si>
  <si>
    <t>Number of units held</t>
  </si>
  <si>
    <t>Liquidation preference (in dollars per unit) | $ / shares</t>
  </si>
  <si>
    <t>Number of units sold</t>
  </si>
  <si>
    <t>Initial distribution rate (as a percentage)</t>
  </si>
  <si>
    <t>9.75%</t>
  </si>
  <si>
    <t>Sale price (in dollars per unit) | $ / shares</t>
  </si>
  <si>
    <t>Global Partners LP [Member]</t>
  </si>
  <si>
    <t>Limited partner ownership interest (as a percent)</t>
  </si>
  <si>
    <t>99.33%</t>
  </si>
  <si>
    <t>Affiliates of general partner</t>
  </si>
  <si>
    <t>Affiliates of general partner | Global Partners LP [Member]</t>
  </si>
  <si>
    <t>21.60%</t>
  </si>
  <si>
    <t>Summary of Significant Accounting Policies - NCI (Details)</t>
  </si>
  <si>
    <t>Feb. 01, 2013</t>
  </si>
  <si>
    <t>Basin Transload LLC</t>
  </si>
  <si>
    <t>Percentage of outstanding membership interests acquired</t>
  </si>
  <si>
    <t>60.00%</t>
  </si>
  <si>
    <t>Summary of Significant Accounting Policies - Inventories (Details) - USD ($) $ in Thousands</t>
  </si>
  <si>
    <t>Positive exchange balances</t>
  </si>
  <si>
    <t>Negative exchange balances</t>
  </si>
  <si>
    <t>Distillates, residual oil and propane sales</t>
  </si>
  <si>
    <t>Gasoline</t>
  </si>
  <si>
    <t>Gasoline blendstocks</t>
  </si>
  <si>
    <t>Crude Oil</t>
  </si>
  <si>
    <t>Residual oil</t>
  </si>
  <si>
    <t>Propane and other</t>
  </si>
  <si>
    <t>Renewable identification numbers (RINs)</t>
  </si>
  <si>
    <t>Convenience store inventory</t>
  </si>
  <si>
    <t>Summary of Significant Accounting Policies - Property (Details)</t>
  </si>
  <si>
    <t>Gasoline station buildings, improvements and storage tanks | Minimum</t>
  </si>
  <si>
    <t>Estimated useful life</t>
  </si>
  <si>
    <t>15 years</t>
  </si>
  <si>
    <t>Gasoline station buildings, improvements and storage tanks | Maximum</t>
  </si>
  <si>
    <t>25 years</t>
  </si>
  <si>
    <t>Buildings and improvements | Minimum</t>
  </si>
  <si>
    <t>5 years</t>
  </si>
  <si>
    <t>Buildings and improvements | Maximum</t>
  </si>
  <si>
    <t>Gasoline station equipment</t>
  </si>
  <si>
    <t>7 years</t>
  </si>
  <si>
    <t>Fixtures, equipment and capitalized internal use software | Minimum</t>
  </si>
  <si>
    <t>3 years</t>
  </si>
  <si>
    <t>Fixtures, equipment and capitalized internal use software | Maximum</t>
  </si>
  <si>
    <t>Summary of Significant Accounting Policies - Intangibles and Impairment (Details) $ in Thousands</t>
  </si>
  <si>
    <t>9 Months Ended</t>
  </si>
  <si>
    <t>Dec. 31, 2016USD ($)</t>
  </si>
  <si>
    <t>Mar. 31, 2016</t>
  </si>
  <si>
    <t>Sep. 30, 2016USD ($)</t>
  </si>
  <si>
    <t>Dec. 31, 2018USD ($)</t>
  </si>
  <si>
    <t>Dec. 31, 2017USD ($)</t>
  </si>
  <si>
    <t>Dec. 31, 2016USD ($)location</t>
  </si>
  <si>
    <t>Impairment Long-Lived Assets</t>
  </si>
  <si>
    <t>Impairment of goodwill</t>
  </si>
  <si>
    <t>Long-lived asset impairment</t>
  </si>
  <si>
    <t>Goodwill derecognized</t>
  </si>
  <si>
    <t>Forecast period</t>
  </si>
  <si>
    <t>Gasoline Distribution and Station Operations Segment</t>
  </si>
  <si>
    <t>Wholesale Segment</t>
  </si>
  <si>
    <t>Goodwill, potential write-off under step two of assessment</t>
  </si>
  <si>
    <t>Goodwill, estimated fair value</t>
  </si>
  <si>
    <t>Number of discrete asset groups evaluated for impairment | location</t>
  </si>
  <si>
    <t>Minimum</t>
  </si>
  <si>
    <t>Estimated economic useful life</t>
  </si>
  <si>
    <t>1 year</t>
  </si>
  <si>
    <t>Maximum</t>
  </si>
  <si>
    <t>20 years</t>
  </si>
  <si>
    <t>Transloading Terminals [Member] | Wholesale Segment</t>
  </si>
  <si>
    <t>Crude Oil Terminals [Member] | Wholesale Segment</t>
  </si>
  <si>
    <t>Natural Gas Processing Plant [Member]</t>
  </si>
  <si>
    <t>Summary of Significant Accounting Policies - Environmental, ARO, Leases (Details) $ in Millions</t>
  </si>
  <si>
    <t>Feb. 01, 2019USD ($)item</t>
  </si>
  <si>
    <t>Dec. 31, 2016USD ($)item</t>
  </si>
  <si>
    <t>Jan. 31, 2017USD ($)</t>
  </si>
  <si>
    <t>Jun. 30, 2016location</t>
  </si>
  <si>
    <t>Dec. 31, 2019USD ($)</t>
  </si>
  <si>
    <t>Dec. 31, 2018USD ($)item</t>
  </si>
  <si>
    <t>Dec. 31, 2016item</t>
  </si>
  <si>
    <t>Total assets retirement obligations</t>
  </si>
  <si>
    <t>Number of locations divested | location</t>
  </si>
  <si>
    <t>Number of railcars | item</t>
  </si>
  <si>
    <t>Remaining accrued incremental costs</t>
  </si>
  <si>
    <t>Amount saved</t>
  </si>
  <si>
    <t>Scenario, Forecast [Member]</t>
  </si>
  <si>
    <t>Sublease Of Railcars [Member]</t>
  </si>
  <si>
    <t>Lease exit gain (loss)</t>
  </si>
  <si>
    <t>Consideration in settlement of remaining lease payments</t>
  </si>
  <si>
    <t>Asset maintenance and management costs</t>
  </si>
  <si>
    <t>Decrease in prepaid rent</t>
  </si>
  <si>
    <t>Cash paid at lease termination, total</t>
  </si>
  <si>
    <t>Cash paid at lease termination, incremental costs portion</t>
  </si>
  <si>
    <t>Number of railcars included | item</t>
  </si>
  <si>
    <t>Number of railcars not included | item</t>
  </si>
  <si>
    <t>Proceeds for incremental costs</t>
  </si>
  <si>
    <t>Lease payments foregone due to sublease termination</t>
  </si>
  <si>
    <t>Sublease Of Railcars [Member] | Scenario, Forecast [Member]</t>
  </si>
  <si>
    <t>Sublease Of Railcars [Member] | Measurement Input, Discount Rate [Member]</t>
  </si>
  <si>
    <t>Lease discount rate | item</t>
  </si>
  <si>
    <t>Summary of Significant Accounting Policies - Taxes and Foreign Currency (Details) $ in Thousands</t>
  </si>
  <si>
    <t>Mar. 31, 2018USD ($)</t>
  </si>
  <si>
    <t>Penalties assessed</t>
  </si>
  <si>
    <t>Expense (income) due to contingent liability or elimination of contingent liability</t>
  </si>
  <si>
    <t>Number of wholly owned subsidiaries which are taxable for federal and state income tax purposes | item</t>
  </si>
  <si>
    <t>Summary of Significant Accounting Policies - Risk (Details) - Product</t>
  </si>
  <si>
    <t>Percentage of consolidated total</t>
  </si>
  <si>
    <t>100.00%</t>
  </si>
  <si>
    <t>Sales Revenue | Gasoline and gasoline blendstocks</t>
  </si>
  <si>
    <t>74.00%</t>
  </si>
  <si>
    <t>65.00%</t>
  </si>
  <si>
    <t>64.00%</t>
  </si>
  <si>
    <t>Sales Revenue | Crude Oil And Crude Oil Logistics [Member]</t>
  </si>
  <si>
    <t>1.00%</t>
  </si>
  <si>
    <t>5.00%</t>
  </si>
  <si>
    <t>7.00%</t>
  </si>
  <si>
    <t>Sales Revenue | Distillates, Residual Oil, Natural Gas And Propane [Member]</t>
  </si>
  <si>
    <t>22.00%</t>
  </si>
  <si>
    <t>26.00%</t>
  </si>
  <si>
    <t>24.00%</t>
  </si>
  <si>
    <t>Sales Revenue | Station operations (convenience stores, rental and sundries)</t>
  </si>
  <si>
    <t>3.00%</t>
  </si>
  <si>
    <t>4.00%</t>
  </si>
  <si>
    <t>Product Margin [Member] | Wholesale Segment</t>
  </si>
  <si>
    <t>19.00%</t>
  </si>
  <si>
    <t>23.00%</t>
  </si>
  <si>
    <t>Product Margin [Member] | Gasoline Distribution and Station Operations Segment</t>
  </si>
  <si>
    <t>78.00%</t>
  </si>
  <si>
    <t>73.00%</t>
  </si>
  <si>
    <t>Product Margin [Member] | Commercial Segment</t>
  </si>
  <si>
    <t>Summary of Significant Accounting Policies - Derivatives (Details)</t>
  </si>
  <si>
    <t>Dec. 31, 2018bbl</t>
  </si>
  <si>
    <t>Derivatives not designated as hedging instruments | Commodity product | Maximum</t>
  </si>
  <si>
    <t>Aggregate units of products in a controlled trading program</t>
  </si>
  <si>
    <t>Summary of Significant Accounting Policies - NI per unit (Details) - USD ($) $ / shares in Units, $ in Thousands</t>
  </si>
  <si>
    <t>Repurchased units not deemed outstanding</t>
  </si>
  <si>
    <t>Net (loss) income attributable to Global Partners LP</t>
  </si>
  <si>
    <t>Declared distribution</t>
  </si>
  <si>
    <t>Assumed allocation of undistributed net income (loss)</t>
  </si>
  <si>
    <t>Assumed allocation of net (loss) income</t>
  </si>
  <si>
    <t>Denominator:</t>
  </si>
  <si>
    <t>Basic net income per limited partner unit</t>
  </si>
  <si>
    <t>Diluted net income per limited partner unit</t>
  </si>
  <si>
    <t>Basic weighted average limited partner units outstanding</t>
  </si>
  <si>
    <t>Diluted weighted average limited partner units outstanding</t>
  </si>
  <si>
    <t>Limited Partner Interest</t>
  </si>
  <si>
    <t>Dilutive effect of phantom units</t>
  </si>
  <si>
    <t>Limited Partner Interest | Common Limited Partners</t>
  </si>
  <si>
    <t>Limited Partner Interest | Series A Preferred Limited Partners</t>
  </si>
  <si>
    <t>IDRs</t>
  </si>
  <si>
    <t>Summary of Significant Accounting Policies - Issuance, dividends (Details) - $ / shares</t>
  </si>
  <si>
    <t>Aug. 07, 2018</t>
  </si>
  <si>
    <t>General partner ownership interest (as a percent)</t>
  </si>
  <si>
    <t>Quarterly cash distributions declared (in dollars per unit)</t>
  </si>
  <si>
    <t>Public offering of common units</t>
  </si>
  <si>
    <t>Summary of Significant Accounting Policies - New Accounting Standards (Details) - Scenario, Forecast [Member] $ in Millions</t>
  </si>
  <si>
    <t>Mar. 31, 2019USD ($)</t>
  </si>
  <si>
    <t>New Accounting Pronouncements or Change in Accounting Principle [Line Items]</t>
  </si>
  <si>
    <t>Lease, Practical Expedients, Package [true false]</t>
  </si>
  <si>
    <t>true</t>
  </si>
  <si>
    <t>Accounting Standards Update 2016-02 [Member] | Restatement Adjustment</t>
  </si>
  <si>
    <t>Operating Lease, Liability</t>
  </si>
  <si>
    <t>Operating Lease, Right-of-Use Asset</t>
  </si>
  <si>
    <t>Revenue from Contracts with Customers (Details) - USD ($) $ in Thousands</t>
  </si>
  <si>
    <t>Disaggregation of Revenue [Line Items]</t>
  </si>
  <si>
    <t>Revenue from contracts with customers</t>
  </si>
  <si>
    <t>Revenue originating as physical forward contracts and exchanges</t>
  </si>
  <si>
    <t>Revenue from leases</t>
  </si>
  <si>
    <t>Total other sales</t>
  </si>
  <si>
    <t>Total sales</t>
  </si>
  <si>
    <t>Revenue, Practical Expedient [Abstract]</t>
  </si>
  <si>
    <t>Revenue, Practical Expedient, Initial Application and Transition, Completed Contract, Use of Transaction Price at Contract Completion Date [true false]</t>
  </si>
  <si>
    <t>Contract with Customer, Asset and Liability [Abstract]</t>
  </si>
  <si>
    <t>Contract liabilities</t>
  </si>
  <si>
    <t>Payment terms</t>
  </si>
  <si>
    <t>2 days</t>
  </si>
  <si>
    <t>30 days</t>
  </si>
  <si>
    <t>Refined Petroleum Products, Renewable Fuels, Crude Oil And Propane [Member]</t>
  </si>
  <si>
    <t>Station operations (convenience stores, rental and sundries)</t>
  </si>
  <si>
    <t>Wholesale Segment | Refined Petroleum Products, Renewable Fuels, Crude Oil And Propane [Member]</t>
  </si>
  <si>
    <t>Gasoline Distribution and Station Operations Segment | Refined Petroleum Products, Renewable Fuels, Crude Oil And Propane [Member]</t>
  </si>
  <si>
    <t>Gasoline Distribution and Station Operations Segment | Station operations (convenience stores, rental and sundries)</t>
  </si>
  <si>
    <t>Commercial Segment</t>
  </si>
  <si>
    <t>Commercial Segment | Refined Petroleum Products, Renewable Fuels, Crude Oil And Propane [Member]</t>
  </si>
  <si>
    <t>Goodwill and Intangible Assets (Details) - USD ($) $ in Thousands</t>
  </si>
  <si>
    <t>Roll forward of the Partnership's goodwill</t>
  </si>
  <si>
    <t>Goodwill, Beginning Balance</t>
  </si>
  <si>
    <t>Impairment</t>
  </si>
  <si>
    <t>Disposals</t>
  </si>
  <si>
    <t>Goodwill, Ending Balance</t>
  </si>
  <si>
    <t>Acquisition</t>
  </si>
  <si>
    <t>Acquisition of Honey Farms - change in goodwill</t>
  </si>
  <si>
    <t>Goodwill and Intangible Assets - Intangible Assets (Details) - USD ($) $ in Thousands</t>
  </si>
  <si>
    <t>Finite-Lived Intangible Assets [Line Items]</t>
  </si>
  <si>
    <t>Gross carrying amount</t>
  </si>
  <si>
    <t>Accumulated amortization</t>
  </si>
  <si>
    <t>Net intangible assets</t>
  </si>
  <si>
    <t>Terminalling services</t>
  </si>
  <si>
    <t>Amortization Period</t>
  </si>
  <si>
    <t>Customer relationships</t>
  </si>
  <si>
    <t>Supply contracts</t>
  </si>
  <si>
    <t>Favorable leasehold interests</t>
  </si>
  <si>
    <t>Brand incentive program</t>
  </si>
  <si>
    <t>Other intangible assets</t>
  </si>
  <si>
    <t>Minimum | Customer relationships</t>
  </si>
  <si>
    <t>2 years</t>
  </si>
  <si>
    <t>Minimum | Supply contracts</t>
  </si>
  <si>
    <t>Minimum | Favorable leasehold interests</t>
  </si>
  <si>
    <t>Minimum | Other intangible assets</t>
  </si>
  <si>
    <t>Maximum | Customer relationships</t>
  </si>
  <si>
    <t>Maximum | Supply contracts</t>
  </si>
  <si>
    <t>Maximum | Favorable leasehold interests</t>
  </si>
  <si>
    <t>Maximum | Other intangible assets</t>
  </si>
  <si>
    <t>Goodwill and Intangible Assets - Amortization (Details) - USD ($) $ in Thousands</t>
  </si>
  <si>
    <t>Aggregate amortization expense</t>
  </si>
  <si>
    <t>Estimated annual intangible asset amortization expense</t>
  </si>
  <si>
    <t>Thereafter</t>
  </si>
  <si>
    <t>Property and Equipment (Details) - USD ($) $ in Thousands</t>
  </si>
  <si>
    <t>Total property and equipment</t>
  </si>
  <si>
    <t>Less accumulated depreciation</t>
  </si>
  <si>
    <t>Assets held for sale</t>
  </si>
  <si>
    <t>Long-lived assets subject to impairment</t>
  </si>
  <si>
    <t>Depreciation expense allocated</t>
  </si>
  <si>
    <t>Buildings and improvements</t>
  </si>
  <si>
    <t>Land</t>
  </si>
  <si>
    <t>Fixtures and equipment</t>
  </si>
  <si>
    <t>Idle Plant Assets [Member]</t>
  </si>
  <si>
    <t>Construction in process</t>
  </si>
  <si>
    <t>Terminal Expansion And Upgrades [Member]</t>
  </si>
  <si>
    <t>Retail Gasoline Stations</t>
  </si>
  <si>
    <t>Capitalized internal use software</t>
  </si>
  <si>
    <t>Sale and Disposition of Assets (Details) $ in Thousands</t>
  </si>
  <si>
    <t>Feb. 01, 2017USD ($)</t>
  </si>
  <si>
    <t>Aug. 22, 2016USD ($)location</t>
  </si>
  <si>
    <t>Dec. 31, 2018USD ($)locationitem</t>
  </si>
  <si>
    <t>Sep. 30, 2018USD ($)</t>
  </si>
  <si>
    <t>Jun. 30, 2018USD ($)</t>
  </si>
  <si>
    <t>Sep. 30, 2017USD ($)</t>
  </si>
  <si>
    <t>Jun. 30, 2017USD ($)</t>
  </si>
  <si>
    <t>Mar. 31, 2017USD ($)</t>
  </si>
  <si>
    <t>Loss on asset divestitures, income statement location</t>
  </si>
  <si>
    <t>us-gaap:GainLossOnDispositionOfAssets1</t>
  </si>
  <si>
    <t>Loss on assets held-for-sale</t>
  </si>
  <si>
    <t>Other</t>
  </si>
  <si>
    <t>Number of sites classified as held for sale | item</t>
  </si>
  <si>
    <t>Loss on impairment of assets</t>
  </si>
  <si>
    <t>Sale of Natural Gas Brokerage And Electricity Businesses [Member]</t>
  </si>
  <si>
    <t>(Gain) loss on sale and divestitures</t>
  </si>
  <si>
    <t>Sale of Natural Gas Brokerage And Electricity Businesses [Member] | Disposal Group, Disposed of by Sale, Not Discontinued Operations [Member]</t>
  </si>
  <si>
    <t>Proceeds before adjustments</t>
  </si>
  <si>
    <t>Proceeds from sale of business</t>
  </si>
  <si>
    <t>Periodic Divestiture Of Gasoline Stations (Member)</t>
  </si>
  <si>
    <t>Periodic Divestiture Of Gasoline Stations (Member) | Gasoline Distribution and Station Operations Segment</t>
  </si>
  <si>
    <t>Periodic Divestiture Of Gasoline Stations (Member) | Disposal Group, Disposed of by Sale, Not Discontinued Operations [Member]</t>
  </si>
  <si>
    <t>Periodic Divestiture Of Gasoline Stations (Member) | Disposal Group, Held-for-sale, Not Discontinued Operations [Member]</t>
  </si>
  <si>
    <t>Mirabito Disposition [Member]</t>
  </si>
  <si>
    <t>Loss on strategic asset sale</t>
  </si>
  <si>
    <t>Mirabito Disposition [Member] | Gasoline Distribution and Station Operations Segment</t>
  </si>
  <si>
    <t>Mirabito Disposition [Member] | Disposal Group, Disposed of by Sale, Not Discontinued Operations [Member]</t>
  </si>
  <si>
    <t>Aggregate total cash price</t>
  </si>
  <si>
    <t>Real Estate Firm Coordinated Sale [Member]</t>
  </si>
  <si>
    <t>Real Estate Firm Coordinated Sale [Member] | Gasoline Distribution and Station Operations Segment</t>
  </si>
  <si>
    <t>Number of locations divested to date | location</t>
  </si>
  <si>
    <t>Real Estate Firm Coordinated Sale [Member] | Disposal Group, Disposed of by Sale, Not Discontinued Operations [Member]</t>
  </si>
  <si>
    <t>Debt and Financing Obligations - Credit Facility (Details) $ in Thousands</t>
  </si>
  <si>
    <t>Feb. 24, 2016USD ($)</t>
  </si>
  <si>
    <t>Number of line of credit facilities | item</t>
  </si>
  <si>
    <t>Current portion</t>
  </si>
  <si>
    <t>Reduction of debt outstanding</t>
  </si>
  <si>
    <t>Supplemental Cash Flow Information [Abstract]</t>
  </si>
  <si>
    <t>Payments on credit facility</t>
  </si>
  <si>
    <t>Credit Agreement</t>
  </si>
  <si>
    <t>Total available commitments</t>
  </si>
  <si>
    <t>Total available commitments including accordion</t>
  </si>
  <si>
    <t>Servicing obligation</t>
  </si>
  <si>
    <t>Average interest rates (as a percent)</t>
  </si>
  <si>
    <t>3.70%</t>
  </si>
  <si>
    <t>3.50%</t>
  </si>
  <si>
    <t>Total borrowings outstanding</t>
  </si>
  <si>
    <t>Total remaining availability for borrowings and letters of credit</t>
  </si>
  <si>
    <t>Cap on repayment of junior indebtedness</t>
  </si>
  <si>
    <t>Credit Agreement | Maximum</t>
  </si>
  <si>
    <t>Commitment fee on the unused portion (as a percent)</t>
  </si>
  <si>
    <t>0.50%</t>
  </si>
  <si>
    <t>Credit Agreement | Minimum</t>
  </si>
  <si>
    <t>0.35%</t>
  </si>
  <si>
    <t>General Secured Indebtedness Basket [Member]</t>
  </si>
  <si>
    <t>Long-term portion</t>
  </si>
  <si>
    <t>Borrowing from credit facility</t>
  </si>
  <si>
    <t>Working Capital Facility [Member] | Maximum | Scenario, Forecast [Member]</t>
  </si>
  <si>
    <t>Average balance during the period</t>
  </si>
  <si>
    <t>Working Capital Facility [Member] | Eurocurrency/Eurodollar rate | Maximum</t>
  </si>
  <si>
    <t>Interest rate margin (as a percent)</t>
  </si>
  <si>
    <t>2.50%</t>
  </si>
  <si>
    <t>Working Capital Facility [Member] | Eurocurrency/Eurodollar rate | Minimum</t>
  </si>
  <si>
    <t>2.00%</t>
  </si>
  <si>
    <t>Working Capital Facility [Member] | Cost of funds rate | Maximum</t>
  </si>
  <si>
    <t>Working Capital Facility [Member] | Cost of funds rate | Minimum</t>
  </si>
  <si>
    <t>Working Capital Facility [Member] | Base rate | Maximum</t>
  </si>
  <si>
    <t>1.50%</t>
  </si>
  <si>
    <t>Working Capital Facility [Member] | Base rate | Minimum</t>
  </si>
  <si>
    <t>Credit Facility Swingline Feature [Member]</t>
  </si>
  <si>
    <t>Revolving Credit Facility [Member] | Eurocurrency/Eurodollar rate | Maximum</t>
  </si>
  <si>
    <t>Revolving Credit Facility [Member] | Eurocurrency/Eurodollar rate | Minimum</t>
  </si>
  <si>
    <t>Revolving Credit Facility [Member] | Cost of funds rate | Maximum</t>
  </si>
  <si>
    <t>Revolving Credit Facility [Member] | Cost of funds rate | Minimum</t>
  </si>
  <si>
    <t>Revolving Credit Facility [Member] | Base rate | Maximum</t>
  </si>
  <si>
    <t>Revolving Credit Facility [Member] | Base rate | Minimum</t>
  </si>
  <si>
    <t>Credit Facility Accordion Feature [Member]</t>
  </si>
  <si>
    <t>Accordion, minimum draw</t>
  </si>
  <si>
    <t>Letter of credit</t>
  </si>
  <si>
    <t>Outstanding letters of credit</t>
  </si>
  <si>
    <t>General Investment Basket [Member]</t>
  </si>
  <si>
    <t>Secured Indebtedness [Member]</t>
  </si>
  <si>
    <t>Sale/Leaseback Transaction [Member]</t>
  </si>
  <si>
    <t>Basket For Purchase of Common Units Of Partnership [Member]</t>
  </si>
  <si>
    <t>Debt and Financing Obligations - Notes (Details) - USD ($)</t>
  </si>
  <si>
    <t>Jun. 01, 2015</t>
  </si>
  <si>
    <t>Jun. 19, 2014</t>
  </si>
  <si>
    <t>Senior Notes 6.25 Percent Due 2022</t>
  </si>
  <si>
    <t>Aggregate principal amount</t>
  </si>
  <si>
    <t>Stated interest rate (as a percent)</t>
  </si>
  <si>
    <t>6.25%</t>
  </si>
  <si>
    <t>Minimum percentage of principal amount held by trustee or the holders to declare notes due and payable</t>
  </si>
  <si>
    <t>25.00%</t>
  </si>
  <si>
    <t>Indebtedness unpaid or accelerated debt triggering debt default</t>
  </si>
  <si>
    <t>Period for payment of default</t>
  </si>
  <si>
    <t>60 days</t>
  </si>
  <si>
    <t>Senior Notes 7.00 Percent Due 2023 [Member]</t>
  </si>
  <si>
    <t>Redemption Period Beginning in 2018 | Senior Notes 6.25 Percent Due 2022</t>
  </si>
  <si>
    <t>Redemption price as a percentage of principal amount</t>
  </si>
  <si>
    <t>103.125%</t>
  </si>
  <si>
    <t>Redemption Period Beginning in 2018 | Senior Notes 7.00 Percent Due 2023 [Member]</t>
  </si>
  <si>
    <t>105.25%</t>
  </si>
  <si>
    <t>Redemption Period Beginning in 2019 | Senior Notes 6.25 Percent Due 2022</t>
  </si>
  <si>
    <t>101.563%</t>
  </si>
  <si>
    <t>Redemption Period Beginning in 2019 | Senior Notes 7.00 Percent Due 2023 [Member]</t>
  </si>
  <si>
    <t>103.50%</t>
  </si>
  <si>
    <t>Redemption Period Beginning in 2020 | Senior Notes 6.25 Percent Due 2022</t>
  </si>
  <si>
    <t>Redemption Period Beginning in 2020 | Senior Notes 7.00 Percent Due 2023 [Member]</t>
  </si>
  <si>
    <t>101.75%</t>
  </si>
  <si>
    <t>Redemption Period Beginning in 2021 | Senior Notes 7.00 Percent Due 2023 [Member]</t>
  </si>
  <si>
    <t>Debt and Financing Obligations - Financing Obligations (Details) $ in Thousands</t>
  </si>
  <si>
    <t>Jun. 29, 2016USD ($)location</t>
  </si>
  <si>
    <t>Jun. 01, 2015USD ($)item</t>
  </si>
  <si>
    <t>Financing Obligations</t>
  </si>
  <si>
    <t>Number of locations acquired | item</t>
  </si>
  <si>
    <t>Deferred financing fees capitalized</t>
  </si>
  <si>
    <t>Write-off of a portion of the original issue discount and deferred financing fees</t>
  </si>
  <si>
    <t>Amortization expenses</t>
  </si>
  <si>
    <t>Sale Leaseback Sites [Member]</t>
  </si>
  <si>
    <t>Interest expense for sale-leaseback properties</t>
  </si>
  <si>
    <t>Lease rental payments</t>
  </si>
  <si>
    <t>Number of sites under financing obligation | location</t>
  </si>
  <si>
    <t>Sale leaseback, gross proceeds</t>
  </si>
  <si>
    <t>Initial lease term</t>
  </si>
  <si>
    <t>Number of 5-year options | item</t>
  </si>
  <si>
    <t>Number of 10-year options | item</t>
  </si>
  <si>
    <t>Sale leaseback financing fees</t>
  </si>
  <si>
    <t>Unamortized fees</t>
  </si>
  <si>
    <t>Capitol Petroleum Group</t>
  </si>
  <si>
    <t>Number of sale-leaseback transactions | item</t>
  </si>
  <si>
    <t>All Senior Notes [Member]</t>
  </si>
  <si>
    <t>Derivative Financial Instruments (Details) item in Thousands</t>
  </si>
  <si>
    <t>Dec. 31, 2018item</t>
  </si>
  <si>
    <t>Exchange-Traded Derivatives | Long [Member]</t>
  </si>
  <si>
    <t>Volume of activity related to derivative financial instruments</t>
  </si>
  <si>
    <t>Nonmonetary units</t>
  </si>
  <si>
    <t>Exchange-Traded Derivatives | Short [Member]</t>
  </si>
  <si>
    <t>OTC Derivatives (Petroleum/Ethanol) | Long [Member]</t>
  </si>
  <si>
    <t>OTC Derivatives (Petroleum/Ethanol) | Short [Member]</t>
  </si>
  <si>
    <t>Derivative Financial Instruments - FV Hedges (Details) - Fair Value Hedge - Cost of sales - USD ($) $ in Thousands</t>
  </si>
  <si>
    <t>Futures contracts</t>
  </si>
  <si>
    <t>Fair values of derivative financial instruments</t>
  </si>
  <si>
    <t>Amount of Gain (Loss) Recognized in Income on Derivatives</t>
  </si>
  <si>
    <t>Amount of Gain (Loss) Recognized in Income on Hedged Items</t>
  </si>
  <si>
    <t>Derivative Financial Instruments - CF Hedges (Details) - Cash Flow Hedges - USD ($) $ in Millions</t>
  </si>
  <si>
    <t>Sep. 30, 2013</t>
  </si>
  <si>
    <t>Apr. 30, 2011</t>
  </si>
  <si>
    <t>Oct. 31, 2009</t>
  </si>
  <si>
    <t>Interest Rate Swaps</t>
  </si>
  <si>
    <t>Fixed rate (as a percent)</t>
  </si>
  <si>
    <t>1.819%</t>
  </si>
  <si>
    <t>3.93%</t>
  </si>
  <si>
    <t>Interest Rate Swaps | London Interbank Offered Rate (LIBOR) [Member]</t>
  </si>
  <si>
    <t>Hedged borrowings</t>
  </si>
  <si>
    <t>Interest Rate Cap</t>
  </si>
  <si>
    <t>Maximum cap rate (as a percent)</t>
  </si>
  <si>
    <t>5.50%</t>
  </si>
  <si>
    <t>Interest Rate Cap | London Interbank Offered Rate (LIBOR) [Member]</t>
  </si>
  <si>
    <t>Derivative Financial Instruments - CF Hedges Gain, Loss (Details) - Cash Flow Hedges - Derivatives designated as hedging instruments - USD ($) $ in Millions</t>
  </si>
  <si>
    <t>Gains and losses from derivatives</t>
  </si>
  <si>
    <t>Amount of Gain (Loss) Recognized in Other Comprehensive Income on Derivatives</t>
  </si>
  <si>
    <t>Gain (Loss) on Interest Rate Cash Flow Hedge Ineffectiveness</t>
  </si>
  <si>
    <t>Derivative Financial Instruments - Not Designated (Details) - Derivatives not designated as hedging instruments $ in Thousands</t>
  </si>
  <si>
    <t>Dec. 31, 2018USD ($)bbl</t>
  </si>
  <si>
    <t>Commodity product | Cost of sales</t>
  </si>
  <si>
    <t>Commodity product | Maximum</t>
  </si>
  <si>
    <t>Aggregate units of products in a controlled trading program | bbl</t>
  </si>
  <si>
    <t>Foreign Exchange | Cost of sales</t>
  </si>
  <si>
    <t>Derivative Financial Instruments - Commodity Contracts, etc. (Details) - USD ($) $ in Thousands</t>
  </si>
  <si>
    <t>Asset Derivatives</t>
  </si>
  <si>
    <t>Liability Derivatives</t>
  </si>
  <si>
    <t>Exchange-Traded Derivatives | Broker margin deposits</t>
  </si>
  <si>
    <t>Forward Derivative Contracts | Derivative assets</t>
  </si>
  <si>
    <t>Forward Derivative Contracts | Derivative liabilities</t>
  </si>
  <si>
    <t>Interest Rate Swaps | Other long-term liabilities</t>
  </si>
  <si>
    <t>Derivatives designated as hedging instruments</t>
  </si>
  <si>
    <t>Derivatives designated as hedging instruments | Exchange-Traded Derivatives | Broker margin deposits</t>
  </si>
  <si>
    <t>Derivatives not designated as hedging instruments</t>
  </si>
  <si>
    <t>Derivatives not designated as hedging instruments | Exchange-Traded Derivatives | Broker margin deposits</t>
  </si>
  <si>
    <t>Derivatives not designated as hedging instruments | Forward Derivative Contracts | Derivative assets</t>
  </si>
  <si>
    <t>Derivatives not designated as hedging instruments | Forward Derivative Contracts | Derivative liabilities</t>
  </si>
  <si>
    <t>Derivatives not designated as hedging instruments | Interest Rate Swaps | Other long-term liabilities</t>
  </si>
  <si>
    <t>Fair Value Measurements - Recurring (Details) - USD ($)</t>
  </si>
  <si>
    <t>Assets:</t>
  </si>
  <si>
    <t>Pension plans</t>
  </si>
  <si>
    <t>Liabilities:</t>
  </si>
  <si>
    <t>Face value of debt instrument</t>
  </si>
  <si>
    <t>Fair value of debt instrument</t>
  </si>
  <si>
    <t>Recurring basis | Exchange-Traded Derivatives</t>
  </si>
  <si>
    <t>Cash collateral netting</t>
  </si>
  <si>
    <t>Recurring basis | Total estimated fair value</t>
  </si>
  <si>
    <t>Recurring basis | Total estimated fair value | Forward Derivative Contracts</t>
  </si>
  <si>
    <t>Recurring basis | Total estimated fair value | Swap And Options [Member]</t>
  </si>
  <si>
    <t>Recurring basis | Total estimated fair value | Interest Rate Swaps</t>
  </si>
  <si>
    <t>Recurring basis | Total estimated fair value | Exchange-Traded Derivatives</t>
  </si>
  <si>
    <t>Exchange-traded/cleared derivative instruments</t>
  </si>
  <si>
    <t>Recurring basis | Total estimated fair value | Level 1</t>
  </si>
  <si>
    <t>Total pre-netting liabilities</t>
  </si>
  <si>
    <t>Recurring basis | Total estimated fair value | Level 1 | Exchange-Traded Derivatives</t>
  </si>
  <si>
    <t>Recurring basis | Total estimated fair value | Level 2</t>
  </si>
  <si>
    <t>Recurring basis | Total estimated fair value | Level 2 | Forward Derivative Contracts</t>
  </si>
  <si>
    <t>Recurring basis | Total estimated fair value | Level 2 | Swap And Options [Member]</t>
  </si>
  <si>
    <t>Recurring basis | Total estimated fair value | Level 2 | Interest Rate Swaps</t>
  </si>
  <si>
    <t>Recurring basis | Total estimated fair value | Level 3</t>
  </si>
  <si>
    <t>Recurring basis | Total estimated fair value | Level 3 | Forward Derivative Contracts</t>
  </si>
  <si>
    <t>Fair Value Measurements - Level 3 (Details) - Level 3 $ in Thousands</t>
  </si>
  <si>
    <t>Dec. 31, 2018USD ($)$ / bbl</t>
  </si>
  <si>
    <t>Dec. 31, 2017USD ($)$ / bbl</t>
  </si>
  <si>
    <t>Fair Value, Net Derivative Asset (Liability) Measured on Recurring Basis, Unobservable Input Reconciliation [Roll Forward]</t>
  </si>
  <si>
    <t>Fair Value, beginning of period</t>
  </si>
  <si>
    <t>Purchases</t>
  </si>
  <si>
    <t>Recognized gains (losses) recorded in cost of sales</t>
  </si>
  <si>
    <t>Unrecognized gains (losses) recorded in cost of sales</t>
  </si>
  <si>
    <t>Fair Value, end of period</t>
  </si>
  <si>
    <t>Crude Oil | Minimum</t>
  </si>
  <si>
    <t>Estimated margin (in dollars per barrel) | $ / bbl</t>
  </si>
  <si>
    <t>Crude Oil | Maximum</t>
  </si>
  <si>
    <t>Propane and other | Minimum</t>
  </si>
  <si>
    <t>Propane and other | Maximum</t>
  </si>
  <si>
    <t>Commitments and Contingencies (Details) gal in Thousands, $ in Thousands</t>
  </si>
  <si>
    <t>Feb. 01, 2019item</t>
  </si>
  <si>
    <t>Dec. 31, 2018USD ($)locationitemgal</t>
  </si>
  <si>
    <t>Operating leases rent income (expense)</t>
  </si>
  <si>
    <t>Annual rental income</t>
  </si>
  <si>
    <t>Number of railcars released | item</t>
  </si>
  <si>
    <t>Number of properties under sale-leaseback agreement | location</t>
  </si>
  <si>
    <t>Future minimum rental income under non-cancelable operating leases</t>
  </si>
  <si>
    <t>Minimum volume purchase requirements</t>
  </si>
  <si>
    <t>2019 | gal</t>
  </si>
  <si>
    <t>2020 | gal</t>
  </si>
  <si>
    <t>2021 | gal</t>
  </si>
  <si>
    <t>2022 | gal</t>
  </si>
  <si>
    <t>2023 | gal</t>
  </si>
  <si>
    <t>Thereafter | gal</t>
  </si>
  <si>
    <t>Total | gal</t>
  </si>
  <si>
    <t>Future Minimum Sale-Leaseback Payments</t>
  </si>
  <si>
    <t>Future Minimum Sublease Rentals</t>
  </si>
  <si>
    <t>Dealer Lease Of Gasoline Stations [Member]</t>
  </si>
  <si>
    <t>Aggregate carrying value of the leased gasoline stations and equipment, net</t>
  </si>
  <si>
    <t>Accumulated depreciation of the leased gasoline stations and equipment</t>
  </si>
  <si>
    <t>Purchase commitment</t>
  </si>
  <si>
    <t>Brand Fee Agreement, future minimum payments</t>
  </si>
  <si>
    <t>Brand Fee Agreement</t>
  </si>
  <si>
    <t>Expenses reflected in cost of sales related to agreement</t>
  </si>
  <si>
    <t>Future minimum payments under leases with non-cancelable terms</t>
  </si>
  <si>
    <t>Expenses under the operating lease arrangements</t>
  </si>
  <si>
    <t>Commitments and Contingencies - Other Commitments (Details) $ in Thousands</t>
  </si>
  <si>
    <t>1 Months Ended</t>
  </si>
  <si>
    <t>Jun. 30, 2014USD ($)</t>
  </si>
  <si>
    <t>May 31, 2014USD ($)</t>
  </si>
  <si>
    <t>Apr. 30, 2014USD ($)mi</t>
  </si>
  <si>
    <t>Pipeline Connection Agreement [Member] | Divide County, North Dakota to Columbus, North Dakota [Member]</t>
  </si>
  <si>
    <t>Other Commitment</t>
  </si>
  <si>
    <t>Commitment amount</t>
  </si>
  <si>
    <t>Period under the agreement</t>
  </si>
  <si>
    <t>Pipeline Connection Agreement [Member] | Dunn and McKenzie Counties, North Dakota to Williams County, North Dakota [Member]</t>
  </si>
  <si>
    <t>Minimum quarterly commitment amount</t>
  </si>
  <si>
    <t>Pipeline Connection Agreement [Member] | Mercer Country, North Dakota to Beulah, North Dakota [Member]</t>
  </si>
  <si>
    <t>Length of pipeline lateral which would be built, owned and operated | mi</t>
  </si>
  <si>
    <t>Natural Gas Transportation and Reservation Agreement [Member]</t>
  </si>
  <si>
    <t>Pipeline connection agreement with Tesoro Logistics</t>
  </si>
  <si>
    <t>Ownership interest</t>
  </si>
  <si>
    <t>Payment to accelerate and terminate agreement</t>
  </si>
  <si>
    <t>Rail Spur And Dock Access Right Agreements [Member]</t>
  </si>
  <si>
    <t>Expense under agreements</t>
  </si>
  <si>
    <t>Trustee Taxes and Accrued Expenses and Other Current Liabilities (Details) - USD ($) $ in Thousands</t>
  </si>
  <si>
    <t>Taxes payable</t>
  </si>
  <si>
    <t>Trustee taxes payable related to an ethanol credit</t>
  </si>
  <si>
    <t>Various pass-through taxes collected from customers on behalf of taxing authorities</t>
  </si>
  <si>
    <t>Barging transportation, product storage and other ancillary cost accruals</t>
  </si>
  <si>
    <t>Employee compensation</t>
  </si>
  <si>
    <t>Accrued interest</t>
  </si>
  <si>
    <t>Income Taxes (Details) - USD ($) $ in Thousands</t>
  </si>
  <si>
    <t>Reconciliation between the statutory federal income tax rate and the effective income tax rate</t>
  </si>
  <si>
    <t>Federal statutory income tax rate (as a percent)</t>
  </si>
  <si>
    <t>21.00%</t>
  </si>
  <si>
    <t>35.00%</t>
  </si>
  <si>
    <t>State income tax rate, net of federal tax benefit (as a percent)</t>
  </si>
  <si>
    <t>2.80%</t>
  </si>
  <si>
    <t>1.20%</t>
  </si>
  <si>
    <t>(0.70%)</t>
  </si>
  <si>
    <t>0.30%</t>
  </si>
  <si>
    <t>1.60%</t>
  </si>
  <si>
    <t>(2.20%)</t>
  </si>
  <si>
    <t>Federal deferred rate change</t>
  </si>
  <si>
    <t>(65.50%)</t>
  </si>
  <si>
    <t>Partnership income not subject to tax (as a percent)</t>
  </si>
  <si>
    <t>(18.90%)</t>
  </si>
  <si>
    <t>(42.50%)</t>
  </si>
  <si>
    <t>(32.10%)</t>
  </si>
  <si>
    <t>Effective income tax rate (as a percent)</t>
  </si>
  <si>
    <t>5.20%</t>
  </si>
  <si>
    <t>(70.20%)</t>
  </si>
  <si>
    <t>Current:</t>
  </si>
  <si>
    <t>Federal</t>
  </si>
  <si>
    <t>State</t>
  </si>
  <si>
    <t>Foreign</t>
  </si>
  <si>
    <t>Total current</t>
  </si>
  <si>
    <t>Deferred:</t>
  </si>
  <si>
    <t>Total deferred</t>
  </si>
  <si>
    <t>Income Tax Expense (Benefit), Total</t>
  </si>
  <si>
    <t>Income Taxes - Deferred taxes (Details) - USD ($) $ in Thousands</t>
  </si>
  <si>
    <t>Deferred Income Tax Assets</t>
  </si>
  <si>
    <t>Accounts receivable allowances</t>
  </si>
  <si>
    <t>Environmental liability</t>
  </si>
  <si>
    <t>Asset retirement obligation</t>
  </si>
  <si>
    <t>Deferred financing obligation</t>
  </si>
  <si>
    <t>UNICAP, Current</t>
  </si>
  <si>
    <t>Federal net operating loss carryforwards</t>
  </si>
  <si>
    <t>State net operating loss carryforwards</t>
  </si>
  <si>
    <t>Tax credit carryforward</t>
  </si>
  <si>
    <t>Total deferred tax assets, Long-Term</t>
  </si>
  <si>
    <t>Valuation allowance, noncurrent</t>
  </si>
  <si>
    <t>Total deferred tax assets, net</t>
  </si>
  <si>
    <t>Deferred Income Tax Liabilities</t>
  </si>
  <si>
    <t>Property and equipment, Long-Term</t>
  </si>
  <si>
    <t>Intangible assets</t>
  </si>
  <si>
    <t>Total deferred tax liabilities</t>
  </si>
  <si>
    <t>Net deferred tax assets (liabilities)</t>
  </si>
  <si>
    <t>Income Taxes - Tax Cuts and Jobs Act (Details) - USD ($) $ in Millions</t>
  </si>
  <si>
    <t>Effect of Tax Cuts and Jobs Act of 2017, Accounting Incomplete, Provisional [Abstract]</t>
  </si>
  <si>
    <t>Increase (decrease) in deferred tax liability attributable to tax rate change</t>
  </si>
  <si>
    <t>Income Taxes - NOLs (Details) - USD ($) $ in Thousands</t>
  </si>
  <si>
    <t>Operating loss carryforwards</t>
  </si>
  <si>
    <t>Deferred tax liabilities relating to property and equipment, net operating loss and tax credit carryforwards and other temporary differences</t>
  </si>
  <si>
    <t>Increase in valuation allowance for state net operating loss carryforwards</t>
  </si>
  <si>
    <t>Deferred tax liability, land</t>
  </si>
  <si>
    <t>Reconciliation of differences between income before income tax expense and income subject to income tax expense</t>
  </si>
  <si>
    <t>Non-taxable loss (income)</t>
  </si>
  <si>
    <t>Loss (income) subject to income tax expense</t>
  </si>
  <si>
    <t>Income tax paid</t>
  </si>
  <si>
    <t>Income tax payments during the period</t>
  </si>
  <si>
    <t>Unrecognized tax benefits rollforward</t>
  </si>
  <si>
    <t>Unrecognized Tax Benefits, Beginning Balance</t>
  </si>
  <si>
    <t>Increases for tax positions taken in prior years</t>
  </si>
  <si>
    <t>Decreases for tax positions taken during the current year</t>
  </si>
  <si>
    <t>Settlements of tax positions taken in prior years</t>
  </si>
  <si>
    <t>Unrecognized Tax Benefits, Ending Balance</t>
  </si>
  <si>
    <t>Portion of unrecognized tax benefits that would impact the effective tax rate if recognized</t>
  </si>
  <si>
    <t>Tax expense for accrued interest and penalties</t>
  </si>
  <si>
    <t>Interest and penalties accrued</t>
  </si>
  <si>
    <t>Potential increase in unrecognized tax benefits in next 12 months</t>
  </si>
  <si>
    <t>Operating loss carryforwards subject to expiration</t>
  </si>
  <si>
    <t>Operating loss carryforwards not subject to expiration</t>
  </si>
  <si>
    <t>Environmental Liabilities and RIN (Details) $ in Thousands</t>
  </si>
  <si>
    <t>Dec. 31, 2012USD ($)item</t>
  </si>
  <si>
    <t>Jun. 30, 2010USD ($)item</t>
  </si>
  <si>
    <t>Jul. 31, 2018USD ($)</t>
  </si>
  <si>
    <t>Oct. 31, 2017USD ($)</t>
  </si>
  <si>
    <t>Jun. 30, 2015USD ($)</t>
  </si>
  <si>
    <t>Jan. 31, 2015USD ($)</t>
  </si>
  <si>
    <t>Mar. 31, 2012USD ($)</t>
  </si>
  <si>
    <t>Sep. 30, 2010USD ($)</t>
  </si>
  <si>
    <t>Changes in environmental liabilities during the period</t>
  </si>
  <si>
    <t>Balance at the beginning of the period</t>
  </si>
  <si>
    <t>Additions</t>
  </si>
  <si>
    <t>Payments</t>
  </si>
  <si>
    <t>Dispositions</t>
  </si>
  <si>
    <t>Other adjustments</t>
  </si>
  <si>
    <t>Balance at the end of the period</t>
  </si>
  <si>
    <t>Environmental liabilities</t>
  </si>
  <si>
    <t>Total environmental liabilities</t>
  </si>
  <si>
    <t>Renewable Identification Numbers (RINs)</t>
  </si>
  <si>
    <t>Settlement period of RVO</t>
  </si>
  <si>
    <t>RVO deficiency</t>
  </si>
  <si>
    <t>Retail Gasoline Stations | Champlain Oil Company [Member]</t>
  </si>
  <si>
    <t>Environmental Liabilities</t>
  </si>
  <si>
    <t>Assumed environmental liabilities, recorded on an undiscounted basis</t>
  </si>
  <si>
    <t>Retail Gasoline Stations | Cheshire Oil Company [Member]</t>
  </si>
  <si>
    <t>Retail Gasoline Stations | Honey Farms Acquisition [Member]</t>
  </si>
  <si>
    <t>Retail Gasoline Stations | Capitol Petroleum Group</t>
  </si>
  <si>
    <t>Retail Gasoline Stations | Warren Equities Inc</t>
  </si>
  <si>
    <t>Retail Gasoline Stations | Mutual Oil Acquisition [Member]</t>
  </si>
  <si>
    <t>Number of gasoline stations acquired | item</t>
  </si>
  <si>
    <t>Retail Gasoline Stations | Alliance Energy LLC [Member]</t>
  </si>
  <si>
    <t>Retail Gasoline Stations | ExxonMobil</t>
  </si>
  <si>
    <t>Terminals</t>
  </si>
  <si>
    <t>Terminals | Revere terminal</t>
  </si>
  <si>
    <t>Terminals | Newburgh New York Acquisition [Member]</t>
  </si>
  <si>
    <t>Number of refined petroleum products terminals acquired | item</t>
  </si>
  <si>
    <t>Employee Benefit Plans (Details) - USD ($) $ in Millions</t>
  </si>
  <si>
    <t>Defined Contribution Plan Disclosure [Line Items]</t>
  </si>
  <si>
    <t>Maximum percent of discretionary non-matching contributions by General Partner</t>
  </si>
  <si>
    <t>Expenses of the plan included in selling, general and administrative expenses</t>
  </si>
  <si>
    <t>Global 401(k) Plan</t>
  </si>
  <si>
    <t>Maximum employee contribution as a percent of compensation</t>
  </si>
  <si>
    <t>Employee contribution subject to employer match, first level (as a percent)</t>
  </si>
  <si>
    <t>Employer contribution subject to employer match, second level (as a percent)</t>
  </si>
  <si>
    <t>50.00%</t>
  </si>
  <si>
    <t>GMG 401(k) Plan</t>
  </si>
  <si>
    <t>Maximum | Global 401(k) Plan</t>
  </si>
  <si>
    <t>Employer match of first level of employee contribution (as a percent)</t>
  </si>
  <si>
    <t>Employer match of second level of employee contribution (as a percent)</t>
  </si>
  <si>
    <t>Maximum | GMG 401(k) Plan</t>
  </si>
  <si>
    <t>Minimum | Global 401(k) Plan</t>
  </si>
  <si>
    <t>Minimum | GMG 401(k) Plan</t>
  </si>
  <si>
    <t>Employee Benefit Plans - Pension Plan (Details) - USD ($) $ in Thousands</t>
  </si>
  <si>
    <t>Projected benefit obligation</t>
  </si>
  <si>
    <t>Fair value of plan assets</t>
  </si>
  <si>
    <t>Net unfunded pension liability</t>
  </si>
  <si>
    <t>Actual return on plan assets</t>
  </si>
  <si>
    <t>Components of Change in Benefit Obligation</t>
  </si>
  <si>
    <t>Benefit obligation at beginning of year</t>
  </si>
  <si>
    <t>Interest cost</t>
  </si>
  <si>
    <t>Actuarial (gain) loss</t>
  </si>
  <si>
    <t>Benefits paid</t>
  </si>
  <si>
    <t>Benefit obligation at end of year</t>
  </si>
  <si>
    <t>Components of estimated future benefit payments</t>
  </si>
  <si>
    <t>2024-2028</t>
  </si>
  <si>
    <t>Global Pension Plan</t>
  </si>
  <si>
    <t>Components of weighted-average actuarial assumptions</t>
  </si>
  <si>
    <t>Discount rate</t>
  </si>
  <si>
    <t>4.10%</t>
  </si>
  <si>
    <t>3.40%</t>
  </si>
  <si>
    <t>3.80%</t>
  </si>
  <si>
    <t>Expected return on plan assets</t>
  </si>
  <si>
    <t>Contributions made by the General Partner, the Partnership and its subsidiaries to the Pension Plans</t>
  </si>
  <si>
    <t>GMG Pension Plan</t>
  </si>
  <si>
    <t>4.20%</t>
  </si>
  <si>
    <t>3.60%</t>
  </si>
  <si>
    <t>Related-Party Transactions (Details) - USD ($) $ in Thousands</t>
  </si>
  <si>
    <t>Information on related party transaction</t>
  </si>
  <si>
    <t>Receivables from related parties</t>
  </si>
  <si>
    <t>GPC</t>
  </si>
  <si>
    <t>GPC | GPC Amended and Restated Services Agreement [Member]</t>
  </si>
  <si>
    <t>Notice period to terminate the receipt of services under the agreement</t>
  </si>
  <si>
    <t>90 days</t>
  </si>
  <si>
    <t>Expenses incurred from transactions with related parties</t>
  </si>
  <si>
    <t>GPC | Slifka Family [Member]</t>
  </si>
  <si>
    <t>Ownership interest, as a percent</t>
  </si>
  <si>
    <t>Long-Term Incentive Plan - Unit-based (Details) - USD ($)</t>
  </si>
  <si>
    <t>104 Months Ended</t>
  </si>
  <si>
    <t>Number of common units initially authorized for issuance under LTIP (in shares)</t>
  </si>
  <si>
    <t>Number of common units available for issuance</t>
  </si>
  <si>
    <t>Weighted Average Grant Date Fair Value</t>
  </si>
  <si>
    <t>Unrecognized compensation cost related to the non-vested awards</t>
  </si>
  <si>
    <t>Repurchase Program</t>
  </si>
  <si>
    <t>Aggregate common units authorized to be acquired (in shares)</t>
  </si>
  <si>
    <t>Common units repurchased by General Partner (in shares)</t>
  </si>
  <si>
    <t>Common units repurchased by General Partner</t>
  </si>
  <si>
    <t>Performance costs incurred</t>
  </si>
  <si>
    <t>Performance costs paid</t>
  </si>
  <si>
    <t>Phantom Unit Awards [Member]</t>
  </si>
  <si>
    <t>Phantom units granted (in shares)</t>
  </si>
  <si>
    <t>Number of Non-vested Units</t>
  </si>
  <si>
    <t>Outstanding non-vested units at the beginning of the period (in shares)</t>
  </si>
  <si>
    <t>Granted (in shares)</t>
  </si>
  <si>
    <t>Vested (in shares)</t>
  </si>
  <si>
    <t>Forfeited (in shares)</t>
  </si>
  <si>
    <t>Outstanding non-vested units at the end of the period (in shares)</t>
  </si>
  <si>
    <t>Outstanding non-vested units at the beginning of the period (in dollars per share)</t>
  </si>
  <si>
    <t>Granted (in dollars per share)</t>
  </si>
  <si>
    <t>Vested (in dollars per share)</t>
  </si>
  <si>
    <t>Forfeited (in dollars per share)</t>
  </si>
  <si>
    <t>Outstanding non-vested units at the end of the period (in dollars per share)</t>
  </si>
  <si>
    <t>Compensation expenses</t>
  </si>
  <si>
    <t>CEO Authorized LTIP</t>
  </si>
  <si>
    <t>Number of years for which Plan was approved</t>
  </si>
  <si>
    <t>Aggregate amount of CEO authorized shares to grant in each calendar year</t>
  </si>
  <si>
    <t>Maximum value of grant</t>
  </si>
  <si>
    <t>CEO Authorized LTIP expiration period</t>
  </si>
  <si>
    <t>6 years</t>
  </si>
  <si>
    <t>Partners' Equity, Allocations and Cash Distribution (Details) $ / shares in Units, $ in Thousands</t>
  </si>
  <si>
    <t>Aug. 07, 2018USD ($)$ / sharesshares</t>
  </si>
  <si>
    <t>Dec. 31, 2018USD ($)item$ / sharesshares</t>
  </si>
  <si>
    <t>Number of units held | shares</t>
  </si>
  <si>
    <t>General partner interest, equivalent units outstanding | shares</t>
  </si>
  <si>
    <t>Net proceeds from issuance of Series A preferred units | $</t>
  </si>
  <si>
    <t>Number of quarters of cash reserves to provide funds for distributions to unitholders and General Partner | item</t>
  </si>
  <si>
    <t>First Target Distribution [Member] | Maximum</t>
  </si>
  <si>
    <t>Total Quarterly Distribution Target Amount (in dollars per unit)</t>
  </si>
  <si>
    <t>Second Target Distribution [Member] | Minimum</t>
  </si>
  <si>
    <t>Second Target Distribution [Member] | Maximum</t>
  </si>
  <si>
    <t>Third Target Distribution [Member] | Minimum</t>
  </si>
  <si>
    <t>Third Target Distribution [Member] | Maximum</t>
  </si>
  <si>
    <t>Thereafter | Minimum</t>
  </si>
  <si>
    <t>Period of distribution of available cash after end of each quarter</t>
  </si>
  <si>
    <t>45 days</t>
  </si>
  <si>
    <t>Number of units sold | shares</t>
  </si>
  <si>
    <t>Sale price (in dollars per unit)</t>
  </si>
  <si>
    <t>Limited Partner Interest | First Target Distribution [Member]</t>
  </si>
  <si>
    <t>Marginal Percentage Interest in Distributions</t>
  </si>
  <si>
    <t>Limited Partner Interest | Second Target Distribution [Member]</t>
  </si>
  <si>
    <t>86.33%</t>
  </si>
  <si>
    <t>Limited Partner Interest | Third Target Distribution [Member]</t>
  </si>
  <si>
    <t>76.33%</t>
  </si>
  <si>
    <t>Limited Partner Interest | Thereafter</t>
  </si>
  <si>
    <t>51.33%</t>
  </si>
  <si>
    <t>General Partner, Global GP LLC | First Target Distribution [Member]</t>
  </si>
  <si>
    <t>General Partner, Global GP LLC | Second Target Distribution [Member]</t>
  </si>
  <si>
    <t>13.67%</t>
  </si>
  <si>
    <t>General Partner, Global GP LLC | Third Target Distribution [Member]</t>
  </si>
  <si>
    <t>23.67%</t>
  </si>
  <si>
    <t>General Partner, Global GP LLC | Thereafter</t>
  </si>
  <si>
    <t>48.67%</t>
  </si>
  <si>
    <t>Partners' Equity, Allocations and Cash Distribution - Distributions paid (Details) - USD ($) $ / shares in Units, $ in Thousands</t>
  </si>
  <si>
    <t>Feb. 15, 2019</t>
  </si>
  <si>
    <t>Feb. 14, 2019</t>
  </si>
  <si>
    <t>Jan. 22, 2019</t>
  </si>
  <si>
    <t>Nov. 15, 2018</t>
  </si>
  <si>
    <t>Nov. 14, 2018</t>
  </si>
  <si>
    <t>Aug. 14, 2018</t>
  </si>
  <si>
    <t>May 15, 2018</t>
  </si>
  <si>
    <t>Feb. 14, 2018</t>
  </si>
  <si>
    <t>Nov. 14, 2017</t>
  </si>
  <si>
    <t>Aug. 14, 2017</t>
  </si>
  <si>
    <t>May 15, 2017</t>
  </si>
  <si>
    <t>Feb. 14, 2017</t>
  </si>
  <si>
    <t>Nov. 14, 2016</t>
  </si>
  <si>
    <t>Aug. 12, 2016</t>
  </si>
  <si>
    <t>May 16, 2016</t>
  </si>
  <si>
    <t>Feb. 16, 2016</t>
  </si>
  <si>
    <t>Cash Distribution Payment</t>
  </si>
  <si>
    <t>Per Unit Cash Distribution (in dollars per unit)</t>
  </si>
  <si>
    <t>Distributions, Total</t>
  </si>
  <si>
    <t>Distribution declared</t>
  </si>
  <si>
    <t>Common Limited Partners | Annualized Basis [Member]</t>
  </si>
  <si>
    <t>Common Limited Partners | Subsequent event</t>
  </si>
  <si>
    <t>Cash distribution</t>
  </si>
  <si>
    <t>Series A Preferred Limited Partners | Subsequent event</t>
  </si>
  <si>
    <t>Series A Preferred Limited Partners | Subsequent event | Annualized Basis [Member]</t>
  </si>
  <si>
    <t>Cash distributions to general partner</t>
  </si>
  <si>
    <t>Incentive Distribution</t>
  </si>
  <si>
    <t>Partners' Equity, Allocations and Cash Distribution - Preferred Units (Details) $ / shares in Units, $ in Thousands</t>
  </si>
  <si>
    <t>Feb. 14, 2019USD ($)</t>
  </si>
  <si>
    <t>Jan. 22, 2019USD ($)$ / shares</t>
  </si>
  <si>
    <t>Nov. 15, 2018USD ($)$ / shares</t>
  </si>
  <si>
    <t>Nov. 14, 2018USD ($)$ / shares</t>
  </si>
  <si>
    <t>Aug. 14, 2018USD ($)$ / shares</t>
  </si>
  <si>
    <t>May 15, 2018USD ($)$ / shares</t>
  </si>
  <si>
    <t>Feb. 14, 2018USD ($)$ / shares</t>
  </si>
  <si>
    <t>Nov. 14, 2017USD ($)$ / shares</t>
  </si>
  <si>
    <t>Aug. 14, 2017USD ($)$ / shares</t>
  </si>
  <si>
    <t>May 15, 2017USD ($)$ / shares</t>
  </si>
  <si>
    <t>Feb. 14, 2017USD ($)$ / shares</t>
  </si>
  <si>
    <t>Nov. 14, 2016USD ($)$ / shares</t>
  </si>
  <si>
    <t>Aug. 12, 2016USD ($)$ / shares</t>
  </si>
  <si>
    <t>May 16, 2016USD ($)$ / shares</t>
  </si>
  <si>
    <t>Feb. 16, 2016USD ($)$ / shares</t>
  </si>
  <si>
    <t>Liquidation preference (in dollars per unit)</t>
  </si>
  <si>
    <t>Cash distribution | $</t>
  </si>
  <si>
    <t>Series A Preferred Limited Partners | London Interbank Offered Rate (LIBOR) [Member]</t>
  </si>
  <si>
    <t>6.774%</t>
  </si>
  <si>
    <t>Annualized Basis [Member] | Series A Preferred Limited Partners</t>
  </si>
  <si>
    <t>Annualized Basis [Member] | Series A Preferred Limited Partners | Subsequent event</t>
  </si>
  <si>
    <t>Unitholders' Equity (Details) - Common Limited Partners - At The Market Offering Program - USD ($) $ in Millions</t>
  </si>
  <si>
    <t>May 19, 2015</t>
  </si>
  <si>
    <t>Limited Partners' Capital Account [Line Items]</t>
  </si>
  <si>
    <t>Aggregate offering price</t>
  </si>
  <si>
    <t>Business Combination - Current Year (Details) $ in Thousands</t>
  </si>
  <si>
    <t>Jul. 24, 2018USD ($)location</t>
  </si>
  <si>
    <t>Jul. 17, 2018USD ($)location</t>
  </si>
  <si>
    <t>Preliminary allocation of the purchase price</t>
  </si>
  <si>
    <t>Number of convenience stores | location</t>
  </si>
  <si>
    <t>Purchase price</t>
  </si>
  <si>
    <t>Inventory</t>
  </si>
  <si>
    <t>Property and equipment</t>
  </si>
  <si>
    <t>Total identifiable assets purchased</t>
  </si>
  <si>
    <t>Other non-current liabilities</t>
  </si>
  <si>
    <t>Total liabilities assumed</t>
  </si>
  <si>
    <t>Net identifiable assets acquired</t>
  </si>
  <si>
    <t>Net assets acquired</t>
  </si>
  <si>
    <t>Weighted average life</t>
  </si>
  <si>
    <t>Amount of goodwill deductible for tax purposes</t>
  </si>
  <si>
    <t>Acquisition related costs</t>
  </si>
  <si>
    <t>Acquisition related costs incurred</t>
  </si>
  <si>
    <t>Cheshire Oil Company [Member] | NEW HAMPSHIRE</t>
  </si>
  <si>
    <t>Cheshire Oil Company [Member] | VERMONT</t>
  </si>
  <si>
    <t>Number of owned, leased and/or supplied gasoline stations | location</t>
  </si>
  <si>
    <t>Number of fuel sites owned or leased | location</t>
  </si>
  <si>
    <t>Number of gas stations under fuel supply agreements | location</t>
  </si>
  <si>
    <t>Champlain Oil Company [Member] | Minimum</t>
  </si>
  <si>
    <t>Champlain Oil Company [Member] | Maximum</t>
  </si>
  <si>
    <t>10 years</t>
  </si>
  <si>
    <t>Business Combination - Prior Years (Details) $ in Thousands</t>
  </si>
  <si>
    <t>Oct. 18, 2017USD ($)storelocation</t>
  </si>
  <si>
    <t>Number of convenience stores | store</t>
  </si>
  <si>
    <t>Other non-current assets</t>
  </si>
  <si>
    <t>Honey Farms Acquisition [Member] | Leases, Acquired-in-Place [Member]</t>
  </si>
  <si>
    <t>Amortization period prior to next renewal</t>
  </si>
  <si>
    <t>Honey Farms Acquisition [Member] | Favorable leasehold interests</t>
  </si>
  <si>
    <t>Honey Farms Acquisition [Member] | Franchise Rights [Member]</t>
  </si>
  <si>
    <t>4 years</t>
  </si>
  <si>
    <t>Segment Reporting (Details) $ in Thousands, gal in Millions</t>
  </si>
  <si>
    <t>Dec. 31, 2018USD ($)customeritemgal</t>
  </si>
  <si>
    <t>Dec. 31, 2017USD ($)customergal</t>
  </si>
  <si>
    <t>Dec. 31, 2016USD ($)customergal</t>
  </si>
  <si>
    <t>Summarized financial information for the Partnership's reportable segments</t>
  </si>
  <si>
    <t>Number of operating segments | item</t>
  </si>
  <si>
    <t>Number of reporting segments | item</t>
  </si>
  <si>
    <t>Product margin</t>
  </si>
  <si>
    <t>Number of Major Customers | customer</t>
  </si>
  <si>
    <t>Wholesale Segment | Gasoline and gasoline blendstocks</t>
  </si>
  <si>
    <t>Wholesale Segment | Crude Oil And Crude Oil Logistics [Member]</t>
  </si>
  <si>
    <t>Wholesale Segment | Distillates, residual oil and propane sales</t>
  </si>
  <si>
    <t>Gasoline Distribution and Station Operations Segment | Gasoline</t>
  </si>
  <si>
    <t>Intersegment transaction | Gasoline Distribution and Station Operations Segment</t>
  </si>
  <si>
    <t>Sales volume supplied by Wholesale to GDSO (in gallons) | gal</t>
  </si>
  <si>
    <t>Unallocated</t>
  </si>
  <si>
    <t>Depreciation allocated to cost of sales</t>
  </si>
  <si>
    <t>Segment Reporting - Reconciliation (Details) - USD ($) $ in Thousands</t>
  </si>
  <si>
    <t>Reconciliation of the totals reported for the reportable segments to the applicable line items in the consolidated financial statements</t>
  </si>
  <si>
    <t>Combined gross profit</t>
  </si>
  <si>
    <t>Operating costs and expenses</t>
  </si>
  <si>
    <t>Segment Reporting - Assets (Details) - USD ($)</t>
  </si>
  <si>
    <t>Segment assets</t>
  </si>
  <si>
    <t>Changes in Accumulated Other Comprehensive Loss (Details) - USD ($) $ in Thousands</t>
  </si>
  <si>
    <t>Balance, beginning of period</t>
  </si>
  <si>
    <t>Balance, end of period</t>
  </si>
  <si>
    <t>Other comprehensive income before reclassifications of gain (loss)</t>
  </si>
  <si>
    <t>Amount of gain (loss) reclassified from accumulated other comprehensive income</t>
  </si>
  <si>
    <t>Total other comprehensive (loss) income</t>
  </si>
  <si>
    <t>Pension Plan</t>
  </si>
  <si>
    <t>Derivatives</t>
  </si>
  <si>
    <t>Legal Proceedings (Details) gal in Millions</t>
  </si>
  <si>
    <t>Jun. 30, 2016locationgal</t>
  </si>
  <si>
    <t>Aug. 02, 2016a</t>
  </si>
  <si>
    <t>Compliance with regulatory agencies</t>
  </si>
  <si>
    <t>Other legal proceedings</t>
  </si>
  <si>
    <t>Terminal area (in acres) | a</t>
  </si>
  <si>
    <t>Damages from Product Defects [Member]</t>
  </si>
  <si>
    <t>Number of terminals affected | location</t>
  </si>
  <si>
    <t>Quantity of product affected (in gallons) | gal</t>
  </si>
  <si>
    <t>Quarterly Financial Data (Unaudited) (Details) - USD ($) $ / shares in Units, $ in Thousands</t>
  </si>
  <si>
    <t>Unaudited quarterly financial data</t>
  </si>
  <si>
    <t>Operating income</t>
  </si>
  <si>
    <t>Net (loss) income</t>
  </si>
  <si>
    <t>Cash distributions per limited partner unit (in dollars per unit)</t>
  </si>
  <si>
    <t>Lease exit and termination gain</t>
  </si>
  <si>
    <t>Sale of non-strategic owned or leasehold assets</t>
  </si>
  <si>
    <t>Subsequent Events (Details) - USD ($) $ in Thousands</t>
  </si>
  <si>
    <t>Income from extinguishment of contingent liability</t>
  </si>
  <si>
    <t>Cash distributions</t>
  </si>
  <si>
    <t>Subsequent event | Series A Preferred Limited Partners</t>
  </si>
  <si>
    <t>Subsequent event | Common Limited Partners</t>
  </si>
  <si>
    <t>Supp Guarantor Cond Cons Fin Stmts - B/S (Details) - USD ($)</t>
  </si>
  <si>
    <t>Dec. 31, 2015</t>
  </si>
  <si>
    <t>Accounts receivable, net</t>
  </si>
  <si>
    <t>Partners' equity</t>
  </si>
  <si>
    <t>Reportable Legal Entities [Member] | (Issuer) Guarantor Subsidiaries</t>
  </si>
  <si>
    <t>Accounts payable - affiliates</t>
  </si>
  <si>
    <t>Reportable Legal Entities [Member] | Non-Guarantor Subsidiary</t>
  </si>
  <si>
    <t>Eliminations</t>
  </si>
  <si>
    <t>Global Partners Wholly-Owned Subsidiaries [Member]</t>
  </si>
  <si>
    <t>Condensed Balance Sheet Statements, Captions [Line Items]</t>
  </si>
  <si>
    <t>Ownership interest (as a percent)</t>
  </si>
  <si>
    <t>Supp Guarantor Cond Cons Fin Stmts - I/S (Details) - USD ($) $ in Thousands</t>
  </si>
  <si>
    <t>Condensed Income Statements, Captions [Line Items]</t>
  </si>
  <si>
    <t>Income tax benefit (expense)</t>
  </si>
  <si>
    <t>Series A Preferred Limited Partners | Reportable Legal Entities [Member] | (Issuer) Guarantor Subsidiaries</t>
  </si>
  <si>
    <t>Common Limited Partners | Reportable Legal Entities [Member] | (Issuer) Guarantor Subsidiaries</t>
  </si>
  <si>
    <t>Common Limited Partners | Reportable Legal Entities [Member] | Non-Guarantor Subsidiary</t>
  </si>
  <si>
    <t>Supp Guarantor Cond Cons Fin Stmts - SCF (Details) - USD ($) $ in Thousands</t>
  </si>
  <si>
    <t>Net cash provided by operating activities</t>
  </si>
  <si>
    <t>Proceeds from Issuance of Preferred Limited Partners Units</t>
  </si>
  <si>
    <t>Proceeds from senior notes, net of discount</t>
  </si>
  <si>
    <t>Increase in cash and cash equivalents</t>
  </si>
  <si>
    <t>(Issuer) Guarantor Subsidiaries | Reportable Legal Entities [Member]</t>
  </si>
  <si>
    <t>(Issuer) Guarantor Subsidiaries | Revolving Credit Facility [Member] | Reportable Legal Entities [Member]</t>
  </si>
  <si>
    <t>(Issuer) Guarantor Subsidiaries | Working Capital Facility [Member] | Reportable Legal Entities [Member]</t>
  </si>
  <si>
    <t>Non-Guarantor Subsidiary | Reportable Legal Entities [Member]</t>
  </si>
  <si>
    <t>SCHEDULE II-VALUATION AND QUALIFYING ACCOUNTS (Details) - Allowance for doubtful accounts-accounts receivable - USD ($) $ in Thousands</t>
  </si>
  <si>
    <t>Changes in allowance for doubtful accounts during the period</t>
  </si>
  <si>
    <t>Balance at Beginning of Period</t>
  </si>
  <si>
    <t>Charged to Costs and Expenses</t>
  </si>
  <si>
    <t>Recoveries</t>
  </si>
  <si>
    <t>Write Offs</t>
  </si>
  <si>
    <t>Other Adjustment</t>
  </si>
  <si>
    <t>Balance at End of Period</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000_);_(&quot;$ &quot;(#,##0.0000)" numFmtId="166"/>
    <numFmt formatCode="_(&quot;$ &quot;#,##0.0_);_(&quot;$ &quot;(#,##0.0)" numFmtId="167"/>
    <numFmt formatCode="#,##0.0_);(#,##0.0)" numFmtId="168"/>
    <numFmt formatCode="_(&quot;$ &quot;#,##0.000000_);_(&quot;$ &quot;(#,##0.000000)" numFmtId="169"/>
    <numFmt formatCode="#,##0.0000_);(#,##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sharedStrings.xml" Type="http://schemas.openxmlformats.org/officeDocument/2006/relationships/sharedStrings"/><Relationship Id="rId115" Target="styles.xml" Type="http://schemas.openxmlformats.org/officeDocument/2006/relationships/styles"/><Relationship Id="rId11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2"/>
    <col customWidth="1" max="2" min="2" width="1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2346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B14" s="4" t="s">
        <v>14</v>
      </c>
    </row>
    <row r="15" spans="1:4">
      <c r="A15" s="4" t="s">
        <v>25</v>
      </c>
      <c r="B15" s="4" t="s">
        <v>14</v>
      </c>
    </row>
    <row r="16" spans="1:4">
      <c r="A16" s="4" t="s">
        <v>26</v>
      </c>
      <c r="B16" s="4" t="s">
        <v>14</v>
      </c>
    </row>
    <row r="17" spans="1:4">
      <c r="A17" s="4" t="s">
        <v>27</v>
      </c>
      <c r="D17" s="6" t="n">
        <v>453833916</v>
      </c>
    </row>
    <row r="18" spans="1:4">
      <c r="A18" s="4" t="s">
        <v>28</v>
      </c>
      <c r="C18" s="5" t="n">
        <v>33995563</v>
      </c>
    </row>
    <row r="19" spans="1:4">
      <c r="A19" s="4" t="s">
        <v>29</v>
      </c>
      <c r="B19" s="5" t="n">
        <v>2018</v>
      </c>
    </row>
    <row r="20" spans="1:4">
      <c r="A20" s="4" t="s">
        <v>30</v>
      </c>
      <c r="B20"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1209</v>
      </c>
      <c r="B1" s="2" t="s">
        <v>1210</v>
      </c>
      <c r="C1" s="2" t="s">
        <v>2</v>
      </c>
    </row>
    <row r="2" spans="1:3">
      <c r="A2" s="3" t="s">
        <v>1211</v>
      </c>
    </row>
    <row r="3" spans="1:3">
      <c r="A3" s="4" t="s">
        <v>1212</v>
      </c>
      <c r="B3" s="6" t="n">
        <v>50</v>
      </c>
    </row>
    <row r="4" spans="1:3">
      <c r="A4" s="4" t="s">
        <v>438</v>
      </c>
      <c r="B4" s="5" t="n">
        <v>0</v>
      </c>
      <c r="C4" s="5" t="n">
        <v>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outlineLevelCol="0"/>
  <cols>
    <col customWidth="1" max="1" min="1" width="69"/>
    <col customWidth="1" max="2" min="2" width="29"/>
    <col customWidth="1" max="3" min="3" width="29"/>
    <col customWidth="1" max="4" min="4" width="25"/>
    <col customWidth="1" max="5" min="5" width="21"/>
    <col customWidth="1" max="6" min="6" width="21"/>
  </cols>
  <sheetData>
    <row r="1" spans="1:6">
      <c r="A1" s="1" t="s">
        <v>1213</v>
      </c>
      <c r="B1" s="2" t="s">
        <v>1214</v>
      </c>
      <c r="C1" s="2" t="s">
        <v>1215</v>
      </c>
      <c r="D1" s="2" t="s">
        <v>510</v>
      </c>
      <c r="E1" s="2" t="s">
        <v>484</v>
      </c>
      <c r="F1" s="2" t="s">
        <v>480</v>
      </c>
    </row>
    <row r="2" spans="1:6">
      <c r="A2" s="3" t="s">
        <v>147</v>
      </c>
    </row>
    <row r="3" spans="1:6">
      <c r="A3" s="4" t="s">
        <v>434</v>
      </c>
      <c r="D3" s="5" t="n">
        <v>1579</v>
      </c>
    </row>
    <row r="4" spans="1:6">
      <c r="A4" s="4" t="s">
        <v>435</v>
      </c>
      <c r="D4" s="5" t="n">
        <v>297</v>
      </c>
    </row>
    <row r="5" spans="1:6">
      <c r="A5" s="3" t="s">
        <v>1216</v>
      </c>
    </row>
    <row r="6" spans="1:6">
      <c r="A6" s="4" t="s">
        <v>45</v>
      </c>
      <c r="D6" s="6" t="n">
        <v>327406</v>
      </c>
      <c r="E6" s="6" t="n">
        <v>312401</v>
      </c>
    </row>
    <row r="7" spans="1:6">
      <c r="A7" s="4" t="s">
        <v>100</v>
      </c>
      <c r="D7" s="5" t="n">
        <v>10960</v>
      </c>
      <c r="E7" s="6" t="n">
        <v>9206</v>
      </c>
      <c r="F7" s="6" t="n">
        <v>9389</v>
      </c>
    </row>
    <row r="8" spans="1:6">
      <c r="A8" s="4" t="s">
        <v>403</v>
      </c>
    </row>
    <row r="9" spans="1:6">
      <c r="A9" s="3" t="s">
        <v>147</v>
      </c>
    </row>
    <row r="10" spans="1:6">
      <c r="A10" s="4" t="s">
        <v>1217</v>
      </c>
      <c r="B10" s="5" t="n">
        <v>10</v>
      </c>
    </row>
    <row r="11" spans="1:6">
      <c r="A11" s="4" t="s">
        <v>1218</v>
      </c>
      <c r="B11" s="6" t="n">
        <v>33400</v>
      </c>
    </row>
    <row r="12" spans="1:6">
      <c r="A12" s="3" t="s">
        <v>1216</v>
      </c>
    </row>
    <row r="13" spans="1:6">
      <c r="A13" s="4" t="s">
        <v>1219</v>
      </c>
      <c r="B13" s="5" t="n">
        <v>1591</v>
      </c>
    </row>
    <row r="14" spans="1:6">
      <c r="A14" s="4" t="s">
        <v>1220</v>
      </c>
      <c r="B14" s="5" t="n">
        <v>32269</v>
      </c>
    </row>
    <row r="15" spans="1:6">
      <c r="A15" s="4" t="s">
        <v>256</v>
      </c>
      <c r="B15" s="5" t="n">
        <v>337</v>
      </c>
    </row>
    <row r="16" spans="1:6">
      <c r="A16" s="4" t="s">
        <v>1221</v>
      </c>
      <c r="B16" s="5" t="n">
        <v>34197</v>
      </c>
    </row>
    <row r="17" spans="1:6">
      <c r="A17" s="4" t="s">
        <v>1024</v>
      </c>
      <c r="B17" s="5" t="n">
        <v>-1174</v>
      </c>
    </row>
    <row r="18" spans="1:6">
      <c r="A18" s="4" t="s">
        <v>1222</v>
      </c>
      <c r="B18" s="5" t="n">
        <v>-109</v>
      </c>
    </row>
    <row r="19" spans="1:6">
      <c r="A19" s="4" t="s">
        <v>1223</v>
      </c>
      <c r="B19" s="5" t="n">
        <v>-1283</v>
      </c>
    </row>
    <row r="20" spans="1:6">
      <c r="A20" s="4" t="s">
        <v>1224</v>
      </c>
      <c r="B20" s="5" t="n">
        <v>32914</v>
      </c>
    </row>
    <row r="21" spans="1:6">
      <c r="A21" s="4" t="s">
        <v>45</v>
      </c>
      <c r="B21" s="5" t="n">
        <v>527</v>
      </c>
    </row>
    <row r="22" spans="1:6">
      <c r="A22" s="4" t="s">
        <v>1225</v>
      </c>
      <c r="B22" s="6" t="n">
        <v>33441</v>
      </c>
    </row>
    <row r="23" spans="1:6">
      <c r="A23" s="4" t="s">
        <v>1226</v>
      </c>
      <c r="B23" s="4" t="s">
        <v>498</v>
      </c>
    </row>
    <row r="24" spans="1:6">
      <c r="A24" s="4" t="s">
        <v>100</v>
      </c>
      <c r="D24" s="5" t="n">
        <v>100</v>
      </c>
    </row>
    <row r="25" spans="1:6">
      <c r="A25" s="4" t="s">
        <v>1227</v>
      </c>
      <c r="B25" s="6" t="n">
        <v>500</v>
      </c>
    </row>
    <row r="26" spans="1:6">
      <c r="A26" s="3" t="s">
        <v>1228</v>
      </c>
    </row>
    <row r="27" spans="1:6">
      <c r="A27" s="4" t="s">
        <v>1229</v>
      </c>
      <c r="D27" s="5" t="n">
        <v>400</v>
      </c>
    </row>
    <row r="28" spans="1:6">
      <c r="A28" s="4" t="s">
        <v>1230</v>
      </c>
    </row>
    <row r="29" spans="1:6">
      <c r="A29" s="3" t="s">
        <v>147</v>
      </c>
    </row>
    <row r="30" spans="1:6">
      <c r="A30" s="4" t="s">
        <v>1217</v>
      </c>
      <c r="B30" s="5" t="n">
        <v>9</v>
      </c>
    </row>
    <row r="31" spans="1:6">
      <c r="A31" s="4" t="s">
        <v>1231</v>
      </c>
    </row>
    <row r="32" spans="1:6">
      <c r="A32" s="3" t="s">
        <v>147</v>
      </c>
    </row>
    <row r="33" spans="1:6">
      <c r="A33" s="4" t="s">
        <v>1217</v>
      </c>
      <c r="B33" s="5" t="n">
        <v>1</v>
      </c>
    </row>
    <row r="34" spans="1:6">
      <c r="A34" s="4" t="s">
        <v>400</v>
      </c>
    </row>
    <row r="35" spans="1:6">
      <c r="A35" s="3" t="s">
        <v>147</v>
      </c>
    </row>
    <row r="36" spans="1:6">
      <c r="A36" s="4" t="s">
        <v>1232</v>
      </c>
      <c r="C36" s="5" t="n">
        <v>37</v>
      </c>
    </row>
    <row r="37" spans="1:6">
      <c r="A37" s="4" t="s">
        <v>1233</v>
      </c>
      <c r="C37" s="5" t="n">
        <v>24</v>
      </c>
    </row>
    <row r="38" spans="1:6">
      <c r="A38" s="4" t="s">
        <v>1234</v>
      </c>
      <c r="C38" s="5" t="n">
        <v>65</v>
      </c>
    </row>
    <row r="39" spans="1:6">
      <c r="A39" s="4" t="s">
        <v>1218</v>
      </c>
      <c r="C39" s="6" t="n">
        <v>138200</v>
      </c>
    </row>
    <row r="40" spans="1:6">
      <c r="A40" s="3" t="s">
        <v>1216</v>
      </c>
    </row>
    <row r="41" spans="1:6">
      <c r="A41" s="4" t="s">
        <v>1219</v>
      </c>
      <c r="C41" s="5" t="n">
        <v>5450000</v>
      </c>
    </row>
    <row r="42" spans="1:6">
      <c r="A42" s="4" t="s">
        <v>41</v>
      </c>
      <c r="C42" s="5" t="n">
        <v>270000</v>
      </c>
    </row>
    <row r="43" spans="1:6">
      <c r="A43" s="4" t="s">
        <v>1220</v>
      </c>
      <c r="C43" s="5" t="n">
        <v>112871000</v>
      </c>
    </row>
    <row r="44" spans="1:6">
      <c r="A44" s="4" t="s">
        <v>256</v>
      </c>
      <c r="C44" s="5" t="n">
        <v>12936000</v>
      </c>
    </row>
    <row r="45" spans="1:6">
      <c r="A45" s="4" t="s">
        <v>1221</v>
      </c>
      <c r="C45" s="5" t="n">
        <v>131527000</v>
      </c>
    </row>
    <row r="46" spans="1:6">
      <c r="A46" s="4" t="s">
        <v>53</v>
      </c>
      <c r="C46" s="5" t="n">
        <v>-131000</v>
      </c>
    </row>
    <row r="47" spans="1:6">
      <c r="A47" s="4" t="s">
        <v>1024</v>
      </c>
      <c r="C47" s="5" t="n">
        <v>-10757000</v>
      </c>
    </row>
    <row r="48" spans="1:6">
      <c r="A48" s="4" t="s">
        <v>1222</v>
      </c>
      <c r="C48" s="5" t="n">
        <v>-938000</v>
      </c>
    </row>
    <row r="49" spans="1:6">
      <c r="A49" s="4" t="s">
        <v>1223</v>
      </c>
      <c r="C49" s="5" t="n">
        <v>-11826000</v>
      </c>
    </row>
    <row r="50" spans="1:6">
      <c r="A50" s="4" t="s">
        <v>1224</v>
      </c>
      <c r="C50" s="5" t="n">
        <v>119701000</v>
      </c>
    </row>
    <row r="51" spans="1:6">
      <c r="A51" s="4" t="s">
        <v>45</v>
      </c>
      <c r="C51" s="5" t="n">
        <v>18478000</v>
      </c>
    </row>
    <row r="52" spans="1:6">
      <c r="A52" s="4" t="s">
        <v>1225</v>
      </c>
      <c r="C52" s="5" t="n">
        <v>138179000</v>
      </c>
    </row>
    <row r="53" spans="1:6">
      <c r="A53" s="4" t="s">
        <v>100</v>
      </c>
      <c r="D53" s="5" t="n">
        <v>1200</v>
      </c>
    </row>
    <row r="54" spans="1:6">
      <c r="A54" s="4" t="s">
        <v>1227</v>
      </c>
      <c r="C54" s="6" t="n">
        <v>18500</v>
      </c>
    </row>
    <row r="55" spans="1:6">
      <c r="A55" s="3" t="s">
        <v>1228</v>
      </c>
    </row>
    <row r="56" spans="1:6">
      <c r="A56" s="4" t="s">
        <v>1229</v>
      </c>
      <c r="D56" s="6" t="n">
        <v>3500</v>
      </c>
    </row>
    <row r="57" spans="1:6">
      <c r="A57" s="4" t="s">
        <v>1235</v>
      </c>
    </row>
    <row r="58" spans="1:6">
      <c r="A58" s="3" t="s">
        <v>1216</v>
      </c>
    </row>
    <row r="59" spans="1:6">
      <c r="A59" s="4" t="s">
        <v>1226</v>
      </c>
      <c r="C59" s="4" t="s">
        <v>498</v>
      </c>
    </row>
    <row r="60" spans="1:6">
      <c r="A60" s="4" t="s">
        <v>1236</v>
      </c>
    </row>
    <row r="61" spans="1:6">
      <c r="A61" s="3" t="s">
        <v>1216</v>
      </c>
    </row>
    <row r="62" spans="1:6">
      <c r="A62" s="4" t="s">
        <v>1226</v>
      </c>
      <c r="C62" s="4" t="s">
        <v>1237</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70"/>
    <col customWidth="1" max="2" min="2" width="34"/>
    <col customWidth="1" max="3" min="3" width="25"/>
    <col customWidth="1" max="4" min="4" width="21"/>
    <col customWidth="1" max="5" min="5" width="21"/>
  </cols>
  <sheetData>
    <row r="1" spans="1:5">
      <c r="A1" s="1" t="s">
        <v>1238</v>
      </c>
      <c r="B1" s="2" t="s">
        <v>1239</v>
      </c>
      <c r="C1" s="2" t="s">
        <v>510</v>
      </c>
      <c r="D1" s="2" t="s">
        <v>484</v>
      </c>
      <c r="E1" s="2" t="s">
        <v>480</v>
      </c>
    </row>
    <row r="2" spans="1:5">
      <c r="A2" s="3" t="s">
        <v>147</v>
      </c>
    </row>
    <row r="3" spans="1:5">
      <c r="A3" s="4" t="s">
        <v>434</v>
      </c>
      <c r="C3" s="5" t="n">
        <v>1579</v>
      </c>
    </row>
    <row r="4" spans="1:5">
      <c r="A4" s="4" t="s">
        <v>435</v>
      </c>
      <c r="C4" s="5" t="n">
        <v>297</v>
      </c>
    </row>
    <row r="5" spans="1:5">
      <c r="A5" s="3" t="s">
        <v>1216</v>
      </c>
    </row>
    <row r="6" spans="1:5">
      <c r="A6" s="4" t="s">
        <v>45</v>
      </c>
      <c r="C6" s="6" t="n">
        <v>312401</v>
      </c>
      <c r="D6" s="6" t="n">
        <v>312401</v>
      </c>
    </row>
    <row r="7" spans="1:5">
      <c r="A7" s="3" t="s">
        <v>617</v>
      </c>
    </row>
    <row r="8" spans="1:5">
      <c r="A8" s="4" t="s">
        <v>618</v>
      </c>
      <c r="C8" s="5" t="n">
        <v>312401</v>
      </c>
    </row>
    <row r="9" spans="1:5">
      <c r="A9" s="4" t="s">
        <v>621</v>
      </c>
      <c r="C9" s="5" t="n">
        <v>327406</v>
      </c>
      <c r="D9" s="5" t="n">
        <v>312401</v>
      </c>
    </row>
    <row r="10" spans="1:5">
      <c r="A10" s="4" t="s">
        <v>100</v>
      </c>
      <c r="C10" s="5" t="n">
        <v>10960</v>
      </c>
      <c r="D10" s="5" t="n">
        <v>9206</v>
      </c>
      <c r="E10" s="6" t="n">
        <v>9389</v>
      </c>
    </row>
    <row r="11" spans="1:5">
      <c r="A11" s="4" t="s">
        <v>405</v>
      </c>
    </row>
    <row r="12" spans="1:5">
      <c r="A12" s="3" t="s">
        <v>147</v>
      </c>
    </row>
    <row r="13" spans="1:5">
      <c r="A13" s="4" t="s">
        <v>1232</v>
      </c>
      <c r="B13" s="5" t="n">
        <v>11</v>
      </c>
    </row>
    <row r="14" spans="1:5">
      <c r="A14" s="4" t="s">
        <v>1240</v>
      </c>
      <c r="B14" s="5" t="n">
        <v>22</v>
      </c>
    </row>
    <row r="15" spans="1:5">
      <c r="A15" s="4" t="s">
        <v>1218</v>
      </c>
      <c r="B15" s="6" t="n">
        <v>38500</v>
      </c>
    </row>
    <row r="16" spans="1:5">
      <c r="A16" s="3" t="s">
        <v>1216</v>
      </c>
    </row>
    <row r="17" spans="1:5">
      <c r="A17" s="4" t="s">
        <v>1219</v>
      </c>
      <c r="B17" s="5" t="n">
        <v>2999</v>
      </c>
    </row>
    <row r="18" spans="1:5">
      <c r="A18" s="4" t="s">
        <v>1220</v>
      </c>
      <c r="B18" s="5" t="n">
        <v>14087</v>
      </c>
    </row>
    <row r="19" spans="1:5">
      <c r="A19" s="4" t="s">
        <v>256</v>
      </c>
      <c r="B19" s="5" t="n">
        <v>1370</v>
      </c>
    </row>
    <row r="20" spans="1:5">
      <c r="A20" s="4" t="s">
        <v>1241</v>
      </c>
      <c r="B20" s="5" t="n">
        <v>3</v>
      </c>
    </row>
    <row r="21" spans="1:5">
      <c r="A21" s="4" t="s">
        <v>1221</v>
      </c>
      <c r="B21" s="5" t="n">
        <v>18459</v>
      </c>
    </row>
    <row r="22" spans="1:5">
      <c r="A22" s="4" t="s">
        <v>1024</v>
      </c>
      <c r="B22" s="5" t="n">
        <v>-1119</v>
      </c>
    </row>
    <row r="23" spans="1:5">
      <c r="A23" s="4" t="s">
        <v>1222</v>
      </c>
      <c r="B23" s="5" t="n">
        <v>-352</v>
      </c>
    </row>
    <row r="24" spans="1:5">
      <c r="A24" s="4" t="s">
        <v>1223</v>
      </c>
      <c r="B24" s="5" t="n">
        <v>-1471</v>
      </c>
    </row>
    <row r="25" spans="1:5">
      <c r="A25" s="4" t="s">
        <v>1224</v>
      </c>
      <c r="B25" s="5" t="n">
        <v>16988</v>
      </c>
    </row>
    <row r="26" spans="1:5">
      <c r="A26" s="4" t="s">
        <v>45</v>
      </c>
      <c r="C26" s="5" t="n">
        <v>21630</v>
      </c>
      <c r="D26" s="5" t="n">
        <v>21630</v>
      </c>
    </row>
    <row r="27" spans="1:5">
      <c r="A27" s="4" t="s">
        <v>1225</v>
      </c>
      <c r="B27" s="5" t="n">
        <v>38479</v>
      </c>
    </row>
    <row r="28" spans="1:5">
      <c r="A28" s="3" t="s">
        <v>617</v>
      </c>
    </row>
    <row r="29" spans="1:5">
      <c r="A29" s="4" t="s">
        <v>618</v>
      </c>
      <c r="C29" s="5" t="n">
        <v>21630</v>
      </c>
    </row>
    <row r="30" spans="1:5">
      <c r="A30" s="4" t="s">
        <v>623</v>
      </c>
      <c r="C30" s="5" t="n">
        <v>-139</v>
      </c>
    </row>
    <row r="31" spans="1:5">
      <c r="A31" s="4" t="s">
        <v>621</v>
      </c>
      <c r="C31" s="6" t="n">
        <v>21491</v>
      </c>
      <c r="D31" s="5" t="n">
        <v>21630</v>
      </c>
    </row>
    <row r="32" spans="1:5">
      <c r="A32" s="4" t="s">
        <v>100</v>
      </c>
      <c r="D32" s="5" t="n">
        <v>900</v>
      </c>
    </row>
    <row r="33" spans="1:5">
      <c r="A33" s="4" t="s">
        <v>1227</v>
      </c>
      <c r="B33" s="6" t="n">
        <v>21500</v>
      </c>
    </row>
    <row r="34" spans="1:5">
      <c r="A34" s="3" t="s">
        <v>1228</v>
      </c>
    </row>
    <row r="35" spans="1:5">
      <c r="A35" s="4" t="s">
        <v>1229</v>
      </c>
      <c r="D35" s="6" t="n">
        <v>700</v>
      </c>
    </row>
    <row r="36" spans="1:5">
      <c r="A36" s="4" t="s">
        <v>1242</v>
      </c>
    </row>
    <row r="37" spans="1:5">
      <c r="A37" s="3" t="s">
        <v>617</v>
      </c>
    </row>
    <row r="38" spans="1:5">
      <c r="A38" s="4" t="s">
        <v>1226</v>
      </c>
      <c r="B38" s="4" t="s">
        <v>498</v>
      </c>
    </row>
    <row r="39" spans="1:5">
      <c r="A39" s="4" t="s">
        <v>1243</v>
      </c>
      <c r="B39" s="4" t="s">
        <v>476</v>
      </c>
    </row>
    <row r="40" spans="1:5">
      <c r="A40" s="4" t="s">
        <v>1244</v>
      </c>
    </row>
    <row r="41" spans="1:5">
      <c r="A41" s="3" t="s">
        <v>617</v>
      </c>
    </row>
    <row r="42" spans="1:5">
      <c r="A42" s="4" t="s">
        <v>1226</v>
      </c>
      <c r="B42" s="4" t="s">
        <v>476</v>
      </c>
    </row>
    <row r="43" spans="1:5">
      <c r="A43" s="4" t="s">
        <v>1243</v>
      </c>
      <c r="B43" s="4" t="s">
        <v>637</v>
      </c>
    </row>
    <row r="44" spans="1:5">
      <c r="A44" s="4" t="s">
        <v>1245</v>
      </c>
    </row>
    <row r="45" spans="1:5">
      <c r="A45" s="3" t="s">
        <v>617</v>
      </c>
    </row>
    <row r="46" spans="1:5">
      <c r="A46" s="4" t="s">
        <v>1226</v>
      </c>
      <c r="B46" s="4" t="s">
        <v>476</v>
      </c>
    </row>
    <row r="47" spans="1:5">
      <c r="A47" s="4" t="s">
        <v>1243</v>
      </c>
      <c r="B47" s="4" t="s">
        <v>1246</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6"/>
    <col customWidth="1" max="11" min="11" width="32"/>
    <col customWidth="1" max="12" min="12" width="32"/>
  </cols>
  <sheetData>
    <row r="1" spans="1:12">
      <c r="A1" s="1" t="s">
        <v>1247</v>
      </c>
      <c r="B1" s="2" t="s">
        <v>84</v>
      </c>
      <c r="J1" s="2" t="s">
        <v>1</v>
      </c>
    </row>
    <row r="2" spans="1:12">
      <c r="B2" s="2" t="s">
        <v>483</v>
      </c>
      <c r="C2" s="2" t="s">
        <v>667</v>
      </c>
      <c r="D2" s="2" t="s">
        <v>668</v>
      </c>
      <c r="E2" s="2" t="s">
        <v>533</v>
      </c>
      <c r="F2" s="2" t="s">
        <v>484</v>
      </c>
      <c r="G2" s="2" t="s">
        <v>669</v>
      </c>
      <c r="H2" s="2" t="s">
        <v>670</v>
      </c>
      <c r="I2" s="2" t="s">
        <v>671</v>
      </c>
      <c r="J2" s="2" t="s">
        <v>1248</v>
      </c>
      <c r="K2" s="2" t="s">
        <v>1249</v>
      </c>
      <c r="L2" s="2" t="s">
        <v>1250</v>
      </c>
    </row>
    <row r="3" spans="1:12">
      <c r="A3" s="3" t="s">
        <v>1251</v>
      </c>
    </row>
    <row r="4" spans="1:12">
      <c r="A4" s="4" t="s">
        <v>1252</v>
      </c>
      <c r="J4" s="5" t="n">
        <v>3</v>
      </c>
    </row>
    <row r="5" spans="1:12">
      <c r="A5" s="4" t="s">
        <v>1253</v>
      </c>
      <c r="J5" s="5" t="n">
        <v>3</v>
      </c>
    </row>
    <row r="6" spans="1:12">
      <c r="A6" s="4" t="s">
        <v>92</v>
      </c>
      <c r="B6" s="6" t="n">
        <v>3274301</v>
      </c>
      <c r="C6" s="6" t="n">
        <v>3468835</v>
      </c>
      <c r="D6" s="6" t="n">
        <v>3126575</v>
      </c>
      <c r="E6" s="6" t="n">
        <v>2802891</v>
      </c>
      <c r="F6" s="6" t="n">
        <v>2400492</v>
      </c>
      <c r="G6" s="6" t="n">
        <v>2159746</v>
      </c>
      <c r="H6" s="6" t="n">
        <v>2089530</v>
      </c>
      <c r="I6" s="6" t="n">
        <v>2270784</v>
      </c>
      <c r="J6" s="6" t="n">
        <v>12672602</v>
      </c>
      <c r="K6" s="6" t="n">
        <v>8920552</v>
      </c>
      <c r="L6" s="6" t="n">
        <v>8239639</v>
      </c>
    </row>
    <row r="7" spans="1:12">
      <c r="A7" s="4" t="s">
        <v>1254</v>
      </c>
      <c r="J7" s="5" t="n">
        <v>737301</v>
      </c>
      <c r="K7" s="5" t="n">
        <v>671582</v>
      </c>
      <c r="L7" s="5" t="n">
        <v>642061</v>
      </c>
    </row>
    <row r="8" spans="1:12">
      <c r="A8" s="4" t="s">
        <v>94</v>
      </c>
      <c r="B8" s="6" t="n">
        <v>221844</v>
      </c>
      <c r="C8" s="6" t="n">
        <v>134974</v>
      </c>
      <c r="D8" s="6" t="n">
        <v>149261</v>
      </c>
      <c r="E8" s="6" t="n">
        <v>144330</v>
      </c>
      <c r="F8" s="6" t="n">
        <v>157569</v>
      </c>
      <c r="G8" s="6" t="n">
        <v>150094</v>
      </c>
      <c r="H8" s="6" t="n">
        <v>135362</v>
      </c>
      <c r="I8" s="6" t="n">
        <v>140027</v>
      </c>
      <c r="J8" s="6" t="n">
        <v>650409</v>
      </c>
      <c r="K8" s="6" t="n">
        <v>583052</v>
      </c>
      <c r="L8" s="6" t="n">
        <v>546490</v>
      </c>
    </row>
    <row r="9" spans="1:12">
      <c r="A9" s="4" t="s">
        <v>1255</v>
      </c>
      <c r="J9" s="5" t="n">
        <v>0</v>
      </c>
      <c r="K9" s="5" t="n">
        <v>0</v>
      </c>
      <c r="L9" s="5" t="n">
        <v>0</v>
      </c>
    </row>
    <row r="10" spans="1:12">
      <c r="A10" s="4" t="s">
        <v>492</v>
      </c>
    </row>
    <row r="11" spans="1:12">
      <c r="A11" s="3" t="s">
        <v>1251</v>
      </c>
    </row>
    <row r="12" spans="1:12">
      <c r="A12" s="4" t="s">
        <v>92</v>
      </c>
      <c r="J12" s="6" t="n">
        <v>6890790</v>
      </c>
      <c r="K12" s="6" t="n">
        <v>4287582</v>
      </c>
      <c r="L12" s="6" t="n">
        <v>4107021</v>
      </c>
    </row>
    <row r="13" spans="1:12">
      <c r="A13" s="4" t="s">
        <v>1254</v>
      </c>
      <c r="J13" s="5" t="n">
        <v>137289</v>
      </c>
      <c r="K13" s="5" t="n">
        <v>152202</v>
      </c>
      <c r="L13" s="5" t="n">
        <v>144915</v>
      </c>
    </row>
    <row r="14" spans="1:12">
      <c r="A14" s="4" t="s">
        <v>1256</v>
      </c>
    </row>
    <row r="15" spans="1:12">
      <c r="A15" s="3" t="s">
        <v>1251</v>
      </c>
    </row>
    <row r="16" spans="1:12">
      <c r="A16" s="4" t="s">
        <v>92</v>
      </c>
      <c r="J16" s="5" t="n">
        <v>4732028</v>
      </c>
      <c r="K16" s="5" t="n">
        <v>2097811</v>
      </c>
      <c r="L16" s="5" t="n">
        <v>2026315</v>
      </c>
    </row>
    <row r="17" spans="1:12">
      <c r="A17" s="4" t="s">
        <v>1254</v>
      </c>
      <c r="J17" s="5" t="n">
        <v>76741</v>
      </c>
      <c r="K17" s="5" t="n">
        <v>82124</v>
      </c>
      <c r="L17" s="5" t="n">
        <v>83742</v>
      </c>
    </row>
    <row r="18" spans="1:12">
      <c r="A18" s="4" t="s">
        <v>1257</v>
      </c>
    </row>
    <row r="19" spans="1:12">
      <c r="A19" s="3" t="s">
        <v>1251</v>
      </c>
    </row>
    <row r="20" spans="1:12">
      <c r="A20" s="4" t="s">
        <v>92</v>
      </c>
      <c r="J20" s="5" t="n">
        <v>109719</v>
      </c>
      <c r="K20" s="5" t="n">
        <v>464234</v>
      </c>
      <c r="L20" s="5" t="n">
        <v>546541</v>
      </c>
    </row>
    <row r="21" spans="1:12">
      <c r="A21" s="4" t="s">
        <v>1254</v>
      </c>
      <c r="J21" s="5" t="n">
        <v>7159</v>
      </c>
      <c r="K21" s="5" t="n">
        <v>7279</v>
      </c>
      <c r="L21" s="5" t="n">
        <v>-13098</v>
      </c>
    </row>
    <row r="22" spans="1:12">
      <c r="A22" s="4" t="s">
        <v>1258</v>
      </c>
    </row>
    <row r="23" spans="1:12">
      <c r="A23" s="3" t="s">
        <v>1251</v>
      </c>
    </row>
    <row r="24" spans="1:12">
      <c r="A24" s="4" t="s">
        <v>92</v>
      </c>
      <c r="J24" s="5" t="n">
        <v>2049043</v>
      </c>
      <c r="K24" s="5" t="n">
        <v>1725537</v>
      </c>
      <c r="L24" s="5" t="n">
        <v>1534165</v>
      </c>
    </row>
    <row r="25" spans="1:12">
      <c r="A25" s="4" t="s">
        <v>1254</v>
      </c>
      <c r="J25" s="5" t="n">
        <v>53389</v>
      </c>
      <c r="K25" s="5" t="n">
        <v>62799</v>
      </c>
      <c r="L25" s="5" t="n">
        <v>74271</v>
      </c>
    </row>
    <row r="26" spans="1:12">
      <c r="A26" s="4" t="s">
        <v>491</v>
      </c>
    </row>
    <row r="27" spans="1:12">
      <c r="A27" s="3" t="s">
        <v>1251</v>
      </c>
    </row>
    <row r="28" spans="1:12">
      <c r="A28" s="4" t="s">
        <v>92</v>
      </c>
      <c r="J28" s="5" t="n">
        <v>4508709</v>
      </c>
      <c r="K28" s="5" t="n">
        <v>3786457</v>
      </c>
      <c r="L28" s="5" t="n">
        <v>3443178</v>
      </c>
    </row>
    <row r="29" spans="1:12">
      <c r="A29" s="4" t="s">
        <v>1254</v>
      </c>
      <c r="J29" s="5" t="n">
        <v>576401</v>
      </c>
      <c r="K29" s="5" t="n">
        <v>501522</v>
      </c>
      <c r="L29" s="5" t="n">
        <v>473128</v>
      </c>
    </row>
    <row r="30" spans="1:12">
      <c r="A30" s="4" t="s">
        <v>1259</v>
      </c>
    </row>
    <row r="31" spans="1:12">
      <c r="A31" s="3" t="s">
        <v>1251</v>
      </c>
    </row>
    <row r="32" spans="1:12">
      <c r="A32" s="4" t="s">
        <v>92</v>
      </c>
      <c r="J32" s="5" t="n">
        <v>4081498</v>
      </c>
      <c r="K32" s="5" t="n">
        <v>3434581</v>
      </c>
      <c r="L32" s="5" t="n">
        <v>3071517</v>
      </c>
    </row>
    <row r="33" spans="1:12">
      <c r="A33" s="4" t="s">
        <v>1254</v>
      </c>
      <c r="J33" s="5" t="n">
        <v>373303</v>
      </c>
      <c r="K33" s="5" t="n">
        <v>326536</v>
      </c>
      <c r="L33" s="5" t="n">
        <v>289420</v>
      </c>
    </row>
    <row r="34" spans="1:12">
      <c r="A34" s="4" t="s">
        <v>613</v>
      </c>
    </row>
    <row r="35" spans="1:12">
      <c r="A35" s="3" t="s">
        <v>1251</v>
      </c>
    </row>
    <row r="36" spans="1:12">
      <c r="A36" s="4" t="s">
        <v>92</v>
      </c>
      <c r="J36" s="5" t="n">
        <v>427211</v>
      </c>
      <c r="K36" s="5" t="n">
        <v>351876</v>
      </c>
      <c r="L36" s="5" t="n">
        <v>371661</v>
      </c>
    </row>
    <row r="37" spans="1:12">
      <c r="A37" s="4" t="s">
        <v>1254</v>
      </c>
      <c r="J37" s="5" t="n">
        <v>203098</v>
      </c>
      <c r="K37" s="5" t="n">
        <v>174986</v>
      </c>
      <c r="L37" s="5" t="n">
        <v>183708</v>
      </c>
    </row>
    <row r="38" spans="1:12">
      <c r="A38" s="4" t="s">
        <v>614</v>
      </c>
    </row>
    <row r="39" spans="1:12">
      <c r="A39" s="3" t="s">
        <v>1251</v>
      </c>
    </row>
    <row r="40" spans="1:12">
      <c r="A40" s="4" t="s">
        <v>92</v>
      </c>
      <c r="J40" s="5" t="n">
        <v>1273103</v>
      </c>
      <c r="K40" s="5" t="n">
        <v>846513</v>
      </c>
      <c r="L40" s="5" t="n">
        <v>689440</v>
      </c>
    </row>
    <row r="41" spans="1:12">
      <c r="A41" s="4" t="s">
        <v>1254</v>
      </c>
      <c r="J41" s="6" t="n">
        <v>23611</v>
      </c>
      <c r="K41" s="6" t="n">
        <v>17858</v>
      </c>
      <c r="L41" s="6" t="n">
        <v>24018</v>
      </c>
    </row>
    <row r="42" spans="1:12">
      <c r="A42" s="4" t="s">
        <v>1260</v>
      </c>
    </row>
    <row r="43" spans="1:12">
      <c r="A43" s="3" t="s">
        <v>1251</v>
      </c>
    </row>
    <row r="44" spans="1:12">
      <c r="A44" s="4" t="s">
        <v>1261</v>
      </c>
      <c r="J44" s="5" t="n">
        <v>500</v>
      </c>
      <c r="K44" s="5" t="n">
        <v>480</v>
      </c>
      <c r="L44" s="5" t="n">
        <v>500</v>
      </c>
    </row>
    <row r="45" spans="1:12">
      <c r="A45" s="4" t="s">
        <v>1262</v>
      </c>
    </row>
    <row r="46" spans="1:12">
      <c r="A46" s="3" t="s">
        <v>1251</v>
      </c>
    </row>
    <row r="47" spans="1:12">
      <c r="A47" s="4" t="s">
        <v>1263</v>
      </c>
      <c r="J47" s="6" t="n">
        <v>-86892</v>
      </c>
      <c r="K47" s="6" t="n">
        <v>-88530</v>
      </c>
      <c r="L47" s="6" t="n">
        <v>-95571</v>
      </c>
    </row>
  </sheetData>
  <mergeCells count="3">
    <mergeCell ref="A1:A2"/>
    <mergeCell ref="B1:I1"/>
    <mergeCell ref="J1:L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64</v>
      </c>
      <c r="B1" s="2" t="s">
        <v>84</v>
      </c>
      <c r="J1" s="2" t="s">
        <v>1</v>
      </c>
    </row>
    <row r="2" spans="1:12">
      <c r="B2" s="2" t="s">
        <v>2</v>
      </c>
      <c r="C2" s="2" t="s">
        <v>85</v>
      </c>
      <c r="D2" s="2" t="s">
        <v>86</v>
      </c>
      <c r="E2" s="2" t="s">
        <v>87</v>
      </c>
      <c r="F2" s="2" t="s">
        <v>33</v>
      </c>
      <c r="G2" s="2" t="s">
        <v>88</v>
      </c>
      <c r="H2" s="2" t="s">
        <v>89</v>
      </c>
      <c r="I2" s="2" t="s">
        <v>90</v>
      </c>
      <c r="J2" s="2" t="s">
        <v>2</v>
      </c>
      <c r="K2" s="2" t="s">
        <v>33</v>
      </c>
      <c r="L2" s="2" t="s">
        <v>91</v>
      </c>
    </row>
    <row r="3" spans="1:12">
      <c r="A3" s="3" t="s">
        <v>1265</v>
      </c>
    </row>
    <row r="4" spans="1:12">
      <c r="A4" s="4" t="s">
        <v>1266</v>
      </c>
      <c r="B4" s="6" t="n">
        <v>221844</v>
      </c>
      <c r="C4" s="6" t="n">
        <v>134974</v>
      </c>
      <c r="D4" s="6" t="n">
        <v>149261</v>
      </c>
      <c r="E4" s="6" t="n">
        <v>144330</v>
      </c>
      <c r="F4" s="6" t="n">
        <v>157569</v>
      </c>
      <c r="G4" s="6" t="n">
        <v>150094</v>
      </c>
      <c r="H4" s="6" t="n">
        <v>135362</v>
      </c>
      <c r="I4" s="6" t="n">
        <v>140027</v>
      </c>
      <c r="J4" s="6" t="n">
        <v>650409</v>
      </c>
      <c r="K4" s="6" t="n">
        <v>583052</v>
      </c>
      <c r="L4" s="6" t="n">
        <v>546490</v>
      </c>
    </row>
    <row r="5" spans="1:12">
      <c r="A5" s="3" t="s">
        <v>1267</v>
      </c>
    </row>
    <row r="6" spans="1:12">
      <c r="A6" s="4" t="s">
        <v>96</v>
      </c>
      <c r="J6" s="5" t="n">
        <v>171002</v>
      </c>
      <c r="K6" s="5" t="n">
        <v>155033</v>
      </c>
      <c r="L6" s="5" t="n">
        <v>149673</v>
      </c>
    </row>
    <row r="7" spans="1:12">
      <c r="A7" s="4" t="s">
        <v>97</v>
      </c>
      <c r="J7" s="5" t="n">
        <v>321115</v>
      </c>
      <c r="K7" s="5" t="n">
        <v>283650</v>
      </c>
      <c r="L7" s="5" t="n">
        <v>288547</v>
      </c>
    </row>
    <row r="8" spans="1:12">
      <c r="A8" s="4" t="s">
        <v>98</v>
      </c>
      <c r="E8" s="5" t="n">
        <v>-52600</v>
      </c>
      <c r="F8" s="5" t="n">
        <v>16200</v>
      </c>
      <c r="J8" s="5" t="n">
        <v>-52627</v>
      </c>
      <c r="K8" s="5" t="n">
        <v>16194</v>
      </c>
    </row>
    <row r="9" spans="1:12">
      <c r="A9" s="4" t="s">
        <v>99</v>
      </c>
      <c r="C9" s="5" t="n">
        <v>-3500</v>
      </c>
      <c r="G9" s="5" t="n">
        <v>-13100</v>
      </c>
      <c r="J9" s="5" t="n">
        <v>-3506</v>
      </c>
      <c r="L9" s="5" t="n">
        <v>80665</v>
      </c>
    </row>
    <row r="10" spans="1:12">
      <c r="A10" s="4" t="s">
        <v>100</v>
      </c>
      <c r="J10" s="5" t="n">
        <v>10960</v>
      </c>
      <c r="K10" s="5" t="n">
        <v>9206</v>
      </c>
      <c r="L10" s="5" t="n">
        <v>9389</v>
      </c>
    </row>
    <row r="11" spans="1:12">
      <c r="A11" s="4" t="s">
        <v>101</v>
      </c>
      <c r="B11" s="5" t="n">
        <v>100</v>
      </c>
      <c r="C11" s="5" t="n">
        <v>900</v>
      </c>
      <c r="D11" s="5" t="n">
        <v>3000</v>
      </c>
      <c r="E11" s="5" t="n">
        <v>1900</v>
      </c>
      <c r="F11" s="5" t="n">
        <v>5600</v>
      </c>
      <c r="G11" s="5" t="n">
        <v>2200</v>
      </c>
      <c r="H11" s="5" t="n">
        <v>2400</v>
      </c>
      <c r="I11" s="5" t="n">
        <v>2300</v>
      </c>
      <c r="J11" s="5" t="n">
        <v>5880</v>
      </c>
      <c r="K11" s="5" t="n">
        <v>-1624</v>
      </c>
      <c r="L11" s="5" t="n">
        <v>20495</v>
      </c>
    </row>
    <row r="12" spans="1:12">
      <c r="A12" s="4" t="s">
        <v>102</v>
      </c>
      <c r="J12" s="5" t="n">
        <v>414</v>
      </c>
      <c r="K12" s="5" t="n">
        <v>809</v>
      </c>
      <c r="L12" s="5" t="n">
        <v>149972</v>
      </c>
    </row>
    <row r="13" spans="1:12">
      <c r="A13" s="4" t="s">
        <v>103</v>
      </c>
      <c r="J13" s="5" t="n">
        <v>453238</v>
      </c>
      <c r="K13" s="5" t="n">
        <v>463268</v>
      </c>
      <c r="L13" s="5" t="n">
        <v>698741</v>
      </c>
    </row>
    <row r="14" spans="1:12">
      <c r="A14" s="4" t="s">
        <v>104</v>
      </c>
      <c r="B14" s="5" t="n">
        <v>82201</v>
      </c>
      <c r="C14" s="5" t="n">
        <v>8144</v>
      </c>
      <c r="D14" s="5" t="n">
        <v>27619</v>
      </c>
      <c r="E14" s="5" t="n">
        <v>79207</v>
      </c>
      <c r="J14" s="5" t="n">
        <v>197171</v>
      </c>
      <c r="K14" s="5" t="n">
        <v>119784</v>
      </c>
      <c r="L14" s="5" t="n">
        <v>-152251</v>
      </c>
    </row>
    <row r="15" spans="1:12">
      <c r="A15" s="4" t="s">
        <v>105</v>
      </c>
      <c r="J15" s="5" t="n">
        <v>-89145</v>
      </c>
      <c r="K15" s="5" t="n">
        <v>-86230</v>
      </c>
      <c r="L15" s="5" t="n">
        <v>-86319</v>
      </c>
    </row>
    <row r="16" spans="1:12">
      <c r="A16" s="4" t="s">
        <v>107</v>
      </c>
      <c r="J16" s="5" t="n">
        <v>-5623</v>
      </c>
      <c r="K16" s="5" t="n">
        <v>23563</v>
      </c>
      <c r="L16" s="5" t="n">
        <v>-53</v>
      </c>
    </row>
    <row r="17" spans="1:12">
      <c r="A17" s="4" t="s">
        <v>108</v>
      </c>
      <c r="B17" s="5" t="n">
        <v>52170</v>
      </c>
      <c r="C17" s="5" t="n">
        <v>-14464</v>
      </c>
      <c r="D17" s="5" t="n">
        <v>6022</v>
      </c>
      <c r="E17" s="5" t="n">
        <v>58675</v>
      </c>
      <c r="F17" s="5" t="n">
        <v>18161</v>
      </c>
      <c r="G17" s="5" t="n">
        <v>14460</v>
      </c>
      <c r="H17" s="5" t="n">
        <v>1991</v>
      </c>
      <c r="I17" s="5" t="n">
        <v>22505</v>
      </c>
      <c r="J17" s="5" t="n">
        <v>102403</v>
      </c>
      <c r="K17" s="5" t="n">
        <v>57117</v>
      </c>
      <c r="L17" s="5" t="n">
        <v>-238623</v>
      </c>
    </row>
    <row r="18" spans="1:12">
      <c r="A18" s="4" t="s">
        <v>109</v>
      </c>
      <c r="J18" s="5" t="n">
        <v>1502</v>
      </c>
      <c r="K18" s="5" t="n">
        <v>1635</v>
      </c>
      <c r="L18" s="5" t="n">
        <v>39211</v>
      </c>
    </row>
    <row r="19" spans="1:12">
      <c r="A19" s="4" t="s">
        <v>110</v>
      </c>
      <c r="B19" s="6" t="n">
        <v>52530</v>
      </c>
      <c r="C19" s="6" t="n">
        <v>-14080</v>
      </c>
      <c r="D19" s="6" t="n">
        <v>6413</v>
      </c>
      <c r="E19" s="6" t="n">
        <v>59042</v>
      </c>
      <c r="F19" s="6" t="n">
        <v>18554</v>
      </c>
      <c r="G19" s="6" t="n">
        <v>14878</v>
      </c>
      <c r="H19" s="6" t="n">
        <v>2374</v>
      </c>
      <c r="I19" s="6" t="n">
        <v>22946</v>
      </c>
      <c r="J19" s="5" t="n">
        <v>103905</v>
      </c>
      <c r="K19" s="5" t="n">
        <v>58752</v>
      </c>
      <c r="L19" s="5" t="n">
        <v>-199412</v>
      </c>
    </row>
    <row r="20" spans="1:12">
      <c r="A20" s="4" t="s">
        <v>1262</v>
      </c>
    </row>
    <row r="21" spans="1:12">
      <c r="A21" s="3" t="s">
        <v>1267</v>
      </c>
    </row>
    <row r="22" spans="1:12">
      <c r="A22" s="4" t="s">
        <v>96</v>
      </c>
      <c r="J22" s="5" t="n">
        <v>171002</v>
      </c>
      <c r="K22" s="5" t="n">
        <v>155033</v>
      </c>
      <c r="L22" s="5" t="n">
        <v>149673</v>
      </c>
    </row>
    <row r="23" spans="1:12">
      <c r="A23" s="4" t="s">
        <v>97</v>
      </c>
      <c r="J23" s="5" t="n">
        <v>321115</v>
      </c>
      <c r="K23" s="5" t="n">
        <v>283650</v>
      </c>
      <c r="L23" s="5" t="n">
        <v>288547</v>
      </c>
    </row>
    <row r="24" spans="1:12">
      <c r="A24" s="4" t="s">
        <v>98</v>
      </c>
      <c r="J24" s="5" t="n">
        <v>-52627</v>
      </c>
      <c r="K24" s="5" t="n">
        <v>16194</v>
      </c>
    </row>
    <row r="25" spans="1:12">
      <c r="A25" s="4" t="s">
        <v>99</v>
      </c>
      <c r="J25" s="5" t="n">
        <v>-3506</v>
      </c>
      <c r="L25" s="5" t="n">
        <v>80665</v>
      </c>
    </row>
    <row r="26" spans="1:12">
      <c r="A26" s="4" t="s">
        <v>100</v>
      </c>
      <c r="J26" s="5" t="n">
        <v>10960</v>
      </c>
      <c r="K26" s="5" t="n">
        <v>9206</v>
      </c>
      <c r="L26" s="5" t="n">
        <v>9389</v>
      </c>
    </row>
    <row r="27" spans="1:12">
      <c r="A27" s="4" t="s">
        <v>101</v>
      </c>
      <c r="J27" s="5" t="n">
        <v>5880</v>
      </c>
      <c r="K27" s="5" t="n">
        <v>-1624</v>
      </c>
      <c r="L27" s="5" t="n">
        <v>20495</v>
      </c>
    </row>
    <row r="28" spans="1:12">
      <c r="A28" s="4" t="s">
        <v>102</v>
      </c>
      <c r="J28" s="5" t="n">
        <v>414</v>
      </c>
      <c r="K28" s="5" t="n">
        <v>809</v>
      </c>
      <c r="L28" s="5" t="n">
        <v>149972</v>
      </c>
    </row>
    <row r="29" spans="1:12">
      <c r="A29" s="4" t="s">
        <v>103</v>
      </c>
      <c r="J29" s="6" t="n">
        <v>453238</v>
      </c>
      <c r="K29" s="6" t="n">
        <v>463268</v>
      </c>
      <c r="L29" s="6" t="n">
        <v>698741</v>
      </c>
    </row>
  </sheetData>
  <mergeCells count="3">
    <mergeCell ref="A1:A2"/>
    <mergeCell ref="B1:I1"/>
    <mergeCell ref="J1:L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3"/>
    <col customWidth="1" max="2" min="2" width="15"/>
    <col customWidth="1" max="3" min="3" width="15"/>
  </cols>
  <sheetData>
    <row r="1" spans="1:3">
      <c r="A1" s="1" t="s">
        <v>1268</v>
      </c>
      <c r="B1" s="2" t="s">
        <v>2</v>
      </c>
      <c r="C1" s="2" t="s">
        <v>33</v>
      </c>
    </row>
    <row r="2" spans="1:3">
      <c r="A2" s="3" t="s">
        <v>1269</v>
      </c>
    </row>
    <row r="3" spans="1:3">
      <c r="A3" s="4" t="s">
        <v>175</v>
      </c>
      <c r="B3" s="6" t="n">
        <v>2424291000</v>
      </c>
      <c r="C3" s="6" t="n">
        <v>2320169000</v>
      </c>
    </row>
    <row r="4" spans="1:3">
      <c r="A4" s="4" t="s">
        <v>1262</v>
      </c>
    </row>
    <row r="5" spans="1:3">
      <c r="A5" s="3" t="s">
        <v>1269</v>
      </c>
    </row>
    <row r="6" spans="1:3">
      <c r="A6" s="4" t="s">
        <v>175</v>
      </c>
      <c r="B6" s="5" t="n">
        <v>392995000</v>
      </c>
      <c r="C6" s="5" t="n">
        <v>424935000</v>
      </c>
    </row>
    <row r="7" spans="1:3">
      <c r="A7" s="4" t="s">
        <v>492</v>
      </c>
    </row>
    <row r="8" spans="1:3">
      <c r="A8" s="3" t="s">
        <v>1269</v>
      </c>
    </row>
    <row r="9" spans="1:3">
      <c r="A9" s="4" t="s">
        <v>175</v>
      </c>
      <c r="B9" s="5" t="n">
        <v>615795000</v>
      </c>
      <c r="C9" s="5" t="n">
        <v>613764000</v>
      </c>
    </row>
    <row r="10" spans="1:3">
      <c r="A10" s="4" t="s">
        <v>614</v>
      </c>
    </row>
    <row r="11" spans="1:3">
      <c r="A11" s="3" t="s">
        <v>1269</v>
      </c>
    </row>
    <row r="12" spans="1:3">
      <c r="A12" s="4" t="s">
        <v>175</v>
      </c>
      <c r="C12" s="5" t="n">
        <v>100000</v>
      </c>
    </row>
    <row r="13" spans="1:3">
      <c r="A13" s="4" t="s">
        <v>491</v>
      </c>
    </row>
    <row r="14" spans="1:3">
      <c r="A14" s="3" t="s">
        <v>1269</v>
      </c>
    </row>
    <row r="15" spans="1:3">
      <c r="A15" s="4" t="s">
        <v>175</v>
      </c>
      <c r="B15" s="6" t="n">
        <v>1415501000</v>
      </c>
      <c r="C15" s="6" t="n">
        <v>128137000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70</v>
      </c>
      <c r="B1" s="2" t="s">
        <v>1</v>
      </c>
    </row>
    <row r="2" spans="1:3">
      <c r="B2" s="2" t="s">
        <v>2</v>
      </c>
      <c r="C2" s="2" t="s">
        <v>33</v>
      </c>
    </row>
    <row r="3" spans="1:3">
      <c r="A3" s="3" t="s">
        <v>230</v>
      </c>
    </row>
    <row r="4" spans="1:3">
      <c r="A4" s="4" t="s">
        <v>1271</v>
      </c>
      <c r="B4" s="6" t="n">
        <v>394318</v>
      </c>
      <c r="C4" s="6" t="n">
        <v>397841</v>
      </c>
    </row>
    <row r="5" spans="1:3">
      <c r="A5" s="4" t="s">
        <v>1272</v>
      </c>
      <c r="B5" s="5" t="n">
        <v>499194</v>
      </c>
      <c r="C5" s="5" t="n">
        <v>394318</v>
      </c>
    </row>
    <row r="6" spans="1:3">
      <c r="A6" s="4" t="s">
        <v>173</v>
      </c>
    </row>
    <row r="7" spans="1:3">
      <c r="A7" s="3" t="s">
        <v>230</v>
      </c>
    </row>
    <row r="8" spans="1:3">
      <c r="A8" s="4" t="s">
        <v>1271</v>
      </c>
      <c r="B8" s="5" t="n">
        <v>-5468</v>
      </c>
      <c r="C8" s="5" t="n">
        <v>-5441</v>
      </c>
    </row>
    <row r="9" spans="1:3">
      <c r="A9" s="4" t="s">
        <v>1273</v>
      </c>
      <c r="B9" s="5" t="n">
        <v>154</v>
      </c>
      <c r="C9" s="5" t="n">
        <v>5</v>
      </c>
    </row>
    <row r="10" spans="1:3">
      <c r="A10" s="4" t="s">
        <v>1274</v>
      </c>
      <c r="B10" s="5" t="n">
        <v>54</v>
      </c>
      <c r="C10" s="5" t="n">
        <v>-32</v>
      </c>
    </row>
    <row r="11" spans="1:3">
      <c r="A11" s="4" t="s">
        <v>1275</v>
      </c>
      <c r="B11" s="5" t="n">
        <v>208</v>
      </c>
      <c r="C11" s="5" t="n">
        <v>-27</v>
      </c>
    </row>
    <row r="12" spans="1:3">
      <c r="A12" s="4" t="s">
        <v>1272</v>
      </c>
      <c r="B12" s="5" t="n">
        <v>-5260</v>
      </c>
      <c r="C12" s="5" t="n">
        <v>-5468</v>
      </c>
    </row>
    <row r="13" spans="1:3">
      <c r="A13" s="4" t="s">
        <v>1276</v>
      </c>
    </row>
    <row r="14" spans="1:3">
      <c r="A14" s="3" t="s">
        <v>230</v>
      </c>
    </row>
    <row r="15" spans="1:3">
      <c r="A15" s="4" t="s">
        <v>1271</v>
      </c>
      <c r="B15" s="5" t="n">
        <v>-5333</v>
      </c>
      <c r="C15" s="5" t="n">
        <v>-4269</v>
      </c>
    </row>
    <row r="16" spans="1:3">
      <c r="A16" s="4" t="s">
        <v>1273</v>
      </c>
      <c r="B16" s="5" t="n">
        <v>21</v>
      </c>
      <c r="C16" s="5" t="n">
        <v>-1032</v>
      </c>
    </row>
    <row r="17" spans="1:3">
      <c r="A17" s="4" t="s">
        <v>1274</v>
      </c>
      <c r="B17" s="5" t="n">
        <v>54</v>
      </c>
      <c r="C17" s="5" t="n">
        <v>-32</v>
      </c>
    </row>
    <row r="18" spans="1:3">
      <c r="A18" s="4" t="s">
        <v>1275</v>
      </c>
      <c r="B18" s="5" t="n">
        <v>75</v>
      </c>
      <c r="C18" s="5" t="n">
        <v>-1064</v>
      </c>
    </row>
    <row r="19" spans="1:3">
      <c r="A19" s="4" t="s">
        <v>1272</v>
      </c>
      <c r="B19" s="5" t="n">
        <v>-5258</v>
      </c>
      <c r="C19" s="5" t="n">
        <v>-5333</v>
      </c>
    </row>
    <row r="20" spans="1:3">
      <c r="A20" s="4" t="s">
        <v>1277</v>
      </c>
    </row>
    <row r="21" spans="1:3">
      <c r="A21" s="3" t="s">
        <v>230</v>
      </c>
    </row>
    <row r="22" spans="1:3">
      <c r="A22" s="4" t="s">
        <v>1271</v>
      </c>
      <c r="B22" s="5" t="n">
        <v>-135</v>
      </c>
      <c r="C22" s="5" t="n">
        <v>-1172</v>
      </c>
    </row>
    <row r="23" spans="1:3">
      <c r="A23" s="4" t="s">
        <v>1273</v>
      </c>
      <c r="B23" s="5" t="n">
        <v>133</v>
      </c>
      <c r="C23" s="5" t="n">
        <v>1037</v>
      </c>
    </row>
    <row r="24" spans="1:3">
      <c r="A24" s="4" t="s">
        <v>1275</v>
      </c>
      <c r="B24" s="5" t="n">
        <v>133</v>
      </c>
      <c r="C24" s="5" t="n">
        <v>1037</v>
      </c>
    </row>
    <row r="25" spans="1:3">
      <c r="A25" s="4" t="s">
        <v>1272</v>
      </c>
      <c r="B25" s="6" t="n">
        <v>-2</v>
      </c>
      <c r="C25" s="6" t="n">
        <v>-135</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8"/>
    <col customWidth="1" max="2" min="2" width="25"/>
    <col customWidth="1" max="3" min="3" width="15"/>
  </cols>
  <sheetData>
    <row r="1" spans="1:3">
      <c r="A1" s="1" t="s">
        <v>1278</v>
      </c>
      <c r="B1" s="2" t="s">
        <v>84</v>
      </c>
    </row>
    <row r="2" spans="1:3">
      <c r="B2" s="2" t="s">
        <v>1279</v>
      </c>
      <c r="C2" s="2" t="s">
        <v>1280</v>
      </c>
    </row>
    <row r="3" spans="1:3">
      <c r="A3" s="4" t="s">
        <v>1281</v>
      </c>
    </row>
    <row r="4" spans="1:3">
      <c r="A4" s="3" t="s">
        <v>1282</v>
      </c>
    </row>
    <row r="5" spans="1:3">
      <c r="A5" s="4" t="s">
        <v>1283</v>
      </c>
      <c r="C5" s="5" t="n">
        <v>63</v>
      </c>
    </row>
    <row r="6" spans="1:3">
      <c r="A6" s="4" t="s">
        <v>1284</v>
      </c>
    </row>
    <row r="7" spans="1:3">
      <c r="A7" s="3" t="s">
        <v>1282</v>
      </c>
    </row>
    <row r="8" spans="1:3">
      <c r="A8" s="4" t="s">
        <v>1285</v>
      </c>
      <c r="B8" s="5" t="n">
        <v>1</v>
      </c>
    </row>
    <row r="9" spans="1:3">
      <c r="A9" s="4" t="s">
        <v>1286</v>
      </c>
      <c r="B9" s="5" t="n">
        <v>14</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87</v>
      </c>
      <c r="B1" s="2" t="s">
        <v>84</v>
      </c>
      <c r="J1" s="2" t="s">
        <v>1</v>
      </c>
    </row>
    <row r="2" spans="1:12">
      <c r="B2" s="2" t="s">
        <v>2</v>
      </c>
      <c r="C2" s="2" t="s">
        <v>85</v>
      </c>
      <c r="D2" s="2" t="s">
        <v>86</v>
      </c>
      <c r="E2" s="2" t="s">
        <v>87</v>
      </c>
      <c r="F2" s="2" t="s">
        <v>33</v>
      </c>
      <c r="G2" s="2" t="s">
        <v>88</v>
      </c>
      <c r="H2" s="2" t="s">
        <v>89</v>
      </c>
      <c r="I2" s="2" t="s">
        <v>90</v>
      </c>
      <c r="J2" s="2" t="s">
        <v>2</v>
      </c>
      <c r="K2" s="2" t="s">
        <v>33</v>
      </c>
      <c r="L2" s="2" t="s">
        <v>91</v>
      </c>
    </row>
    <row r="3" spans="1:12">
      <c r="A3" s="3" t="s">
        <v>1288</v>
      </c>
    </row>
    <row r="4" spans="1:12">
      <c r="A4" s="4" t="s">
        <v>92</v>
      </c>
      <c r="B4" s="6" t="n">
        <v>3274301</v>
      </c>
      <c r="C4" s="6" t="n">
        <v>3468835</v>
      </c>
      <c r="D4" s="6" t="n">
        <v>3126575</v>
      </c>
      <c r="E4" s="6" t="n">
        <v>2802891</v>
      </c>
      <c r="F4" s="6" t="n">
        <v>2400492</v>
      </c>
      <c r="G4" s="6" t="n">
        <v>2159746</v>
      </c>
      <c r="H4" s="6" t="n">
        <v>2089530</v>
      </c>
      <c r="I4" s="6" t="n">
        <v>2270784</v>
      </c>
      <c r="J4" s="6" t="n">
        <v>12672602</v>
      </c>
      <c r="K4" s="6" t="n">
        <v>8920552</v>
      </c>
      <c r="L4" s="6" t="n">
        <v>8239639</v>
      </c>
    </row>
    <row r="5" spans="1:12">
      <c r="A5" s="4" t="s">
        <v>94</v>
      </c>
      <c r="B5" s="5" t="n">
        <v>221844</v>
      </c>
      <c r="C5" s="5" t="n">
        <v>134974</v>
      </c>
      <c r="D5" s="5" t="n">
        <v>149261</v>
      </c>
      <c r="E5" s="5" t="n">
        <v>144330</v>
      </c>
      <c r="F5" s="5" t="n">
        <v>157569</v>
      </c>
      <c r="G5" s="5" t="n">
        <v>150094</v>
      </c>
      <c r="H5" s="5" t="n">
        <v>135362</v>
      </c>
      <c r="I5" s="5" t="n">
        <v>140027</v>
      </c>
      <c r="J5" s="5" t="n">
        <v>650409</v>
      </c>
      <c r="K5" s="5" t="n">
        <v>583052</v>
      </c>
      <c r="L5" s="5" t="n">
        <v>546490</v>
      </c>
    </row>
    <row r="6" spans="1:12">
      <c r="A6" s="4" t="s">
        <v>1289</v>
      </c>
      <c r="B6" s="5" t="n">
        <v>82201</v>
      </c>
      <c r="C6" s="5" t="n">
        <v>8144</v>
      </c>
      <c r="D6" s="5" t="n">
        <v>27619</v>
      </c>
      <c r="E6" s="5" t="n">
        <v>79207</v>
      </c>
      <c r="J6" s="5" t="n">
        <v>197171</v>
      </c>
      <c r="K6" s="5" t="n">
        <v>119784</v>
      </c>
      <c r="L6" s="5" t="n">
        <v>-152251</v>
      </c>
    </row>
    <row r="7" spans="1:12">
      <c r="A7" s="4" t="s">
        <v>1290</v>
      </c>
      <c r="B7" s="5" t="n">
        <v>52170</v>
      </c>
      <c r="C7" s="5" t="n">
        <v>-14464</v>
      </c>
      <c r="D7" s="5" t="n">
        <v>6022</v>
      </c>
      <c r="E7" s="5" t="n">
        <v>58675</v>
      </c>
      <c r="F7" s="5" t="n">
        <v>18161</v>
      </c>
      <c r="G7" s="5" t="n">
        <v>14460</v>
      </c>
      <c r="H7" s="5" t="n">
        <v>1991</v>
      </c>
      <c r="I7" s="5" t="n">
        <v>22505</v>
      </c>
      <c r="J7" s="5" t="n">
        <v>102403</v>
      </c>
      <c r="K7" s="5" t="n">
        <v>57117</v>
      </c>
      <c r="L7" s="5" t="n">
        <v>-238623</v>
      </c>
    </row>
    <row r="8" spans="1:12">
      <c r="A8" s="4" t="s">
        <v>568</v>
      </c>
      <c r="B8" s="5" t="n">
        <v>52530</v>
      </c>
      <c r="C8" s="5" t="n">
        <v>-14080</v>
      </c>
      <c r="D8" s="5" t="n">
        <v>6413</v>
      </c>
      <c r="E8" s="5" t="n">
        <v>59042</v>
      </c>
      <c r="F8" s="5" t="n">
        <v>18554</v>
      </c>
      <c r="G8" s="5" t="n">
        <v>14878</v>
      </c>
      <c r="H8" s="5" t="n">
        <v>2374</v>
      </c>
      <c r="I8" s="5" t="n">
        <v>22946</v>
      </c>
      <c r="J8" s="5" t="n">
        <v>103905</v>
      </c>
      <c r="K8" s="5" t="n">
        <v>58752</v>
      </c>
      <c r="L8" s="5" t="n">
        <v>-199412</v>
      </c>
    </row>
    <row r="9" spans="1:12">
      <c r="A9" s="4" t="s">
        <v>112</v>
      </c>
      <c r="B9" s="6" t="n">
        <v>50294</v>
      </c>
      <c r="C9" s="6" t="n">
        <v>-15062</v>
      </c>
      <c r="D9" s="6" t="n">
        <v>6303</v>
      </c>
      <c r="E9" s="6" t="n">
        <v>58646</v>
      </c>
      <c r="F9" s="6" t="n">
        <v>18430</v>
      </c>
      <c r="G9" s="6" t="n">
        <v>14778</v>
      </c>
      <c r="H9" s="6" t="n">
        <v>2358</v>
      </c>
      <c r="I9" s="6" t="n">
        <v>22792</v>
      </c>
      <c r="J9" s="6" t="n">
        <v>100181</v>
      </c>
      <c r="K9" s="6" t="n">
        <v>58358</v>
      </c>
      <c r="L9" s="5" t="n">
        <v>-198076</v>
      </c>
    </row>
    <row r="10" spans="1:12">
      <c r="A10" s="4" t="s">
        <v>113</v>
      </c>
      <c r="B10" s="7" t="n">
        <v>1.49</v>
      </c>
      <c r="C10" s="7" t="n">
        <v>-0.44</v>
      </c>
      <c r="D10" s="7" t="n">
        <v>0.19</v>
      </c>
      <c r="E10" s="7" t="n">
        <v>1.74</v>
      </c>
      <c r="F10" s="7" t="n">
        <v>0.55</v>
      </c>
      <c r="G10" s="7" t="n">
        <v>0.44</v>
      </c>
      <c r="H10" s="7" t="n">
        <v>0.07000000000000001</v>
      </c>
      <c r="I10" s="7" t="n">
        <v>0.68</v>
      </c>
      <c r="J10" s="7" t="n">
        <v>2.98</v>
      </c>
      <c r="K10" s="7" t="n">
        <v>1.74</v>
      </c>
    </row>
    <row r="11" spans="1:12">
      <c r="A11" s="4" t="s">
        <v>114</v>
      </c>
      <c r="B11" s="8" t="n">
        <v>1.47</v>
      </c>
      <c r="C11" s="8" t="n">
        <v>-0.44</v>
      </c>
      <c r="D11" s="8" t="n">
        <v>0.19</v>
      </c>
      <c r="E11" s="8" t="n">
        <v>1.73</v>
      </c>
      <c r="F11" s="8" t="n">
        <v>0.55</v>
      </c>
      <c r="G11" s="8" t="n">
        <v>0.44</v>
      </c>
      <c r="H11" s="8" t="n">
        <v>0.07000000000000001</v>
      </c>
      <c r="I11" s="8" t="n">
        <v>0.68</v>
      </c>
      <c r="J11" s="8" t="n">
        <v>2.95</v>
      </c>
      <c r="K11" s="8" t="n">
        <v>1.74</v>
      </c>
    </row>
    <row r="12" spans="1:12">
      <c r="A12" s="4" t="s">
        <v>1291</v>
      </c>
      <c r="B12" s="9" t="n">
        <v>0.5</v>
      </c>
      <c r="C12" s="9" t="n">
        <v>0.475</v>
      </c>
      <c r="D12" s="9" t="n">
        <v>0.475</v>
      </c>
      <c r="E12" s="9" t="n">
        <v>0.4625</v>
      </c>
      <c r="F12" s="9" t="n">
        <v>0.4625</v>
      </c>
      <c r="G12" s="9" t="n">
        <v>0.4625</v>
      </c>
      <c r="H12" s="9" t="n">
        <v>0.4625</v>
      </c>
      <c r="I12" s="9" t="n">
        <v>0.4625</v>
      </c>
      <c r="J12" s="7" t="n">
        <v>1.91</v>
      </c>
      <c r="K12" s="7" t="n">
        <v>1.85</v>
      </c>
    </row>
    <row r="13" spans="1:12">
      <c r="A13" s="4" t="s">
        <v>1292</v>
      </c>
      <c r="C13" s="6" t="n">
        <v>3500</v>
      </c>
      <c r="G13" s="6" t="n">
        <v>13100</v>
      </c>
      <c r="J13" s="6" t="n">
        <v>3506</v>
      </c>
      <c r="L13" s="5" t="n">
        <v>-80665</v>
      </c>
    </row>
    <row r="14" spans="1:12">
      <c r="A14" s="4" t="s">
        <v>488</v>
      </c>
      <c r="J14" s="5" t="n">
        <v>414</v>
      </c>
      <c r="K14" s="6" t="n">
        <v>809</v>
      </c>
      <c r="L14" s="5" t="n">
        <v>149972</v>
      </c>
    </row>
    <row r="15" spans="1:12">
      <c r="A15" s="4" t="s">
        <v>101</v>
      </c>
      <c r="B15" s="6" t="n">
        <v>100</v>
      </c>
      <c r="C15" s="6" t="n">
        <v>900</v>
      </c>
      <c r="D15" s="6" t="n">
        <v>3000</v>
      </c>
      <c r="E15" s="6" t="n">
        <v>1900</v>
      </c>
      <c r="F15" s="6" t="n">
        <v>5600</v>
      </c>
      <c r="G15" s="6" t="n">
        <v>2200</v>
      </c>
      <c r="H15" s="6" t="n">
        <v>2400</v>
      </c>
      <c r="I15" s="6" t="n">
        <v>2300</v>
      </c>
      <c r="J15" s="5" t="n">
        <v>5880</v>
      </c>
      <c r="K15" s="5" t="n">
        <v>-1624</v>
      </c>
      <c r="L15" s="6" t="n">
        <v>20495</v>
      </c>
    </row>
    <row r="16" spans="1:12">
      <c r="A16" s="4" t="s">
        <v>98</v>
      </c>
      <c r="E16" s="5" t="n">
        <v>-52600</v>
      </c>
      <c r="F16" s="5" t="n">
        <v>16200</v>
      </c>
      <c r="J16" s="6" t="n">
        <v>-52627</v>
      </c>
      <c r="K16" s="6" t="n">
        <v>16194</v>
      </c>
    </row>
    <row r="17" spans="1:12">
      <c r="A17" s="4" t="s">
        <v>985</v>
      </c>
      <c r="E17" s="6" t="n">
        <v>52600</v>
      </c>
      <c r="F17" s="6" t="n">
        <v>22200</v>
      </c>
    </row>
    <row r="18" spans="1:12">
      <c r="A18" s="4" t="s">
        <v>1293</v>
      </c>
      <c r="I18" s="6" t="n">
        <v>14200</v>
      </c>
    </row>
  </sheetData>
  <mergeCells count="3">
    <mergeCell ref="A1:A2"/>
    <mergeCell ref="B1:I1"/>
    <mergeCell ref="J1:L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T10"/>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3"/>
    <col customWidth="1" max="11" min="11" width="14"/>
    <col customWidth="1" max="12" min="12" width="14"/>
    <col customWidth="1" max="13" min="13" width="14"/>
    <col customWidth="1" max="14" min="14" width="13"/>
    <col customWidth="1" max="15" min="15" width="14"/>
    <col customWidth="1" max="16" min="16" width="14"/>
    <col customWidth="1" max="17" min="17" width="14"/>
    <col customWidth="1" max="18" min="18" width="14"/>
    <col customWidth="1" max="19" min="19" width="14"/>
    <col customWidth="1" max="20" min="20" width="14"/>
  </cols>
  <sheetData>
    <row r="1" spans="1:20">
      <c r="A1" s="1" t="s">
        <v>1294</v>
      </c>
      <c r="B1" s="2" t="s">
        <v>1160</v>
      </c>
      <c r="C1" s="2" t="s">
        <v>1161</v>
      </c>
      <c r="D1" s="2" t="s">
        <v>1164</v>
      </c>
      <c r="E1" s="2" t="s">
        <v>1165</v>
      </c>
      <c r="F1" s="2" t="s">
        <v>1166</v>
      </c>
      <c r="G1" s="2" t="s">
        <v>1167</v>
      </c>
      <c r="H1" s="2" t="s">
        <v>1168</v>
      </c>
      <c r="I1" s="2" t="s">
        <v>1169</v>
      </c>
      <c r="J1" s="2" t="s">
        <v>1170</v>
      </c>
      <c r="K1" s="2" t="s">
        <v>1171</v>
      </c>
      <c r="L1" s="2" t="s">
        <v>1172</v>
      </c>
      <c r="M1" s="2" t="s">
        <v>1173</v>
      </c>
      <c r="N1" s="2" t="s">
        <v>1174</v>
      </c>
      <c r="O1" s="2" t="s">
        <v>1175</v>
      </c>
      <c r="P1" s="2" t="s">
        <v>87</v>
      </c>
      <c r="Q1" s="2" t="s">
        <v>33</v>
      </c>
      <c r="R1" s="2" t="s">
        <v>2</v>
      </c>
      <c r="S1" s="2" t="s">
        <v>33</v>
      </c>
      <c r="T1" s="2" t="s">
        <v>91</v>
      </c>
    </row>
    <row r="2" spans="1:20">
      <c r="A2" s="3" t="s">
        <v>238</v>
      </c>
    </row>
    <row r="3" spans="1:20">
      <c r="A3" s="4" t="s">
        <v>1295</v>
      </c>
      <c r="P3" s="6" t="n">
        <v>-52600</v>
      </c>
      <c r="Q3" s="6" t="n">
        <v>16200</v>
      </c>
      <c r="R3" s="6" t="n">
        <v>-52627</v>
      </c>
      <c r="S3" s="6" t="n">
        <v>16194</v>
      </c>
    </row>
    <row r="4" spans="1:20">
      <c r="A4" s="4" t="s">
        <v>1296</v>
      </c>
      <c r="D4" s="6" t="n">
        <v>16325</v>
      </c>
      <c r="E4" s="6" t="n">
        <v>16325</v>
      </c>
      <c r="F4" s="6" t="n">
        <v>15829</v>
      </c>
      <c r="G4" s="6" t="n">
        <v>15829</v>
      </c>
      <c r="H4" s="6" t="n">
        <v>15829</v>
      </c>
      <c r="I4" s="6" t="n">
        <v>15829</v>
      </c>
      <c r="J4" s="6" t="n">
        <v>15829</v>
      </c>
      <c r="K4" s="6" t="n">
        <v>15829</v>
      </c>
      <c r="L4" s="6" t="n">
        <v>15829</v>
      </c>
      <c r="M4" s="6" t="n">
        <v>15829</v>
      </c>
      <c r="N4" s="6" t="n">
        <v>15829</v>
      </c>
      <c r="O4" s="6" t="n">
        <v>15829</v>
      </c>
      <c r="R4" s="6" t="n">
        <v>66139</v>
      </c>
      <c r="S4" s="6" t="n">
        <v>63316</v>
      </c>
      <c r="T4" s="6" t="n">
        <v>63316</v>
      </c>
    </row>
    <row r="5" spans="1:20">
      <c r="A5" s="4" t="s">
        <v>1297</v>
      </c>
    </row>
    <row r="6" spans="1:20">
      <c r="A6" s="3" t="s">
        <v>238</v>
      </c>
    </row>
    <row r="7" spans="1:20">
      <c r="A7" s="4" t="s">
        <v>1296</v>
      </c>
      <c r="B7" s="6" t="n">
        <v>1700</v>
      </c>
    </row>
    <row r="8" spans="1:20">
      <c r="A8" s="4" t="s">
        <v>1298</v>
      </c>
    </row>
    <row r="9" spans="1:20">
      <c r="A9" s="3" t="s">
        <v>238</v>
      </c>
    </row>
    <row r="10" spans="1:20">
      <c r="A10" s="4" t="s">
        <v>1296</v>
      </c>
      <c r="C10" s="6" t="n">
        <v>173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2</v>
      </c>
      <c r="B1" s="2" t="s">
        <v>1</v>
      </c>
    </row>
    <row r="2" spans="1:2">
      <c r="B2" s="2" t="s">
        <v>2</v>
      </c>
    </row>
    <row r="3" spans="1:2">
      <c r="A3" s="3" t="s">
        <v>192</v>
      </c>
    </row>
    <row r="4" spans="1:2">
      <c r="A4" s="4" t="s">
        <v>192</v>
      </c>
      <c r="B4" s="4" t="s">
        <v>19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102"/>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 customWidth="1" max="5" min="5" width="14"/>
  </cols>
  <sheetData>
    <row r="1" spans="1:5">
      <c r="A1" s="1" t="s">
        <v>1299</v>
      </c>
      <c r="B1" s="2" t="s">
        <v>1</v>
      </c>
    </row>
    <row r="2" spans="1:5">
      <c r="B2" s="2" t="s">
        <v>2</v>
      </c>
      <c r="C2" s="2" t="s">
        <v>33</v>
      </c>
      <c r="D2" s="2" t="s">
        <v>91</v>
      </c>
      <c r="E2" s="2" t="s">
        <v>1300</v>
      </c>
    </row>
    <row r="3" spans="1:5">
      <c r="A3" s="3" t="s">
        <v>34</v>
      </c>
    </row>
    <row r="4" spans="1:5">
      <c r="A4" s="4" t="s">
        <v>35</v>
      </c>
      <c r="B4" s="6" t="n">
        <v>8121000</v>
      </c>
      <c r="C4" s="6" t="n">
        <v>14858000</v>
      </c>
      <c r="D4" s="6" t="n">
        <v>10028000</v>
      </c>
      <c r="E4" s="6" t="n">
        <v>1116000</v>
      </c>
    </row>
    <row r="5" spans="1:5">
      <c r="A5" s="4" t="s">
        <v>1301</v>
      </c>
      <c r="B5" s="5" t="n">
        <v>334777000</v>
      </c>
      <c r="C5" s="5" t="n">
        <v>417263000</v>
      </c>
    </row>
    <row r="6" spans="1:5">
      <c r="A6" s="4" t="s">
        <v>37</v>
      </c>
      <c r="B6" s="5" t="n">
        <v>5435000</v>
      </c>
      <c r="C6" s="5" t="n">
        <v>3773000</v>
      </c>
    </row>
    <row r="7" spans="1:5">
      <c r="A7" s="4" t="s">
        <v>38</v>
      </c>
      <c r="B7" s="5" t="n">
        <v>386442000</v>
      </c>
      <c r="C7" s="5" t="n">
        <v>350743000</v>
      </c>
    </row>
    <row r="8" spans="1:5">
      <c r="A8" s="4" t="s">
        <v>39</v>
      </c>
      <c r="B8" s="5" t="n">
        <v>14766000</v>
      </c>
      <c r="C8" s="5" t="n">
        <v>9681000</v>
      </c>
    </row>
    <row r="9" spans="1:5">
      <c r="A9" s="4" t="s">
        <v>40</v>
      </c>
      <c r="B9" s="5" t="n">
        <v>26390000</v>
      </c>
      <c r="C9" s="5" t="n">
        <v>3840000</v>
      </c>
    </row>
    <row r="10" spans="1:5">
      <c r="A10" s="4" t="s">
        <v>41</v>
      </c>
      <c r="B10" s="5" t="n">
        <v>98977000</v>
      </c>
      <c r="C10" s="5" t="n">
        <v>77977000</v>
      </c>
    </row>
    <row r="11" spans="1:5">
      <c r="A11" s="4" t="s">
        <v>42</v>
      </c>
      <c r="B11" s="5" t="n">
        <v>874908000</v>
      </c>
      <c r="C11" s="5" t="n">
        <v>878135000</v>
      </c>
    </row>
    <row r="12" spans="1:5">
      <c r="A12" s="4" t="s">
        <v>43</v>
      </c>
      <c r="B12" s="5" t="n">
        <v>1132632000</v>
      </c>
      <c r="C12" s="5" t="n">
        <v>1036667000</v>
      </c>
    </row>
    <row r="13" spans="1:5">
      <c r="A13" s="4" t="s">
        <v>44</v>
      </c>
      <c r="B13" s="5" t="n">
        <v>58532000</v>
      </c>
      <c r="C13" s="5" t="n">
        <v>56545000</v>
      </c>
    </row>
    <row r="14" spans="1:5">
      <c r="A14" s="4" t="s">
        <v>45</v>
      </c>
      <c r="B14" s="5" t="n">
        <v>327406000</v>
      </c>
      <c r="C14" s="5" t="n">
        <v>312401000</v>
      </c>
    </row>
    <row r="15" spans="1:5">
      <c r="A15" s="4" t="s">
        <v>46</v>
      </c>
      <c r="B15" s="5" t="n">
        <v>30813000</v>
      </c>
      <c r="C15" s="5" t="n">
        <v>36421000</v>
      </c>
    </row>
    <row r="16" spans="1:5">
      <c r="A16" s="4" t="s">
        <v>47</v>
      </c>
      <c r="B16" s="5" t="n">
        <v>2424291000</v>
      </c>
      <c r="C16" s="5" t="n">
        <v>2320169000</v>
      </c>
    </row>
    <row r="17" spans="1:5">
      <c r="A17" s="3" t="s">
        <v>48</v>
      </c>
    </row>
    <row r="18" spans="1:5">
      <c r="A18" s="4" t="s">
        <v>49</v>
      </c>
      <c r="B18" s="5" t="n">
        <v>308979000</v>
      </c>
      <c r="C18" s="5" t="n">
        <v>313412000</v>
      </c>
    </row>
    <row r="19" spans="1:5">
      <c r="A19" s="4" t="s">
        <v>50</v>
      </c>
      <c r="B19" s="5" t="n">
        <v>103300000</v>
      </c>
      <c r="C19" s="5" t="n">
        <v>126700000</v>
      </c>
    </row>
    <row r="20" spans="1:5">
      <c r="A20" s="4" t="s">
        <v>699</v>
      </c>
      <c r="B20" s="5" t="n">
        <v>103300000</v>
      </c>
      <c r="C20" s="5" t="n">
        <v>126700000</v>
      </c>
    </row>
    <row r="21" spans="1:5">
      <c r="A21" s="4" t="s">
        <v>51</v>
      </c>
      <c r="B21" s="5" t="n">
        <v>6092000</v>
      </c>
      <c r="C21" s="5" t="n">
        <v>5009000</v>
      </c>
    </row>
    <row r="22" spans="1:5">
      <c r="A22" s="4" t="s">
        <v>52</v>
      </c>
      <c r="B22" s="5" t="n">
        <v>42613000</v>
      </c>
      <c r="C22" s="5" t="n">
        <v>110321000</v>
      </c>
    </row>
    <row r="23" spans="1:5">
      <c r="A23" s="4" t="s">
        <v>53</v>
      </c>
      <c r="B23" s="5" t="n">
        <v>117274000</v>
      </c>
      <c r="C23" s="5" t="n">
        <v>99507000</v>
      </c>
    </row>
    <row r="24" spans="1:5">
      <c r="A24" s="4" t="s">
        <v>54</v>
      </c>
      <c r="B24" s="5" t="n">
        <v>4494000</v>
      </c>
      <c r="C24" s="5" t="n">
        <v>13708000</v>
      </c>
    </row>
    <row r="25" spans="1:5">
      <c r="A25" s="4" t="s">
        <v>55</v>
      </c>
      <c r="B25" s="5" t="n">
        <v>582752000</v>
      </c>
      <c r="C25" s="5" t="n">
        <v>668657000</v>
      </c>
    </row>
    <row r="26" spans="1:5">
      <c r="A26" s="4" t="s">
        <v>56</v>
      </c>
      <c r="B26" s="5" t="n">
        <v>150000000</v>
      </c>
      <c r="C26" s="5" t="n">
        <v>100000000</v>
      </c>
    </row>
    <row r="27" spans="1:5">
      <c r="A27" s="4" t="s">
        <v>57</v>
      </c>
      <c r="B27" s="5" t="n">
        <v>220000000</v>
      </c>
      <c r="C27" s="5" t="n">
        <v>196000000</v>
      </c>
    </row>
    <row r="28" spans="1:5">
      <c r="A28" s="4" t="s">
        <v>58</v>
      </c>
      <c r="B28" s="5" t="n">
        <v>664455000</v>
      </c>
      <c r="C28" s="5" t="n">
        <v>661774000</v>
      </c>
    </row>
    <row r="29" spans="1:5">
      <c r="A29" s="4" t="s">
        <v>59</v>
      </c>
      <c r="B29" s="5" t="n">
        <v>57132000</v>
      </c>
      <c r="C29" s="5" t="n">
        <v>52968000</v>
      </c>
    </row>
    <row r="30" spans="1:5">
      <c r="A30" s="4" t="s">
        <v>60</v>
      </c>
      <c r="B30" s="5" t="n">
        <v>149997000</v>
      </c>
      <c r="C30" s="5" t="n">
        <v>150334000</v>
      </c>
    </row>
    <row r="31" spans="1:5">
      <c r="A31" s="4" t="s">
        <v>61</v>
      </c>
      <c r="B31" s="5" t="n">
        <v>42856000</v>
      </c>
      <c r="C31" s="5" t="n">
        <v>40105000</v>
      </c>
    </row>
    <row r="32" spans="1:5">
      <c r="A32" s="4" t="s">
        <v>62</v>
      </c>
      <c r="B32" s="5" t="n">
        <v>57905000</v>
      </c>
      <c r="C32" s="5" t="n">
        <v>56013000</v>
      </c>
    </row>
    <row r="33" spans="1:5">
      <c r="A33" s="4" t="s">
        <v>63</v>
      </c>
      <c r="B33" s="5" t="n">
        <v>1925097000</v>
      </c>
      <c r="C33" s="5" t="n">
        <v>1925851000</v>
      </c>
    </row>
    <row r="34" spans="1:5">
      <c r="A34" s="3" t="s">
        <v>1302</v>
      </c>
    </row>
    <row r="35" spans="1:5">
      <c r="A35" s="4" t="s">
        <v>69</v>
      </c>
      <c r="B35" s="5" t="n">
        <v>497331000</v>
      </c>
      <c r="C35" s="5" t="n">
        <v>390953000</v>
      </c>
    </row>
    <row r="36" spans="1:5">
      <c r="A36" s="4" t="s">
        <v>70</v>
      </c>
      <c r="B36" s="5" t="n">
        <v>1863000</v>
      </c>
      <c r="C36" s="5" t="n">
        <v>3365000</v>
      </c>
    </row>
    <row r="37" spans="1:5">
      <c r="A37" s="4" t="s">
        <v>71</v>
      </c>
      <c r="B37" s="5" t="n">
        <v>499194000</v>
      </c>
      <c r="C37" s="5" t="n">
        <v>394318000</v>
      </c>
      <c r="D37" s="5" t="n">
        <v>397841000</v>
      </c>
      <c r="E37" s="5" t="n">
        <v>693984000</v>
      </c>
    </row>
    <row r="38" spans="1:5">
      <c r="A38" s="4" t="s">
        <v>72</v>
      </c>
      <c r="B38" s="5" t="n">
        <v>2424291000</v>
      </c>
      <c r="C38" s="5" t="n">
        <v>2320169000</v>
      </c>
    </row>
    <row r="39" spans="1:5">
      <c r="A39" s="4" t="s">
        <v>1303</v>
      </c>
    </row>
    <row r="40" spans="1:5">
      <c r="A40" s="3" t="s">
        <v>34</v>
      </c>
    </row>
    <row r="41" spans="1:5">
      <c r="A41" s="4" t="s">
        <v>35</v>
      </c>
      <c r="B41" s="5" t="n">
        <v>7050000</v>
      </c>
      <c r="C41" s="5" t="n">
        <v>13035000</v>
      </c>
      <c r="D41" s="5" t="n">
        <v>9373000</v>
      </c>
      <c r="E41" s="5" t="n">
        <v>-3574000</v>
      </c>
    </row>
    <row r="42" spans="1:5">
      <c r="A42" s="4" t="s">
        <v>1301</v>
      </c>
      <c r="B42" s="5" t="n">
        <v>334689000</v>
      </c>
      <c r="C42" s="5" t="n">
        <v>416974000</v>
      </c>
    </row>
    <row r="43" spans="1:5">
      <c r="A43" s="4" t="s">
        <v>37</v>
      </c>
      <c r="B43" s="5" t="n">
        <v>5435000</v>
      </c>
      <c r="C43" s="5" t="n">
        <v>3773000</v>
      </c>
    </row>
    <row r="44" spans="1:5">
      <c r="A44" s="4" t="s">
        <v>38</v>
      </c>
      <c r="B44" s="5" t="n">
        <v>386442000</v>
      </c>
      <c r="C44" s="5" t="n">
        <v>350743000</v>
      </c>
    </row>
    <row r="45" spans="1:5">
      <c r="A45" s="4" t="s">
        <v>39</v>
      </c>
      <c r="B45" s="5" t="n">
        <v>14766000</v>
      </c>
      <c r="C45" s="5" t="n">
        <v>9681000</v>
      </c>
    </row>
    <row r="46" spans="1:5">
      <c r="A46" s="4" t="s">
        <v>40</v>
      </c>
      <c r="B46" s="5" t="n">
        <v>26390000</v>
      </c>
      <c r="C46" s="5" t="n">
        <v>3840000</v>
      </c>
    </row>
    <row r="47" spans="1:5">
      <c r="A47" s="4" t="s">
        <v>41</v>
      </c>
      <c r="B47" s="5" t="n">
        <v>98877000</v>
      </c>
      <c r="C47" s="5" t="n">
        <v>77889000</v>
      </c>
    </row>
    <row r="48" spans="1:5">
      <c r="A48" s="4" t="s">
        <v>42</v>
      </c>
      <c r="B48" s="5" t="n">
        <v>873649000</v>
      </c>
      <c r="C48" s="5" t="n">
        <v>875935000</v>
      </c>
    </row>
    <row r="49" spans="1:5">
      <c r="A49" s="4" t="s">
        <v>43</v>
      </c>
      <c r="B49" s="5" t="n">
        <v>1128826000</v>
      </c>
      <c r="C49" s="5" t="n">
        <v>1029864000</v>
      </c>
    </row>
    <row r="50" spans="1:5">
      <c r="A50" s="4" t="s">
        <v>44</v>
      </c>
      <c r="B50" s="5" t="n">
        <v>58532000</v>
      </c>
      <c r="C50" s="5" t="n">
        <v>56545000</v>
      </c>
    </row>
    <row r="51" spans="1:5">
      <c r="A51" s="4" t="s">
        <v>45</v>
      </c>
      <c r="B51" s="5" t="n">
        <v>327406000</v>
      </c>
      <c r="C51" s="5" t="n">
        <v>312401000</v>
      </c>
    </row>
    <row r="52" spans="1:5">
      <c r="A52" s="4" t="s">
        <v>46</v>
      </c>
      <c r="B52" s="5" t="n">
        <v>30813000</v>
      </c>
      <c r="C52" s="5" t="n">
        <v>36421000</v>
      </c>
    </row>
    <row r="53" spans="1:5">
      <c r="A53" s="4" t="s">
        <v>47</v>
      </c>
      <c r="B53" s="5" t="n">
        <v>2419226000</v>
      </c>
      <c r="C53" s="5" t="n">
        <v>2311166000</v>
      </c>
    </row>
    <row r="54" spans="1:5">
      <c r="A54" s="3" t="s">
        <v>48</v>
      </c>
    </row>
    <row r="55" spans="1:5">
      <c r="A55" s="4" t="s">
        <v>49</v>
      </c>
      <c r="B55" s="5" t="n">
        <v>308941000</v>
      </c>
      <c r="C55" s="5" t="n">
        <v>313265000</v>
      </c>
    </row>
    <row r="56" spans="1:5">
      <c r="A56" s="4" t="s">
        <v>1304</v>
      </c>
      <c r="B56" s="5" t="n">
        <v>-169000</v>
      </c>
      <c r="C56" s="5" t="n">
        <v>-148000</v>
      </c>
    </row>
    <row r="57" spans="1:5">
      <c r="A57" s="4" t="s">
        <v>50</v>
      </c>
      <c r="B57" s="5" t="n">
        <v>103300000</v>
      </c>
      <c r="C57" s="5" t="n">
        <v>126700000</v>
      </c>
    </row>
    <row r="58" spans="1:5">
      <c r="A58" s="4" t="s">
        <v>699</v>
      </c>
      <c r="B58" s="5" t="n">
        <v>103300000</v>
      </c>
      <c r="C58" s="5" t="n">
        <v>126700000</v>
      </c>
    </row>
    <row r="59" spans="1:5">
      <c r="A59" s="4" t="s">
        <v>51</v>
      </c>
      <c r="B59" s="5" t="n">
        <v>6092000</v>
      </c>
      <c r="C59" s="5" t="n">
        <v>5009000</v>
      </c>
    </row>
    <row r="60" spans="1:5">
      <c r="A60" s="4" t="s">
        <v>52</v>
      </c>
      <c r="B60" s="5" t="n">
        <v>42613000</v>
      </c>
      <c r="C60" s="5" t="n">
        <v>110321000</v>
      </c>
    </row>
    <row r="61" spans="1:5">
      <c r="A61" s="4" t="s">
        <v>53</v>
      </c>
      <c r="B61" s="5" t="n">
        <v>117149000</v>
      </c>
      <c r="C61" s="5" t="n">
        <v>99288000</v>
      </c>
    </row>
    <row r="62" spans="1:5">
      <c r="A62" s="4" t="s">
        <v>54</v>
      </c>
      <c r="B62" s="5" t="n">
        <v>4494000</v>
      </c>
      <c r="C62" s="5" t="n">
        <v>13708000</v>
      </c>
    </row>
    <row r="63" spans="1:5">
      <c r="A63" s="4" t="s">
        <v>55</v>
      </c>
      <c r="B63" s="5" t="n">
        <v>582420000</v>
      </c>
      <c r="C63" s="5" t="n">
        <v>668143000</v>
      </c>
    </row>
    <row r="64" spans="1:5">
      <c r="A64" s="4" t="s">
        <v>56</v>
      </c>
      <c r="B64" s="5" t="n">
        <v>150000000</v>
      </c>
      <c r="C64" s="5" t="n">
        <v>100000000</v>
      </c>
    </row>
    <row r="65" spans="1:5">
      <c r="A65" s="4" t="s">
        <v>57</v>
      </c>
      <c r="B65" s="5" t="n">
        <v>220000000</v>
      </c>
      <c r="C65" s="5" t="n">
        <v>196000000</v>
      </c>
    </row>
    <row r="66" spans="1:5">
      <c r="A66" s="4" t="s">
        <v>58</v>
      </c>
      <c r="B66" s="5" t="n">
        <v>664455000</v>
      </c>
      <c r="C66" s="5" t="n">
        <v>661774000</v>
      </c>
    </row>
    <row r="67" spans="1:5">
      <c r="A67" s="4" t="s">
        <v>59</v>
      </c>
      <c r="B67" s="5" t="n">
        <v>57132000</v>
      </c>
      <c r="C67" s="5" t="n">
        <v>52968000</v>
      </c>
    </row>
    <row r="68" spans="1:5">
      <c r="A68" s="4" t="s">
        <v>60</v>
      </c>
      <c r="B68" s="5" t="n">
        <v>149997000</v>
      </c>
      <c r="C68" s="5" t="n">
        <v>150334000</v>
      </c>
    </row>
    <row r="69" spans="1:5">
      <c r="A69" s="4" t="s">
        <v>61</v>
      </c>
      <c r="B69" s="5" t="n">
        <v>42856000</v>
      </c>
      <c r="C69" s="5" t="n">
        <v>40105000</v>
      </c>
    </row>
    <row r="70" spans="1:5">
      <c r="A70" s="4" t="s">
        <v>62</v>
      </c>
      <c r="B70" s="5" t="n">
        <v>57905000</v>
      </c>
      <c r="C70" s="5" t="n">
        <v>56013000</v>
      </c>
    </row>
    <row r="71" spans="1:5">
      <c r="A71" s="4" t="s">
        <v>63</v>
      </c>
      <c r="B71" s="5" t="n">
        <v>1924765000</v>
      </c>
      <c r="C71" s="5" t="n">
        <v>1925337000</v>
      </c>
    </row>
    <row r="72" spans="1:5">
      <c r="A72" s="3" t="s">
        <v>1302</v>
      </c>
    </row>
    <row r="73" spans="1:5">
      <c r="A73" s="4" t="s">
        <v>69</v>
      </c>
      <c r="B73" s="5" t="n">
        <v>494461000</v>
      </c>
      <c r="C73" s="5" t="n">
        <v>385829000</v>
      </c>
    </row>
    <row r="74" spans="1:5">
      <c r="A74" s="4" t="s">
        <v>71</v>
      </c>
      <c r="B74" s="5" t="n">
        <v>494461000</v>
      </c>
      <c r="C74" s="5" t="n">
        <v>385829000</v>
      </c>
    </row>
    <row r="75" spans="1:5">
      <c r="A75" s="4" t="s">
        <v>72</v>
      </c>
      <c r="B75" s="5" t="n">
        <v>2419226000</v>
      </c>
      <c r="C75" s="5" t="n">
        <v>2311166000</v>
      </c>
    </row>
    <row r="76" spans="1:5">
      <c r="A76" s="4" t="s">
        <v>1305</v>
      </c>
    </row>
    <row r="77" spans="1:5">
      <c r="A77" s="3" t="s">
        <v>34</v>
      </c>
    </row>
    <row r="78" spans="1:5">
      <c r="A78" s="4" t="s">
        <v>35</v>
      </c>
      <c r="B78" s="5" t="n">
        <v>1071000</v>
      </c>
      <c r="C78" s="5" t="n">
        <v>1823000</v>
      </c>
      <c r="D78" s="6" t="n">
        <v>655000</v>
      </c>
      <c r="E78" s="6" t="n">
        <v>4690000</v>
      </c>
    </row>
    <row r="79" spans="1:5">
      <c r="A79" s="4" t="s">
        <v>1301</v>
      </c>
      <c r="B79" s="5" t="n">
        <v>52000</v>
      </c>
      <c r="C79" s="5" t="n">
        <v>218000</v>
      </c>
    </row>
    <row r="80" spans="1:5">
      <c r="A80" s="4" t="s">
        <v>37</v>
      </c>
      <c r="B80" s="5" t="n">
        <v>36000</v>
      </c>
      <c r="C80" s="5" t="n">
        <v>71000</v>
      </c>
    </row>
    <row r="81" spans="1:5">
      <c r="A81" s="4" t="s">
        <v>41</v>
      </c>
      <c r="B81" s="5" t="n">
        <v>100000</v>
      </c>
      <c r="C81" s="5" t="n">
        <v>88000</v>
      </c>
    </row>
    <row r="82" spans="1:5">
      <c r="A82" s="4" t="s">
        <v>42</v>
      </c>
      <c r="B82" s="5" t="n">
        <v>1259000</v>
      </c>
      <c r="C82" s="5" t="n">
        <v>2200000</v>
      </c>
    </row>
    <row r="83" spans="1:5">
      <c r="A83" s="4" t="s">
        <v>43</v>
      </c>
      <c r="B83" s="5" t="n">
        <v>3806000</v>
      </c>
      <c r="C83" s="5" t="n">
        <v>6803000</v>
      </c>
    </row>
    <row r="84" spans="1:5">
      <c r="A84" s="4" t="s">
        <v>47</v>
      </c>
      <c r="B84" s="5" t="n">
        <v>5065000</v>
      </c>
      <c r="C84" s="5" t="n">
        <v>9003000</v>
      </c>
    </row>
    <row r="85" spans="1:5">
      <c r="A85" s="3" t="s">
        <v>48</v>
      </c>
    </row>
    <row r="86" spans="1:5">
      <c r="A86" s="4" t="s">
        <v>49</v>
      </c>
      <c r="B86" s="5" t="n">
        <v>38000</v>
      </c>
      <c r="C86" s="5" t="n">
        <v>147000</v>
      </c>
    </row>
    <row r="87" spans="1:5">
      <c r="A87" s="4" t="s">
        <v>1304</v>
      </c>
      <c r="B87" s="5" t="n">
        <v>169000</v>
      </c>
      <c r="C87" s="5" t="n">
        <v>148000</v>
      </c>
    </row>
    <row r="88" spans="1:5">
      <c r="A88" s="4" t="s">
        <v>53</v>
      </c>
      <c r="B88" s="5" t="n">
        <v>125000</v>
      </c>
      <c r="C88" s="5" t="n">
        <v>219000</v>
      </c>
    </row>
    <row r="89" spans="1:5">
      <c r="A89" s="4" t="s">
        <v>55</v>
      </c>
      <c r="B89" s="5" t="n">
        <v>332000</v>
      </c>
      <c r="C89" s="5" t="n">
        <v>514000</v>
      </c>
    </row>
    <row r="90" spans="1:5">
      <c r="A90" s="4" t="s">
        <v>63</v>
      </c>
      <c r="B90" s="5" t="n">
        <v>332000</v>
      </c>
      <c r="C90" s="5" t="n">
        <v>514000</v>
      </c>
    </row>
    <row r="91" spans="1:5">
      <c r="A91" s="3" t="s">
        <v>1302</v>
      </c>
    </row>
    <row r="92" spans="1:5">
      <c r="A92" s="4" t="s">
        <v>69</v>
      </c>
      <c r="B92" s="5" t="n">
        <v>2870000</v>
      </c>
      <c r="C92" s="5" t="n">
        <v>5124000</v>
      </c>
    </row>
    <row r="93" spans="1:5">
      <c r="A93" s="4" t="s">
        <v>70</v>
      </c>
      <c r="B93" s="5" t="n">
        <v>1863000</v>
      </c>
      <c r="C93" s="5" t="n">
        <v>3365000</v>
      </c>
    </row>
    <row r="94" spans="1:5">
      <c r="A94" s="4" t="s">
        <v>71</v>
      </c>
      <c r="B94" s="5" t="n">
        <v>4733000</v>
      </c>
      <c r="C94" s="5" t="n">
        <v>8489000</v>
      </c>
    </row>
    <row r="95" spans="1:5">
      <c r="A95" s="4" t="s">
        <v>72</v>
      </c>
      <c r="B95" s="5" t="n">
        <v>5065000</v>
      </c>
      <c r="C95" s="5" t="n">
        <v>9003000</v>
      </c>
    </row>
    <row r="96" spans="1:5">
      <c r="A96" s="4" t="s">
        <v>1306</v>
      </c>
    </row>
    <row r="97" spans="1:5">
      <c r="A97" s="3" t="s">
        <v>34</v>
      </c>
    </row>
    <row r="98" spans="1:5">
      <c r="A98" s="4" t="s">
        <v>1301</v>
      </c>
      <c r="B98" s="5" t="n">
        <v>36000</v>
      </c>
      <c r="C98" s="5" t="n">
        <v>71000</v>
      </c>
    </row>
    <row r="99" spans="1:5">
      <c r="A99" s="4" t="s">
        <v>37</v>
      </c>
      <c r="B99" s="6" t="n">
        <v>-36000</v>
      </c>
      <c r="C99" s="6" t="n">
        <v>-71000</v>
      </c>
    </row>
    <row r="100" spans="1:5">
      <c r="A100" s="4" t="s">
        <v>1307</v>
      </c>
    </row>
    <row r="101" spans="1:5">
      <c r="A101" s="3" t="s">
        <v>1308</v>
      </c>
    </row>
    <row r="102" spans="1:5">
      <c r="A102" s="4" t="s">
        <v>1309</v>
      </c>
      <c r="B102" s="4" t="s">
        <v>539</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L8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10</v>
      </c>
      <c r="B1" s="2" t="s">
        <v>84</v>
      </c>
      <c r="J1" s="2" t="s">
        <v>1</v>
      </c>
    </row>
    <row r="2" spans="1:12">
      <c r="B2" s="2" t="s">
        <v>2</v>
      </c>
      <c r="C2" s="2" t="s">
        <v>85</v>
      </c>
      <c r="D2" s="2" t="s">
        <v>86</v>
      </c>
      <c r="E2" s="2" t="s">
        <v>87</v>
      </c>
      <c r="F2" s="2" t="s">
        <v>33</v>
      </c>
      <c r="G2" s="2" t="s">
        <v>88</v>
      </c>
      <c r="H2" s="2" t="s">
        <v>89</v>
      </c>
      <c r="I2" s="2" t="s">
        <v>90</v>
      </c>
      <c r="J2" s="2" t="s">
        <v>2</v>
      </c>
      <c r="K2" s="2" t="s">
        <v>33</v>
      </c>
      <c r="L2" s="2" t="s">
        <v>91</v>
      </c>
    </row>
    <row r="3" spans="1:12">
      <c r="A3" s="3" t="s">
        <v>1311</v>
      </c>
    </row>
    <row r="4" spans="1:12">
      <c r="A4" s="4" t="s">
        <v>92</v>
      </c>
      <c r="B4" s="6" t="n">
        <v>3274301</v>
      </c>
      <c r="C4" s="6" t="n">
        <v>3468835</v>
      </c>
      <c r="D4" s="6" t="n">
        <v>3126575</v>
      </c>
      <c r="E4" s="6" t="n">
        <v>2802891</v>
      </c>
      <c r="F4" s="6" t="n">
        <v>2400492</v>
      </c>
      <c r="G4" s="6" t="n">
        <v>2159746</v>
      </c>
      <c r="H4" s="6" t="n">
        <v>2089530</v>
      </c>
      <c r="I4" s="6" t="n">
        <v>2270784</v>
      </c>
      <c r="J4" s="6" t="n">
        <v>12672602</v>
      </c>
      <c r="K4" s="6" t="n">
        <v>8920552</v>
      </c>
      <c r="L4" s="6" t="n">
        <v>8239639</v>
      </c>
    </row>
    <row r="5" spans="1:12">
      <c r="A5" s="4" t="s">
        <v>93</v>
      </c>
      <c r="J5" s="5" t="n">
        <v>12022193</v>
      </c>
      <c r="K5" s="5" t="n">
        <v>8337500</v>
      </c>
      <c r="L5" s="5" t="n">
        <v>7693149</v>
      </c>
    </row>
    <row r="6" spans="1:12">
      <c r="A6" s="4" t="s">
        <v>94</v>
      </c>
      <c r="B6" s="5" t="n">
        <v>221844</v>
      </c>
      <c r="C6" s="5" t="n">
        <v>134974</v>
      </c>
      <c r="D6" s="5" t="n">
        <v>149261</v>
      </c>
      <c r="E6" s="5" t="n">
        <v>144330</v>
      </c>
      <c r="F6" s="5" t="n">
        <v>157569</v>
      </c>
      <c r="G6" s="5" t="n">
        <v>150094</v>
      </c>
      <c r="H6" s="5" t="n">
        <v>135362</v>
      </c>
      <c r="I6" s="5" t="n">
        <v>140027</v>
      </c>
      <c r="J6" s="5" t="n">
        <v>650409</v>
      </c>
      <c r="K6" s="5" t="n">
        <v>583052</v>
      </c>
      <c r="L6" s="5" t="n">
        <v>546490</v>
      </c>
    </row>
    <row r="7" spans="1:12">
      <c r="A7" s="3" t="s">
        <v>95</v>
      </c>
    </row>
    <row r="8" spans="1:12">
      <c r="A8" s="4" t="s">
        <v>96</v>
      </c>
      <c r="J8" s="5" t="n">
        <v>171002</v>
      </c>
      <c r="K8" s="5" t="n">
        <v>155033</v>
      </c>
      <c r="L8" s="5" t="n">
        <v>149673</v>
      </c>
    </row>
    <row r="9" spans="1:12">
      <c r="A9" s="4" t="s">
        <v>97</v>
      </c>
      <c r="J9" s="5" t="n">
        <v>321115</v>
      </c>
      <c r="K9" s="5" t="n">
        <v>283650</v>
      </c>
      <c r="L9" s="5" t="n">
        <v>288547</v>
      </c>
    </row>
    <row r="10" spans="1:12">
      <c r="A10" s="4" t="s">
        <v>98</v>
      </c>
      <c r="E10" s="5" t="n">
        <v>-52600</v>
      </c>
      <c r="F10" s="5" t="n">
        <v>16200</v>
      </c>
      <c r="J10" s="5" t="n">
        <v>-52627</v>
      </c>
      <c r="K10" s="5" t="n">
        <v>16194</v>
      </c>
    </row>
    <row r="11" spans="1:12">
      <c r="A11" s="4" t="s">
        <v>99</v>
      </c>
      <c r="C11" s="5" t="n">
        <v>-3500</v>
      </c>
      <c r="G11" s="5" t="n">
        <v>-13100</v>
      </c>
      <c r="J11" s="5" t="n">
        <v>-3506</v>
      </c>
      <c r="L11" s="5" t="n">
        <v>80665</v>
      </c>
    </row>
    <row r="12" spans="1:12">
      <c r="A12" s="4" t="s">
        <v>100</v>
      </c>
      <c r="J12" s="5" t="n">
        <v>10960</v>
      </c>
      <c r="K12" s="5" t="n">
        <v>9206</v>
      </c>
      <c r="L12" s="5" t="n">
        <v>9389</v>
      </c>
    </row>
    <row r="13" spans="1:12">
      <c r="A13" s="4" t="s">
        <v>101</v>
      </c>
      <c r="B13" s="5" t="n">
        <v>100</v>
      </c>
      <c r="C13" s="5" t="n">
        <v>900</v>
      </c>
      <c r="D13" s="5" t="n">
        <v>3000</v>
      </c>
      <c r="E13" s="5" t="n">
        <v>1900</v>
      </c>
      <c r="F13" s="5" t="n">
        <v>5600</v>
      </c>
      <c r="G13" s="5" t="n">
        <v>2200</v>
      </c>
      <c r="H13" s="5" t="n">
        <v>2400</v>
      </c>
      <c r="I13" s="5" t="n">
        <v>2300</v>
      </c>
      <c r="J13" s="5" t="n">
        <v>5880</v>
      </c>
      <c r="K13" s="5" t="n">
        <v>-1624</v>
      </c>
      <c r="L13" s="5" t="n">
        <v>20495</v>
      </c>
    </row>
    <row r="14" spans="1:12">
      <c r="A14" s="4" t="s">
        <v>102</v>
      </c>
      <c r="J14" s="5" t="n">
        <v>414</v>
      </c>
      <c r="K14" s="5" t="n">
        <v>809</v>
      </c>
      <c r="L14" s="5" t="n">
        <v>149972</v>
      </c>
    </row>
    <row r="15" spans="1:12">
      <c r="A15" s="4" t="s">
        <v>103</v>
      </c>
      <c r="J15" s="5" t="n">
        <v>453238</v>
      </c>
      <c r="K15" s="5" t="n">
        <v>463268</v>
      </c>
      <c r="L15" s="5" t="n">
        <v>698741</v>
      </c>
    </row>
    <row r="16" spans="1:12">
      <c r="A16" s="4" t="s">
        <v>104</v>
      </c>
      <c r="B16" s="5" t="n">
        <v>82201</v>
      </c>
      <c r="C16" s="5" t="n">
        <v>8144</v>
      </c>
      <c r="D16" s="5" t="n">
        <v>27619</v>
      </c>
      <c r="E16" s="5" t="n">
        <v>79207</v>
      </c>
      <c r="J16" s="5" t="n">
        <v>197171</v>
      </c>
      <c r="K16" s="5" t="n">
        <v>119784</v>
      </c>
      <c r="L16" s="5" t="n">
        <v>-152251</v>
      </c>
    </row>
    <row r="17" spans="1:12">
      <c r="A17" s="4" t="s">
        <v>105</v>
      </c>
      <c r="J17" s="5" t="n">
        <v>-89145</v>
      </c>
      <c r="K17" s="5" t="n">
        <v>-86230</v>
      </c>
      <c r="L17" s="5" t="n">
        <v>-86319</v>
      </c>
    </row>
    <row r="18" spans="1:12">
      <c r="A18" s="4" t="s">
        <v>106</v>
      </c>
      <c r="J18" s="5" t="n">
        <v>108026</v>
      </c>
      <c r="K18" s="5" t="n">
        <v>33554</v>
      </c>
      <c r="L18" s="5" t="n">
        <v>-238570</v>
      </c>
    </row>
    <row r="19" spans="1:12">
      <c r="A19" s="4" t="s">
        <v>1312</v>
      </c>
      <c r="J19" s="5" t="n">
        <v>-5623</v>
      </c>
      <c r="K19" s="5" t="n">
        <v>23563</v>
      </c>
      <c r="L19" s="5" t="n">
        <v>-53</v>
      </c>
    </row>
    <row r="20" spans="1:12">
      <c r="A20" s="4" t="s">
        <v>108</v>
      </c>
      <c r="B20" s="5" t="n">
        <v>52170</v>
      </c>
      <c r="C20" s="5" t="n">
        <v>-14464</v>
      </c>
      <c r="D20" s="5" t="n">
        <v>6022</v>
      </c>
      <c r="E20" s="5" t="n">
        <v>58675</v>
      </c>
      <c r="F20" s="5" t="n">
        <v>18161</v>
      </c>
      <c r="G20" s="5" t="n">
        <v>14460</v>
      </c>
      <c r="H20" s="5" t="n">
        <v>1991</v>
      </c>
      <c r="I20" s="5" t="n">
        <v>22505</v>
      </c>
      <c r="J20" s="5" t="n">
        <v>102403</v>
      </c>
      <c r="K20" s="5" t="n">
        <v>57117</v>
      </c>
      <c r="L20" s="5" t="n">
        <v>-238623</v>
      </c>
    </row>
    <row r="21" spans="1:12">
      <c r="A21" s="4" t="s">
        <v>109</v>
      </c>
      <c r="J21" s="5" t="n">
        <v>1502</v>
      </c>
      <c r="K21" s="5" t="n">
        <v>1635</v>
      </c>
      <c r="L21" s="5" t="n">
        <v>39211</v>
      </c>
    </row>
    <row r="22" spans="1:12">
      <c r="A22" s="4" t="s">
        <v>110</v>
      </c>
      <c r="B22" s="5" t="n">
        <v>52530</v>
      </c>
      <c r="C22" s="5" t="n">
        <v>-14080</v>
      </c>
      <c r="D22" s="5" t="n">
        <v>6413</v>
      </c>
      <c r="E22" s="5" t="n">
        <v>59042</v>
      </c>
      <c r="F22" s="5" t="n">
        <v>18554</v>
      </c>
      <c r="G22" s="5" t="n">
        <v>14878</v>
      </c>
      <c r="H22" s="5" t="n">
        <v>2374</v>
      </c>
      <c r="I22" s="5" t="n">
        <v>22946</v>
      </c>
      <c r="J22" s="5" t="n">
        <v>103905</v>
      </c>
      <c r="K22" s="5" t="n">
        <v>58752</v>
      </c>
      <c r="L22" s="5" t="n">
        <v>-199412</v>
      </c>
    </row>
    <row r="23" spans="1:12">
      <c r="A23" s="4" t="s">
        <v>111</v>
      </c>
      <c r="J23" s="5" t="n">
        <v>1033</v>
      </c>
      <c r="K23" s="5" t="n">
        <v>394</v>
      </c>
      <c r="L23" s="5" t="n">
        <v>-1336</v>
      </c>
    </row>
    <row r="24" spans="1:12">
      <c r="A24" s="4" t="s">
        <v>112</v>
      </c>
      <c r="B24" s="6" t="n">
        <v>50294</v>
      </c>
      <c r="C24" s="6" t="n">
        <v>-15062</v>
      </c>
      <c r="D24" s="6" t="n">
        <v>6303</v>
      </c>
      <c r="E24" s="6" t="n">
        <v>58646</v>
      </c>
      <c r="F24" s="6" t="n">
        <v>18430</v>
      </c>
      <c r="G24" s="6" t="n">
        <v>14778</v>
      </c>
      <c r="H24" s="6" t="n">
        <v>2358</v>
      </c>
      <c r="I24" s="6" t="n">
        <v>22792</v>
      </c>
      <c r="J24" s="5" t="n">
        <v>100181</v>
      </c>
      <c r="K24" s="5" t="n">
        <v>58358</v>
      </c>
      <c r="L24" s="5" t="n">
        <v>-198076</v>
      </c>
    </row>
    <row r="25" spans="1:12">
      <c r="A25" s="4" t="s">
        <v>1303</v>
      </c>
    </row>
    <row r="26" spans="1:12">
      <c r="A26" s="3" t="s">
        <v>1311</v>
      </c>
    </row>
    <row r="27" spans="1:12">
      <c r="A27" s="4" t="s">
        <v>92</v>
      </c>
      <c r="J27" s="5" t="n">
        <v>12671866</v>
      </c>
      <c r="K27" s="5" t="n">
        <v>8917997</v>
      </c>
      <c r="L27" s="5" t="n">
        <v>8236847</v>
      </c>
    </row>
    <row r="28" spans="1:12">
      <c r="A28" s="4" t="s">
        <v>93</v>
      </c>
      <c r="J28" s="5" t="n">
        <v>12019610</v>
      </c>
      <c r="K28" s="5" t="n">
        <v>8332940</v>
      </c>
      <c r="L28" s="5" t="n">
        <v>7686875</v>
      </c>
    </row>
    <row r="29" spans="1:12">
      <c r="A29" s="4" t="s">
        <v>94</v>
      </c>
      <c r="J29" s="5" t="n">
        <v>652256</v>
      </c>
      <c r="K29" s="5" t="n">
        <v>585057</v>
      </c>
      <c r="L29" s="5" t="n">
        <v>549972</v>
      </c>
    </row>
    <row r="30" spans="1:12">
      <c r="A30" s="3" t="s">
        <v>95</v>
      </c>
    </row>
    <row r="31" spans="1:12">
      <c r="A31" s="4" t="s">
        <v>96</v>
      </c>
      <c r="J31" s="5" t="n">
        <v>169485</v>
      </c>
      <c r="K31" s="5" t="n">
        <v>154611</v>
      </c>
      <c r="L31" s="5" t="n">
        <v>148829</v>
      </c>
    </row>
    <row r="32" spans="1:12">
      <c r="A32" s="4" t="s">
        <v>97</v>
      </c>
      <c r="J32" s="5" t="n">
        <v>320724</v>
      </c>
      <c r="K32" s="5" t="n">
        <v>281973</v>
      </c>
      <c r="L32" s="5" t="n">
        <v>284430</v>
      </c>
    </row>
    <row r="33" spans="1:12">
      <c r="A33" s="4" t="s">
        <v>98</v>
      </c>
      <c r="J33" s="5" t="n">
        <v>-52627</v>
      </c>
      <c r="K33" s="5" t="n">
        <v>16194</v>
      </c>
    </row>
    <row r="34" spans="1:12">
      <c r="A34" s="4" t="s">
        <v>99</v>
      </c>
      <c r="J34" s="5" t="n">
        <v>-3506</v>
      </c>
      <c r="L34" s="5" t="n">
        <v>80665</v>
      </c>
    </row>
    <row r="35" spans="1:12">
      <c r="A35" s="4" t="s">
        <v>100</v>
      </c>
      <c r="J35" s="5" t="n">
        <v>10960</v>
      </c>
      <c r="K35" s="5" t="n">
        <v>9206</v>
      </c>
      <c r="L35" s="5" t="n">
        <v>9389</v>
      </c>
    </row>
    <row r="36" spans="1:12">
      <c r="A36" s="4" t="s">
        <v>101</v>
      </c>
      <c r="J36" s="5" t="n">
        <v>5880</v>
      </c>
      <c r="K36" s="5" t="n">
        <v>-1607</v>
      </c>
      <c r="L36" s="5" t="n">
        <v>20495</v>
      </c>
    </row>
    <row r="37" spans="1:12">
      <c r="A37" s="4" t="s">
        <v>102</v>
      </c>
      <c r="J37" s="5" t="n">
        <v>414</v>
      </c>
      <c r="K37" s="5" t="n">
        <v>809</v>
      </c>
      <c r="L37" s="5" t="n">
        <v>45803</v>
      </c>
    </row>
    <row r="38" spans="1:12">
      <c r="A38" s="4" t="s">
        <v>103</v>
      </c>
      <c r="J38" s="5" t="n">
        <v>451330</v>
      </c>
      <c r="K38" s="5" t="n">
        <v>461186</v>
      </c>
      <c r="L38" s="5" t="n">
        <v>589611</v>
      </c>
    </row>
    <row r="39" spans="1:12">
      <c r="A39" s="4" t="s">
        <v>104</v>
      </c>
      <c r="J39" s="5" t="n">
        <v>200926</v>
      </c>
      <c r="K39" s="5" t="n">
        <v>123871</v>
      </c>
      <c r="L39" s="5" t="n">
        <v>-39639</v>
      </c>
    </row>
    <row r="40" spans="1:12">
      <c r="A40" s="4" t="s">
        <v>105</v>
      </c>
      <c r="J40" s="5" t="n">
        <v>-89145</v>
      </c>
      <c r="K40" s="5" t="n">
        <v>-86230</v>
      </c>
      <c r="L40" s="5" t="n">
        <v>-86319</v>
      </c>
    </row>
    <row r="41" spans="1:12">
      <c r="A41" s="4" t="s">
        <v>106</v>
      </c>
      <c r="J41" s="5" t="n">
        <v>111781</v>
      </c>
      <c r="K41" s="5" t="n">
        <v>37641</v>
      </c>
      <c r="L41" s="5" t="n">
        <v>-125958</v>
      </c>
    </row>
    <row r="42" spans="1:12">
      <c r="A42" s="4" t="s">
        <v>1312</v>
      </c>
      <c r="J42" s="5" t="n">
        <v>-5623</v>
      </c>
      <c r="K42" s="5" t="n">
        <v>23563</v>
      </c>
      <c r="L42" s="5" t="n">
        <v>-53</v>
      </c>
    </row>
    <row r="43" spans="1:12">
      <c r="A43" s="4" t="s">
        <v>108</v>
      </c>
      <c r="J43" s="5" t="n">
        <v>106158</v>
      </c>
      <c r="K43" s="5" t="n">
        <v>61204</v>
      </c>
      <c r="L43" s="5" t="n">
        <v>-126011</v>
      </c>
    </row>
    <row r="44" spans="1:12">
      <c r="A44" s="4" t="s">
        <v>110</v>
      </c>
      <c r="J44" s="5" t="n">
        <v>106158</v>
      </c>
      <c r="K44" s="5" t="n">
        <v>61204</v>
      </c>
      <c r="L44" s="5" t="n">
        <v>-126011</v>
      </c>
    </row>
    <row r="45" spans="1:12">
      <c r="A45" s="4" t="s">
        <v>111</v>
      </c>
      <c r="J45" s="5" t="n">
        <v>1033</v>
      </c>
      <c r="K45" s="5" t="n">
        <v>394</v>
      </c>
      <c r="L45" s="5" t="n">
        <v>-1336</v>
      </c>
    </row>
    <row r="46" spans="1:12">
      <c r="A46" s="4" t="s">
        <v>112</v>
      </c>
      <c r="K46" s="5" t="n">
        <v>60810</v>
      </c>
      <c r="L46" s="5" t="n">
        <v>-124675</v>
      </c>
    </row>
    <row r="47" spans="1:12">
      <c r="A47" s="4" t="s">
        <v>1305</v>
      </c>
    </row>
    <row r="48" spans="1:12">
      <c r="A48" s="3" t="s">
        <v>1311</v>
      </c>
    </row>
    <row r="49" spans="1:12">
      <c r="A49" s="4" t="s">
        <v>92</v>
      </c>
      <c r="J49" s="5" t="n">
        <v>1170</v>
      </c>
      <c r="K49" s="5" t="n">
        <v>2936</v>
      </c>
      <c r="L49" s="5" t="n">
        <v>5961</v>
      </c>
    </row>
    <row r="50" spans="1:12">
      <c r="A50" s="4" t="s">
        <v>93</v>
      </c>
      <c r="J50" s="5" t="n">
        <v>3017</v>
      </c>
      <c r="K50" s="5" t="n">
        <v>4941</v>
      </c>
      <c r="L50" s="5" t="n">
        <v>9443</v>
      </c>
    </row>
    <row r="51" spans="1:12">
      <c r="A51" s="4" t="s">
        <v>94</v>
      </c>
      <c r="J51" s="5" t="n">
        <v>-1847</v>
      </c>
      <c r="K51" s="5" t="n">
        <v>-2005</v>
      </c>
      <c r="L51" s="5" t="n">
        <v>-3482</v>
      </c>
    </row>
    <row r="52" spans="1:12">
      <c r="A52" s="3" t="s">
        <v>95</v>
      </c>
    </row>
    <row r="53" spans="1:12">
      <c r="A53" s="4" t="s">
        <v>96</v>
      </c>
      <c r="J53" s="5" t="n">
        <v>1517</v>
      </c>
      <c r="K53" s="5" t="n">
        <v>422</v>
      </c>
      <c r="L53" s="5" t="n">
        <v>844</v>
      </c>
    </row>
    <row r="54" spans="1:12">
      <c r="A54" s="4" t="s">
        <v>97</v>
      </c>
      <c r="J54" s="5" t="n">
        <v>391</v>
      </c>
      <c r="K54" s="5" t="n">
        <v>1677</v>
      </c>
      <c r="L54" s="5" t="n">
        <v>4117</v>
      </c>
    </row>
    <row r="55" spans="1:12">
      <c r="A55" s="4" t="s">
        <v>101</v>
      </c>
      <c r="K55" s="5" t="n">
        <v>-17</v>
      </c>
    </row>
    <row r="56" spans="1:12">
      <c r="A56" s="4" t="s">
        <v>102</v>
      </c>
      <c r="L56" s="5" t="n">
        <v>104169</v>
      </c>
    </row>
    <row r="57" spans="1:12">
      <c r="A57" s="4" t="s">
        <v>103</v>
      </c>
      <c r="J57" s="5" t="n">
        <v>1908</v>
      </c>
      <c r="K57" s="5" t="n">
        <v>2082</v>
      </c>
      <c r="L57" s="5" t="n">
        <v>109130</v>
      </c>
    </row>
    <row r="58" spans="1:12">
      <c r="A58" s="4" t="s">
        <v>104</v>
      </c>
      <c r="J58" s="5" t="n">
        <v>-3755</v>
      </c>
      <c r="K58" s="5" t="n">
        <v>-4087</v>
      </c>
      <c r="L58" s="5" t="n">
        <v>-112612</v>
      </c>
    </row>
    <row r="59" spans="1:12">
      <c r="A59" s="4" t="s">
        <v>106</v>
      </c>
      <c r="J59" s="5" t="n">
        <v>-3755</v>
      </c>
      <c r="K59" s="5" t="n">
        <v>-4087</v>
      </c>
      <c r="L59" s="5" t="n">
        <v>-112612</v>
      </c>
    </row>
    <row r="60" spans="1:12">
      <c r="A60" s="4" t="s">
        <v>108</v>
      </c>
      <c r="J60" s="5" t="n">
        <v>-3755</v>
      </c>
      <c r="K60" s="5" t="n">
        <v>-4087</v>
      </c>
      <c r="L60" s="5" t="n">
        <v>-112612</v>
      </c>
    </row>
    <row r="61" spans="1:12">
      <c r="A61" s="4" t="s">
        <v>109</v>
      </c>
      <c r="J61" s="5" t="n">
        <v>1502</v>
      </c>
      <c r="K61" s="5" t="n">
        <v>1635</v>
      </c>
      <c r="L61" s="5" t="n">
        <v>39211</v>
      </c>
    </row>
    <row r="62" spans="1:12">
      <c r="A62" s="4" t="s">
        <v>110</v>
      </c>
      <c r="J62" s="5" t="n">
        <v>-2253</v>
      </c>
      <c r="K62" s="5" t="n">
        <v>-2452</v>
      </c>
      <c r="L62" s="5" t="n">
        <v>-73401</v>
      </c>
    </row>
    <row r="63" spans="1:12">
      <c r="A63" s="4" t="s">
        <v>112</v>
      </c>
      <c r="K63" s="5" t="n">
        <v>-2452</v>
      </c>
      <c r="L63" s="5" t="n">
        <v>-73401</v>
      </c>
    </row>
    <row r="64" spans="1:12">
      <c r="A64" s="4" t="s">
        <v>1306</v>
      </c>
    </row>
    <row r="65" spans="1:12">
      <c r="A65" s="3" t="s">
        <v>1311</v>
      </c>
    </row>
    <row r="66" spans="1:12">
      <c r="A66" s="4" t="s">
        <v>92</v>
      </c>
      <c r="J66" s="5" t="n">
        <v>-434</v>
      </c>
      <c r="K66" s="5" t="n">
        <v>-381</v>
      </c>
      <c r="L66" s="5" t="n">
        <v>-3169</v>
      </c>
    </row>
    <row r="67" spans="1:12">
      <c r="A67" s="4" t="s">
        <v>93</v>
      </c>
      <c r="J67" s="5" t="n">
        <v>-434</v>
      </c>
      <c r="K67" s="5" t="n">
        <v>-381</v>
      </c>
      <c r="L67" s="5" t="n">
        <v>-3169</v>
      </c>
    </row>
    <row r="68" spans="1:12">
      <c r="A68" s="4" t="s">
        <v>73</v>
      </c>
    </row>
    <row r="69" spans="1:12">
      <c r="A69" s="3" t="s">
        <v>95</v>
      </c>
    </row>
    <row r="70" spans="1:12">
      <c r="A70" s="4" t="s">
        <v>112</v>
      </c>
      <c r="J70" s="5" t="n">
        <v>2691</v>
      </c>
    </row>
    <row r="71" spans="1:12">
      <c r="A71" s="4" t="s">
        <v>1313</v>
      </c>
    </row>
    <row r="72" spans="1:12">
      <c r="A72" s="3" t="s">
        <v>95</v>
      </c>
    </row>
    <row r="73" spans="1:12">
      <c r="A73" s="4" t="s">
        <v>112</v>
      </c>
      <c r="J73" s="5" t="n">
        <v>2691</v>
      </c>
    </row>
    <row r="74" spans="1:12">
      <c r="A74" s="4" t="s">
        <v>75</v>
      </c>
    </row>
    <row r="75" spans="1:12">
      <c r="A75" s="3" t="s">
        <v>95</v>
      </c>
    </row>
    <row r="76" spans="1:12">
      <c r="A76" s="4" t="s">
        <v>112</v>
      </c>
      <c r="J76" s="5" t="n">
        <v>100181</v>
      </c>
      <c r="K76" s="6" t="n">
        <v>58358</v>
      </c>
      <c r="L76" s="6" t="n">
        <v>-198076</v>
      </c>
    </row>
    <row r="77" spans="1:12">
      <c r="A77" s="4" t="s">
        <v>1314</v>
      </c>
    </row>
    <row r="78" spans="1:12">
      <c r="A78" s="3" t="s">
        <v>95</v>
      </c>
    </row>
    <row r="79" spans="1:12">
      <c r="A79" s="4" t="s">
        <v>112</v>
      </c>
      <c r="J79" s="5" t="n">
        <v>102434</v>
      </c>
    </row>
    <row r="80" spans="1:12">
      <c r="A80" s="4" t="s">
        <v>1315</v>
      </c>
    </row>
    <row r="81" spans="1:12">
      <c r="A81" s="3" t="s">
        <v>95</v>
      </c>
    </row>
    <row r="82" spans="1:12">
      <c r="A82" s="4" t="s">
        <v>112</v>
      </c>
      <c r="J82" s="6" t="n">
        <v>-2253</v>
      </c>
    </row>
  </sheetData>
  <mergeCells count="3">
    <mergeCell ref="A1:A2"/>
    <mergeCell ref="B1:I1"/>
    <mergeCell ref="J1:L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6</v>
      </c>
      <c r="B1" s="2" t="s">
        <v>1</v>
      </c>
    </row>
    <row r="2" spans="1:4">
      <c r="B2" s="2" t="s">
        <v>2</v>
      </c>
      <c r="C2" s="2" t="s">
        <v>33</v>
      </c>
      <c r="D2" s="2" t="s">
        <v>91</v>
      </c>
    </row>
    <row r="3" spans="1:4">
      <c r="A3" s="3" t="s">
        <v>128</v>
      </c>
    </row>
    <row r="4" spans="1:4">
      <c r="A4" s="4" t="s">
        <v>1317</v>
      </c>
      <c r="B4" s="6" t="n">
        <v>168856</v>
      </c>
      <c r="C4" s="6" t="n">
        <v>348442</v>
      </c>
      <c r="D4" s="6" t="n">
        <v>-119886</v>
      </c>
    </row>
    <row r="5" spans="1:4">
      <c r="A5" s="3" t="s">
        <v>146</v>
      </c>
    </row>
    <row r="6" spans="1:4">
      <c r="A6" s="4" t="s">
        <v>147</v>
      </c>
      <c r="B6" s="5" t="n">
        <v>-171620</v>
      </c>
      <c r="C6" s="5" t="n">
        <v>-38479</v>
      </c>
    </row>
    <row r="7" spans="1:4">
      <c r="A7" s="4" t="s">
        <v>148</v>
      </c>
      <c r="B7" s="5" t="n">
        <v>-69174</v>
      </c>
      <c r="C7" s="5" t="n">
        <v>-49866</v>
      </c>
      <c r="D7" s="5" t="n">
        <v>-71279</v>
      </c>
    </row>
    <row r="8" spans="1:4">
      <c r="A8" s="4" t="s">
        <v>149</v>
      </c>
      <c r="B8" s="5" t="n">
        <v>-3337</v>
      </c>
      <c r="C8" s="5" t="n">
        <v>-6086</v>
      </c>
    </row>
    <row r="9" spans="1:4">
      <c r="A9" s="4" t="s">
        <v>150</v>
      </c>
      <c r="B9" s="5" t="n">
        <v>18411</v>
      </c>
      <c r="C9" s="5" t="n">
        <v>32787</v>
      </c>
      <c r="D9" s="5" t="n">
        <v>77726</v>
      </c>
    </row>
    <row r="10" spans="1:4">
      <c r="A10" s="4" t="s">
        <v>151</v>
      </c>
      <c r="B10" s="5" t="n">
        <v>-225720</v>
      </c>
      <c r="C10" s="5" t="n">
        <v>-61644</v>
      </c>
      <c r="D10" s="5" t="n">
        <v>6447</v>
      </c>
    </row>
    <row r="11" spans="1:4">
      <c r="A11" s="3" t="s">
        <v>152</v>
      </c>
    </row>
    <row r="12" spans="1:4">
      <c r="A12" s="4" t="s">
        <v>1318</v>
      </c>
      <c r="B12" s="5" t="n">
        <v>66366</v>
      </c>
    </row>
    <row r="13" spans="1:4">
      <c r="A13" s="4" t="s">
        <v>154</v>
      </c>
      <c r="D13" s="5" t="n">
        <v>62469</v>
      </c>
    </row>
    <row r="14" spans="1:4">
      <c r="A14" s="4" t="s">
        <v>1319</v>
      </c>
      <c r="D14" s="5" t="n">
        <v>62469</v>
      </c>
    </row>
    <row r="15" spans="1:4">
      <c r="A15" s="4" t="s">
        <v>155</v>
      </c>
      <c r="B15" s="5" t="n">
        <v>-835</v>
      </c>
      <c r="C15" s="5" t="n">
        <v>-522</v>
      </c>
    </row>
    <row r="16" spans="1:4">
      <c r="A16" s="4" t="s">
        <v>156</v>
      </c>
      <c r="C16" s="5" t="n">
        <v>279</v>
      </c>
    </row>
    <row r="17" spans="1:4">
      <c r="A17" s="4" t="s">
        <v>157</v>
      </c>
      <c r="C17" s="5" t="n">
        <v>-465</v>
      </c>
      <c r="D17" s="5" t="n">
        <v>-1798</v>
      </c>
    </row>
    <row r="18" spans="1:4">
      <c r="A18" s="4" t="s">
        <v>158</v>
      </c>
      <c r="B18" s="5" t="n">
        <v>-66004</v>
      </c>
      <c r="C18" s="5" t="n">
        <v>-62660</v>
      </c>
      <c r="D18" s="5" t="n">
        <v>-62520</v>
      </c>
    </row>
    <row r="19" spans="1:4">
      <c r="A19" s="4" t="s">
        <v>159</v>
      </c>
      <c r="B19" s="5" t="n">
        <v>50127</v>
      </c>
      <c r="C19" s="5" t="n">
        <v>-281968</v>
      </c>
      <c r="D19" s="5" t="n">
        <v>122351</v>
      </c>
    </row>
    <row r="20" spans="1:4">
      <c r="A20" s="3" t="s">
        <v>35</v>
      </c>
    </row>
    <row r="21" spans="1:4">
      <c r="A21" s="4" t="s">
        <v>1320</v>
      </c>
      <c r="B21" s="5" t="n">
        <v>-6737</v>
      </c>
      <c r="C21" s="5" t="n">
        <v>4830</v>
      </c>
      <c r="D21" s="5" t="n">
        <v>8912</v>
      </c>
    </row>
    <row r="22" spans="1:4">
      <c r="A22" s="4" t="s">
        <v>161</v>
      </c>
      <c r="B22" s="5" t="n">
        <v>14858</v>
      </c>
      <c r="C22" s="5" t="n">
        <v>10028</v>
      </c>
      <c r="D22" s="5" t="n">
        <v>1116</v>
      </c>
    </row>
    <row r="23" spans="1:4">
      <c r="A23" s="4" t="s">
        <v>162</v>
      </c>
      <c r="B23" s="5" t="n">
        <v>8121</v>
      </c>
      <c r="C23" s="5" t="n">
        <v>14858</v>
      </c>
      <c r="D23" s="5" t="n">
        <v>10028</v>
      </c>
    </row>
    <row r="24" spans="1:4">
      <c r="A24" s="4" t="s">
        <v>166</v>
      </c>
    </row>
    <row r="25" spans="1:4">
      <c r="A25" s="3" t="s">
        <v>152</v>
      </c>
    </row>
    <row r="26" spans="1:4">
      <c r="A26" s="4" t="s">
        <v>167</v>
      </c>
      <c r="B26" s="5" t="n">
        <v>24000</v>
      </c>
      <c r="C26" s="5" t="n">
        <v>-20700</v>
      </c>
      <c r="D26" s="5" t="n">
        <v>-52300</v>
      </c>
    </row>
    <row r="27" spans="1:4">
      <c r="A27" s="4" t="s">
        <v>168</v>
      </c>
    </row>
    <row r="28" spans="1:4">
      <c r="A28" s="3" t="s">
        <v>152</v>
      </c>
    </row>
    <row r="29" spans="1:4">
      <c r="A29" s="4" t="s">
        <v>167</v>
      </c>
      <c r="B29" s="5" t="n">
        <v>26600</v>
      </c>
      <c r="C29" s="5" t="n">
        <v>-197900</v>
      </c>
      <c r="D29" s="5" t="n">
        <v>176500</v>
      </c>
    </row>
    <row r="30" spans="1:4">
      <c r="A30" s="4" t="s">
        <v>1321</v>
      </c>
    </row>
    <row r="31" spans="1:4">
      <c r="A31" s="3" t="s">
        <v>128</v>
      </c>
    </row>
    <row r="32" spans="1:4">
      <c r="A32" s="4" t="s">
        <v>1317</v>
      </c>
      <c r="B32" s="5" t="n">
        <v>169608</v>
      </c>
      <c r="C32" s="5" t="n">
        <v>346829</v>
      </c>
      <c r="D32" s="5" t="n">
        <v>-120338</v>
      </c>
    </row>
    <row r="33" spans="1:4">
      <c r="A33" s="3" t="s">
        <v>146</v>
      </c>
    </row>
    <row r="34" spans="1:4">
      <c r="A34" s="4" t="s">
        <v>147</v>
      </c>
      <c r="B34" s="5" t="n">
        <v>-171620</v>
      </c>
      <c r="C34" s="5" t="n">
        <v>-38479</v>
      </c>
    </row>
    <row r="35" spans="1:4">
      <c r="A35" s="4" t="s">
        <v>148</v>
      </c>
      <c r="B35" s="5" t="n">
        <v>-69174</v>
      </c>
      <c r="C35" s="5" t="n">
        <v>-49866</v>
      </c>
      <c r="D35" s="5" t="n">
        <v>-71279</v>
      </c>
    </row>
    <row r="36" spans="1:4">
      <c r="A36" s="4" t="s">
        <v>149</v>
      </c>
      <c r="B36" s="5" t="n">
        <v>-3337</v>
      </c>
      <c r="C36" s="5" t="n">
        <v>-6086</v>
      </c>
    </row>
    <row r="37" spans="1:4">
      <c r="A37" s="4" t="s">
        <v>150</v>
      </c>
      <c r="B37" s="5" t="n">
        <v>18411</v>
      </c>
      <c r="C37" s="5" t="n">
        <v>32767</v>
      </c>
      <c r="D37" s="5" t="n">
        <v>77718</v>
      </c>
    </row>
    <row r="38" spans="1:4">
      <c r="A38" s="4" t="s">
        <v>151</v>
      </c>
      <c r="B38" s="5" t="n">
        <v>-225720</v>
      </c>
      <c r="C38" s="5" t="n">
        <v>-61664</v>
      </c>
      <c r="D38" s="5" t="n">
        <v>6439</v>
      </c>
    </row>
    <row r="39" spans="1:4">
      <c r="A39" s="3" t="s">
        <v>152</v>
      </c>
    </row>
    <row r="40" spans="1:4">
      <c r="A40" s="4" t="s">
        <v>1318</v>
      </c>
      <c r="B40" s="5" t="n">
        <v>66366</v>
      </c>
    </row>
    <row r="41" spans="1:4">
      <c r="A41" s="4" t="s">
        <v>1319</v>
      </c>
      <c r="D41" s="5" t="n">
        <v>62469</v>
      </c>
    </row>
    <row r="42" spans="1:4">
      <c r="A42" s="4" t="s">
        <v>155</v>
      </c>
      <c r="B42" s="5" t="n">
        <v>-835</v>
      </c>
      <c r="C42" s="5" t="n">
        <v>-522</v>
      </c>
    </row>
    <row r="43" spans="1:4">
      <c r="A43" s="4" t="s">
        <v>156</v>
      </c>
      <c r="C43" s="5" t="n">
        <v>279</v>
      </c>
    </row>
    <row r="44" spans="1:4">
      <c r="A44" s="4" t="s">
        <v>157</v>
      </c>
      <c r="D44" s="5" t="n">
        <v>2697</v>
      </c>
    </row>
    <row r="45" spans="1:4">
      <c r="A45" s="4" t="s">
        <v>158</v>
      </c>
      <c r="B45" s="5" t="n">
        <v>-66004</v>
      </c>
      <c r="C45" s="5" t="n">
        <v>-62660</v>
      </c>
      <c r="D45" s="5" t="n">
        <v>-62520</v>
      </c>
    </row>
    <row r="46" spans="1:4">
      <c r="A46" s="4" t="s">
        <v>159</v>
      </c>
      <c r="B46" s="5" t="n">
        <v>50127</v>
      </c>
      <c r="C46" s="5" t="n">
        <v>-281503</v>
      </c>
      <c r="D46" s="5" t="n">
        <v>126846</v>
      </c>
    </row>
    <row r="47" spans="1:4">
      <c r="A47" s="3" t="s">
        <v>35</v>
      </c>
    </row>
    <row r="48" spans="1:4">
      <c r="A48" s="4" t="s">
        <v>1320</v>
      </c>
      <c r="B48" s="5" t="n">
        <v>-5985</v>
      </c>
      <c r="C48" s="5" t="n">
        <v>3662</v>
      </c>
      <c r="D48" s="5" t="n">
        <v>12947</v>
      </c>
    </row>
    <row r="49" spans="1:4">
      <c r="A49" s="4" t="s">
        <v>161</v>
      </c>
      <c r="B49" s="5" t="n">
        <v>13035</v>
      </c>
      <c r="C49" s="5" t="n">
        <v>9373</v>
      </c>
      <c r="D49" s="5" t="n">
        <v>-3574</v>
      </c>
    </row>
    <row r="50" spans="1:4">
      <c r="A50" s="4" t="s">
        <v>162</v>
      </c>
      <c r="B50" s="5" t="n">
        <v>7050</v>
      </c>
      <c r="C50" s="5" t="n">
        <v>13035</v>
      </c>
      <c r="D50" s="5" t="n">
        <v>9373</v>
      </c>
    </row>
    <row r="51" spans="1:4">
      <c r="A51" s="4" t="s">
        <v>1322</v>
      </c>
    </row>
    <row r="52" spans="1:4">
      <c r="A52" s="3" t="s">
        <v>152</v>
      </c>
    </row>
    <row r="53" spans="1:4">
      <c r="A53" s="4" t="s">
        <v>167</v>
      </c>
      <c r="B53" s="5" t="n">
        <v>24000</v>
      </c>
      <c r="C53" s="5" t="n">
        <v>-20700</v>
      </c>
      <c r="D53" s="5" t="n">
        <v>-52300</v>
      </c>
    </row>
    <row r="54" spans="1:4">
      <c r="A54" s="4" t="s">
        <v>1323</v>
      </c>
    </row>
    <row r="55" spans="1:4">
      <c r="A55" s="3" t="s">
        <v>152</v>
      </c>
    </row>
    <row r="56" spans="1:4">
      <c r="A56" s="4" t="s">
        <v>167</v>
      </c>
      <c r="B56" s="5" t="n">
        <v>26600</v>
      </c>
      <c r="C56" s="5" t="n">
        <v>-197900</v>
      </c>
      <c r="D56" s="5" t="n">
        <v>176500</v>
      </c>
    </row>
    <row r="57" spans="1:4">
      <c r="A57" s="4" t="s">
        <v>1324</v>
      </c>
    </row>
    <row r="58" spans="1:4">
      <c r="A58" s="3" t="s">
        <v>128</v>
      </c>
    </row>
    <row r="59" spans="1:4">
      <c r="A59" s="4" t="s">
        <v>1317</v>
      </c>
      <c r="B59" s="5" t="n">
        <v>-752</v>
      </c>
      <c r="C59" s="5" t="n">
        <v>1613</v>
      </c>
      <c r="D59" s="5" t="n">
        <v>452</v>
      </c>
    </row>
    <row r="60" spans="1:4">
      <c r="A60" s="3" t="s">
        <v>146</v>
      </c>
    </row>
    <row r="61" spans="1:4">
      <c r="A61" s="4" t="s">
        <v>150</v>
      </c>
      <c r="C61" s="5" t="n">
        <v>20</v>
      </c>
      <c r="D61" s="5" t="n">
        <v>8</v>
      </c>
    </row>
    <row r="62" spans="1:4">
      <c r="A62" s="4" t="s">
        <v>151</v>
      </c>
      <c r="C62" s="5" t="n">
        <v>20</v>
      </c>
      <c r="D62" s="5" t="n">
        <v>8</v>
      </c>
    </row>
    <row r="63" spans="1:4">
      <c r="A63" s="3" t="s">
        <v>152</v>
      </c>
    </row>
    <row r="64" spans="1:4">
      <c r="A64" s="4" t="s">
        <v>157</v>
      </c>
      <c r="C64" s="5" t="n">
        <v>-465</v>
      </c>
      <c r="D64" s="5" t="n">
        <v>-4495</v>
      </c>
    </row>
    <row r="65" spans="1:4">
      <c r="A65" s="4" t="s">
        <v>159</v>
      </c>
      <c r="C65" s="5" t="n">
        <v>-465</v>
      </c>
      <c r="D65" s="5" t="n">
        <v>-4495</v>
      </c>
    </row>
    <row r="66" spans="1:4">
      <c r="A66" s="3" t="s">
        <v>35</v>
      </c>
    </row>
    <row r="67" spans="1:4">
      <c r="A67" s="4" t="s">
        <v>1320</v>
      </c>
      <c r="B67" s="5" t="n">
        <v>-752</v>
      </c>
      <c r="C67" s="5" t="n">
        <v>1168</v>
      </c>
      <c r="D67" s="5" t="n">
        <v>-4035</v>
      </c>
    </row>
    <row r="68" spans="1:4">
      <c r="A68" s="4" t="s">
        <v>161</v>
      </c>
      <c r="B68" s="5" t="n">
        <v>1823</v>
      </c>
      <c r="C68" s="5" t="n">
        <v>655</v>
      </c>
      <c r="D68" s="5" t="n">
        <v>4690</v>
      </c>
    </row>
    <row r="69" spans="1:4">
      <c r="A69" s="4" t="s">
        <v>162</v>
      </c>
      <c r="B69" s="6" t="n">
        <v>1071</v>
      </c>
      <c r="C69" s="6" t="n">
        <v>1823</v>
      </c>
      <c r="D69" s="6" t="n">
        <v>655</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5</v>
      </c>
      <c r="B1" s="2" t="s">
        <v>1</v>
      </c>
    </row>
    <row r="2" spans="1:4">
      <c r="B2" s="2" t="s">
        <v>2</v>
      </c>
      <c r="C2" s="2" t="s">
        <v>33</v>
      </c>
      <c r="D2" s="2" t="s">
        <v>91</v>
      </c>
    </row>
    <row r="3" spans="1:4">
      <c r="A3" s="3" t="s">
        <v>1326</v>
      </c>
    </row>
    <row r="4" spans="1:4">
      <c r="A4" s="4" t="s">
        <v>1327</v>
      </c>
      <c r="B4" s="6" t="n">
        <v>4605</v>
      </c>
      <c r="C4" s="6" t="n">
        <v>5549</v>
      </c>
      <c r="D4" s="6" t="n">
        <v>5942</v>
      </c>
    </row>
    <row r="5" spans="1:4">
      <c r="A5" s="4" t="s">
        <v>1328</v>
      </c>
      <c r="B5" s="5" t="n">
        <v>754</v>
      </c>
      <c r="C5" s="5" t="n">
        <v>211</v>
      </c>
      <c r="D5" s="5" t="n">
        <v>231</v>
      </c>
    </row>
    <row r="6" spans="1:4">
      <c r="A6" s="4" t="s">
        <v>1329</v>
      </c>
      <c r="C6" s="5" t="n">
        <v>38</v>
      </c>
      <c r="D6" s="5" t="n">
        <v>23</v>
      </c>
    </row>
    <row r="7" spans="1:4">
      <c r="A7" s="4" t="s">
        <v>1330</v>
      </c>
      <c r="B7" s="5" t="n">
        <v>-2947</v>
      </c>
      <c r="C7" s="5" t="n">
        <v>-997</v>
      </c>
      <c r="D7" s="5" t="n">
        <v>-785</v>
      </c>
    </row>
    <row r="8" spans="1:4">
      <c r="A8" s="4" t="s">
        <v>1331</v>
      </c>
      <c r="B8" s="5" t="n">
        <v>21</v>
      </c>
      <c r="C8" s="5" t="n">
        <v>-196</v>
      </c>
      <c r="D8" s="5" t="n">
        <v>138</v>
      </c>
    </row>
    <row r="9" spans="1:4">
      <c r="A9" s="4" t="s">
        <v>1332</v>
      </c>
      <c r="B9" s="6" t="n">
        <v>2433</v>
      </c>
      <c r="C9" s="6" t="n">
        <v>4605</v>
      </c>
      <c r="D9" s="6" t="n">
        <v>5549</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4</v>
      </c>
      <c r="B1" s="2" t="s">
        <v>1</v>
      </c>
    </row>
    <row r="2" spans="1:2">
      <c r="B2" s="2" t="s">
        <v>2</v>
      </c>
    </row>
    <row r="3" spans="1:2">
      <c r="A3" s="3" t="s">
        <v>194</v>
      </c>
    </row>
    <row r="4" spans="1:2">
      <c r="A4" s="4" t="s">
        <v>194</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6</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9</v>
      </c>
      <c r="B1" s="2" t="s">
        <v>1</v>
      </c>
    </row>
    <row r="2" spans="1:2">
      <c r="B2" s="2" t="s">
        <v>2</v>
      </c>
    </row>
    <row r="3" spans="1:2">
      <c r="A3" s="3" t="s">
        <v>199</v>
      </c>
    </row>
    <row r="4" spans="1:2">
      <c r="A4" s="4" t="s">
        <v>199</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1</v>
      </c>
      <c r="B1" s="2" t="s">
        <v>1</v>
      </c>
    </row>
    <row r="2" spans="1:2">
      <c r="B2" s="2" t="s">
        <v>2</v>
      </c>
    </row>
    <row r="3" spans="1:2">
      <c r="A3" s="3" t="s">
        <v>201</v>
      </c>
    </row>
    <row r="4" spans="1:2">
      <c r="A4" s="4" t="s">
        <v>201</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3</v>
      </c>
      <c r="B1" s="2" t="s">
        <v>1</v>
      </c>
    </row>
    <row r="2" spans="1:2">
      <c r="B2" s="2" t="s">
        <v>2</v>
      </c>
    </row>
    <row r="3" spans="1:2">
      <c r="A3" s="3" t="s">
        <v>203</v>
      </c>
    </row>
    <row r="4" spans="1:2">
      <c r="A4" s="4" t="s">
        <v>203</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5</v>
      </c>
      <c r="B1" s="2" t="s">
        <v>1</v>
      </c>
    </row>
    <row r="2" spans="1:2">
      <c r="B2" s="2" t="s">
        <v>2</v>
      </c>
    </row>
    <row r="3" spans="1:2">
      <c r="A3" s="3" t="s">
        <v>205</v>
      </c>
    </row>
    <row r="4" spans="1:2">
      <c r="A4" s="4" t="s">
        <v>205</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07</v>
      </c>
      <c r="B1" s="2" t="s">
        <v>1</v>
      </c>
    </row>
    <row r="2" spans="1:2">
      <c r="B2" s="2" t="s">
        <v>2</v>
      </c>
    </row>
    <row r="3" spans="1:2">
      <c r="A3" s="3" t="s">
        <v>207</v>
      </c>
    </row>
    <row r="4" spans="1:2">
      <c r="A4" s="4" t="s">
        <v>207</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09</v>
      </c>
      <c r="B1" s="2" t="s">
        <v>1</v>
      </c>
    </row>
    <row r="2" spans="1:2">
      <c r="B2" s="2" t="s">
        <v>2</v>
      </c>
    </row>
    <row r="3" spans="1:2">
      <c r="A3" s="3" t="s">
        <v>209</v>
      </c>
    </row>
    <row r="4" spans="1:2">
      <c r="A4" s="4" t="s">
        <v>209</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8121000</v>
      </c>
      <c r="C3" s="6" t="n">
        <v>14858000</v>
      </c>
    </row>
    <row r="4" spans="1:3">
      <c r="A4" s="4" t="s">
        <v>36</v>
      </c>
      <c r="B4" s="5" t="n">
        <v>334777000</v>
      </c>
      <c r="C4" s="5" t="n">
        <v>417263000</v>
      </c>
    </row>
    <row r="5" spans="1:3">
      <c r="A5" s="4" t="s">
        <v>37</v>
      </c>
      <c r="B5" s="5" t="n">
        <v>5435000</v>
      </c>
      <c r="C5" s="5" t="n">
        <v>3773000</v>
      </c>
    </row>
    <row r="6" spans="1:3">
      <c r="A6" s="4" t="s">
        <v>38</v>
      </c>
      <c r="B6" s="5" t="n">
        <v>386442000</v>
      </c>
      <c r="C6" s="5" t="n">
        <v>350743000</v>
      </c>
    </row>
    <row r="7" spans="1:3">
      <c r="A7" s="4" t="s">
        <v>39</v>
      </c>
      <c r="B7" s="5" t="n">
        <v>14766000</v>
      </c>
      <c r="C7" s="5" t="n">
        <v>9681000</v>
      </c>
    </row>
    <row r="8" spans="1:3">
      <c r="A8" s="4" t="s">
        <v>40</v>
      </c>
      <c r="B8" s="5" t="n">
        <v>26390000</v>
      </c>
      <c r="C8" s="5" t="n">
        <v>3840000</v>
      </c>
    </row>
    <row r="9" spans="1:3">
      <c r="A9" s="4" t="s">
        <v>41</v>
      </c>
      <c r="B9" s="5" t="n">
        <v>98977000</v>
      </c>
      <c r="C9" s="5" t="n">
        <v>77977000</v>
      </c>
    </row>
    <row r="10" spans="1:3">
      <c r="A10" s="4" t="s">
        <v>42</v>
      </c>
      <c r="B10" s="5" t="n">
        <v>874908000</v>
      </c>
      <c r="C10" s="5" t="n">
        <v>878135000</v>
      </c>
    </row>
    <row r="11" spans="1:3">
      <c r="A11" s="4" t="s">
        <v>43</v>
      </c>
      <c r="B11" s="5" t="n">
        <v>1132632000</v>
      </c>
      <c r="C11" s="5" t="n">
        <v>1036667000</v>
      </c>
    </row>
    <row r="12" spans="1:3">
      <c r="A12" s="4" t="s">
        <v>44</v>
      </c>
      <c r="B12" s="5" t="n">
        <v>58532000</v>
      </c>
      <c r="C12" s="5" t="n">
        <v>56545000</v>
      </c>
    </row>
    <row r="13" spans="1:3">
      <c r="A13" s="4" t="s">
        <v>45</v>
      </c>
      <c r="B13" s="5" t="n">
        <v>327406000</v>
      </c>
      <c r="C13" s="5" t="n">
        <v>312401000</v>
      </c>
    </row>
    <row r="14" spans="1:3">
      <c r="A14" s="4" t="s">
        <v>46</v>
      </c>
      <c r="B14" s="5" t="n">
        <v>30813000</v>
      </c>
      <c r="C14" s="5" t="n">
        <v>36421000</v>
      </c>
    </row>
    <row r="15" spans="1:3">
      <c r="A15" s="4" t="s">
        <v>47</v>
      </c>
      <c r="B15" s="5" t="n">
        <v>2424291000</v>
      </c>
      <c r="C15" s="5" t="n">
        <v>2320169000</v>
      </c>
    </row>
    <row r="16" spans="1:3">
      <c r="A16" s="3" t="s">
        <v>48</v>
      </c>
    </row>
    <row r="17" spans="1:3">
      <c r="A17" s="4" t="s">
        <v>49</v>
      </c>
      <c r="B17" s="5" t="n">
        <v>308979000</v>
      </c>
      <c r="C17" s="5" t="n">
        <v>313412000</v>
      </c>
    </row>
    <row r="18" spans="1:3">
      <c r="A18" s="4" t="s">
        <v>50</v>
      </c>
      <c r="B18" s="5" t="n">
        <v>103300000</v>
      </c>
      <c r="C18" s="5" t="n">
        <v>126700000</v>
      </c>
    </row>
    <row r="19" spans="1:3">
      <c r="A19" s="4" t="s">
        <v>51</v>
      </c>
      <c r="B19" s="5" t="n">
        <v>6092000</v>
      </c>
      <c r="C19" s="5" t="n">
        <v>5009000</v>
      </c>
    </row>
    <row r="20" spans="1:3">
      <c r="A20" s="4" t="s">
        <v>52</v>
      </c>
      <c r="B20" s="5" t="n">
        <v>42613000</v>
      </c>
      <c r="C20" s="5" t="n">
        <v>110321000</v>
      </c>
    </row>
    <row r="21" spans="1:3">
      <c r="A21" s="4" t="s">
        <v>53</v>
      </c>
      <c r="B21" s="5" t="n">
        <v>117274000</v>
      </c>
      <c r="C21" s="5" t="n">
        <v>99507000</v>
      </c>
    </row>
    <row r="22" spans="1:3">
      <c r="A22" s="4" t="s">
        <v>54</v>
      </c>
      <c r="B22" s="5" t="n">
        <v>4494000</v>
      </c>
      <c r="C22" s="5" t="n">
        <v>13708000</v>
      </c>
    </row>
    <row r="23" spans="1:3">
      <c r="A23" s="4" t="s">
        <v>55</v>
      </c>
      <c r="B23" s="5" t="n">
        <v>582752000</v>
      </c>
      <c r="C23" s="5" t="n">
        <v>668657000</v>
      </c>
    </row>
    <row r="24" spans="1:3">
      <c r="A24" s="4" t="s">
        <v>56</v>
      </c>
      <c r="B24" s="5" t="n">
        <v>150000000</v>
      </c>
      <c r="C24" s="5" t="n">
        <v>100000000</v>
      </c>
    </row>
    <row r="25" spans="1:3">
      <c r="A25" s="4" t="s">
        <v>57</v>
      </c>
      <c r="B25" s="5" t="n">
        <v>220000000</v>
      </c>
      <c r="C25" s="5" t="n">
        <v>196000000</v>
      </c>
    </row>
    <row r="26" spans="1:3">
      <c r="A26" s="4" t="s">
        <v>58</v>
      </c>
      <c r="B26" s="5" t="n">
        <v>664455000</v>
      </c>
      <c r="C26" s="5" t="n">
        <v>661774000</v>
      </c>
    </row>
    <row r="27" spans="1:3">
      <c r="A27" s="4" t="s">
        <v>59</v>
      </c>
      <c r="B27" s="5" t="n">
        <v>57132000</v>
      </c>
      <c r="C27" s="5" t="n">
        <v>52968000</v>
      </c>
    </row>
    <row r="28" spans="1:3">
      <c r="A28" s="4" t="s">
        <v>60</v>
      </c>
      <c r="B28" s="5" t="n">
        <v>149997000</v>
      </c>
      <c r="C28" s="5" t="n">
        <v>150334000</v>
      </c>
    </row>
    <row r="29" spans="1:3">
      <c r="A29" s="4" t="s">
        <v>61</v>
      </c>
      <c r="B29" s="5" t="n">
        <v>42856000</v>
      </c>
      <c r="C29" s="5" t="n">
        <v>40105000</v>
      </c>
    </row>
    <row r="30" spans="1:3">
      <c r="A30" s="4" t="s">
        <v>62</v>
      </c>
      <c r="B30" s="5" t="n">
        <v>57905000</v>
      </c>
      <c r="C30" s="5" t="n">
        <v>56013000</v>
      </c>
    </row>
    <row r="31" spans="1:3">
      <c r="A31" s="4" t="s">
        <v>63</v>
      </c>
      <c r="B31" s="5" t="n">
        <v>1925097000</v>
      </c>
      <c r="C31" s="5" t="n">
        <v>1925851000</v>
      </c>
    </row>
    <row r="32" spans="1:3">
      <c r="A32" s="4" t="s">
        <v>64</v>
      </c>
      <c r="B32" s="4" t="s">
        <v>65</v>
      </c>
      <c r="C32" s="4" t="s">
        <v>65</v>
      </c>
    </row>
    <row r="33" spans="1:3">
      <c r="A33" s="3" t="s">
        <v>66</v>
      </c>
    </row>
    <row r="34" spans="1:3">
      <c r="A34" s="4" t="s">
        <v>67</v>
      </c>
      <c r="B34" s="5" t="n">
        <v>-2509000</v>
      </c>
      <c r="C34" s="5" t="n">
        <v>-2978000</v>
      </c>
    </row>
    <row r="35" spans="1:3">
      <c r="A35" s="4" t="s">
        <v>68</v>
      </c>
      <c r="B35" s="5" t="n">
        <v>-5260000</v>
      </c>
      <c r="C35" s="5" t="n">
        <v>-5468000</v>
      </c>
    </row>
    <row r="36" spans="1:3">
      <c r="A36" s="4" t="s">
        <v>69</v>
      </c>
      <c r="B36" s="5" t="n">
        <v>497331000</v>
      </c>
      <c r="C36" s="5" t="n">
        <v>390953000</v>
      </c>
    </row>
    <row r="37" spans="1:3">
      <c r="A37" s="4" t="s">
        <v>70</v>
      </c>
      <c r="B37" s="5" t="n">
        <v>1863000</v>
      </c>
      <c r="C37" s="5" t="n">
        <v>3365000</v>
      </c>
    </row>
    <row r="38" spans="1:3">
      <c r="A38" s="4" t="s">
        <v>71</v>
      </c>
      <c r="B38" s="5" t="n">
        <v>499194000</v>
      </c>
      <c r="C38" s="5" t="n">
        <v>394318000</v>
      </c>
    </row>
    <row r="39" spans="1:3">
      <c r="A39" s="4" t="s">
        <v>72</v>
      </c>
      <c r="B39" s="5" t="n">
        <v>2424291000</v>
      </c>
      <c r="C39" s="5" t="n">
        <v>2320169000</v>
      </c>
    </row>
    <row r="40" spans="1:3">
      <c r="A40" s="4" t="s">
        <v>73</v>
      </c>
    </row>
    <row r="41" spans="1:3">
      <c r="A41" s="3" t="s">
        <v>66</v>
      </c>
    </row>
    <row r="42" spans="1:3">
      <c r="A42" s="4" t="s">
        <v>74</v>
      </c>
      <c r="B42" s="5" t="n">
        <v>67226000</v>
      </c>
    </row>
    <row r="43" spans="1:3">
      <c r="A43" s="4" t="s">
        <v>75</v>
      </c>
    </row>
    <row r="44" spans="1:3">
      <c r="A44" s="3" t="s">
        <v>66</v>
      </c>
    </row>
    <row r="45" spans="1:3">
      <c r="A45" s="4" t="s">
        <v>74</v>
      </c>
      <c r="B45" s="6" t="n">
        <v>437874000</v>
      </c>
      <c r="C45" s="6" t="n">
        <v>399399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11</v>
      </c>
      <c r="B1" s="2" t="s">
        <v>1</v>
      </c>
    </row>
    <row r="2" spans="1:2">
      <c r="B2" s="2" t="s">
        <v>2</v>
      </c>
    </row>
    <row r="3" spans="1:2">
      <c r="A3" s="3" t="s">
        <v>212</v>
      </c>
    </row>
    <row r="4" spans="1:2">
      <c r="A4" s="4" t="s">
        <v>212</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4</v>
      </c>
      <c r="B1" s="2" t="s">
        <v>1</v>
      </c>
    </row>
    <row r="2" spans="1:2">
      <c r="B2" s="2" t="s">
        <v>2</v>
      </c>
    </row>
    <row r="3" spans="1:2">
      <c r="A3" s="3" t="s">
        <v>214</v>
      </c>
    </row>
    <row r="4" spans="1:2">
      <c r="A4" s="4" t="s">
        <v>214</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6</v>
      </c>
      <c r="B1" s="2" t="s">
        <v>1</v>
      </c>
    </row>
    <row r="2" spans="1:2">
      <c r="B2" s="2" t="s">
        <v>2</v>
      </c>
    </row>
    <row r="3" spans="1:2">
      <c r="A3" s="3" t="s">
        <v>216</v>
      </c>
    </row>
    <row r="4" spans="1:2">
      <c r="A4" s="4" t="s">
        <v>216</v>
      </c>
      <c r="B4"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8</v>
      </c>
      <c r="B1" s="2" t="s">
        <v>1</v>
      </c>
    </row>
    <row r="2" spans="1:2">
      <c r="B2" s="2" t="s">
        <v>2</v>
      </c>
    </row>
    <row r="3" spans="1:2">
      <c r="A3" s="3" t="s">
        <v>218</v>
      </c>
    </row>
    <row r="4" spans="1:2">
      <c r="A4" s="4" t="s">
        <v>218</v>
      </c>
      <c r="B4"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23</v>
      </c>
      <c r="B1" s="2" t="s">
        <v>1</v>
      </c>
    </row>
    <row r="2" spans="1:2">
      <c r="B2" s="2" t="s">
        <v>2</v>
      </c>
    </row>
    <row r="3" spans="1:2">
      <c r="A3" s="3" t="s">
        <v>223</v>
      </c>
    </row>
    <row r="4" spans="1:2">
      <c r="A4" s="4" t="s">
        <v>223</v>
      </c>
      <c r="B4" s="4"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5</v>
      </c>
      <c r="B1" s="2" t="s">
        <v>1</v>
      </c>
    </row>
    <row r="2" spans="1:2">
      <c r="B2" s="2" t="s">
        <v>2</v>
      </c>
    </row>
    <row r="3" spans="1:2">
      <c r="A3" s="3" t="s">
        <v>226</v>
      </c>
    </row>
    <row r="4" spans="1:2">
      <c r="A4" s="4" t="s">
        <v>226</v>
      </c>
      <c r="B4" s="4" t="s">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8</v>
      </c>
      <c r="B1" s="2" t="s">
        <v>1</v>
      </c>
    </row>
    <row r="2" spans="1:2">
      <c r="B2" s="2" t="s">
        <v>2</v>
      </c>
    </row>
    <row r="3" spans="1:2">
      <c r="A3" s="3" t="s">
        <v>228</v>
      </c>
    </row>
    <row r="4" spans="1:2">
      <c r="A4" s="4" t="s">
        <v>228</v>
      </c>
      <c r="B4" s="4" t="s">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0</v>
      </c>
      <c r="B1" s="2" t="s">
        <v>1</v>
      </c>
    </row>
    <row r="2" spans="1:2">
      <c r="B2" s="2" t="s">
        <v>2</v>
      </c>
    </row>
    <row r="3" spans="1:2">
      <c r="A3" s="3" t="s">
        <v>230</v>
      </c>
    </row>
    <row r="4" spans="1:2">
      <c r="A4" s="4" t="s">
        <v>230</v>
      </c>
      <c r="B4" s="4" t="s">
        <v>2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2</v>
      </c>
      <c r="B1" s="2" t="s">
        <v>1</v>
      </c>
    </row>
    <row r="2" spans="1:2">
      <c r="B2" s="2" t="s">
        <v>2</v>
      </c>
    </row>
    <row r="3" spans="1:2">
      <c r="A3" s="3" t="s">
        <v>232</v>
      </c>
    </row>
    <row r="4" spans="1:2">
      <c r="A4" s="4" t="s">
        <v>232</v>
      </c>
      <c r="B4" s="4" t="s">
        <v>2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6</v>
      </c>
      <c r="B1" s="2" t="s">
        <v>2</v>
      </c>
      <c r="C1" s="2" t="s">
        <v>33</v>
      </c>
    </row>
    <row r="2" spans="1:3">
      <c r="A2" s="4" t="s">
        <v>77</v>
      </c>
      <c r="B2" s="5" t="n">
        <v>33995563</v>
      </c>
    </row>
    <row r="3" spans="1:3">
      <c r="A3" s="4" t="s">
        <v>78</v>
      </c>
      <c r="B3" s="4" t="s">
        <v>79</v>
      </c>
      <c r="C3" s="4" t="s">
        <v>79</v>
      </c>
    </row>
    <row r="4" spans="1:3">
      <c r="A4" s="4" t="s">
        <v>80</v>
      </c>
      <c r="B4" s="5" t="n">
        <v>230303</v>
      </c>
      <c r="C4" s="5" t="n">
        <v>230303</v>
      </c>
    </row>
    <row r="5" spans="1:3">
      <c r="A5" s="4" t="s">
        <v>81</v>
      </c>
      <c r="B5" s="6" t="n">
        <v>2433</v>
      </c>
      <c r="C5" s="6" t="n">
        <v>4605</v>
      </c>
    </row>
    <row r="6" spans="1:3">
      <c r="A6" s="4" t="s">
        <v>73</v>
      </c>
    </row>
    <row r="7" spans="1:3">
      <c r="A7" s="4" t="s">
        <v>82</v>
      </c>
      <c r="B7" s="5" t="n">
        <v>2760000</v>
      </c>
      <c r="C7" s="5" t="n">
        <v>0</v>
      </c>
    </row>
    <row r="8" spans="1:3">
      <c r="A8" s="4" t="s">
        <v>77</v>
      </c>
      <c r="B8" s="5" t="n">
        <v>0</v>
      </c>
      <c r="C8" s="5" t="n">
        <v>0</v>
      </c>
    </row>
    <row r="9" spans="1:3">
      <c r="A9" s="4" t="s">
        <v>75</v>
      </c>
    </row>
    <row r="10" spans="1:3">
      <c r="A10" s="4" t="s">
        <v>82</v>
      </c>
      <c r="B10" s="5" t="n">
        <v>33995563</v>
      </c>
      <c r="C10" s="5" t="n">
        <v>33995563</v>
      </c>
    </row>
    <row r="11" spans="1:3">
      <c r="A11" s="4" t="s">
        <v>77</v>
      </c>
      <c r="B11" s="5" t="n">
        <v>33751435</v>
      </c>
      <c r="C11" s="5" t="n">
        <v>3364509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4</v>
      </c>
      <c r="B1" s="2" t="s">
        <v>1</v>
      </c>
    </row>
    <row r="2" spans="1:2">
      <c r="B2" s="2" t="s">
        <v>2</v>
      </c>
    </row>
    <row r="3" spans="1:2">
      <c r="A3" s="3" t="s">
        <v>234</v>
      </c>
    </row>
    <row r="4" spans="1:2">
      <c r="A4" s="4" t="s">
        <v>234</v>
      </c>
      <c r="B4" s="4" t="s">
        <v>2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0</v>
      </c>
      <c r="B1" s="2" t="s">
        <v>1</v>
      </c>
    </row>
    <row r="2" spans="1:2">
      <c r="B2" s="2" t="s">
        <v>2</v>
      </c>
    </row>
    <row r="3" spans="1:2">
      <c r="A3" s="3" t="s">
        <v>240</v>
      </c>
    </row>
    <row r="4" spans="1:2">
      <c r="A4" s="4" t="s">
        <v>240</v>
      </c>
      <c r="B4" s="4" t="s">
        <v>24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2</v>
      </c>
      <c r="B1" s="2" t="s">
        <v>1</v>
      </c>
    </row>
    <row r="2" spans="1:2">
      <c r="B2" s="2" t="s">
        <v>2</v>
      </c>
    </row>
    <row r="3" spans="1:2">
      <c r="A3" s="3" t="s">
        <v>242</v>
      </c>
    </row>
    <row r="4" spans="1:2">
      <c r="A4" s="4" t="s">
        <v>242</v>
      </c>
      <c r="B4" s="4" t="s">
        <v>24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0"/>
    <col customWidth="1" max="2" min="2" width="80"/>
  </cols>
  <sheetData>
    <row r="1" spans="1:2">
      <c r="A1" s="1" t="s">
        <v>244</v>
      </c>
      <c r="B1" s="2" t="s">
        <v>1</v>
      </c>
    </row>
    <row r="2" spans="1:2">
      <c r="B2" s="2" t="s">
        <v>2</v>
      </c>
    </row>
    <row r="3" spans="1:2">
      <c r="A3" s="3" t="s">
        <v>187</v>
      </c>
    </row>
    <row r="4" spans="1:2">
      <c r="A4" s="4" t="s">
        <v>245</v>
      </c>
      <c r="B4" s="4" t="s">
        <v>246</v>
      </c>
    </row>
    <row r="5" spans="1:2">
      <c r="A5" s="4" t="s">
        <v>174</v>
      </c>
      <c r="B5" s="4" t="s">
        <v>247</v>
      </c>
    </row>
    <row r="6" spans="1:2">
      <c r="A6" s="4" t="s">
        <v>248</v>
      </c>
      <c r="B6" s="4" t="s">
        <v>249</v>
      </c>
    </row>
    <row r="7" spans="1:2">
      <c r="A7" s="4" t="s">
        <v>250</v>
      </c>
      <c r="B7" s="4" t="s">
        <v>251</v>
      </c>
    </row>
    <row r="8" spans="1:2">
      <c r="A8" s="4" t="s">
        <v>252</v>
      </c>
      <c r="B8" s="4" t="s">
        <v>253</v>
      </c>
    </row>
    <row r="9" spans="1:2">
      <c r="A9" s="4" t="s">
        <v>38</v>
      </c>
      <c r="B9" s="4" t="s">
        <v>254</v>
      </c>
    </row>
    <row r="10" spans="1:2">
      <c r="A10" s="4" t="s">
        <v>194</v>
      </c>
      <c r="B10" s="4" t="s">
        <v>255</v>
      </c>
    </row>
    <row r="11" spans="1:2">
      <c r="A11" s="4" t="s">
        <v>256</v>
      </c>
      <c r="B11" s="4" t="s">
        <v>257</v>
      </c>
    </row>
    <row r="12" spans="1:2">
      <c r="A12" s="4" t="s">
        <v>258</v>
      </c>
      <c r="B12" s="4" t="s">
        <v>259</v>
      </c>
    </row>
    <row r="13" spans="1:2">
      <c r="A13" s="4" t="s">
        <v>260</v>
      </c>
      <c r="B13" s="4" t="s">
        <v>261</v>
      </c>
    </row>
    <row r="14" spans="1:2">
      <c r="A14" s="4" t="s">
        <v>262</v>
      </c>
      <c r="B14" s="4" t="s">
        <v>263</v>
      </c>
    </row>
    <row r="15" spans="1:2">
      <c r="A15" s="4" t="s">
        <v>264</v>
      </c>
      <c r="B15" s="4" t="s">
        <v>265</v>
      </c>
    </row>
    <row r="16" spans="1:2">
      <c r="A16" s="4" t="s">
        <v>266</v>
      </c>
      <c r="B16" s="4" t="s">
        <v>267</v>
      </c>
    </row>
    <row r="17" spans="1:2">
      <c r="A17" s="4" t="s">
        <v>268</v>
      </c>
      <c r="B17" s="4" t="s">
        <v>269</v>
      </c>
    </row>
    <row r="18" spans="1:2">
      <c r="A18" s="4" t="s">
        <v>209</v>
      </c>
      <c r="B18" s="4" t="s">
        <v>270</v>
      </c>
    </row>
    <row r="19" spans="1:2">
      <c r="A19" s="4" t="s">
        <v>271</v>
      </c>
      <c r="B19" s="4" t="s">
        <v>272</v>
      </c>
    </row>
    <row r="20" spans="1:2">
      <c r="A20" s="4" t="s">
        <v>201</v>
      </c>
      <c r="B20" s="4" t="s">
        <v>273</v>
      </c>
    </row>
    <row r="21" spans="1:2">
      <c r="A21" s="4" t="s">
        <v>274</v>
      </c>
      <c r="B21" s="4" t="s">
        <v>275</v>
      </c>
    </row>
    <row r="22" spans="1:2">
      <c r="A22" s="4" t="s">
        <v>203</v>
      </c>
      <c r="B22" s="4" t="s">
        <v>276</v>
      </c>
    </row>
    <row r="23" spans="1:2">
      <c r="A23" s="4" t="s">
        <v>277</v>
      </c>
      <c r="B23" s="4" t="s">
        <v>278</v>
      </c>
    </row>
    <row r="24" spans="1:2">
      <c r="A24" s="4" t="s">
        <v>279</v>
      </c>
      <c r="B24" s="4" t="s">
        <v>28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82</v>
      </c>
    </row>
    <row r="4" spans="1:2">
      <c r="A4" s="4" t="s">
        <v>283</v>
      </c>
      <c r="B4" s="4" t="s">
        <v>284</v>
      </c>
    </row>
    <row r="5" spans="1:2">
      <c r="A5" s="4" t="s">
        <v>285</v>
      </c>
      <c r="B5" s="4" t="s">
        <v>286</v>
      </c>
    </row>
    <row r="6" spans="1:2">
      <c r="A6" s="4" t="s">
        <v>287</v>
      </c>
      <c r="B6" s="4" t="s">
        <v>288</v>
      </c>
    </row>
    <row r="7" spans="1:2">
      <c r="A7" s="4" t="s">
        <v>289</v>
      </c>
      <c r="B7" s="4" t="s">
        <v>290</v>
      </c>
    </row>
    <row r="8" spans="1:2">
      <c r="A8" s="4" t="s">
        <v>291</v>
      </c>
    </row>
    <row r="9" spans="1:2">
      <c r="A9" s="3" t="s">
        <v>282</v>
      </c>
    </row>
    <row r="10" spans="1:2">
      <c r="A10" s="4" t="s">
        <v>292</v>
      </c>
      <c r="B10" s="4" t="s">
        <v>293</v>
      </c>
    </row>
    <row r="11" spans="1:2">
      <c r="A11" s="4" t="s">
        <v>294</v>
      </c>
    </row>
    <row r="12" spans="1:2">
      <c r="A12" s="3" t="s">
        <v>282</v>
      </c>
    </row>
    <row r="13" spans="1:2">
      <c r="A13" s="4" t="s">
        <v>292</v>
      </c>
      <c r="B13" s="4" t="s">
        <v>295</v>
      </c>
    </row>
    <row r="14" spans="1:2">
      <c r="A14" s="4" t="s">
        <v>75</v>
      </c>
    </row>
    <row r="15" spans="1:2">
      <c r="A15" s="3" t="s">
        <v>282</v>
      </c>
    </row>
    <row r="16" spans="1:2">
      <c r="A16" s="4" t="s">
        <v>296</v>
      </c>
      <c r="B16" s="4" t="s">
        <v>297</v>
      </c>
    </row>
    <row r="17" spans="1:2">
      <c r="A17" s="4" t="s">
        <v>73</v>
      </c>
    </row>
    <row r="18" spans="1:2">
      <c r="A18" s="3" t="s">
        <v>282</v>
      </c>
    </row>
    <row r="19" spans="1:2">
      <c r="A19" s="4" t="s">
        <v>296</v>
      </c>
      <c r="B19" s="4" t="s">
        <v>29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99</v>
      </c>
      <c r="B1" s="2" t="s">
        <v>1</v>
      </c>
    </row>
    <row r="2" spans="1:2">
      <c r="B2" s="2" t="s">
        <v>2</v>
      </c>
    </row>
    <row r="3" spans="1:2">
      <c r="A3" s="3" t="s">
        <v>190</v>
      </c>
    </row>
    <row r="4" spans="1:2">
      <c r="A4" s="4" t="s">
        <v>300</v>
      </c>
      <c r="B4" s="4" t="s">
        <v>30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192</v>
      </c>
    </row>
    <row r="4" spans="1:2">
      <c r="A4" s="4" t="s">
        <v>303</v>
      </c>
      <c r="B4" s="4" t="s">
        <v>304</v>
      </c>
    </row>
    <row r="5" spans="1:2">
      <c r="A5" s="4" t="s">
        <v>305</v>
      </c>
      <c r="B5" s="4" t="s">
        <v>306</v>
      </c>
    </row>
    <row r="6" spans="1:2">
      <c r="A6" s="4" t="s">
        <v>307</v>
      </c>
      <c r="B6" s="4" t="s">
        <v>30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09</v>
      </c>
      <c r="B1" s="2" t="s">
        <v>1</v>
      </c>
    </row>
    <row r="2" spans="1:2">
      <c r="B2" s="2" t="s">
        <v>2</v>
      </c>
    </row>
    <row r="3" spans="1:2">
      <c r="A3" s="3" t="s">
        <v>194</v>
      </c>
    </row>
    <row r="4" spans="1:2">
      <c r="A4" s="4" t="s">
        <v>310</v>
      </c>
      <c r="B4" s="4" t="s">
        <v>31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12</v>
      </c>
      <c r="B1" s="2" t="s">
        <v>1</v>
      </c>
    </row>
    <row r="2" spans="1:2">
      <c r="B2" s="2" t="s">
        <v>2</v>
      </c>
    </row>
    <row r="3" spans="1:2">
      <c r="A3" s="3" t="s">
        <v>196</v>
      </c>
    </row>
    <row r="4" spans="1:2">
      <c r="A4" s="4" t="s">
        <v>313</v>
      </c>
      <c r="B4" s="4" t="s">
        <v>31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3</v>
      </c>
      <c r="B1" s="2" t="s">
        <v>84</v>
      </c>
      <c r="J1" s="2" t="s">
        <v>1</v>
      </c>
    </row>
    <row r="2" spans="1:12">
      <c r="B2" s="2" t="s">
        <v>2</v>
      </c>
      <c r="C2" s="2" t="s">
        <v>85</v>
      </c>
      <c r="D2" s="2" t="s">
        <v>86</v>
      </c>
      <c r="E2" s="2" t="s">
        <v>87</v>
      </c>
      <c r="F2" s="2" t="s">
        <v>33</v>
      </c>
      <c r="G2" s="2" t="s">
        <v>88</v>
      </c>
      <c r="H2" s="2" t="s">
        <v>89</v>
      </c>
      <c r="I2" s="2" t="s">
        <v>90</v>
      </c>
      <c r="J2" s="2" t="s">
        <v>2</v>
      </c>
      <c r="K2" s="2" t="s">
        <v>33</v>
      </c>
      <c r="L2" s="2" t="s">
        <v>91</v>
      </c>
    </row>
    <row r="3" spans="1:12">
      <c r="A3" s="4" t="s">
        <v>92</v>
      </c>
      <c r="B3" s="6" t="n">
        <v>3274301</v>
      </c>
      <c r="C3" s="6" t="n">
        <v>3468835</v>
      </c>
      <c r="D3" s="6" t="n">
        <v>3126575</v>
      </c>
      <c r="E3" s="6" t="n">
        <v>2802891</v>
      </c>
      <c r="F3" s="6" t="n">
        <v>2400492</v>
      </c>
      <c r="G3" s="6" t="n">
        <v>2159746</v>
      </c>
      <c r="H3" s="6" t="n">
        <v>2089530</v>
      </c>
      <c r="I3" s="6" t="n">
        <v>2270784</v>
      </c>
      <c r="J3" s="6" t="n">
        <v>12672602</v>
      </c>
      <c r="K3" s="6" t="n">
        <v>8920552</v>
      </c>
      <c r="L3" s="6" t="n">
        <v>8239639</v>
      </c>
    </row>
    <row r="4" spans="1:12">
      <c r="A4" s="4" t="s">
        <v>93</v>
      </c>
      <c r="J4" s="5" t="n">
        <v>12022193</v>
      </c>
      <c r="K4" s="5" t="n">
        <v>8337500</v>
      </c>
      <c r="L4" s="5" t="n">
        <v>7693149</v>
      </c>
    </row>
    <row r="5" spans="1:12">
      <c r="A5" s="4" t="s">
        <v>94</v>
      </c>
      <c r="B5" s="5" t="n">
        <v>221844</v>
      </c>
      <c r="C5" s="5" t="n">
        <v>134974</v>
      </c>
      <c r="D5" s="5" t="n">
        <v>149261</v>
      </c>
      <c r="E5" s="5" t="n">
        <v>144330</v>
      </c>
      <c r="F5" s="5" t="n">
        <v>157569</v>
      </c>
      <c r="G5" s="5" t="n">
        <v>150094</v>
      </c>
      <c r="H5" s="5" t="n">
        <v>135362</v>
      </c>
      <c r="I5" s="5" t="n">
        <v>140027</v>
      </c>
      <c r="J5" s="5" t="n">
        <v>650409</v>
      </c>
      <c r="K5" s="5" t="n">
        <v>583052</v>
      </c>
      <c r="L5" s="5" t="n">
        <v>546490</v>
      </c>
    </row>
    <row r="6" spans="1:12">
      <c r="A6" s="3" t="s">
        <v>95</v>
      </c>
    </row>
    <row r="7" spans="1:12">
      <c r="A7" s="4" t="s">
        <v>96</v>
      </c>
      <c r="J7" s="5" t="n">
        <v>171002</v>
      </c>
      <c r="K7" s="5" t="n">
        <v>155033</v>
      </c>
      <c r="L7" s="5" t="n">
        <v>149673</v>
      </c>
    </row>
    <row r="8" spans="1:12">
      <c r="A8" s="4" t="s">
        <v>97</v>
      </c>
      <c r="J8" s="5" t="n">
        <v>321115</v>
      </c>
      <c r="K8" s="5" t="n">
        <v>283650</v>
      </c>
      <c r="L8" s="5" t="n">
        <v>288547</v>
      </c>
    </row>
    <row r="9" spans="1:12">
      <c r="A9" s="4" t="s">
        <v>98</v>
      </c>
      <c r="E9" s="5" t="n">
        <v>-52600</v>
      </c>
      <c r="F9" s="5" t="n">
        <v>16200</v>
      </c>
      <c r="J9" s="5" t="n">
        <v>-52627</v>
      </c>
      <c r="K9" s="5" t="n">
        <v>16194</v>
      </c>
    </row>
    <row r="10" spans="1:12">
      <c r="A10" s="4" t="s">
        <v>99</v>
      </c>
      <c r="C10" s="5" t="n">
        <v>-3500</v>
      </c>
      <c r="G10" s="5" t="n">
        <v>-13100</v>
      </c>
      <c r="J10" s="5" t="n">
        <v>-3506</v>
      </c>
      <c r="L10" s="5" t="n">
        <v>80665</v>
      </c>
    </row>
    <row r="11" spans="1:12">
      <c r="A11" s="4" t="s">
        <v>100</v>
      </c>
      <c r="J11" s="5" t="n">
        <v>10960</v>
      </c>
      <c r="K11" s="5" t="n">
        <v>9206</v>
      </c>
      <c r="L11" s="5" t="n">
        <v>9389</v>
      </c>
    </row>
    <row r="12" spans="1:12">
      <c r="A12" s="4" t="s">
        <v>101</v>
      </c>
      <c r="B12" s="5" t="n">
        <v>100</v>
      </c>
      <c r="C12" s="5" t="n">
        <v>900</v>
      </c>
      <c r="D12" s="5" t="n">
        <v>3000</v>
      </c>
      <c r="E12" s="5" t="n">
        <v>1900</v>
      </c>
      <c r="F12" s="5" t="n">
        <v>5600</v>
      </c>
      <c r="G12" s="5" t="n">
        <v>2200</v>
      </c>
      <c r="H12" s="5" t="n">
        <v>2400</v>
      </c>
      <c r="I12" s="5" t="n">
        <v>2300</v>
      </c>
      <c r="J12" s="5" t="n">
        <v>5880</v>
      </c>
      <c r="K12" s="5" t="n">
        <v>-1624</v>
      </c>
      <c r="L12" s="5" t="n">
        <v>20495</v>
      </c>
    </row>
    <row r="13" spans="1:12">
      <c r="A13" s="4" t="s">
        <v>102</v>
      </c>
      <c r="J13" s="5" t="n">
        <v>414</v>
      </c>
      <c r="K13" s="5" t="n">
        <v>809</v>
      </c>
      <c r="L13" s="5" t="n">
        <v>149972</v>
      </c>
    </row>
    <row r="14" spans="1:12">
      <c r="A14" s="4" t="s">
        <v>103</v>
      </c>
      <c r="J14" s="5" t="n">
        <v>453238</v>
      </c>
      <c r="K14" s="5" t="n">
        <v>463268</v>
      </c>
      <c r="L14" s="5" t="n">
        <v>698741</v>
      </c>
    </row>
    <row r="15" spans="1:12">
      <c r="A15" s="4" t="s">
        <v>104</v>
      </c>
      <c r="B15" s="5" t="n">
        <v>82201</v>
      </c>
      <c r="C15" s="5" t="n">
        <v>8144</v>
      </c>
      <c r="D15" s="5" t="n">
        <v>27619</v>
      </c>
      <c r="E15" s="5" t="n">
        <v>79207</v>
      </c>
      <c r="J15" s="5" t="n">
        <v>197171</v>
      </c>
      <c r="K15" s="5" t="n">
        <v>119784</v>
      </c>
      <c r="L15" s="5" t="n">
        <v>-152251</v>
      </c>
    </row>
    <row r="16" spans="1:12">
      <c r="A16" s="4" t="s">
        <v>105</v>
      </c>
      <c r="J16" s="5" t="n">
        <v>-89145</v>
      </c>
      <c r="K16" s="5" t="n">
        <v>-86230</v>
      </c>
      <c r="L16" s="5" t="n">
        <v>-86319</v>
      </c>
    </row>
    <row r="17" spans="1:12">
      <c r="A17" s="4" t="s">
        <v>106</v>
      </c>
      <c r="J17" s="5" t="n">
        <v>108026</v>
      </c>
      <c r="K17" s="5" t="n">
        <v>33554</v>
      </c>
      <c r="L17" s="5" t="n">
        <v>-238570</v>
      </c>
    </row>
    <row r="18" spans="1:12">
      <c r="A18" s="4" t="s">
        <v>107</v>
      </c>
      <c r="J18" s="5" t="n">
        <v>-5623</v>
      </c>
      <c r="K18" s="5" t="n">
        <v>23563</v>
      </c>
      <c r="L18" s="5" t="n">
        <v>-53</v>
      </c>
    </row>
    <row r="19" spans="1:12">
      <c r="A19" s="4" t="s">
        <v>108</v>
      </c>
      <c r="B19" s="5" t="n">
        <v>52170</v>
      </c>
      <c r="C19" s="5" t="n">
        <v>-14464</v>
      </c>
      <c r="D19" s="5" t="n">
        <v>6022</v>
      </c>
      <c r="E19" s="5" t="n">
        <v>58675</v>
      </c>
      <c r="F19" s="5" t="n">
        <v>18161</v>
      </c>
      <c r="G19" s="5" t="n">
        <v>14460</v>
      </c>
      <c r="H19" s="5" t="n">
        <v>1991</v>
      </c>
      <c r="I19" s="5" t="n">
        <v>22505</v>
      </c>
      <c r="J19" s="5" t="n">
        <v>102403</v>
      </c>
      <c r="K19" s="5" t="n">
        <v>57117</v>
      </c>
      <c r="L19" s="5" t="n">
        <v>-238623</v>
      </c>
    </row>
    <row r="20" spans="1:12">
      <c r="A20" s="4" t="s">
        <v>109</v>
      </c>
      <c r="J20" s="5" t="n">
        <v>1502</v>
      </c>
      <c r="K20" s="5" t="n">
        <v>1635</v>
      </c>
      <c r="L20" s="5" t="n">
        <v>39211</v>
      </c>
    </row>
    <row r="21" spans="1:12">
      <c r="A21" s="4" t="s">
        <v>110</v>
      </c>
      <c r="B21" s="5" t="n">
        <v>52530</v>
      </c>
      <c r="C21" s="5" t="n">
        <v>-14080</v>
      </c>
      <c r="D21" s="5" t="n">
        <v>6413</v>
      </c>
      <c r="E21" s="5" t="n">
        <v>59042</v>
      </c>
      <c r="F21" s="5" t="n">
        <v>18554</v>
      </c>
      <c r="G21" s="5" t="n">
        <v>14878</v>
      </c>
      <c r="H21" s="5" t="n">
        <v>2374</v>
      </c>
      <c r="I21" s="5" t="n">
        <v>22946</v>
      </c>
      <c r="J21" s="5" t="n">
        <v>103905</v>
      </c>
      <c r="K21" s="5" t="n">
        <v>58752</v>
      </c>
      <c r="L21" s="5" t="n">
        <v>-199412</v>
      </c>
    </row>
    <row r="22" spans="1:12">
      <c r="A22" s="4" t="s">
        <v>111</v>
      </c>
      <c r="J22" s="5" t="n">
        <v>1033</v>
      </c>
      <c r="K22" s="5" t="n">
        <v>394</v>
      </c>
      <c r="L22" s="5" t="n">
        <v>-1336</v>
      </c>
    </row>
    <row r="23" spans="1:12">
      <c r="A23" s="4" t="s">
        <v>112</v>
      </c>
      <c r="B23" s="6" t="n">
        <v>50294</v>
      </c>
      <c r="C23" s="6" t="n">
        <v>-15062</v>
      </c>
      <c r="D23" s="6" t="n">
        <v>6303</v>
      </c>
      <c r="E23" s="6" t="n">
        <v>58646</v>
      </c>
      <c r="F23" s="6" t="n">
        <v>18430</v>
      </c>
      <c r="G23" s="6" t="n">
        <v>14778</v>
      </c>
      <c r="H23" s="6" t="n">
        <v>2358</v>
      </c>
      <c r="I23" s="6" t="n">
        <v>22792</v>
      </c>
      <c r="J23" s="6" t="n">
        <v>100181</v>
      </c>
      <c r="K23" s="6" t="n">
        <v>58358</v>
      </c>
      <c r="L23" s="5" t="n">
        <v>-198076</v>
      </c>
    </row>
    <row r="24" spans="1:12">
      <c r="A24" s="4" t="s">
        <v>113</v>
      </c>
      <c r="B24" s="7" t="n">
        <v>1.49</v>
      </c>
      <c r="C24" s="7" t="n">
        <v>-0.44</v>
      </c>
      <c r="D24" s="7" t="n">
        <v>0.19</v>
      </c>
      <c r="E24" s="7" t="n">
        <v>1.74</v>
      </c>
      <c r="F24" s="7" t="n">
        <v>0.55</v>
      </c>
      <c r="G24" s="7" t="n">
        <v>0.44</v>
      </c>
      <c r="H24" s="7" t="n">
        <v>0.07000000000000001</v>
      </c>
      <c r="I24" s="7" t="n">
        <v>0.68</v>
      </c>
      <c r="J24" s="7" t="n">
        <v>2.98</v>
      </c>
      <c r="K24" s="7" t="n">
        <v>1.74</v>
      </c>
    </row>
    <row r="25" spans="1:12">
      <c r="A25" s="4" t="s">
        <v>114</v>
      </c>
      <c r="B25" s="8" t="n">
        <v>1.47</v>
      </c>
      <c r="C25" s="8" t="n">
        <v>-0.44</v>
      </c>
      <c r="D25" s="8" t="n">
        <v>0.19</v>
      </c>
      <c r="E25" s="8" t="n">
        <v>1.73</v>
      </c>
      <c r="F25" s="8" t="n">
        <v>0.55</v>
      </c>
      <c r="G25" s="8" t="n">
        <v>0.44</v>
      </c>
      <c r="H25" s="8" t="n">
        <v>0.07000000000000001</v>
      </c>
      <c r="I25" s="8" t="n">
        <v>0.68</v>
      </c>
      <c r="J25" s="8" t="n">
        <v>2.95</v>
      </c>
      <c r="K25" s="8" t="n">
        <v>1.74</v>
      </c>
    </row>
    <row r="26" spans="1:12">
      <c r="A26" s="4" t="s">
        <v>115</v>
      </c>
      <c r="B26" s="9" t="n">
        <v>0.5</v>
      </c>
      <c r="C26" s="9" t="n">
        <v>0.475</v>
      </c>
      <c r="D26" s="9" t="n">
        <v>0.475</v>
      </c>
      <c r="E26" s="9" t="n">
        <v>0.4625</v>
      </c>
      <c r="F26" s="9" t="n">
        <v>0.4625</v>
      </c>
      <c r="G26" s="9" t="n">
        <v>0.4625</v>
      </c>
      <c r="H26" s="9" t="n">
        <v>0.4625</v>
      </c>
      <c r="I26" s="9" t="n">
        <v>0.4625</v>
      </c>
      <c r="J26" s="7" t="n">
        <v>1.91</v>
      </c>
      <c r="K26" s="7" t="n">
        <v>1.85</v>
      </c>
    </row>
    <row r="27" spans="1:12">
      <c r="A27" s="4" t="s">
        <v>73</v>
      </c>
    </row>
    <row r="28" spans="1:12">
      <c r="A28" s="3" t="s">
        <v>95</v>
      </c>
    </row>
    <row r="29" spans="1:12">
      <c r="A29" s="4" t="s">
        <v>112</v>
      </c>
      <c r="J29" s="6" t="n">
        <v>2691</v>
      </c>
    </row>
    <row r="30" spans="1:12">
      <c r="A30" s="4" t="s">
        <v>75</v>
      </c>
    </row>
    <row r="31" spans="1:12">
      <c r="A31" s="3" t="s">
        <v>95</v>
      </c>
    </row>
    <row r="32" spans="1:12">
      <c r="A32" s="4" t="s">
        <v>112</v>
      </c>
      <c r="J32" s="6" t="n">
        <v>100181</v>
      </c>
      <c r="K32" s="6" t="n">
        <v>58358</v>
      </c>
      <c r="L32" s="6" t="n">
        <v>-198076</v>
      </c>
    </row>
    <row r="33" spans="1:12">
      <c r="A33" s="4" t="s">
        <v>113</v>
      </c>
      <c r="J33" s="7" t="n">
        <v>2.97</v>
      </c>
      <c r="K33" s="7" t="n">
        <v>1.74</v>
      </c>
      <c r="L33" s="7" t="n">
        <v>-5.91</v>
      </c>
    </row>
    <row r="34" spans="1:12">
      <c r="A34" s="4" t="s">
        <v>114</v>
      </c>
      <c r="J34" s="7" t="n">
        <v>2.95</v>
      </c>
      <c r="K34" s="7" t="n">
        <v>1.74</v>
      </c>
      <c r="L34" s="7" t="n">
        <v>-5.91</v>
      </c>
    </row>
    <row r="35" spans="1:12">
      <c r="A35" s="4" t="s">
        <v>116</v>
      </c>
      <c r="J35" s="5" t="n">
        <v>33701</v>
      </c>
      <c r="K35" s="5" t="n">
        <v>33589</v>
      </c>
      <c r="L35" s="5" t="n">
        <v>33525</v>
      </c>
    </row>
    <row r="36" spans="1:12">
      <c r="A36" s="4" t="s">
        <v>117</v>
      </c>
      <c r="J36" s="5" t="n">
        <v>33972</v>
      </c>
      <c r="K36" s="5" t="n">
        <v>33634</v>
      </c>
      <c r="L36" s="5" t="n">
        <v>33525</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15</v>
      </c>
      <c r="B1" s="2" t="s">
        <v>1</v>
      </c>
    </row>
    <row r="2" spans="1:2">
      <c r="B2" s="2" t="s">
        <v>2</v>
      </c>
    </row>
    <row r="3" spans="1:2">
      <c r="A3" s="3" t="s">
        <v>199</v>
      </c>
    </row>
    <row r="4" spans="1:2">
      <c r="A4" s="4" t="s">
        <v>316</v>
      </c>
      <c r="B4" s="4" t="s">
        <v>31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01</v>
      </c>
    </row>
    <row r="4" spans="1:2">
      <c r="A4" s="4" t="s">
        <v>319</v>
      </c>
      <c r="B4" s="4" t="s">
        <v>320</v>
      </c>
    </row>
    <row r="5" spans="1:2">
      <c r="A5" s="4" t="s">
        <v>321</v>
      </c>
      <c r="B5" s="4" t="s">
        <v>322</v>
      </c>
    </row>
    <row r="6" spans="1:2">
      <c r="A6" s="4" t="s">
        <v>323</v>
      </c>
      <c r="B6" s="4" t="s">
        <v>324</v>
      </c>
    </row>
    <row r="7" spans="1:2">
      <c r="A7" s="4" t="s">
        <v>325</v>
      </c>
      <c r="B7" s="4" t="s">
        <v>32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03</v>
      </c>
    </row>
    <row r="4" spans="1:2">
      <c r="A4" s="4" t="s">
        <v>328</v>
      </c>
      <c r="B4" s="4" t="s">
        <v>329</v>
      </c>
    </row>
    <row r="5" spans="1:2">
      <c r="A5" s="4" t="s">
        <v>330</v>
      </c>
      <c r="B5" s="4" t="s">
        <v>331</v>
      </c>
    </row>
    <row r="6" spans="1:2">
      <c r="A6" s="4" t="s">
        <v>332</v>
      </c>
      <c r="B6" s="4" t="s">
        <v>333</v>
      </c>
    </row>
    <row r="7" spans="1:2">
      <c r="A7" s="4" t="s">
        <v>334</v>
      </c>
      <c r="B7" s="4" t="s">
        <v>33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205</v>
      </c>
    </row>
    <row r="4" spans="1:2">
      <c r="A4" s="4" t="s">
        <v>337</v>
      </c>
      <c r="B4" s="4" t="s">
        <v>338</v>
      </c>
    </row>
    <row r="5" spans="1:2">
      <c r="A5" s="4" t="s">
        <v>339</v>
      </c>
    </row>
    <row r="6" spans="1:2">
      <c r="A6" s="3" t="s">
        <v>205</v>
      </c>
    </row>
    <row r="7" spans="1:2">
      <c r="A7" s="4" t="s">
        <v>340</v>
      </c>
      <c r="B7" s="4" t="s">
        <v>341</v>
      </c>
    </row>
    <row r="8" spans="1:2">
      <c r="A8" s="4" t="s">
        <v>342</v>
      </c>
      <c r="B8" s="4" t="s">
        <v>343</v>
      </c>
    </row>
    <row r="9" spans="1:2">
      <c r="A9" s="4" t="s">
        <v>344</v>
      </c>
    </row>
    <row r="10" spans="1:2">
      <c r="A10" s="3" t="s">
        <v>205</v>
      </c>
    </row>
    <row r="11" spans="1:2">
      <c r="A11" s="4" t="s">
        <v>345</v>
      </c>
      <c r="B11" s="4" t="s">
        <v>346</v>
      </c>
    </row>
    <row r="12" spans="1:2">
      <c r="A12" s="4" t="s">
        <v>347</v>
      </c>
    </row>
    <row r="13" spans="1:2">
      <c r="A13" s="3" t="s">
        <v>205</v>
      </c>
    </row>
    <row r="14" spans="1:2">
      <c r="A14" s="4" t="s">
        <v>348</v>
      </c>
      <c r="B14" s="4" t="s">
        <v>349</v>
      </c>
    </row>
    <row r="15" spans="1:2">
      <c r="A15" s="4" t="s">
        <v>350</v>
      </c>
    </row>
    <row r="16" spans="1:2">
      <c r="A16" s="3" t="s">
        <v>205</v>
      </c>
    </row>
    <row r="17" spans="1:2">
      <c r="A17" s="4" t="s">
        <v>345</v>
      </c>
      <c r="B17" s="4" t="s">
        <v>351</v>
      </c>
    </row>
    <row r="18" spans="1:2">
      <c r="A18" s="4" t="s">
        <v>352</v>
      </c>
    </row>
    <row r="19" spans="1:2">
      <c r="A19" s="3" t="s">
        <v>205</v>
      </c>
    </row>
    <row r="20" spans="1:2">
      <c r="A20" s="4" t="s">
        <v>348</v>
      </c>
      <c r="B20" s="4" t="s">
        <v>353</v>
      </c>
    </row>
    <row r="21" spans="1:2">
      <c r="A21" s="4" t="s">
        <v>342</v>
      </c>
      <c r="B21" s="4" t="s">
        <v>354</v>
      </c>
    </row>
    <row r="22" spans="1:2">
      <c r="A22" s="4" t="s">
        <v>355</v>
      </c>
    </row>
    <row r="23" spans="1:2">
      <c r="A23" s="3" t="s">
        <v>205</v>
      </c>
    </row>
    <row r="24" spans="1:2">
      <c r="A24" s="4" t="s">
        <v>348</v>
      </c>
      <c r="B24" s="4" t="s">
        <v>356</v>
      </c>
    </row>
    <row r="25" spans="1:2">
      <c r="A25" s="4" t="s">
        <v>357</v>
      </c>
    </row>
    <row r="26" spans="1:2">
      <c r="A26" s="3" t="s">
        <v>205</v>
      </c>
    </row>
    <row r="27" spans="1:2">
      <c r="A27" s="4" t="s">
        <v>348</v>
      </c>
      <c r="B27" s="4" t="s">
        <v>358</v>
      </c>
    </row>
    <row r="28" spans="1:2">
      <c r="A28" s="4" t="s">
        <v>359</v>
      </c>
    </row>
    <row r="29" spans="1:2">
      <c r="A29" s="3" t="s">
        <v>205</v>
      </c>
    </row>
    <row r="30" spans="1:2">
      <c r="A30" s="4" t="s">
        <v>348</v>
      </c>
      <c r="B30" s="4" t="s">
        <v>36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61</v>
      </c>
      <c r="B1" s="2" t="s">
        <v>1</v>
      </c>
    </row>
    <row r="2" spans="1:2">
      <c r="B2" s="2" t="s">
        <v>2</v>
      </c>
    </row>
    <row r="3" spans="1:2">
      <c r="A3" s="3" t="s">
        <v>207</v>
      </c>
    </row>
    <row r="4" spans="1:2">
      <c r="A4" s="4" t="s">
        <v>362</v>
      </c>
      <c r="B4" s="4" t="s">
        <v>36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v>
      </c>
    </row>
    <row r="3" spans="1:2">
      <c r="A3" s="3" t="s">
        <v>209</v>
      </c>
    </row>
    <row r="4" spans="1:2">
      <c r="A4" s="4" t="s">
        <v>365</v>
      </c>
      <c r="B4" s="4" t="s">
        <v>366</v>
      </c>
    </row>
    <row r="5" spans="1:2">
      <c r="A5" s="4" t="s">
        <v>367</v>
      </c>
      <c r="B5" s="4" t="s">
        <v>368</v>
      </c>
    </row>
    <row r="6" spans="1:2">
      <c r="A6" s="4" t="s">
        <v>369</v>
      </c>
      <c r="B6" s="4" t="s">
        <v>370</v>
      </c>
    </row>
    <row r="7" spans="1:2">
      <c r="A7" s="4" t="s">
        <v>371</v>
      </c>
      <c r="B7" s="4" t="s">
        <v>372</v>
      </c>
    </row>
    <row r="8" spans="1:2">
      <c r="A8" s="4" t="s">
        <v>373</v>
      </c>
      <c r="B8" s="4" t="s">
        <v>37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75</v>
      </c>
      <c r="B1" s="2" t="s">
        <v>1</v>
      </c>
    </row>
    <row r="2" spans="1:2">
      <c r="B2" s="2" t="s">
        <v>2</v>
      </c>
    </row>
    <row r="3" spans="1:2">
      <c r="A3" s="3" t="s">
        <v>212</v>
      </c>
    </row>
    <row r="4" spans="1:2">
      <c r="A4" s="4" t="s">
        <v>376</v>
      </c>
      <c r="B4" s="4" t="s">
        <v>37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8</v>
      </c>
      <c r="B1" s="2" t="s">
        <v>1</v>
      </c>
    </row>
    <row r="2" spans="1:2">
      <c r="B2" s="2" t="s">
        <v>2</v>
      </c>
    </row>
    <row r="3" spans="1:2">
      <c r="A3" s="3" t="s">
        <v>379</v>
      </c>
    </row>
    <row r="4" spans="1:2">
      <c r="A4" s="4" t="s">
        <v>380</v>
      </c>
      <c r="B4" s="4" t="s">
        <v>381</v>
      </c>
    </row>
    <row r="5" spans="1:2">
      <c r="A5" s="4" t="s">
        <v>382</v>
      </c>
      <c r="B5" s="4" t="s">
        <v>383</v>
      </c>
    </row>
    <row r="6" spans="1:2">
      <c r="A6" s="4" t="s">
        <v>384</v>
      </c>
      <c r="B6" s="4" t="s">
        <v>385</v>
      </c>
    </row>
    <row r="7" spans="1:2">
      <c r="A7" s="4" t="s">
        <v>386</v>
      </c>
      <c r="B7" s="4" t="s">
        <v>38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88</v>
      </c>
      <c r="B1" s="2" t="s">
        <v>1</v>
      </c>
    </row>
    <row r="2" spans="1:2">
      <c r="B2" s="2" t="s">
        <v>2</v>
      </c>
    </row>
    <row r="3" spans="1:2">
      <c r="A3" s="3" t="s">
        <v>216</v>
      </c>
    </row>
    <row r="4" spans="1:2">
      <c r="A4" s="4" t="s">
        <v>389</v>
      </c>
      <c r="B4" s="4" t="s">
        <v>39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91</v>
      </c>
      <c r="B1" s="2" t="s">
        <v>1</v>
      </c>
    </row>
    <row r="2" spans="1:2">
      <c r="B2" s="2" t="s">
        <v>2</v>
      </c>
    </row>
    <row r="3" spans="1:2">
      <c r="A3" s="3" t="s">
        <v>218</v>
      </c>
    </row>
    <row r="4" spans="1:2">
      <c r="A4" s="4" t="s">
        <v>392</v>
      </c>
      <c r="B4" s="4" t="s">
        <v>39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v>
      </c>
      <c r="B1" s="2" t="s">
        <v>1</v>
      </c>
    </row>
    <row r="2" spans="1:4">
      <c r="B2" s="2" t="s">
        <v>2</v>
      </c>
      <c r="C2" s="2" t="s">
        <v>33</v>
      </c>
      <c r="D2" s="2" t="s">
        <v>91</v>
      </c>
    </row>
    <row r="3" spans="1:4">
      <c r="A3" s="3" t="s">
        <v>119</v>
      </c>
    </row>
    <row r="4" spans="1:4">
      <c r="A4" s="4" t="s">
        <v>108</v>
      </c>
      <c r="B4" s="6" t="n">
        <v>102403</v>
      </c>
      <c r="C4" s="6" t="n">
        <v>57117</v>
      </c>
      <c r="D4" s="6" t="n">
        <v>-238623</v>
      </c>
    </row>
    <row r="5" spans="1:4">
      <c r="A5" s="3" t="s">
        <v>120</v>
      </c>
    </row>
    <row r="6" spans="1:4">
      <c r="A6" s="4" t="s">
        <v>121</v>
      </c>
      <c r="B6" s="5" t="n">
        <v>133</v>
      </c>
      <c r="C6" s="5" t="n">
        <v>1037</v>
      </c>
      <c r="D6" s="5" t="n">
        <v>2486</v>
      </c>
    </row>
    <row r="7" spans="1:4">
      <c r="A7" s="4" t="s">
        <v>122</v>
      </c>
      <c r="B7" s="5" t="n">
        <v>75</v>
      </c>
      <c r="C7" s="5" t="n">
        <v>-1064</v>
      </c>
      <c r="D7" s="5" t="n">
        <v>167</v>
      </c>
    </row>
    <row r="8" spans="1:4">
      <c r="A8" s="4" t="s">
        <v>123</v>
      </c>
      <c r="B8" s="5" t="n">
        <v>208</v>
      </c>
      <c r="C8" s="5" t="n">
        <v>-27</v>
      </c>
      <c r="D8" s="5" t="n">
        <v>2653</v>
      </c>
    </row>
    <row r="9" spans="1:4">
      <c r="A9" s="4" t="s">
        <v>124</v>
      </c>
      <c r="B9" s="5" t="n">
        <v>102611</v>
      </c>
      <c r="C9" s="5" t="n">
        <v>57090</v>
      </c>
      <c r="D9" s="5" t="n">
        <v>-235970</v>
      </c>
    </row>
    <row r="10" spans="1:4">
      <c r="A10" s="4" t="s">
        <v>125</v>
      </c>
      <c r="B10" s="5" t="n">
        <v>1502</v>
      </c>
      <c r="C10" s="5" t="n">
        <v>1635</v>
      </c>
      <c r="D10" s="5" t="n">
        <v>39211</v>
      </c>
    </row>
    <row r="11" spans="1:4">
      <c r="A11" s="4" t="s">
        <v>126</v>
      </c>
      <c r="B11" s="6" t="n">
        <v>104113</v>
      </c>
      <c r="C11" s="6" t="n">
        <v>58725</v>
      </c>
      <c r="D11" s="6" t="n">
        <v>-19675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4</v>
      </c>
      <c r="B1" s="2" t="s">
        <v>1</v>
      </c>
    </row>
    <row r="2" spans="1:2">
      <c r="B2" s="2" t="s">
        <v>2</v>
      </c>
    </row>
    <row r="3" spans="1:2">
      <c r="A3" s="3" t="s">
        <v>221</v>
      </c>
    </row>
    <row r="4" spans="1:2">
      <c r="A4" s="4" t="s">
        <v>395</v>
      </c>
      <c r="B4" s="4" t="s">
        <v>396</v>
      </c>
    </row>
    <row r="5" spans="1:2">
      <c r="A5" s="4" t="s">
        <v>397</v>
      </c>
      <c r="B5" s="4" t="s">
        <v>39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99</v>
      </c>
      <c r="B1" s="2" t="s">
        <v>1</v>
      </c>
    </row>
    <row r="2" spans="1:2">
      <c r="B2" s="2" t="s">
        <v>2</v>
      </c>
    </row>
    <row r="3" spans="1:2">
      <c r="A3" s="4" t="s">
        <v>400</v>
      </c>
    </row>
    <row r="4" spans="1:2">
      <c r="A4" s="3" t="s">
        <v>147</v>
      </c>
    </row>
    <row r="5" spans="1:2">
      <c r="A5" s="4" t="s">
        <v>401</v>
      </c>
      <c r="B5" s="4" t="s">
        <v>402</v>
      </c>
    </row>
    <row r="6" spans="1:2">
      <c r="A6" s="4" t="s">
        <v>403</v>
      </c>
    </row>
    <row r="7" spans="1:2">
      <c r="A7" s="3" t="s">
        <v>147</v>
      </c>
    </row>
    <row r="8" spans="1:2">
      <c r="A8" s="4" t="s">
        <v>401</v>
      </c>
      <c r="B8" s="4" t="s">
        <v>404</v>
      </c>
    </row>
    <row r="9" spans="1:2">
      <c r="A9" s="4" t="s">
        <v>405</v>
      </c>
    </row>
    <row r="10" spans="1:2">
      <c r="A10" s="3" t="s">
        <v>147</v>
      </c>
    </row>
    <row r="11" spans="1:2">
      <c r="A11" s="4" t="s">
        <v>401</v>
      </c>
      <c r="B11" s="4" t="s">
        <v>406</v>
      </c>
    </row>
    <row r="12" spans="1:2">
      <c r="A12" s="4" t="s">
        <v>407</v>
      </c>
      <c r="B12" s="4" t="s">
        <v>40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9</v>
      </c>
      <c r="B1" s="2" t="s">
        <v>1</v>
      </c>
    </row>
    <row r="2" spans="1:2">
      <c r="B2" s="2" t="s">
        <v>2</v>
      </c>
    </row>
    <row r="3" spans="1:2">
      <c r="A3" s="3" t="s">
        <v>228</v>
      </c>
    </row>
    <row r="4" spans="1:2">
      <c r="A4" s="4" t="s">
        <v>410</v>
      </c>
      <c r="B4" s="4" t="s">
        <v>411</v>
      </c>
    </row>
    <row r="5" spans="1:2">
      <c r="A5" s="4" t="s">
        <v>412</v>
      </c>
      <c r="B5" s="4" t="s">
        <v>413</v>
      </c>
    </row>
    <row r="6" spans="1:2">
      <c r="A6" s="4" t="s">
        <v>414</v>
      </c>
      <c r="B6" s="4" t="s">
        <v>41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416</v>
      </c>
      <c r="B1" s="2" t="s">
        <v>1</v>
      </c>
    </row>
    <row r="2" spans="1:2">
      <c r="B2" s="2" t="s">
        <v>2</v>
      </c>
    </row>
    <row r="3" spans="1:2">
      <c r="A3" s="3" t="s">
        <v>230</v>
      </c>
    </row>
    <row r="4" spans="1:2">
      <c r="A4" s="4" t="s">
        <v>417</v>
      </c>
      <c r="B4" s="4" t="s">
        <v>41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9</v>
      </c>
      <c r="B1" s="2" t="s">
        <v>1</v>
      </c>
    </row>
    <row r="2" spans="1:2">
      <c r="B2" s="2" t="s">
        <v>2</v>
      </c>
    </row>
    <row r="3" spans="1:2">
      <c r="A3" s="3" t="s">
        <v>234</v>
      </c>
    </row>
    <row r="4" spans="1:2">
      <c r="A4" s="4" t="s">
        <v>420</v>
      </c>
      <c r="B4" s="4" t="s">
        <v>42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422</v>
      </c>
      <c r="B1" s="2" t="s">
        <v>1</v>
      </c>
    </row>
    <row r="2" spans="1:2">
      <c r="B2" s="2" t="s">
        <v>2</v>
      </c>
    </row>
    <row r="3" spans="1:2">
      <c r="A3" s="3" t="s">
        <v>240</v>
      </c>
    </row>
    <row r="4" spans="1:2">
      <c r="A4" s="4" t="s">
        <v>423</v>
      </c>
      <c r="B4" s="4" t="s">
        <v>424</v>
      </c>
    </row>
    <row r="5" spans="1:2">
      <c r="A5" s="4" t="s">
        <v>425</v>
      </c>
      <c r="B5" s="4" t="s">
        <v>426</v>
      </c>
    </row>
    <row r="6" spans="1:2">
      <c r="A6" s="4" t="s">
        <v>427</v>
      </c>
      <c r="B6" s="4" t="s">
        <v>42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5"/>
    <col customWidth="1" max="2" min="2" width="30"/>
    <col customWidth="1" max="3" min="3" width="34"/>
    <col customWidth="1" max="4" min="4" width="20"/>
  </cols>
  <sheetData>
    <row r="1" spans="1:4">
      <c r="A1" s="1" t="s">
        <v>429</v>
      </c>
      <c r="B1" s="2" t="s">
        <v>430</v>
      </c>
      <c r="C1" s="2" t="s">
        <v>431</v>
      </c>
      <c r="D1" s="2" t="s">
        <v>432</v>
      </c>
    </row>
    <row r="2" spans="1:4">
      <c r="A2" s="3" t="s">
        <v>433</v>
      </c>
    </row>
    <row r="3" spans="1:4">
      <c r="A3" s="4" t="s">
        <v>434</v>
      </c>
      <c r="C3" s="5" t="n">
        <v>1579</v>
      </c>
    </row>
    <row r="4" spans="1:4">
      <c r="A4" s="4" t="s">
        <v>435</v>
      </c>
      <c r="C4" s="5" t="n">
        <v>297</v>
      </c>
    </row>
    <row r="5" spans="1:4">
      <c r="A5" s="4" t="s">
        <v>78</v>
      </c>
      <c r="C5" s="4" t="s">
        <v>79</v>
      </c>
    </row>
    <row r="6" spans="1:4">
      <c r="A6" s="4" t="s">
        <v>436</v>
      </c>
      <c r="C6" s="5" t="n">
        <v>33995563</v>
      </c>
    </row>
    <row r="7" spans="1:4">
      <c r="A7" s="4" t="s">
        <v>437</v>
      </c>
      <c r="B7" s="6" t="n">
        <v>25</v>
      </c>
    </row>
    <row r="8" spans="1:4">
      <c r="A8" s="4" t="s">
        <v>73</v>
      </c>
    </row>
    <row r="9" spans="1:4">
      <c r="A9" s="3" t="s">
        <v>433</v>
      </c>
    </row>
    <row r="10" spans="1:4">
      <c r="A10" s="4" t="s">
        <v>436</v>
      </c>
      <c r="C10" s="5" t="n">
        <v>0</v>
      </c>
      <c r="D10" s="5" t="n">
        <v>0</v>
      </c>
    </row>
    <row r="11" spans="1:4">
      <c r="A11" s="4" t="s">
        <v>438</v>
      </c>
      <c r="B11" s="5" t="n">
        <v>2760000</v>
      </c>
    </row>
    <row r="12" spans="1:4">
      <c r="A12" s="4" t="s">
        <v>439</v>
      </c>
      <c r="B12" s="4" t="s">
        <v>440</v>
      </c>
      <c r="C12" s="4" t="s">
        <v>440</v>
      </c>
    </row>
    <row r="13" spans="1:4">
      <c r="A13" s="4" t="s">
        <v>437</v>
      </c>
      <c r="C13" s="6" t="n">
        <v>25</v>
      </c>
    </row>
    <row r="14" spans="1:4">
      <c r="A14" s="4" t="s">
        <v>441</v>
      </c>
      <c r="B14" s="6" t="n">
        <v>25</v>
      </c>
    </row>
    <row r="15" spans="1:4">
      <c r="A15" s="4" t="s">
        <v>442</v>
      </c>
    </row>
    <row r="16" spans="1:4">
      <c r="A16" s="3" t="s">
        <v>433</v>
      </c>
    </row>
    <row r="17" spans="1:4">
      <c r="A17" s="4" t="s">
        <v>443</v>
      </c>
      <c r="C17" s="4" t="s">
        <v>444</v>
      </c>
    </row>
    <row r="18" spans="1:4">
      <c r="A18" s="4" t="s">
        <v>445</v>
      </c>
    </row>
    <row r="19" spans="1:4">
      <c r="A19" s="3" t="s">
        <v>433</v>
      </c>
    </row>
    <row r="20" spans="1:4">
      <c r="A20" s="4" t="s">
        <v>436</v>
      </c>
      <c r="C20" s="5" t="n">
        <v>7340941</v>
      </c>
    </row>
    <row r="21" spans="1:4">
      <c r="A21" s="4" t="s">
        <v>446</v>
      </c>
    </row>
    <row r="22" spans="1:4">
      <c r="A22" s="3" t="s">
        <v>433</v>
      </c>
    </row>
    <row r="23" spans="1:4">
      <c r="A23" s="4" t="s">
        <v>443</v>
      </c>
      <c r="C23" s="4" t="s">
        <v>44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14"/>
  </cols>
  <sheetData>
    <row r="1" spans="1:2">
      <c r="A1" s="1" t="s">
        <v>448</v>
      </c>
      <c r="B1" s="2" t="s">
        <v>449</v>
      </c>
    </row>
    <row r="2" spans="1:2">
      <c r="A2" s="4" t="s">
        <v>450</v>
      </c>
    </row>
    <row r="3" spans="1:2">
      <c r="A3" s="3" t="s">
        <v>187</v>
      </c>
    </row>
    <row r="4" spans="1:2">
      <c r="A4" s="4" t="s">
        <v>451</v>
      </c>
      <c r="B4" s="4" t="s">
        <v>45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3</v>
      </c>
      <c r="B1" s="2" t="s">
        <v>2</v>
      </c>
      <c r="C1" s="2" t="s">
        <v>33</v>
      </c>
    </row>
    <row r="2" spans="1:3">
      <c r="A2" s="3" t="s">
        <v>38</v>
      </c>
    </row>
    <row r="3" spans="1:3">
      <c r="A3" s="4" t="s">
        <v>38</v>
      </c>
      <c r="B3" s="6" t="n">
        <v>386442</v>
      </c>
      <c r="C3" s="6" t="n">
        <v>350743</v>
      </c>
    </row>
    <row r="4" spans="1:3">
      <c r="A4" s="4" t="s">
        <v>454</v>
      </c>
      <c r="B4" s="5" t="n">
        <v>3800</v>
      </c>
      <c r="C4" s="5" t="n">
        <v>9500</v>
      </c>
    </row>
    <row r="5" spans="1:3">
      <c r="A5" s="4" t="s">
        <v>455</v>
      </c>
      <c r="B5" s="5" t="n">
        <v>14900</v>
      </c>
      <c r="C5" s="5" t="n">
        <v>8400</v>
      </c>
    </row>
    <row r="6" spans="1:3">
      <c r="A6" s="4" t="s">
        <v>456</v>
      </c>
    </row>
    <row r="7" spans="1:3">
      <c r="A7" s="3" t="s">
        <v>38</v>
      </c>
    </row>
    <row r="8" spans="1:3">
      <c r="A8" s="4" t="s">
        <v>38</v>
      </c>
      <c r="B8" s="5" t="n">
        <v>173403</v>
      </c>
      <c r="C8" s="5" t="n">
        <v>183059</v>
      </c>
    </row>
    <row r="9" spans="1:3">
      <c r="A9" s="4" t="s">
        <v>457</v>
      </c>
    </row>
    <row r="10" spans="1:3">
      <c r="A10" s="3" t="s">
        <v>38</v>
      </c>
    </row>
    <row r="11" spans="1:3">
      <c r="A11" s="4" t="s">
        <v>38</v>
      </c>
      <c r="B11" s="5" t="n">
        <v>93534</v>
      </c>
      <c r="C11" s="5" t="n">
        <v>81504</v>
      </c>
    </row>
    <row r="12" spans="1:3">
      <c r="A12" s="4" t="s">
        <v>458</v>
      </c>
    </row>
    <row r="13" spans="1:3">
      <c r="A13" s="3" t="s">
        <v>38</v>
      </c>
    </row>
    <row r="14" spans="1:3">
      <c r="A14" s="4" t="s">
        <v>38</v>
      </c>
      <c r="B14" s="5" t="n">
        <v>52195</v>
      </c>
      <c r="C14" s="5" t="n">
        <v>26789</v>
      </c>
    </row>
    <row r="15" spans="1:3">
      <c r="A15" s="4" t="s">
        <v>459</v>
      </c>
    </row>
    <row r="16" spans="1:3">
      <c r="A16" s="3" t="s">
        <v>38</v>
      </c>
    </row>
    <row r="17" spans="1:3">
      <c r="A17" s="4" t="s">
        <v>38</v>
      </c>
      <c r="B17" s="5" t="n">
        <v>21325</v>
      </c>
      <c r="C17" s="5" t="n">
        <v>10809</v>
      </c>
    </row>
    <row r="18" spans="1:3">
      <c r="A18" s="4" t="s">
        <v>460</v>
      </c>
    </row>
    <row r="19" spans="1:3">
      <c r="A19" s="3" t="s">
        <v>38</v>
      </c>
    </row>
    <row r="20" spans="1:3">
      <c r="A20" s="4" t="s">
        <v>38</v>
      </c>
      <c r="B20" s="5" t="n">
        <v>21054</v>
      </c>
      <c r="C20" s="5" t="n">
        <v>28442</v>
      </c>
    </row>
    <row r="21" spans="1:3">
      <c r="A21" s="4" t="s">
        <v>461</v>
      </c>
    </row>
    <row r="22" spans="1:3">
      <c r="A22" s="3" t="s">
        <v>38</v>
      </c>
    </row>
    <row r="23" spans="1:3">
      <c r="A23" s="4" t="s">
        <v>38</v>
      </c>
      <c r="B23" s="5" t="n">
        <v>1447</v>
      </c>
      <c r="C23" s="5" t="n">
        <v>1659</v>
      </c>
    </row>
    <row r="24" spans="1:3">
      <c r="A24" s="4" t="s">
        <v>462</v>
      </c>
    </row>
    <row r="25" spans="1:3">
      <c r="A25" s="3" t="s">
        <v>38</v>
      </c>
    </row>
    <row r="26" spans="1:3">
      <c r="A26" s="4" t="s">
        <v>38</v>
      </c>
      <c r="B26" s="5" t="n">
        <v>1034</v>
      </c>
      <c r="C26" s="5" t="n">
        <v>380</v>
      </c>
    </row>
    <row r="27" spans="1:3">
      <c r="A27" s="4" t="s">
        <v>463</v>
      </c>
    </row>
    <row r="28" spans="1:3">
      <c r="A28" s="3" t="s">
        <v>38</v>
      </c>
    </row>
    <row r="29" spans="1:3">
      <c r="A29" s="4" t="s">
        <v>38</v>
      </c>
      <c r="B29" s="6" t="n">
        <v>22450</v>
      </c>
      <c r="C29" s="6" t="n">
        <v>1810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9"/>
    <col customWidth="1" max="2" min="2" width="16"/>
  </cols>
  <sheetData>
    <row r="1" spans="1:2">
      <c r="A1" s="1" t="s">
        <v>464</v>
      </c>
      <c r="B1" s="2" t="s">
        <v>1</v>
      </c>
    </row>
    <row r="2" spans="1:2">
      <c r="B2" s="2" t="s">
        <v>2</v>
      </c>
    </row>
    <row r="3" spans="1:2">
      <c r="A3" s="4" t="s">
        <v>465</v>
      </c>
    </row>
    <row r="4" spans="1:2">
      <c r="A4" s="3" t="s">
        <v>194</v>
      </c>
    </row>
    <row r="5" spans="1:2">
      <c r="A5" s="4" t="s">
        <v>466</v>
      </c>
      <c r="B5" s="4" t="s">
        <v>467</v>
      </c>
    </row>
    <row r="6" spans="1:2">
      <c r="A6" s="4" t="s">
        <v>468</v>
      </c>
    </row>
    <row r="7" spans="1:2">
      <c r="A7" s="3" t="s">
        <v>194</v>
      </c>
    </row>
    <row r="8" spans="1:2">
      <c r="A8" s="4" t="s">
        <v>466</v>
      </c>
      <c r="B8" s="4" t="s">
        <v>469</v>
      </c>
    </row>
    <row r="9" spans="1:2">
      <c r="A9" s="4" t="s">
        <v>470</v>
      </c>
    </row>
    <row r="10" spans="1:2">
      <c r="A10" s="3" t="s">
        <v>194</v>
      </c>
    </row>
    <row r="11" spans="1:2">
      <c r="A11" s="4" t="s">
        <v>466</v>
      </c>
      <c r="B11" s="4" t="s">
        <v>471</v>
      </c>
    </row>
    <row r="12" spans="1:2">
      <c r="A12" s="4" t="s">
        <v>472</v>
      </c>
    </row>
    <row r="13" spans="1:2">
      <c r="A13" s="3" t="s">
        <v>194</v>
      </c>
    </row>
    <row r="14" spans="1:2">
      <c r="A14" s="4" t="s">
        <v>466</v>
      </c>
      <c r="B14" s="4" t="s">
        <v>469</v>
      </c>
    </row>
    <row r="15" spans="1:2">
      <c r="A15" s="4" t="s">
        <v>473</v>
      </c>
    </row>
    <row r="16" spans="1:2">
      <c r="A16" s="3" t="s">
        <v>194</v>
      </c>
    </row>
    <row r="17" spans="1:2">
      <c r="A17" s="4" t="s">
        <v>466</v>
      </c>
      <c r="B17" s="4" t="s">
        <v>474</v>
      </c>
    </row>
    <row r="18" spans="1:2">
      <c r="A18" s="4" t="s">
        <v>475</v>
      </c>
    </row>
    <row r="19" spans="1:2">
      <c r="A19" s="3" t="s">
        <v>194</v>
      </c>
    </row>
    <row r="20" spans="1:2">
      <c r="A20" s="4" t="s">
        <v>466</v>
      </c>
      <c r="B20" s="4" t="s">
        <v>476</v>
      </c>
    </row>
    <row r="21" spans="1:2">
      <c r="A21" s="4" t="s">
        <v>477</v>
      </c>
    </row>
    <row r="22" spans="1:2">
      <c r="A22" s="3" t="s">
        <v>194</v>
      </c>
    </row>
    <row r="23" spans="1:2">
      <c r="A23" s="4" t="s">
        <v>466</v>
      </c>
      <c r="B23" s="4" t="s">
        <v>47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v>
      </c>
      <c r="B1" s="2" t="s">
        <v>1</v>
      </c>
    </row>
    <row r="2" spans="1:4">
      <c r="B2" s="2" t="s">
        <v>2</v>
      </c>
      <c r="C2" s="2" t="s">
        <v>33</v>
      </c>
      <c r="D2" s="2" t="s">
        <v>91</v>
      </c>
    </row>
    <row r="3" spans="1:4">
      <c r="A3" s="3" t="s">
        <v>128</v>
      </c>
    </row>
    <row r="4" spans="1:4">
      <c r="A4" s="4" t="s">
        <v>108</v>
      </c>
      <c r="B4" s="6" t="n">
        <v>102403</v>
      </c>
      <c r="C4" s="6" t="n">
        <v>57117</v>
      </c>
      <c r="D4" s="6" t="n">
        <v>-238623</v>
      </c>
    </row>
    <row r="5" spans="1:4">
      <c r="A5" s="3" t="s">
        <v>129</v>
      </c>
    </row>
    <row r="6" spans="1:4">
      <c r="A6" s="4" t="s">
        <v>130</v>
      </c>
      <c r="B6" s="5" t="n">
        <v>106838</v>
      </c>
      <c r="C6" s="5" t="n">
        <v>105652</v>
      </c>
      <c r="D6" s="5" t="n">
        <v>111942</v>
      </c>
    </row>
    <row r="7" spans="1:4">
      <c r="A7" s="4" t="s">
        <v>131</v>
      </c>
      <c r="B7" s="5" t="n">
        <v>5372</v>
      </c>
      <c r="C7" s="5" t="n">
        <v>5644</v>
      </c>
      <c r="D7" s="5" t="n">
        <v>6019</v>
      </c>
    </row>
    <row r="8" spans="1:4">
      <c r="A8" s="4" t="s">
        <v>132</v>
      </c>
      <c r="B8" s="5" t="n">
        <v>327</v>
      </c>
      <c r="C8" s="5" t="n">
        <v>631</v>
      </c>
      <c r="D8" s="5" t="n">
        <v>1252</v>
      </c>
    </row>
    <row r="9" spans="1:4">
      <c r="A9" s="4" t="s">
        <v>133</v>
      </c>
      <c r="B9" s="5" t="n">
        <v>1501</v>
      </c>
      <c r="C9" s="5" t="n">
        <v>1445</v>
      </c>
      <c r="D9" s="5" t="n">
        <v>1393</v>
      </c>
    </row>
    <row r="10" spans="1:4">
      <c r="A10" s="4" t="s">
        <v>134</v>
      </c>
      <c r="B10" s="5" t="n">
        <v>588</v>
      </c>
      <c r="C10" s="5" t="n">
        <v>211</v>
      </c>
      <c r="D10" s="5" t="n">
        <v>231</v>
      </c>
    </row>
    <row r="11" spans="1:4">
      <c r="A11" s="4" t="s">
        <v>135</v>
      </c>
      <c r="B11" s="5" t="n">
        <v>2738</v>
      </c>
      <c r="C11" s="5" t="n">
        <v>2755</v>
      </c>
      <c r="D11" s="5" t="n">
        <v>4145</v>
      </c>
    </row>
    <row r="12" spans="1:4">
      <c r="A12" s="4" t="s">
        <v>136</v>
      </c>
      <c r="C12" s="5" t="n">
        <v>573</v>
      </c>
      <c r="D12" s="5" t="n">
        <v>1828</v>
      </c>
    </row>
    <row r="13" spans="1:4">
      <c r="A13" s="4" t="s">
        <v>98</v>
      </c>
      <c r="B13" s="5" t="n">
        <v>-52627</v>
      </c>
      <c r="C13" s="5" t="n">
        <v>16194</v>
      </c>
    </row>
    <row r="14" spans="1:4">
      <c r="A14" s="4" t="s">
        <v>101</v>
      </c>
      <c r="B14" s="5" t="n">
        <v>5880</v>
      </c>
      <c r="C14" s="5" t="n">
        <v>-1624</v>
      </c>
      <c r="D14" s="5" t="n">
        <v>20495</v>
      </c>
    </row>
    <row r="15" spans="1:4">
      <c r="A15" s="4" t="s">
        <v>102</v>
      </c>
      <c r="B15" s="5" t="n">
        <v>414</v>
      </c>
      <c r="C15" s="5" t="n">
        <v>809</v>
      </c>
      <c r="D15" s="5" t="n">
        <v>149972</v>
      </c>
    </row>
    <row r="16" spans="1:4">
      <c r="A16" s="4" t="s">
        <v>137</v>
      </c>
      <c r="B16" s="5" t="n">
        <v>2751</v>
      </c>
      <c r="C16" s="5" t="n">
        <v>-25949</v>
      </c>
      <c r="D16" s="5" t="n">
        <v>-18782</v>
      </c>
    </row>
    <row r="17" spans="1:4">
      <c r="A17" s="3" t="s">
        <v>138</v>
      </c>
    </row>
    <row r="18" spans="1:4">
      <c r="A18" s="4" t="s">
        <v>139</v>
      </c>
      <c r="B18" s="5" t="n">
        <v>81898</v>
      </c>
      <c r="C18" s="5" t="n">
        <v>3886</v>
      </c>
      <c r="D18" s="5" t="n">
        <v>-110237</v>
      </c>
    </row>
    <row r="19" spans="1:4">
      <c r="A19" s="4" t="s">
        <v>140</v>
      </c>
      <c r="B19" s="5" t="n">
        <v>-1662</v>
      </c>
      <c r="C19" s="5" t="n">
        <v>-630</v>
      </c>
      <c r="D19" s="5" t="n">
        <v>-565</v>
      </c>
    </row>
    <row r="20" spans="1:4">
      <c r="A20" s="4" t="s">
        <v>38</v>
      </c>
      <c r="B20" s="5" t="n">
        <v>-29778</v>
      </c>
      <c r="C20" s="5" t="n">
        <v>173167</v>
      </c>
      <c r="D20" s="5" t="n">
        <v>-135888</v>
      </c>
    </row>
    <row r="21" spans="1:4">
      <c r="A21" s="4" t="s">
        <v>141</v>
      </c>
      <c r="B21" s="5" t="n">
        <v>-5085</v>
      </c>
      <c r="C21" s="5" t="n">
        <v>17972</v>
      </c>
      <c r="D21" s="5" t="n">
        <v>3674</v>
      </c>
    </row>
    <row r="22" spans="1:4">
      <c r="A22" s="4" t="s">
        <v>142</v>
      </c>
      <c r="B22" s="5" t="n">
        <v>-15912</v>
      </c>
      <c r="C22" s="5" t="n">
        <v>-13674</v>
      </c>
      <c r="D22" s="5" t="n">
        <v>2987</v>
      </c>
    </row>
    <row r="23" spans="1:4">
      <c r="A23" s="4" t="s">
        <v>49</v>
      </c>
      <c r="B23" s="5" t="n">
        <v>-4433</v>
      </c>
      <c r="C23" s="5" t="n">
        <v>-6850</v>
      </c>
      <c r="D23" s="5" t="n">
        <v>17410</v>
      </c>
    </row>
    <row r="24" spans="1:4">
      <c r="A24" s="4" t="s">
        <v>52</v>
      </c>
      <c r="B24" s="5" t="n">
        <v>-15081</v>
      </c>
      <c r="C24" s="5" t="n">
        <v>9155</v>
      </c>
      <c r="D24" s="5" t="n">
        <v>5902</v>
      </c>
    </row>
    <row r="25" spans="1:4">
      <c r="A25" s="4" t="s">
        <v>143</v>
      </c>
      <c r="B25" s="5" t="n">
        <v>-31764</v>
      </c>
      <c r="C25" s="5" t="n">
        <v>2346</v>
      </c>
      <c r="D25" s="5" t="n">
        <v>40218</v>
      </c>
    </row>
    <row r="26" spans="1:4">
      <c r="A26" s="4" t="s">
        <v>144</v>
      </c>
      <c r="B26" s="5" t="n">
        <v>14488</v>
      </c>
      <c r="C26" s="5" t="n">
        <v>15806</v>
      </c>
      <c r="D26" s="5" t="n">
        <v>16741</v>
      </c>
    </row>
    <row r="27" spans="1:4">
      <c r="A27" s="4" t="s">
        <v>145</v>
      </c>
      <c r="B27" s="5" t="n">
        <v>168856</v>
      </c>
      <c r="C27" s="5" t="n">
        <v>348442</v>
      </c>
      <c r="D27" s="5" t="n">
        <v>-119886</v>
      </c>
    </row>
    <row r="28" spans="1:4">
      <c r="A28" s="3" t="s">
        <v>146</v>
      </c>
    </row>
    <row r="29" spans="1:4">
      <c r="A29" s="4" t="s">
        <v>147</v>
      </c>
      <c r="B29" s="5" t="n">
        <v>-171620</v>
      </c>
      <c r="C29" s="5" t="n">
        <v>-38479</v>
      </c>
    </row>
    <row r="30" spans="1:4">
      <c r="A30" s="4" t="s">
        <v>148</v>
      </c>
      <c r="B30" s="5" t="n">
        <v>-69174</v>
      </c>
      <c r="C30" s="5" t="n">
        <v>-49866</v>
      </c>
      <c r="D30" s="5" t="n">
        <v>-71279</v>
      </c>
    </row>
    <row r="31" spans="1:4">
      <c r="A31" s="4" t="s">
        <v>149</v>
      </c>
      <c r="B31" s="5" t="n">
        <v>-3337</v>
      </c>
      <c r="C31" s="5" t="n">
        <v>-6086</v>
      </c>
    </row>
    <row r="32" spans="1:4">
      <c r="A32" s="4" t="s">
        <v>150</v>
      </c>
      <c r="B32" s="5" t="n">
        <v>18411</v>
      </c>
      <c r="C32" s="5" t="n">
        <v>32787</v>
      </c>
      <c r="D32" s="5" t="n">
        <v>77726</v>
      </c>
    </row>
    <row r="33" spans="1:4">
      <c r="A33" s="4" t="s">
        <v>151</v>
      </c>
      <c r="B33" s="5" t="n">
        <v>-225720</v>
      </c>
      <c r="C33" s="5" t="n">
        <v>-61644</v>
      </c>
      <c r="D33" s="5" t="n">
        <v>6447</v>
      </c>
    </row>
    <row r="34" spans="1:4">
      <c r="A34" s="3" t="s">
        <v>152</v>
      </c>
    </row>
    <row r="35" spans="1:4">
      <c r="A35" s="4" t="s">
        <v>153</v>
      </c>
      <c r="B35" s="5" t="n">
        <v>66366</v>
      </c>
    </row>
    <row r="36" spans="1:4">
      <c r="A36" s="4" t="s">
        <v>154</v>
      </c>
      <c r="D36" s="5" t="n">
        <v>62469</v>
      </c>
    </row>
    <row r="37" spans="1:4">
      <c r="A37" s="4" t="s">
        <v>155</v>
      </c>
      <c r="B37" s="5" t="n">
        <v>-835</v>
      </c>
      <c r="C37" s="5" t="n">
        <v>-522</v>
      </c>
    </row>
    <row r="38" spans="1:4">
      <c r="A38" s="4" t="s">
        <v>156</v>
      </c>
      <c r="C38" s="5" t="n">
        <v>279</v>
      </c>
    </row>
    <row r="39" spans="1:4">
      <c r="A39" s="4" t="s">
        <v>157</v>
      </c>
      <c r="C39" s="5" t="n">
        <v>-465</v>
      </c>
      <c r="D39" s="5" t="n">
        <v>-1798</v>
      </c>
    </row>
    <row r="40" spans="1:4">
      <c r="A40" s="4" t="s">
        <v>158</v>
      </c>
      <c r="B40" s="5" t="n">
        <v>-66004</v>
      </c>
      <c r="C40" s="5" t="n">
        <v>-62660</v>
      </c>
      <c r="D40" s="5" t="n">
        <v>-62520</v>
      </c>
    </row>
    <row r="41" spans="1:4">
      <c r="A41" s="4" t="s">
        <v>159</v>
      </c>
      <c r="B41" s="5" t="n">
        <v>50127</v>
      </c>
      <c r="C41" s="5" t="n">
        <v>-281968</v>
      </c>
      <c r="D41" s="5" t="n">
        <v>122351</v>
      </c>
    </row>
    <row r="42" spans="1:4">
      <c r="A42" s="3" t="s">
        <v>35</v>
      </c>
    </row>
    <row r="43" spans="1:4">
      <c r="A43" s="4" t="s">
        <v>160</v>
      </c>
      <c r="B43" s="5" t="n">
        <v>-6737</v>
      </c>
      <c r="C43" s="5" t="n">
        <v>4830</v>
      </c>
      <c r="D43" s="5" t="n">
        <v>8912</v>
      </c>
    </row>
    <row r="44" spans="1:4">
      <c r="A44" s="4" t="s">
        <v>161</v>
      </c>
      <c r="B44" s="5" t="n">
        <v>14858</v>
      </c>
      <c r="C44" s="5" t="n">
        <v>10028</v>
      </c>
      <c r="D44" s="5" t="n">
        <v>1116</v>
      </c>
    </row>
    <row r="45" spans="1:4">
      <c r="A45" s="4" t="s">
        <v>162</v>
      </c>
      <c r="B45" s="5" t="n">
        <v>8121</v>
      </c>
      <c r="C45" s="5" t="n">
        <v>14858</v>
      </c>
      <c r="D45" s="5" t="n">
        <v>10028</v>
      </c>
    </row>
    <row r="46" spans="1:4">
      <c r="A46" s="3" t="s">
        <v>163</v>
      </c>
    </row>
    <row r="47" spans="1:4">
      <c r="A47" s="4" t="s">
        <v>164</v>
      </c>
      <c r="B47" s="5" t="n">
        <v>55444</v>
      </c>
      <c r="C47" s="5" t="n">
        <v>62512</v>
      </c>
      <c r="D47" s="5" t="n">
        <v>64112</v>
      </c>
    </row>
    <row r="48" spans="1:4">
      <c r="A48" s="4" t="s">
        <v>165</v>
      </c>
      <c r="B48" s="5" t="n">
        <v>653</v>
      </c>
      <c r="C48" s="5" t="n">
        <v>7356</v>
      </c>
      <c r="D48" s="5" t="n">
        <v>16990</v>
      </c>
    </row>
    <row r="49" spans="1:4">
      <c r="A49" s="4" t="s">
        <v>166</v>
      </c>
    </row>
    <row r="50" spans="1:4">
      <c r="A50" s="3" t="s">
        <v>152</v>
      </c>
    </row>
    <row r="51" spans="1:4">
      <c r="A51" s="4" t="s">
        <v>167</v>
      </c>
      <c r="B51" s="5" t="n">
        <v>24000</v>
      </c>
      <c r="C51" s="5" t="n">
        <v>-20700</v>
      </c>
      <c r="D51" s="5" t="n">
        <v>-52300</v>
      </c>
    </row>
    <row r="52" spans="1:4">
      <c r="A52" s="4" t="s">
        <v>168</v>
      </c>
    </row>
    <row r="53" spans="1:4">
      <c r="A53" s="3" t="s">
        <v>152</v>
      </c>
    </row>
    <row r="54" spans="1:4">
      <c r="A54" s="4" t="s">
        <v>167</v>
      </c>
      <c r="B54" s="6" t="n">
        <v>26600</v>
      </c>
      <c r="C54" s="6" t="n">
        <v>-197900</v>
      </c>
      <c r="D54" s="6" t="n">
        <v>1765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21"/>
    <col customWidth="1" max="6" min="6" width="21"/>
    <col customWidth="1" max="7" min="7" width="29"/>
  </cols>
  <sheetData>
    <row r="1" spans="1:7">
      <c r="A1" s="1" t="s">
        <v>478</v>
      </c>
      <c r="B1" s="2" t="s">
        <v>84</v>
      </c>
      <c r="D1" s="2" t="s">
        <v>479</v>
      </c>
      <c r="E1" s="2" t="s">
        <v>1</v>
      </c>
    </row>
    <row r="2" spans="1:7">
      <c r="B2" s="2" t="s">
        <v>480</v>
      </c>
      <c r="C2" s="2" t="s">
        <v>481</v>
      </c>
      <c r="D2" s="2" t="s">
        <v>482</v>
      </c>
      <c r="E2" s="2" t="s">
        <v>483</v>
      </c>
      <c r="F2" s="2" t="s">
        <v>484</v>
      </c>
      <c r="G2" s="2" t="s">
        <v>485</v>
      </c>
    </row>
    <row r="3" spans="1:7">
      <c r="A3" s="3" t="s">
        <v>486</v>
      </c>
    </row>
    <row r="4" spans="1:7">
      <c r="A4" s="4" t="s">
        <v>487</v>
      </c>
      <c r="G4" s="6" t="n">
        <v>121752</v>
      </c>
    </row>
    <row r="5" spans="1:7">
      <c r="A5" s="4" t="s">
        <v>488</v>
      </c>
      <c r="E5" s="6" t="n">
        <v>414</v>
      </c>
      <c r="F5" s="6" t="n">
        <v>809</v>
      </c>
      <c r="G5" s="5" t="n">
        <v>28220</v>
      </c>
    </row>
    <row r="6" spans="1:7">
      <c r="A6" s="4" t="s">
        <v>102</v>
      </c>
      <c r="E6" s="5" t="n">
        <v>414</v>
      </c>
      <c r="F6" s="5" t="n">
        <v>809</v>
      </c>
      <c r="G6" s="5" t="n">
        <v>149972</v>
      </c>
    </row>
    <row r="7" spans="1:7">
      <c r="A7" s="4" t="s">
        <v>489</v>
      </c>
      <c r="E7" s="5" t="n">
        <v>3861</v>
      </c>
    </row>
    <row r="8" spans="1:7">
      <c r="A8" s="4" t="s">
        <v>490</v>
      </c>
      <c r="C8" s="4" t="s">
        <v>471</v>
      </c>
    </row>
    <row r="9" spans="1:7">
      <c r="A9" s="4" t="s">
        <v>491</v>
      </c>
    </row>
    <row r="10" spans="1:7">
      <c r="A10" s="3" t="s">
        <v>486</v>
      </c>
    </row>
    <row r="11" spans="1:7">
      <c r="A11" s="4" t="s">
        <v>487</v>
      </c>
      <c r="B11" s="6" t="n">
        <v>0</v>
      </c>
      <c r="E11" s="5" t="n">
        <v>0</v>
      </c>
      <c r="F11" s="5" t="n">
        <v>0</v>
      </c>
    </row>
    <row r="12" spans="1:7">
      <c r="A12" s="4" t="s">
        <v>489</v>
      </c>
      <c r="E12" s="5" t="n">
        <v>3900</v>
      </c>
      <c r="F12" s="5" t="n">
        <v>4000</v>
      </c>
      <c r="G12" s="5" t="n">
        <v>17900</v>
      </c>
    </row>
    <row r="13" spans="1:7">
      <c r="A13" s="4" t="s">
        <v>492</v>
      </c>
    </row>
    <row r="14" spans="1:7">
      <c r="A14" s="3" t="s">
        <v>486</v>
      </c>
    </row>
    <row r="15" spans="1:7">
      <c r="A15" s="4" t="s">
        <v>487</v>
      </c>
      <c r="D15" s="6" t="n">
        <v>121700</v>
      </c>
    </row>
    <row r="16" spans="1:7">
      <c r="A16" s="4" t="s">
        <v>493</v>
      </c>
      <c r="E16" s="5" t="n">
        <v>121700</v>
      </c>
    </row>
    <row r="17" spans="1:7">
      <c r="A17" s="4" t="s">
        <v>494</v>
      </c>
      <c r="D17" s="6" t="n">
        <v>0</v>
      </c>
    </row>
    <row r="18" spans="1:7">
      <c r="A18" s="4" t="s">
        <v>491</v>
      </c>
    </row>
    <row r="19" spans="1:7">
      <c r="A19" s="3" t="s">
        <v>486</v>
      </c>
    </row>
    <row r="20" spans="1:7">
      <c r="A20" s="4" t="s">
        <v>488</v>
      </c>
      <c r="E20" s="6" t="n">
        <v>400</v>
      </c>
      <c r="F20" s="6" t="n">
        <v>800</v>
      </c>
      <c r="G20" s="6" t="n">
        <v>300</v>
      </c>
    </row>
    <row r="21" spans="1:7">
      <c r="A21" s="4" t="s">
        <v>495</v>
      </c>
      <c r="G21" s="5" t="n">
        <v>1</v>
      </c>
    </row>
    <row r="22" spans="1:7">
      <c r="A22" s="4" t="s">
        <v>492</v>
      </c>
    </row>
    <row r="23" spans="1:7">
      <c r="A23" s="3" t="s">
        <v>486</v>
      </c>
    </row>
    <row r="24" spans="1:7">
      <c r="A24" s="4" t="s">
        <v>488</v>
      </c>
      <c r="G24" s="6" t="n">
        <v>26100</v>
      </c>
    </row>
    <row r="25" spans="1:7">
      <c r="A25" s="4" t="s">
        <v>496</v>
      </c>
    </row>
    <row r="26" spans="1:7">
      <c r="A26" s="3" t="s">
        <v>256</v>
      </c>
    </row>
    <row r="27" spans="1:7">
      <c r="A27" s="4" t="s">
        <v>497</v>
      </c>
      <c r="E27" s="4" t="s">
        <v>498</v>
      </c>
    </row>
    <row r="28" spans="1:7">
      <c r="A28" s="4" t="s">
        <v>499</v>
      </c>
    </row>
    <row r="29" spans="1:7">
      <c r="A29" s="3" t="s">
        <v>256</v>
      </c>
    </row>
    <row r="30" spans="1:7">
      <c r="A30" s="4" t="s">
        <v>497</v>
      </c>
      <c r="E30" s="4" t="s">
        <v>500</v>
      </c>
    </row>
    <row r="31" spans="1:7">
      <c r="A31" s="4" t="s">
        <v>501</v>
      </c>
    </row>
    <row r="32" spans="1:7">
      <c r="A32" s="3" t="s">
        <v>486</v>
      </c>
    </row>
    <row r="33" spans="1:7">
      <c r="A33" s="4" t="s">
        <v>488</v>
      </c>
      <c r="G33" s="5" t="n">
        <v>23200</v>
      </c>
    </row>
    <row r="34" spans="1:7">
      <c r="A34" s="4" t="s">
        <v>502</v>
      </c>
    </row>
    <row r="35" spans="1:7">
      <c r="A35" s="3" t="s">
        <v>486</v>
      </c>
    </row>
    <row r="36" spans="1:7">
      <c r="A36" s="4" t="s">
        <v>488</v>
      </c>
      <c r="G36" s="5" t="n">
        <v>2900</v>
      </c>
    </row>
    <row r="37" spans="1:7">
      <c r="A37" s="4" t="s">
        <v>503</v>
      </c>
    </row>
    <row r="38" spans="1:7">
      <c r="A38" s="3" t="s">
        <v>486</v>
      </c>
    </row>
    <row r="39" spans="1:7">
      <c r="A39" s="4" t="s">
        <v>488</v>
      </c>
      <c r="G39" s="6" t="n">
        <v>1900</v>
      </c>
    </row>
  </sheetData>
  <mergeCells count="3">
    <mergeCell ref="A1:A2"/>
    <mergeCell ref="B1:C1"/>
    <mergeCell ref="E1:G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 customWidth="1" max="5" min="5" width="22"/>
    <col customWidth="1" max="6" min="6" width="21"/>
    <col customWidth="1" max="7" min="7" width="25"/>
    <col customWidth="1" max="8" min="8" width="21"/>
    <col customWidth="1" max="9" min="9" width="18"/>
  </cols>
  <sheetData>
    <row r="1" spans="1:9">
      <c r="A1" s="1" t="s">
        <v>504</v>
      </c>
      <c r="B1" s="2" t="s">
        <v>505</v>
      </c>
      <c r="C1" s="2" t="s">
        <v>506</v>
      </c>
      <c r="D1" s="2" t="s">
        <v>507</v>
      </c>
      <c r="E1" s="2" t="s">
        <v>508</v>
      </c>
      <c r="F1" s="2" t="s">
        <v>509</v>
      </c>
      <c r="G1" s="2" t="s">
        <v>510</v>
      </c>
      <c r="H1" s="2" t="s">
        <v>484</v>
      </c>
      <c r="I1" s="2" t="s">
        <v>511</v>
      </c>
    </row>
    <row r="2" spans="1:9">
      <c r="A2" s="3" t="s">
        <v>262</v>
      </c>
    </row>
    <row r="3" spans="1:9">
      <c r="A3" s="4" t="s">
        <v>512</v>
      </c>
      <c r="G3" s="10" t="n">
        <v>8.800000000000001</v>
      </c>
      <c r="H3" s="6" t="n">
        <v>8</v>
      </c>
    </row>
    <row r="4" spans="1:9">
      <c r="A4" s="3" t="s">
        <v>264</v>
      </c>
    </row>
    <row r="5" spans="1:9">
      <c r="A5" s="4" t="s">
        <v>513</v>
      </c>
      <c r="E5" s="5" t="n">
        <v>30</v>
      </c>
    </row>
    <row r="6" spans="1:9">
      <c r="A6" s="4" t="s">
        <v>514</v>
      </c>
      <c r="B6" s="5" t="n">
        <v>360</v>
      </c>
      <c r="G6" s="5" t="n">
        <v>500</v>
      </c>
    </row>
    <row r="7" spans="1:9">
      <c r="A7" s="4" t="s">
        <v>515</v>
      </c>
      <c r="G7" s="10" t="n">
        <v>5.9</v>
      </c>
    </row>
    <row r="8" spans="1:9">
      <c r="A8" s="4" t="s">
        <v>516</v>
      </c>
      <c r="G8" s="11" t="n">
        <v>3.5</v>
      </c>
    </row>
    <row r="9" spans="1:9">
      <c r="A9" s="4" t="s">
        <v>517</v>
      </c>
    </row>
    <row r="10" spans="1:9">
      <c r="A10" s="3" t="s">
        <v>264</v>
      </c>
    </row>
    <row r="11" spans="1:9">
      <c r="A11" s="4" t="s">
        <v>516</v>
      </c>
      <c r="B11" s="10" t="n">
        <v>0.8</v>
      </c>
    </row>
    <row r="12" spans="1:9">
      <c r="A12" s="4" t="s">
        <v>518</v>
      </c>
    </row>
    <row r="13" spans="1:9">
      <c r="A13" s="3" t="s">
        <v>264</v>
      </c>
    </row>
    <row r="14" spans="1:9">
      <c r="A14" s="4" t="s">
        <v>514</v>
      </c>
      <c r="C14" s="5" t="n">
        <v>1610</v>
      </c>
      <c r="I14" s="5" t="n">
        <v>1610</v>
      </c>
    </row>
    <row r="15" spans="1:9">
      <c r="A15" s="4" t="s">
        <v>519</v>
      </c>
      <c r="C15" s="10" t="n">
        <v>-80.7</v>
      </c>
    </row>
    <row r="16" spans="1:9">
      <c r="A16" s="4" t="s">
        <v>520</v>
      </c>
      <c r="C16" s="11" t="n">
        <v>61.7</v>
      </c>
    </row>
    <row r="17" spans="1:9">
      <c r="A17" s="4" t="s">
        <v>521</v>
      </c>
      <c r="C17" s="11" t="n">
        <v>10.7</v>
      </c>
    </row>
    <row r="18" spans="1:9">
      <c r="A18" s="4" t="s">
        <v>522</v>
      </c>
      <c r="C18" s="11" t="n">
        <v>8.300000000000001</v>
      </c>
    </row>
    <row r="19" spans="1:9">
      <c r="A19" s="4" t="s">
        <v>523</v>
      </c>
      <c r="C19" s="11" t="n">
        <v>76.40000000000001</v>
      </c>
    </row>
    <row r="20" spans="1:9">
      <c r="A20" s="4" t="s">
        <v>524</v>
      </c>
      <c r="C20" s="10" t="n">
        <v>14.7</v>
      </c>
    </row>
    <row r="21" spans="1:9">
      <c r="A21" s="4" t="s">
        <v>525</v>
      </c>
      <c r="C21" s="5" t="n">
        <v>1250</v>
      </c>
    </row>
    <row r="22" spans="1:9">
      <c r="A22" s="4" t="s">
        <v>526</v>
      </c>
      <c r="C22" s="5" t="n">
        <v>360</v>
      </c>
    </row>
    <row r="23" spans="1:9">
      <c r="A23" s="4" t="s">
        <v>527</v>
      </c>
      <c r="D23" s="10" t="n">
        <v>19.1</v>
      </c>
    </row>
    <row r="24" spans="1:9">
      <c r="A24" s="4" t="s">
        <v>516</v>
      </c>
      <c r="C24" s="10" t="n">
        <v>10.2</v>
      </c>
    </row>
    <row r="25" spans="1:9">
      <c r="A25" s="4" t="s">
        <v>528</v>
      </c>
      <c r="G25" s="6" t="n">
        <v>29</v>
      </c>
      <c r="H25" s="6" t="n">
        <v>30</v>
      </c>
    </row>
    <row r="26" spans="1:9">
      <c r="A26" s="4" t="s">
        <v>529</v>
      </c>
    </row>
    <row r="27" spans="1:9">
      <c r="A27" s="3" t="s">
        <v>264</v>
      </c>
    </row>
    <row r="28" spans="1:9">
      <c r="A28" s="4" t="s">
        <v>528</v>
      </c>
      <c r="F28" s="6" t="n">
        <v>13</v>
      </c>
    </row>
    <row r="29" spans="1:9">
      <c r="A29" s="4" t="s">
        <v>530</v>
      </c>
    </row>
    <row r="30" spans="1:9">
      <c r="A30" s="3" t="s">
        <v>264</v>
      </c>
    </row>
    <row r="31" spans="1:9">
      <c r="A31" s="4" t="s">
        <v>531</v>
      </c>
      <c r="G31" s="11" t="n">
        <v>0.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5"/>
    <col customWidth="1" max="5" min="5" width="21"/>
  </cols>
  <sheetData>
    <row r="1" spans="1:5">
      <c r="A1" s="1" t="s">
        <v>532</v>
      </c>
      <c r="B1" s="2" t="s">
        <v>84</v>
      </c>
      <c r="D1" s="2" t="s">
        <v>1</v>
      </c>
    </row>
    <row r="2" spans="1:5">
      <c r="B2" s="2" t="s">
        <v>533</v>
      </c>
      <c r="C2" s="2" t="s">
        <v>484</v>
      </c>
      <c r="D2" s="2" t="s">
        <v>510</v>
      </c>
      <c r="E2" s="2" t="s">
        <v>484</v>
      </c>
    </row>
    <row r="3" spans="1:5">
      <c r="A3" s="3" t="s">
        <v>209</v>
      </c>
    </row>
    <row r="4" spans="1:5">
      <c r="A4" s="4" t="s">
        <v>98</v>
      </c>
      <c r="B4" s="6" t="n">
        <v>-52600</v>
      </c>
      <c r="C4" s="6" t="n">
        <v>16200</v>
      </c>
      <c r="D4" s="6" t="n">
        <v>-52627</v>
      </c>
      <c r="E4" s="6" t="n">
        <v>16194</v>
      </c>
    </row>
    <row r="5" spans="1:5">
      <c r="A5" s="4" t="s">
        <v>534</v>
      </c>
      <c r="E5" s="5" t="n">
        <v>0</v>
      </c>
    </row>
    <row r="6" spans="1:5">
      <c r="A6" s="4" t="s">
        <v>535</v>
      </c>
      <c r="B6" s="6" t="n">
        <v>-52600</v>
      </c>
      <c r="C6" s="6" t="n">
        <v>16200</v>
      </c>
      <c r="D6" s="6" t="n">
        <v>-52627</v>
      </c>
      <c r="E6" s="6" t="n">
        <v>16194</v>
      </c>
    </row>
    <row r="7" spans="1:5">
      <c r="A7" s="4" t="s">
        <v>536</v>
      </c>
      <c r="D7" s="5" t="n">
        <v>1</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537</v>
      </c>
      <c r="B1" s="2" t="s">
        <v>1</v>
      </c>
    </row>
    <row r="2" spans="1:4">
      <c r="B2" s="2" t="s">
        <v>2</v>
      </c>
      <c r="C2" s="2" t="s">
        <v>33</v>
      </c>
      <c r="D2" s="2" t="s">
        <v>91</v>
      </c>
    </row>
    <row r="3" spans="1:4">
      <c r="A3" s="4" t="s">
        <v>291</v>
      </c>
    </row>
    <row r="4" spans="1:4">
      <c r="A4" s="3" t="s">
        <v>271</v>
      </c>
    </row>
    <row r="5" spans="1:4">
      <c r="A5" s="4" t="s">
        <v>538</v>
      </c>
      <c r="B5" s="4" t="s">
        <v>539</v>
      </c>
      <c r="C5" s="4" t="s">
        <v>539</v>
      </c>
      <c r="D5" s="4" t="s">
        <v>539</v>
      </c>
    </row>
    <row r="6" spans="1:4">
      <c r="A6" s="4" t="s">
        <v>540</v>
      </c>
    </row>
    <row r="7" spans="1:4">
      <c r="A7" s="3" t="s">
        <v>271</v>
      </c>
    </row>
    <row r="8" spans="1:4">
      <c r="A8" s="4" t="s">
        <v>538</v>
      </c>
      <c r="B8" s="4" t="s">
        <v>541</v>
      </c>
      <c r="C8" s="4" t="s">
        <v>542</v>
      </c>
      <c r="D8" s="4" t="s">
        <v>543</v>
      </c>
    </row>
    <row r="9" spans="1:4">
      <c r="A9" s="4" t="s">
        <v>544</v>
      </c>
    </row>
    <row r="10" spans="1:4">
      <c r="A10" s="3" t="s">
        <v>271</v>
      </c>
    </row>
    <row r="11" spans="1:4">
      <c r="A11" s="4" t="s">
        <v>538</v>
      </c>
      <c r="B11" s="4" t="s">
        <v>545</v>
      </c>
      <c r="C11" s="4" t="s">
        <v>546</v>
      </c>
      <c r="D11" s="4" t="s">
        <v>547</v>
      </c>
    </row>
    <row r="12" spans="1:4">
      <c r="A12" s="4" t="s">
        <v>548</v>
      </c>
    </row>
    <row r="13" spans="1:4">
      <c r="A13" s="3" t="s">
        <v>271</v>
      </c>
    </row>
    <row r="14" spans="1:4">
      <c r="A14" s="4" t="s">
        <v>538</v>
      </c>
      <c r="B14" s="4" t="s">
        <v>549</v>
      </c>
      <c r="C14" s="4" t="s">
        <v>550</v>
      </c>
      <c r="D14" s="4" t="s">
        <v>551</v>
      </c>
    </row>
    <row r="15" spans="1:4">
      <c r="A15" s="4" t="s">
        <v>552</v>
      </c>
    </row>
    <row r="16" spans="1:4">
      <c r="A16" s="3" t="s">
        <v>271</v>
      </c>
    </row>
    <row r="17" spans="1:4">
      <c r="A17" s="4" t="s">
        <v>538</v>
      </c>
      <c r="B17" s="4" t="s">
        <v>553</v>
      </c>
      <c r="C17" s="4" t="s">
        <v>554</v>
      </c>
      <c r="D17" s="4" t="s">
        <v>546</v>
      </c>
    </row>
    <row r="18" spans="1:4">
      <c r="A18" s="4" t="s">
        <v>294</v>
      </c>
    </row>
    <row r="19" spans="1:4">
      <c r="A19" s="3" t="s">
        <v>271</v>
      </c>
    </row>
    <row r="20" spans="1:4">
      <c r="A20" s="4" t="s">
        <v>538</v>
      </c>
      <c r="B20" s="4" t="s">
        <v>539</v>
      </c>
      <c r="C20" s="4" t="s">
        <v>539</v>
      </c>
      <c r="D20" s="4" t="s">
        <v>539</v>
      </c>
    </row>
    <row r="21" spans="1:4">
      <c r="A21" s="4" t="s">
        <v>555</v>
      </c>
    </row>
    <row r="22" spans="1:4">
      <c r="A22" s="3" t="s">
        <v>271</v>
      </c>
    </row>
    <row r="23" spans="1:4">
      <c r="A23" s="4" t="s">
        <v>538</v>
      </c>
      <c r="B23" s="4" t="s">
        <v>556</v>
      </c>
      <c r="C23" s="4" t="s">
        <v>557</v>
      </c>
      <c r="D23" s="4" t="s">
        <v>557</v>
      </c>
    </row>
    <row r="24" spans="1:4">
      <c r="A24" s="4" t="s">
        <v>558</v>
      </c>
    </row>
    <row r="25" spans="1:4">
      <c r="A25" s="3" t="s">
        <v>271</v>
      </c>
    </row>
    <row r="26" spans="1:4">
      <c r="A26" s="4" t="s">
        <v>538</v>
      </c>
      <c r="B26" s="4" t="s">
        <v>559</v>
      </c>
      <c r="C26" s="4" t="s">
        <v>541</v>
      </c>
      <c r="D26" s="4" t="s">
        <v>560</v>
      </c>
    </row>
    <row r="27" spans="1:4">
      <c r="A27" s="4" t="s">
        <v>561</v>
      </c>
    </row>
    <row r="28" spans="1:4">
      <c r="A28" s="3" t="s">
        <v>271</v>
      </c>
    </row>
    <row r="29" spans="1:4">
      <c r="A29" s="4" t="s">
        <v>538</v>
      </c>
      <c r="B29" s="4" t="s">
        <v>553</v>
      </c>
      <c r="C29" s="4" t="s">
        <v>553</v>
      </c>
      <c r="D29" s="4" t="s">
        <v>554</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7"/>
  </cols>
  <sheetData>
    <row r="1" spans="1:2">
      <c r="A1" s="1" t="s">
        <v>562</v>
      </c>
      <c r="B1" s="2" t="s">
        <v>1</v>
      </c>
    </row>
    <row r="2" spans="1:2">
      <c r="B2" s="2" t="s">
        <v>563</v>
      </c>
    </row>
    <row r="3" spans="1:2">
      <c r="A3" s="4" t="s">
        <v>564</v>
      </c>
    </row>
    <row r="4" spans="1:2">
      <c r="A4" s="3" t="s">
        <v>201</v>
      </c>
    </row>
    <row r="5" spans="1:2">
      <c r="A5" s="4" t="s">
        <v>565</v>
      </c>
      <c r="B5" s="5" t="n">
        <v>2500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66</v>
      </c>
      <c r="B1" s="2" t="s">
        <v>84</v>
      </c>
      <c r="J1" s="2" t="s">
        <v>1</v>
      </c>
    </row>
    <row r="2" spans="1:12">
      <c r="B2" s="2" t="s">
        <v>2</v>
      </c>
      <c r="C2" s="2" t="s">
        <v>85</v>
      </c>
      <c r="D2" s="2" t="s">
        <v>86</v>
      </c>
      <c r="E2" s="2" t="s">
        <v>87</v>
      </c>
      <c r="F2" s="2" t="s">
        <v>33</v>
      </c>
      <c r="G2" s="2" t="s">
        <v>88</v>
      </c>
      <c r="H2" s="2" t="s">
        <v>89</v>
      </c>
      <c r="I2" s="2" t="s">
        <v>90</v>
      </c>
      <c r="J2" s="2" t="s">
        <v>2</v>
      </c>
      <c r="K2" s="2" t="s">
        <v>33</v>
      </c>
      <c r="L2" s="2" t="s">
        <v>91</v>
      </c>
    </row>
    <row r="3" spans="1:12">
      <c r="A3" s="3" t="s">
        <v>277</v>
      </c>
    </row>
    <row r="4" spans="1:12">
      <c r="A4" s="4" t="s">
        <v>567</v>
      </c>
      <c r="B4" s="5" t="n">
        <v>244128</v>
      </c>
      <c r="F4" s="5" t="n">
        <v>350471</v>
      </c>
      <c r="J4" s="5" t="n">
        <v>244128</v>
      </c>
      <c r="K4" s="5" t="n">
        <v>350471</v>
      </c>
    </row>
    <row r="5" spans="1:12">
      <c r="A5" s="4" t="s">
        <v>568</v>
      </c>
      <c r="B5" s="6" t="n">
        <v>52530</v>
      </c>
      <c r="C5" s="6" t="n">
        <v>-14080</v>
      </c>
      <c r="D5" s="6" t="n">
        <v>6413</v>
      </c>
      <c r="E5" s="6" t="n">
        <v>59042</v>
      </c>
      <c r="F5" s="6" t="n">
        <v>18554</v>
      </c>
      <c r="G5" s="6" t="n">
        <v>14878</v>
      </c>
      <c r="H5" s="6" t="n">
        <v>2374</v>
      </c>
      <c r="I5" s="6" t="n">
        <v>22946</v>
      </c>
      <c r="J5" s="6" t="n">
        <v>103905</v>
      </c>
      <c r="K5" s="6" t="n">
        <v>58752</v>
      </c>
      <c r="L5" s="6" t="n">
        <v>-199412</v>
      </c>
    </row>
    <row r="6" spans="1:12">
      <c r="A6" s="4" t="s">
        <v>569</v>
      </c>
      <c r="J6" s="5" t="n">
        <v>65794</v>
      </c>
      <c r="K6" s="5" t="n">
        <v>63316</v>
      </c>
      <c r="L6" s="5" t="n">
        <v>63316</v>
      </c>
    </row>
    <row r="7" spans="1:12">
      <c r="A7" s="4" t="s">
        <v>570</v>
      </c>
      <c r="J7" s="5" t="n">
        <v>-38111</v>
      </c>
      <c r="K7" s="5" t="n">
        <v>-4564</v>
      </c>
      <c r="L7" s="5" t="n">
        <v>-262728</v>
      </c>
    </row>
    <row r="8" spans="1:12">
      <c r="A8" s="4" t="s">
        <v>571</v>
      </c>
      <c r="J8" s="6" t="n">
        <v>103905</v>
      </c>
      <c r="K8" s="6" t="n">
        <v>58752</v>
      </c>
      <c r="L8" s="6" t="n">
        <v>-199412</v>
      </c>
    </row>
    <row r="9" spans="1:12">
      <c r="A9" s="3" t="s">
        <v>572</v>
      </c>
    </row>
    <row r="10" spans="1:12">
      <c r="A10" s="4" t="s">
        <v>573</v>
      </c>
      <c r="B10" s="7" t="n">
        <v>1.49</v>
      </c>
      <c r="C10" s="7" t="n">
        <v>-0.44</v>
      </c>
      <c r="D10" s="7" t="n">
        <v>0.19</v>
      </c>
      <c r="E10" s="7" t="n">
        <v>1.74</v>
      </c>
      <c r="F10" s="7" t="n">
        <v>0.55</v>
      </c>
      <c r="G10" s="7" t="n">
        <v>0.44</v>
      </c>
      <c r="H10" s="7" t="n">
        <v>0.07000000000000001</v>
      </c>
      <c r="I10" s="7" t="n">
        <v>0.68</v>
      </c>
      <c r="J10" s="7" t="n">
        <v>2.98</v>
      </c>
      <c r="K10" s="7" t="n">
        <v>1.74</v>
      </c>
    </row>
    <row r="11" spans="1:12">
      <c r="A11" s="4" t="s">
        <v>574</v>
      </c>
      <c r="B11" s="7" t="n">
        <v>1.47</v>
      </c>
      <c r="C11" s="7" t="n">
        <v>-0.44</v>
      </c>
      <c r="D11" s="7" t="n">
        <v>0.19</v>
      </c>
      <c r="E11" s="7" t="n">
        <v>1.73</v>
      </c>
      <c r="F11" s="7" t="n">
        <v>0.55</v>
      </c>
      <c r="G11" s="7" t="n">
        <v>0.44</v>
      </c>
      <c r="H11" s="7" t="n">
        <v>0.07000000000000001</v>
      </c>
      <c r="I11" s="7" t="n">
        <v>0.68</v>
      </c>
      <c r="J11" s="7" t="n">
        <v>2.95</v>
      </c>
      <c r="K11" s="7" t="n">
        <v>1.74</v>
      </c>
    </row>
    <row r="12" spans="1:12">
      <c r="A12" s="4" t="s">
        <v>75</v>
      </c>
    </row>
    <row r="13" spans="1:12">
      <c r="A13" s="3" t="s">
        <v>572</v>
      </c>
    </row>
    <row r="14" spans="1:12">
      <c r="A14" s="4" t="s">
        <v>575</v>
      </c>
      <c r="J14" s="5" t="n">
        <v>33701000</v>
      </c>
      <c r="K14" s="5" t="n">
        <v>33589000</v>
      </c>
      <c r="L14" s="5" t="n">
        <v>33525000</v>
      </c>
    </row>
    <row r="15" spans="1:12">
      <c r="A15" s="4" t="s">
        <v>576</v>
      </c>
      <c r="J15" s="5" t="n">
        <v>33972000</v>
      </c>
      <c r="K15" s="5" t="n">
        <v>33634000</v>
      </c>
      <c r="L15" s="5" t="n">
        <v>33525000</v>
      </c>
    </row>
    <row r="16" spans="1:12">
      <c r="A16" s="4" t="s">
        <v>573</v>
      </c>
      <c r="J16" s="7" t="n">
        <v>2.97</v>
      </c>
      <c r="K16" s="7" t="n">
        <v>1.74</v>
      </c>
      <c r="L16" s="7" t="n">
        <v>-5.91</v>
      </c>
    </row>
    <row r="17" spans="1:12">
      <c r="A17" s="4" t="s">
        <v>574</v>
      </c>
      <c r="J17" s="7" t="n">
        <v>2.95</v>
      </c>
      <c r="K17" s="7" t="n">
        <v>1.74</v>
      </c>
      <c r="L17" s="7" t="n">
        <v>-5.91</v>
      </c>
    </row>
    <row r="18" spans="1:12">
      <c r="A18" s="4" t="s">
        <v>577</v>
      </c>
    </row>
    <row r="19" spans="1:12">
      <c r="A19" s="3" t="s">
        <v>277</v>
      </c>
    </row>
    <row r="20" spans="1:12">
      <c r="A20" s="4" t="s">
        <v>568</v>
      </c>
      <c r="J20" s="6" t="n">
        <v>102872</v>
      </c>
      <c r="K20" s="6" t="n">
        <v>58358</v>
      </c>
      <c r="L20" s="6" t="n">
        <v>-198076</v>
      </c>
    </row>
    <row r="21" spans="1:12">
      <c r="A21" s="4" t="s">
        <v>569</v>
      </c>
      <c r="J21" s="5" t="n">
        <v>65019</v>
      </c>
      <c r="K21" s="5" t="n">
        <v>62892</v>
      </c>
      <c r="L21" s="5" t="n">
        <v>62892</v>
      </c>
    </row>
    <row r="22" spans="1:12">
      <c r="A22" s="4" t="s">
        <v>570</v>
      </c>
      <c r="J22" s="5" t="n">
        <v>-37853</v>
      </c>
      <c r="K22" s="5" t="n">
        <v>-4534</v>
      </c>
      <c r="L22" s="5" t="n">
        <v>-260968</v>
      </c>
    </row>
    <row r="23" spans="1:12">
      <c r="A23" s="4" t="s">
        <v>571</v>
      </c>
      <c r="J23" s="5" t="n">
        <v>102872</v>
      </c>
      <c r="K23" s="6" t="n">
        <v>58358</v>
      </c>
      <c r="L23" s="6" t="n">
        <v>-198076</v>
      </c>
    </row>
    <row r="24" spans="1:12">
      <c r="A24" s="3" t="s">
        <v>572</v>
      </c>
    </row>
    <row r="25" spans="1:12">
      <c r="A25" s="4" t="s">
        <v>575</v>
      </c>
      <c r="K25" s="5" t="n">
        <v>33589000</v>
      </c>
      <c r="L25" s="5" t="n">
        <v>33525000</v>
      </c>
    </row>
    <row r="26" spans="1:12">
      <c r="A26" s="4" t="s">
        <v>578</v>
      </c>
      <c r="K26" s="5" t="n">
        <v>45000</v>
      </c>
    </row>
    <row r="27" spans="1:12">
      <c r="A27" s="4" t="s">
        <v>576</v>
      </c>
      <c r="K27" s="5" t="n">
        <v>33634000</v>
      </c>
      <c r="L27" s="5" t="n">
        <v>33525000</v>
      </c>
    </row>
    <row r="28" spans="1:12">
      <c r="A28" s="4" t="s">
        <v>573</v>
      </c>
      <c r="K28" s="7" t="n">
        <v>1.74</v>
      </c>
      <c r="L28" s="7" t="n">
        <v>-5.91</v>
      </c>
    </row>
    <row r="29" spans="1:12">
      <c r="A29" s="4" t="s">
        <v>574</v>
      </c>
      <c r="K29" s="7" t="n">
        <v>1.74</v>
      </c>
      <c r="L29" s="7" t="n">
        <v>-5.91</v>
      </c>
    </row>
    <row r="30" spans="1:12">
      <c r="A30" s="4" t="s">
        <v>579</v>
      </c>
    </row>
    <row r="31" spans="1:12">
      <c r="A31" s="3" t="s">
        <v>277</v>
      </c>
    </row>
    <row r="32" spans="1:12">
      <c r="A32" s="4" t="s">
        <v>571</v>
      </c>
      <c r="J32" s="6" t="n">
        <v>100181</v>
      </c>
    </row>
    <row r="33" spans="1:12">
      <c r="A33" s="3" t="s">
        <v>572</v>
      </c>
    </row>
    <row r="34" spans="1:12">
      <c r="A34" s="4" t="s">
        <v>575</v>
      </c>
      <c r="J34" s="5" t="n">
        <v>33701000</v>
      </c>
    </row>
    <row r="35" spans="1:12">
      <c r="A35" s="4" t="s">
        <v>578</v>
      </c>
      <c r="J35" s="5" t="n">
        <v>271000</v>
      </c>
    </row>
    <row r="36" spans="1:12">
      <c r="A36" s="4" t="s">
        <v>576</v>
      </c>
      <c r="J36" s="5" t="n">
        <v>33972000</v>
      </c>
    </row>
    <row r="37" spans="1:12">
      <c r="A37" s="4" t="s">
        <v>573</v>
      </c>
      <c r="J37" s="7" t="n">
        <v>2.97</v>
      </c>
    </row>
    <row r="38" spans="1:12">
      <c r="A38" s="4" t="s">
        <v>574</v>
      </c>
      <c r="J38" s="7" t="n">
        <v>2.95</v>
      </c>
    </row>
    <row r="39" spans="1:12">
      <c r="A39" s="4" t="s">
        <v>580</v>
      </c>
    </row>
    <row r="40" spans="1:12">
      <c r="A40" s="3" t="s">
        <v>277</v>
      </c>
    </row>
    <row r="41" spans="1:12">
      <c r="A41" s="4" t="s">
        <v>571</v>
      </c>
      <c r="J41" s="6" t="n">
        <v>2691</v>
      </c>
    </row>
    <row r="42" spans="1:12">
      <c r="A42" s="4" t="s">
        <v>172</v>
      </c>
    </row>
    <row r="43" spans="1:12">
      <c r="A43" s="3" t="s">
        <v>277</v>
      </c>
    </row>
    <row r="44" spans="1:12">
      <c r="A44" s="4" t="s">
        <v>568</v>
      </c>
      <c r="J44" s="5" t="n">
        <v>1033</v>
      </c>
      <c r="K44" s="6" t="n">
        <v>394</v>
      </c>
      <c r="L44" s="6" t="n">
        <v>-1336</v>
      </c>
    </row>
    <row r="45" spans="1:12">
      <c r="A45" s="4" t="s">
        <v>569</v>
      </c>
      <c r="J45" s="5" t="n">
        <v>439</v>
      </c>
      <c r="K45" s="5" t="n">
        <v>424</v>
      </c>
      <c r="L45" s="5" t="n">
        <v>424</v>
      </c>
    </row>
    <row r="46" spans="1:12">
      <c r="A46" s="4" t="s">
        <v>570</v>
      </c>
      <c r="J46" s="5" t="n">
        <v>-258</v>
      </c>
      <c r="K46" s="5" t="n">
        <v>-30</v>
      </c>
      <c r="L46" s="5" t="n">
        <v>-1760</v>
      </c>
    </row>
    <row r="47" spans="1:12">
      <c r="A47" s="4" t="s">
        <v>571</v>
      </c>
      <c r="J47" s="5" t="n">
        <v>697</v>
      </c>
      <c r="K47" s="6" t="n">
        <v>394</v>
      </c>
      <c r="L47" s="6" t="n">
        <v>-1336</v>
      </c>
    </row>
    <row r="48" spans="1:12">
      <c r="A48" s="4" t="s">
        <v>581</v>
      </c>
    </row>
    <row r="49" spans="1:12">
      <c r="A49" s="3" t="s">
        <v>277</v>
      </c>
    </row>
    <row r="50" spans="1:12">
      <c r="A50" s="4" t="s">
        <v>569</v>
      </c>
      <c r="J50" s="5" t="n">
        <v>336</v>
      </c>
    </row>
    <row r="51" spans="1:12">
      <c r="A51" s="4" t="s">
        <v>571</v>
      </c>
      <c r="J51" s="6" t="n">
        <v>336</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82</v>
      </c>
      <c r="B1" s="2" t="s">
        <v>583</v>
      </c>
      <c r="C1" s="2" t="s">
        <v>2</v>
      </c>
      <c r="D1" s="2" t="s">
        <v>85</v>
      </c>
      <c r="E1" s="2" t="s">
        <v>86</v>
      </c>
      <c r="F1" s="2" t="s">
        <v>87</v>
      </c>
      <c r="G1" s="2" t="s">
        <v>2</v>
      </c>
    </row>
    <row r="2" spans="1:7">
      <c r="A2" s="3" t="s">
        <v>277</v>
      </c>
    </row>
    <row r="3" spans="1:7">
      <c r="A3" s="4" t="s">
        <v>584</v>
      </c>
      <c r="G3" s="4" t="s">
        <v>79</v>
      </c>
    </row>
    <row r="4" spans="1:7">
      <c r="A4" s="4" t="s">
        <v>75</v>
      </c>
    </row>
    <row r="5" spans="1:7">
      <c r="A5" s="3" t="s">
        <v>277</v>
      </c>
    </row>
    <row r="6" spans="1:7">
      <c r="A6" s="4" t="s">
        <v>585</v>
      </c>
      <c r="C6" s="9" t="n">
        <v>0.5</v>
      </c>
      <c r="D6" s="9" t="n">
        <v>0.475</v>
      </c>
      <c r="E6" s="9" t="n">
        <v>0.475</v>
      </c>
      <c r="F6" s="9" t="n">
        <v>0.4625</v>
      </c>
    </row>
    <row r="7" spans="1:7">
      <c r="A7" s="4" t="s">
        <v>73</v>
      </c>
    </row>
    <row r="8" spans="1:7">
      <c r="A8" s="3" t="s">
        <v>277</v>
      </c>
    </row>
    <row r="9" spans="1:7">
      <c r="A9" s="4" t="s">
        <v>586</v>
      </c>
      <c r="B9" s="5" t="n">
        <v>2760000</v>
      </c>
    </row>
    <row r="10" spans="1:7">
      <c r="A10" s="4" t="s">
        <v>585</v>
      </c>
      <c r="C10" s="12" t="n">
        <v>0.609375</v>
      </c>
      <c r="D10" s="12" t="n">
        <v>0.663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87</v>
      </c>
      <c r="B1" s="2" t="s">
        <v>84</v>
      </c>
    </row>
    <row r="2" spans="1:2">
      <c r="B2" s="2" t="s">
        <v>588</v>
      </c>
    </row>
    <row r="3" spans="1:2">
      <c r="A3" s="3" t="s">
        <v>589</v>
      </c>
    </row>
    <row r="4" spans="1:2">
      <c r="A4" s="4" t="s">
        <v>590</v>
      </c>
      <c r="B4" s="4" t="s">
        <v>591</v>
      </c>
    </row>
    <row r="5" spans="1:2">
      <c r="A5" s="4" t="s">
        <v>592</v>
      </c>
    </row>
    <row r="6" spans="1:2">
      <c r="A6" s="3" t="s">
        <v>589</v>
      </c>
    </row>
    <row r="7" spans="1:2">
      <c r="A7" s="4" t="s">
        <v>593</v>
      </c>
      <c r="B7" s="10" t="n">
        <v>0.3</v>
      </c>
    </row>
    <row r="8" spans="1:2">
      <c r="A8" s="4" t="s">
        <v>594</v>
      </c>
      <c r="B8" s="10" t="n">
        <v>0.3</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95</v>
      </c>
      <c r="B1" s="2" t="s">
        <v>84</v>
      </c>
      <c r="J1" s="2" t="s">
        <v>1</v>
      </c>
    </row>
    <row r="2" spans="1:12">
      <c r="B2" s="2" t="s">
        <v>2</v>
      </c>
      <c r="C2" s="2" t="s">
        <v>85</v>
      </c>
      <c r="D2" s="2" t="s">
        <v>86</v>
      </c>
      <c r="E2" s="2" t="s">
        <v>87</v>
      </c>
      <c r="F2" s="2" t="s">
        <v>33</v>
      </c>
      <c r="G2" s="2" t="s">
        <v>88</v>
      </c>
      <c r="H2" s="2" t="s">
        <v>89</v>
      </c>
      <c r="I2" s="2" t="s">
        <v>90</v>
      </c>
      <c r="J2" s="2" t="s">
        <v>2</v>
      </c>
      <c r="K2" s="2" t="s">
        <v>33</v>
      </c>
      <c r="L2" s="2" t="s">
        <v>91</v>
      </c>
    </row>
    <row r="3" spans="1:12">
      <c r="A3" s="3" t="s">
        <v>596</v>
      </c>
    </row>
    <row r="4" spans="1:12">
      <c r="A4" s="4" t="s">
        <v>597</v>
      </c>
      <c r="J4" s="6" t="n">
        <v>6786581</v>
      </c>
    </row>
    <row r="5" spans="1:12">
      <c r="A5" s="4" t="s">
        <v>598</v>
      </c>
      <c r="J5" s="5" t="n">
        <v>5812445</v>
      </c>
    </row>
    <row r="6" spans="1:12">
      <c r="A6" s="4" t="s">
        <v>599</v>
      </c>
      <c r="J6" s="5" t="n">
        <v>73576</v>
      </c>
    </row>
    <row r="7" spans="1:12">
      <c r="A7" s="4" t="s">
        <v>600</v>
      </c>
      <c r="J7" s="5" t="n">
        <v>5886021</v>
      </c>
    </row>
    <row r="8" spans="1:12">
      <c r="A8" s="4" t="s">
        <v>601</v>
      </c>
      <c r="B8" s="6" t="n">
        <v>3274301</v>
      </c>
      <c r="C8" s="6" t="n">
        <v>3468835</v>
      </c>
      <c r="D8" s="6" t="n">
        <v>3126575</v>
      </c>
      <c r="E8" s="6" t="n">
        <v>2802891</v>
      </c>
      <c r="F8" s="6" t="n">
        <v>2400492</v>
      </c>
      <c r="G8" s="6" t="n">
        <v>2159746</v>
      </c>
      <c r="H8" s="6" t="n">
        <v>2089530</v>
      </c>
      <c r="I8" s="6" t="n">
        <v>2270784</v>
      </c>
      <c r="J8" s="6" t="n">
        <v>12672602</v>
      </c>
      <c r="K8" s="6" t="n">
        <v>8920552</v>
      </c>
      <c r="L8" s="6" t="n">
        <v>8239639</v>
      </c>
    </row>
    <row r="9" spans="1:12">
      <c r="A9" s="3" t="s">
        <v>602</v>
      </c>
    </row>
    <row r="10" spans="1:12">
      <c r="A10" s="4" t="s">
        <v>603</v>
      </c>
      <c r="J10" s="4" t="s">
        <v>591</v>
      </c>
    </row>
    <row r="11" spans="1:12">
      <c r="A11" s="3" t="s">
        <v>604</v>
      </c>
    </row>
    <row r="12" spans="1:12">
      <c r="A12" s="4" t="s">
        <v>605</v>
      </c>
      <c r="B12" s="6" t="n">
        <v>0</v>
      </c>
      <c r="F12" s="6" t="n">
        <v>0</v>
      </c>
      <c r="J12" s="6" t="n">
        <v>0</v>
      </c>
      <c r="K12" s="5" t="n">
        <v>0</v>
      </c>
    </row>
    <row r="13" spans="1:12">
      <c r="A13" s="4" t="s">
        <v>496</v>
      </c>
    </row>
    <row r="14" spans="1:12">
      <c r="A14" s="3" t="s">
        <v>604</v>
      </c>
    </row>
    <row r="15" spans="1:12">
      <c r="A15" s="4" t="s">
        <v>606</v>
      </c>
      <c r="J15" s="4" t="s">
        <v>607</v>
      </c>
    </row>
    <row r="16" spans="1:12">
      <c r="A16" s="4" t="s">
        <v>499</v>
      </c>
    </row>
    <row r="17" spans="1:12">
      <c r="A17" s="3" t="s">
        <v>604</v>
      </c>
    </row>
    <row r="18" spans="1:12">
      <c r="A18" s="4" t="s">
        <v>606</v>
      </c>
      <c r="J18" s="4" t="s">
        <v>608</v>
      </c>
    </row>
    <row r="19" spans="1:12">
      <c r="A19" s="4" t="s">
        <v>609</v>
      </c>
    </row>
    <row r="20" spans="1:12">
      <c r="A20" s="3" t="s">
        <v>596</v>
      </c>
    </row>
    <row r="21" spans="1:12">
      <c r="A21" s="4" t="s">
        <v>597</v>
      </c>
      <c r="J21" s="6" t="n">
        <v>6430925</v>
      </c>
    </row>
    <row r="22" spans="1:12">
      <c r="A22" s="4" t="s">
        <v>610</v>
      </c>
    </row>
    <row r="23" spans="1:12">
      <c r="A23" s="3" t="s">
        <v>596</v>
      </c>
    </row>
    <row r="24" spans="1:12">
      <c r="A24" s="4" t="s">
        <v>597</v>
      </c>
      <c r="J24" s="5" t="n">
        <v>355656</v>
      </c>
    </row>
    <row r="25" spans="1:12">
      <c r="A25" s="4" t="s">
        <v>492</v>
      </c>
    </row>
    <row r="26" spans="1:12">
      <c r="A26" s="3" t="s">
        <v>596</v>
      </c>
    </row>
    <row r="27" spans="1:12">
      <c r="A27" s="4" t="s">
        <v>597</v>
      </c>
      <c r="J27" s="5" t="n">
        <v>1580156</v>
      </c>
    </row>
    <row r="28" spans="1:12">
      <c r="A28" s="4" t="s">
        <v>598</v>
      </c>
      <c r="J28" s="5" t="n">
        <v>5308613</v>
      </c>
    </row>
    <row r="29" spans="1:12">
      <c r="A29" s="4" t="s">
        <v>599</v>
      </c>
      <c r="J29" s="5" t="n">
        <v>2021</v>
      </c>
    </row>
    <row r="30" spans="1:12">
      <c r="A30" s="4" t="s">
        <v>600</v>
      </c>
      <c r="J30" s="5" t="n">
        <v>5310634</v>
      </c>
    </row>
    <row r="31" spans="1:12">
      <c r="A31" s="4" t="s">
        <v>601</v>
      </c>
      <c r="J31" s="5" t="n">
        <v>6890790</v>
      </c>
      <c r="K31" s="5" t="n">
        <v>4287582</v>
      </c>
      <c r="L31" s="5" t="n">
        <v>4107021</v>
      </c>
    </row>
    <row r="32" spans="1:12">
      <c r="A32" s="4" t="s">
        <v>611</v>
      </c>
    </row>
    <row r="33" spans="1:12">
      <c r="A33" s="3" t="s">
        <v>596</v>
      </c>
    </row>
    <row r="34" spans="1:12">
      <c r="A34" s="4" t="s">
        <v>597</v>
      </c>
      <c r="J34" s="5" t="n">
        <v>1580156</v>
      </c>
    </row>
    <row r="35" spans="1:12">
      <c r="A35" s="4" t="s">
        <v>491</v>
      </c>
    </row>
    <row r="36" spans="1:12">
      <c r="A36" s="3" t="s">
        <v>596</v>
      </c>
    </row>
    <row r="37" spans="1:12">
      <c r="A37" s="4" t="s">
        <v>597</v>
      </c>
      <c r="J37" s="5" t="n">
        <v>4437154</v>
      </c>
    </row>
    <row r="38" spans="1:12">
      <c r="A38" s="4" t="s">
        <v>599</v>
      </c>
      <c r="J38" s="5" t="n">
        <v>71555</v>
      </c>
    </row>
    <row r="39" spans="1:12">
      <c r="A39" s="4" t="s">
        <v>600</v>
      </c>
      <c r="J39" s="5" t="n">
        <v>71555</v>
      </c>
    </row>
    <row r="40" spans="1:12">
      <c r="A40" s="4" t="s">
        <v>601</v>
      </c>
      <c r="J40" s="5" t="n">
        <v>4508709</v>
      </c>
      <c r="K40" s="5" t="n">
        <v>3786457</v>
      </c>
      <c r="L40" s="5" t="n">
        <v>3443178</v>
      </c>
    </row>
    <row r="41" spans="1:12">
      <c r="A41" s="4" t="s">
        <v>612</v>
      </c>
    </row>
    <row r="42" spans="1:12">
      <c r="A42" s="3" t="s">
        <v>596</v>
      </c>
    </row>
    <row r="43" spans="1:12">
      <c r="A43" s="4" t="s">
        <v>597</v>
      </c>
      <c r="J43" s="5" t="n">
        <v>4081498</v>
      </c>
    </row>
    <row r="44" spans="1:12">
      <c r="A44" s="4" t="s">
        <v>613</v>
      </c>
    </row>
    <row r="45" spans="1:12">
      <c r="A45" s="3" t="s">
        <v>596</v>
      </c>
    </row>
    <row r="46" spans="1:12">
      <c r="A46" s="4" t="s">
        <v>597</v>
      </c>
      <c r="J46" s="5" t="n">
        <v>355656</v>
      </c>
    </row>
    <row r="47" spans="1:12">
      <c r="A47" s="4" t="s">
        <v>601</v>
      </c>
      <c r="J47" s="5" t="n">
        <v>427211</v>
      </c>
      <c r="K47" s="5" t="n">
        <v>351876</v>
      </c>
      <c r="L47" s="5" t="n">
        <v>371661</v>
      </c>
    </row>
    <row r="48" spans="1:12">
      <c r="A48" s="4" t="s">
        <v>614</v>
      </c>
    </row>
    <row r="49" spans="1:12">
      <c r="A49" s="3" t="s">
        <v>596</v>
      </c>
    </row>
    <row r="50" spans="1:12">
      <c r="A50" s="4" t="s">
        <v>597</v>
      </c>
      <c r="J50" s="5" t="n">
        <v>769271</v>
      </c>
    </row>
    <row r="51" spans="1:12">
      <c r="A51" s="4" t="s">
        <v>598</v>
      </c>
      <c r="J51" s="5" t="n">
        <v>503832</v>
      </c>
    </row>
    <row r="52" spans="1:12">
      <c r="A52" s="4" t="s">
        <v>600</v>
      </c>
      <c r="J52" s="5" t="n">
        <v>503832</v>
      </c>
    </row>
    <row r="53" spans="1:12">
      <c r="A53" s="4" t="s">
        <v>601</v>
      </c>
      <c r="J53" s="5" t="n">
        <v>1273103</v>
      </c>
      <c r="K53" s="6" t="n">
        <v>846513</v>
      </c>
      <c r="L53" s="6" t="n">
        <v>689440</v>
      </c>
    </row>
    <row r="54" spans="1:12">
      <c r="A54" s="4" t="s">
        <v>615</v>
      </c>
    </row>
    <row r="55" spans="1:12">
      <c r="A55" s="3" t="s">
        <v>596</v>
      </c>
    </row>
    <row r="56" spans="1:12">
      <c r="A56" s="4" t="s">
        <v>597</v>
      </c>
      <c r="J56" s="6" t="n">
        <v>769271</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616</v>
      </c>
      <c r="B1" s="2" t="s">
        <v>1</v>
      </c>
    </row>
    <row r="2" spans="1:3">
      <c r="B2" s="2" t="s">
        <v>2</v>
      </c>
      <c r="C2" s="2" t="s">
        <v>91</v>
      </c>
    </row>
    <row r="3" spans="1:3">
      <c r="A3" s="3" t="s">
        <v>617</v>
      </c>
    </row>
    <row r="4" spans="1:3">
      <c r="A4" s="4" t="s">
        <v>618</v>
      </c>
      <c r="B4" s="6" t="n">
        <v>312401</v>
      </c>
    </row>
    <row r="5" spans="1:3">
      <c r="A5" s="4" t="s">
        <v>619</v>
      </c>
      <c r="C5" s="6" t="n">
        <v>-121752</v>
      </c>
    </row>
    <row r="6" spans="1:3">
      <c r="A6" s="4" t="s">
        <v>620</v>
      </c>
      <c r="B6" s="5" t="n">
        <v>-3861</v>
      </c>
    </row>
    <row r="7" spans="1:3">
      <c r="A7" s="4" t="s">
        <v>621</v>
      </c>
      <c r="B7" s="5" t="n">
        <v>327406</v>
      </c>
    </row>
    <row r="8" spans="1:3">
      <c r="A8" s="4" t="s">
        <v>403</v>
      </c>
    </row>
    <row r="9" spans="1:3">
      <c r="A9" s="3" t="s">
        <v>617</v>
      </c>
    </row>
    <row r="10" spans="1:3">
      <c r="A10" s="4" t="s">
        <v>622</v>
      </c>
      <c r="B10" s="5" t="n">
        <v>527</v>
      </c>
    </row>
    <row r="11" spans="1:3">
      <c r="A11" s="4" t="s">
        <v>400</v>
      </c>
    </row>
    <row r="12" spans="1:3">
      <c r="A12" s="3" t="s">
        <v>617</v>
      </c>
    </row>
    <row r="13" spans="1:3">
      <c r="A13" s="4" t="s">
        <v>622</v>
      </c>
      <c r="B13" s="5" t="n">
        <v>18478</v>
      </c>
    </row>
    <row r="14" spans="1:3">
      <c r="A14" s="4" t="s">
        <v>405</v>
      </c>
    </row>
    <row r="15" spans="1:3">
      <c r="A15" s="3" t="s">
        <v>617</v>
      </c>
    </row>
    <row r="16" spans="1:3">
      <c r="A16" s="4" t="s">
        <v>618</v>
      </c>
      <c r="B16" s="5" t="n">
        <v>21630</v>
      </c>
    </row>
    <row r="17" spans="1:3">
      <c r="A17" s="4" t="s">
        <v>623</v>
      </c>
      <c r="B17" s="5" t="n">
        <v>-139</v>
      </c>
    </row>
    <row r="18" spans="1:3">
      <c r="A18" s="4" t="s">
        <v>621</v>
      </c>
      <c r="B18" s="6" t="n">
        <v>2149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60"/>
    <col customWidth="1" max="3" min="3" width="48"/>
    <col customWidth="1" max="4" min="4" width="31"/>
    <col customWidth="1" max="5" min="5" width="37"/>
    <col customWidth="1" max="6" min="6" width="24"/>
    <col customWidth="1" max="7" min="7" width="11"/>
  </cols>
  <sheetData>
    <row r="1" spans="1:7">
      <c r="A1" s="1" t="s">
        <v>169</v>
      </c>
      <c r="B1" s="2" t="s">
        <v>170</v>
      </c>
      <c r="C1" s="2" t="s">
        <v>171</v>
      </c>
      <c r="D1" s="2" t="s">
        <v>172</v>
      </c>
      <c r="E1" s="2" t="s">
        <v>173</v>
      </c>
      <c r="F1" s="2" t="s">
        <v>174</v>
      </c>
      <c r="G1" s="2" t="s">
        <v>175</v>
      </c>
    </row>
    <row r="2" spans="1:7">
      <c r="A2" s="4" t="s">
        <v>176</v>
      </c>
      <c r="C2" s="6" t="n">
        <v>657071</v>
      </c>
      <c r="D2" s="6" t="n">
        <v>-1188</v>
      </c>
      <c r="E2" s="6" t="n">
        <v>-8094</v>
      </c>
      <c r="F2" s="6" t="n">
        <v>46195</v>
      </c>
      <c r="G2" s="6" t="n">
        <v>693984</v>
      </c>
    </row>
    <row r="3" spans="1:7">
      <c r="A3" s="3" t="s">
        <v>177</v>
      </c>
    </row>
    <row r="4" spans="1:7">
      <c r="A4" s="4" t="s">
        <v>108</v>
      </c>
      <c r="C4" s="5" t="n">
        <v>-198076</v>
      </c>
      <c r="D4" s="5" t="n">
        <v>-1336</v>
      </c>
      <c r="F4" s="5" t="n">
        <v>-39211</v>
      </c>
      <c r="G4" s="5" t="n">
        <v>-238623</v>
      </c>
    </row>
    <row r="5" spans="1:7">
      <c r="A5" s="4" t="s">
        <v>158</v>
      </c>
      <c r="C5" s="5" t="n">
        <v>-62892</v>
      </c>
      <c r="D5" s="5" t="n">
        <v>-424</v>
      </c>
      <c r="G5" s="5" t="n">
        <v>-63316</v>
      </c>
    </row>
    <row r="6" spans="1:7">
      <c r="A6" s="4" t="s">
        <v>157</v>
      </c>
      <c r="F6" s="5" t="n">
        <v>-1798</v>
      </c>
      <c r="G6" s="5" t="n">
        <v>-1798</v>
      </c>
    </row>
    <row r="7" spans="1:7">
      <c r="A7" s="4" t="s">
        <v>178</v>
      </c>
      <c r="C7" s="5" t="n">
        <v>4145</v>
      </c>
      <c r="G7" s="5" t="n">
        <v>4145</v>
      </c>
    </row>
    <row r="8" spans="1:7">
      <c r="A8" s="4" t="s">
        <v>179</v>
      </c>
      <c r="E8" s="5" t="n">
        <v>2653</v>
      </c>
      <c r="G8" s="5" t="n">
        <v>2653</v>
      </c>
    </row>
    <row r="9" spans="1:7">
      <c r="A9" s="4" t="s">
        <v>180</v>
      </c>
      <c r="C9" s="5" t="n">
        <v>796</v>
      </c>
      <c r="G9" s="5" t="n">
        <v>796</v>
      </c>
    </row>
    <row r="10" spans="1:7">
      <c r="A10" s="4" t="s">
        <v>181</v>
      </c>
      <c r="C10" s="5" t="n">
        <v>401044</v>
      </c>
      <c r="D10" s="5" t="n">
        <v>-2948</v>
      </c>
      <c r="E10" s="5" t="n">
        <v>-5441</v>
      </c>
      <c r="F10" s="5" t="n">
        <v>5186</v>
      </c>
      <c r="G10" s="5" t="n">
        <v>397841</v>
      </c>
    </row>
    <row r="11" spans="1:7">
      <c r="A11" s="3" t="s">
        <v>177</v>
      </c>
    </row>
    <row r="12" spans="1:7">
      <c r="A12" s="4" t="s">
        <v>108</v>
      </c>
      <c r="C12" s="5" t="n">
        <v>58358</v>
      </c>
      <c r="D12" s="5" t="n">
        <v>394</v>
      </c>
      <c r="F12" s="5" t="n">
        <v>-1635</v>
      </c>
      <c r="G12" s="5" t="n">
        <v>57117</v>
      </c>
    </row>
    <row r="13" spans="1:7">
      <c r="A13" s="4" t="s">
        <v>156</v>
      </c>
      <c r="F13" s="5" t="n">
        <v>279</v>
      </c>
      <c r="G13" s="5" t="n">
        <v>279</v>
      </c>
    </row>
    <row r="14" spans="1:7">
      <c r="A14" s="4" t="s">
        <v>158</v>
      </c>
      <c r="C14" s="5" t="n">
        <v>-62892</v>
      </c>
      <c r="D14" s="5" t="n">
        <v>-424</v>
      </c>
      <c r="G14" s="5" t="n">
        <v>-63316</v>
      </c>
    </row>
    <row r="15" spans="1:7">
      <c r="A15" s="4" t="s">
        <v>157</v>
      </c>
      <c r="F15" s="5" t="n">
        <v>-465</v>
      </c>
      <c r="G15" s="5" t="n">
        <v>-465</v>
      </c>
    </row>
    <row r="16" spans="1:7">
      <c r="A16" s="4" t="s">
        <v>178</v>
      </c>
      <c r="C16" s="5" t="n">
        <v>2755</v>
      </c>
      <c r="G16" s="5" t="n">
        <v>2755</v>
      </c>
    </row>
    <row r="17" spans="1:7">
      <c r="A17" s="4" t="s">
        <v>179</v>
      </c>
      <c r="E17" s="5" t="n">
        <v>-27</v>
      </c>
      <c r="G17" s="5" t="n">
        <v>-27</v>
      </c>
    </row>
    <row r="18" spans="1:7">
      <c r="A18" s="4" t="s">
        <v>155</v>
      </c>
      <c r="C18" s="5" t="n">
        <v>-522</v>
      </c>
      <c r="G18" s="5" t="n">
        <v>-522</v>
      </c>
    </row>
    <row r="19" spans="1:7">
      <c r="A19" s="4" t="s">
        <v>180</v>
      </c>
      <c r="C19" s="5" t="n">
        <v>656</v>
      </c>
      <c r="G19" s="5" t="n">
        <v>656</v>
      </c>
    </row>
    <row r="20" spans="1:7">
      <c r="A20" s="4" t="s">
        <v>182</v>
      </c>
      <c r="C20" s="5" t="n">
        <v>399399</v>
      </c>
      <c r="D20" s="5" t="n">
        <v>-2978</v>
      </c>
      <c r="E20" s="5" t="n">
        <v>-5468</v>
      </c>
      <c r="F20" s="5" t="n">
        <v>3365</v>
      </c>
      <c r="G20" s="5" t="n">
        <v>394318</v>
      </c>
    </row>
    <row r="21" spans="1:7">
      <c r="A21" s="3" t="s">
        <v>177</v>
      </c>
    </row>
    <row r="22" spans="1:7">
      <c r="A22" s="4" t="s">
        <v>183</v>
      </c>
      <c r="B22" s="6" t="n">
        <v>66366</v>
      </c>
      <c r="G22" s="5" t="n">
        <v>66366</v>
      </c>
    </row>
    <row r="23" spans="1:7">
      <c r="A23" s="4" t="s">
        <v>108</v>
      </c>
      <c r="B23" s="5" t="n">
        <v>2691</v>
      </c>
      <c r="C23" s="5" t="n">
        <v>100181</v>
      </c>
      <c r="D23" s="5" t="n">
        <v>1033</v>
      </c>
      <c r="F23" s="5" t="n">
        <v>-1502</v>
      </c>
      <c r="G23" s="5" t="n">
        <v>102403</v>
      </c>
    </row>
    <row r="24" spans="1:7">
      <c r="A24" s="4" t="s">
        <v>158</v>
      </c>
      <c r="B24" s="5" t="n">
        <v>-1831</v>
      </c>
      <c r="C24" s="5" t="n">
        <v>-63744</v>
      </c>
      <c r="D24" s="5" t="n">
        <v>-564</v>
      </c>
      <c r="G24" s="5" t="n">
        <v>-66139</v>
      </c>
    </row>
    <row r="25" spans="1:7">
      <c r="A25" s="4" t="s">
        <v>178</v>
      </c>
      <c r="C25" s="5" t="n">
        <v>2738</v>
      </c>
      <c r="G25" s="5" t="n">
        <v>2738</v>
      </c>
    </row>
    <row r="26" spans="1:7">
      <c r="A26" s="4" t="s">
        <v>179</v>
      </c>
      <c r="E26" s="5" t="n">
        <v>208</v>
      </c>
      <c r="G26" s="5" t="n">
        <v>208</v>
      </c>
    </row>
    <row r="27" spans="1:7">
      <c r="A27" s="4" t="s">
        <v>155</v>
      </c>
      <c r="C27" s="5" t="n">
        <v>-835</v>
      </c>
      <c r="G27" s="5" t="n">
        <v>-835</v>
      </c>
    </row>
    <row r="28" spans="1:7">
      <c r="A28" s="4" t="s">
        <v>180</v>
      </c>
      <c r="C28" s="5" t="n">
        <v>135</v>
      </c>
      <c r="G28" s="5" t="n">
        <v>135</v>
      </c>
    </row>
    <row r="29" spans="1:7">
      <c r="A29" s="4" t="s">
        <v>184</v>
      </c>
      <c r="B29" s="6" t="n">
        <v>67226</v>
      </c>
      <c r="C29" s="6" t="n">
        <v>437874</v>
      </c>
      <c r="D29" s="6" t="n">
        <v>-2509</v>
      </c>
      <c r="E29" s="6" t="n">
        <v>-5260</v>
      </c>
      <c r="F29" s="6" t="n">
        <v>1863</v>
      </c>
      <c r="G29" s="6" t="n">
        <v>499194</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4</v>
      </c>
      <c r="B1" s="2" t="s">
        <v>1</v>
      </c>
    </row>
    <row r="2" spans="1:3">
      <c r="B2" s="2" t="s">
        <v>2</v>
      </c>
      <c r="C2" s="2" t="s">
        <v>33</v>
      </c>
    </row>
    <row r="3" spans="1:3">
      <c r="A3" s="3" t="s">
        <v>625</v>
      </c>
    </row>
    <row r="4" spans="1:3">
      <c r="A4" s="4" t="s">
        <v>626</v>
      </c>
      <c r="B4" s="6" t="n">
        <v>167949</v>
      </c>
      <c r="C4" s="6" t="n">
        <v>154676</v>
      </c>
    </row>
    <row r="5" spans="1:3">
      <c r="A5" s="4" t="s">
        <v>627</v>
      </c>
      <c r="B5" s="5" t="n">
        <v>-109417</v>
      </c>
      <c r="C5" s="5" t="n">
        <v>-98131</v>
      </c>
    </row>
    <row r="6" spans="1:3">
      <c r="A6" s="4" t="s">
        <v>628</v>
      </c>
      <c r="B6" s="5" t="n">
        <v>58532</v>
      </c>
      <c r="C6" s="5" t="n">
        <v>56545</v>
      </c>
    </row>
    <row r="7" spans="1:3">
      <c r="A7" s="4" t="s">
        <v>629</v>
      </c>
    </row>
    <row r="8" spans="1:3">
      <c r="A8" s="3" t="s">
        <v>625</v>
      </c>
    </row>
    <row r="9" spans="1:3">
      <c r="A9" s="4" t="s">
        <v>626</v>
      </c>
      <c r="B9" s="5" t="n">
        <v>26365</v>
      </c>
      <c r="C9" s="5" t="n">
        <v>26365</v>
      </c>
    </row>
    <row r="10" spans="1:3">
      <c r="A10" s="4" t="s">
        <v>627</v>
      </c>
      <c r="B10" s="5" t="n">
        <v>-15093</v>
      </c>
      <c r="C10" s="5" t="n">
        <v>-13758</v>
      </c>
    </row>
    <row r="11" spans="1:3">
      <c r="A11" s="4" t="s">
        <v>628</v>
      </c>
      <c r="B11" s="6" t="n">
        <v>11272</v>
      </c>
      <c r="C11" s="6" t="n">
        <v>12607</v>
      </c>
    </row>
    <row r="12" spans="1:3">
      <c r="A12" s="4" t="s">
        <v>630</v>
      </c>
      <c r="B12" s="4" t="s">
        <v>500</v>
      </c>
      <c r="C12" s="4" t="s">
        <v>500</v>
      </c>
    </row>
    <row r="13" spans="1:3">
      <c r="A13" s="4" t="s">
        <v>631</v>
      </c>
    </row>
    <row r="14" spans="1:3">
      <c r="A14" s="3" t="s">
        <v>625</v>
      </c>
    </row>
    <row r="15" spans="1:3">
      <c r="A15" s="4" t="s">
        <v>626</v>
      </c>
      <c r="B15" s="6" t="n">
        <v>43986</v>
      </c>
      <c r="C15" s="6" t="n">
        <v>43986</v>
      </c>
    </row>
    <row r="16" spans="1:3">
      <c r="A16" s="4" t="s">
        <v>627</v>
      </c>
      <c r="B16" s="5" t="n">
        <v>-41195</v>
      </c>
      <c r="C16" s="5" t="n">
        <v>-40760</v>
      </c>
    </row>
    <row r="17" spans="1:3">
      <c r="A17" s="4" t="s">
        <v>628</v>
      </c>
      <c r="B17" s="5" t="n">
        <v>2791</v>
      </c>
      <c r="C17" s="5" t="n">
        <v>3226</v>
      </c>
    </row>
    <row r="18" spans="1:3">
      <c r="A18" s="4" t="s">
        <v>632</v>
      </c>
    </row>
    <row r="19" spans="1:3">
      <c r="A19" s="3" t="s">
        <v>625</v>
      </c>
    </row>
    <row r="20" spans="1:3">
      <c r="A20" s="4" t="s">
        <v>626</v>
      </c>
      <c r="B20" s="5" t="n">
        <v>87578</v>
      </c>
      <c r="C20" s="5" t="n">
        <v>77771</v>
      </c>
    </row>
    <row r="21" spans="1:3">
      <c r="A21" s="4" t="s">
        <v>627</v>
      </c>
      <c r="B21" s="5" t="n">
        <v>-46430</v>
      </c>
      <c r="C21" s="5" t="n">
        <v>-38800</v>
      </c>
    </row>
    <row r="22" spans="1:3">
      <c r="A22" s="4" t="s">
        <v>628</v>
      </c>
      <c r="B22" s="5" t="n">
        <v>41148</v>
      </c>
      <c r="C22" s="5" t="n">
        <v>38971</v>
      </c>
    </row>
    <row r="23" spans="1:3">
      <c r="A23" s="4" t="s">
        <v>633</v>
      </c>
    </row>
    <row r="24" spans="1:3">
      <c r="A24" s="3" t="s">
        <v>625</v>
      </c>
    </row>
    <row r="25" spans="1:3">
      <c r="A25" s="4" t="s">
        <v>626</v>
      </c>
      <c r="B25" s="5" t="n">
        <v>3380</v>
      </c>
      <c r="C25" s="5" t="n">
        <v>3380</v>
      </c>
    </row>
    <row r="26" spans="1:3">
      <c r="A26" s="4" t="s">
        <v>627</v>
      </c>
      <c r="B26" s="5" t="n">
        <v>-3045</v>
      </c>
      <c r="C26" s="5" t="n">
        <v>-2717</v>
      </c>
    </row>
    <row r="27" spans="1:3">
      <c r="A27" s="4" t="s">
        <v>628</v>
      </c>
      <c r="B27" s="5" t="n">
        <v>335</v>
      </c>
      <c r="C27" s="5" t="n">
        <v>663</v>
      </c>
    </row>
    <row r="28" spans="1:3">
      <c r="A28" s="4" t="s">
        <v>634</v>
      </c>
    </row>
    <row r="29" spans="1:3">
      <c r="A29" s="3" t="s">
        <v>625</v>
      </c>
    </row>
    <row r="30" spans="1:3">
      <c r="A30" s="4" t="s">
        <v>626</v>
      </c>
      <c r="B30" s="5" t="n">
        <v>1445</v>
      </c>
      <c r="C30" s="5" t="n">
        <v>1445</v>
      </c>
    </row>
    <row r="31" spans="1:3">
      <c r="A31" s="4" t="s">
        <v>627</v>
      </c>
      <c r="B31" s="6" t="n">
        <v>-1445</v>
      </c>
      <c r="C31" s="5" t="n">
        <v>-1421</v>
      </c>
    </row>
    <row r="32" spans="1:3">
      <c r="A32" s="4" t="s">
        <v>628</v>
      </c>
      <c r="C32" s="6" t="n">
        <v>24</v>
      </c>
    </row>
    <row r="33" spans="1:3">
      <c r="A33" s="4" t="s">
        <v>630</v>
      </c>
      <c r="B33" s="4" t="s">
        <v>471</v>
      </c>
      <c r="C33" s="4" t="s">
        <v>471</v>
      </c>
    </row>
    <row r="34" spans="1:3">
      <c r="A34" s="4" t="s">
        <v>635</v>
      </c>
    </row>
    <row r="35" spans="1:3">
      <c r="A35" s="3" t="s">
        <v>625</v>
      </c>
    </row>
    <row r="36" spans="1:3">
      <c r="A36" s="4" t="s">
        <v>626</v>
      </c>
      <c r="B36" s="6" t="n">
        <v>5195</v>
      </c>
      <c r="C36" s="6" t="n">
        <v>1729</v>
      </c>
    </row>
    <row r="37" spans="1:3">
      <c r="A37" s="4" t="s">
        <v>627</v>
      </c>
      <c r="B37" s="5" t="n">
        <v>-2209</v>
      </c>
      <c r="C37" s="5" t="n">
        <v>-675</v>
      </c>
    </row>
    <row r="38" spans="1:3">
      <c r="A38" s="4" t="s">
        <v>628</v>
      </c>
      <c r="B38" s="6" t="n">
        <v>2986</v>
      </c>
      <c r="C38" s="6" t="n">
        <v>1054</v>
      </c>
    </row>
    <row r="39" spans="1:3">
      <c r="A39" s="4" t="s">
        <v>630</v>
      </c>
      <c r="C39" s="4" t="s">
        <v>500</v>
      </c>
    </row>
    <row r="40" spans="1:3">
      <c r="A40" s="4" t="s">
        <v>496</v>
      </c>
    </row>
    <row r="41" spans="1:3">
      <c r="A41" s="3" t="s">
        <v>625</v>
      </c>
    </row>
    <row r="42" spans="1:3">
      <c r="A42" s="4" t="s">
        <v>630</v>
      </c>
      <c r="B42" s="4" t="s">
        <v>498</v>
      </c>
    </row>
    <row r="43" spans="1:3">
      <c r="A43" s="4" t="s">
        <v>636</v>
      </c>
    </row>
    <row r="44" spans="1:3">
      <c r="A44" s="3" t="s">
        <v>625</v>
      </c>
    </row>
    <row r="45" spans="1:3">
      <c r="A45" s="4" t="s">
        <v>630</v>
      </c>
      <c r="B45" s="4" t="s">
        <v>637</v>
      </c>
      <c r="C45" s="4" t="s">
        <v>637</v>
      </c>
    </row>
    <row r="46" spans="1:3">
      <c r="A46" s="4" t="s">
        <v>638</v>
      </c>
    </row>
    <row r="47" spans="1:3">
      <c r="A47" s="3" t="s">
        <v>625</v>
      </c>
    </row>
    <row r="48" spans="1:3">
      <c r="A48" s="4" t="s">
        <v>630</v>
      </c>
      <c r="B48" s="4" t="s">
        <v>471</v>
      </c>
      <c r="C48" s="4" t="s">
        <v>471</v>
      </c>
    </row>
    <row r="49" spans="1:3">
      <c r="A49" s="4" t="s">
        <v>639</v>
      </c>
    </row>
    <row r="50" spans="1:3">
      <c r="A50" s="3" t="s">
        <v>625</v>
      </c>
    </row>
    <row r="51" spans="1:3">
      <c r="A51" s="4" t="s">
        <v>630</v>
      </c>
      <c r="B51" s="4" t="s">
        <v>637</v>
      </c>
      <c r="C51" s="4" t="s">
        <v>637</v>
      </c>
    </row>
    <row r="52" spans="1:3">
      <c r="A52" s="4" t="s">
        <v>640</v>
      </c>
    </row>
    <row r="53" spans="1:3">
      <c r="A53" s="3" t="s">
        <v>625</v>
      </c>
    </row>
    <row r="54" spans="1:3">
      <c r="A54" s="4" t="s">
        <v>630</v>
      </c>
      <c r="B54" s="4" t="s">
        <v>498</v>
      </c>
    </row>
    <row r="55" spans="1:3">
      <c r="A55" s="4" t="s">
        <v>499</v>
      </c>
    </row>
    <row r="56" spans="1:3">
      <c r="A56" s="3" t="s">
        <v>625</v>
      </c>
    </row>
    <row r="57" spans="1:3">
      <c r="A57" s="4" t="s">
        <v>630</v>
      </c>
      <c r="B57" s="4" t="s">
        <v>500</v>
      </c>
    </row>
    <row r="58" spans="1:3">
      <c r="A58" s="4" t="s">
        <v>641</v>
      </c>
    </row>
    <row r="59" spans="1:3">
      <c r="A59" s="3" t="s">
        <v>625</v>
      </c>
    </row>
    <row r="60" spans="1:3">
      <c r="A60" s="4" t="s">
        <v>630</v>
      </c>
      <c r="B60" s="4" t="s">
        <v>467</v>
      </c>
      <c r="C60" s="4" t="s">
        <v>467</v>
      </c>
    </row>
    <row r="61" spans="1:3">
      <c r="A61" s="4" t="s">
        <v>642</v>
      </c>
    </row>
    <row r="62" spans="1:3">
      <c r="A62" s="3" t="s">
        <v>625</v>
      </c>
    </row>
    <row r="63" spans="1:3">
      <c r="A63" s="4" t="s">
        <v>630</v>
      </c>
      <c r="B63" s="4" t="s">
        <v>467</v>
      </c>
      <c r="C63" s="4" t="s">
        <v>467</v>
      </c>
    </row>
    <row r="64" spans="1:3">
      <c r="A64" s="4" t="s">
        <v>643</v>
      </c>
    </row>
    <row r="65" spans="1:3">
      <c r="A65" s="3" t="s">
        <v>625</v>
      </c>
    </row>
    <row r="66" spans="1:3">
      <c r="A66" s="4" t="s">
        <v>630</v>
      </c>
      <c r="B66" s="4" t="s">
        <v>471</v>
      </c>
      <c r="C66" s="4" t="s">
        <v>471</v>
      </c>
    </row>
    <row r="67" spans="1:3">
      <c r="A67" s="4" t="s">
        <v>644</v>
      </c>
    </row>
    <row r="68" spans="1:3">
      <c r="A68" s="3" t="s">
        <v>625</v>
      </c>
    </row>
    <row r="69" spans="1:3">
      <c r="A69" s="4" t="s">
        <v>630</v>
      </c>
      <c r="B69" s="4" t="s">
        <v>50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5</v>
      </c>
      <c r="B1" s="2" t="s">
        <v>1</v>
      </c>
    </row>
    <row r="2" spans="1:4">
      <c r="B2" s="2" t="s">
        <v>2</v>
      </c>
      <c r="C2" s="2" t="s">
        <v>33</v>
      </c>
      <c r="D2" s="2" t="s">
        <v>91</v>
      </c>
    </row>
    <row r="3" spans="1:4">
      <c r="A3" s="3" t="s">
        <v>192</v>
      </c>
    </row>
    <row r="4" spans="1:4">
      <c r="A4" s="4" t="s">
        <v>646</v>
      </c>
      <c r="B4" s="6" t="n">
        <v>10960</v>
      </c>
      <c r="C4" s="6" t="n">
        <v>9206</v>
      </c>
      <c r="D4" s="6" t="n">
        <v>9389</v>
      </c>
    </row>
    <row r="5" spans="1:4">
      <c r="A5" s="4" t="s">
        <v>132</v>
      </c>
      <c r="B5" s="5" t="n">
        <v>327</v>
      </c>
      <c r="C5" s="5" t="n">
        <v>631</v>
      </c>
      <c r="D5" s="6" t="n">
        <v>1252</v>
      </c>
    </row>
    <row r="6" spans="1:4">
      <c r="A6" s="3" t="s">
        <v>647</v>
      </c>
    </row>
    <row r="7" spans="1:4">
      <c r="A7" s="5" t="n">
        <v>2019</v>
      </c>
      <c r="B7" s="5" t="n">
        <v>11857</v>
      </c>
    </row>
    <row r="8" spans="1:4">
      <c r="A8" s="5" t="n">
        <v>2020</v>
      </c>
      <c r="B8" s="5" t="n">
        <v>11074</v>
      </c>
    </row>
    <row r="9" spans="1:4">
      <c r="A9" s="5" t="n">
        <v>2021</v>
      </c>
      <c r="B9" s="5" t="n">
        <v>10349</v>
      </c>
    </row>
    <row r="10" spans="1:4">
      <c r="A10" s="5" t="n">
        <v>2022</v>
      </c>
      <c r="B10" s="5" t="n">
        <v>7198</v>
      </c>
    </row>
    <row r="11" spans="1:4">
      <c r="A11" s="5" t="n">
        <v>2023</v>
      </c>
      <c r="B11" s="5" t="n">
        <v>6768</v>
      </c>
    </row>
    <row r="12" spans="1:4">
      <c r="A12" s="4" t="s">
        <v>648</v>
      </c>
      <c r="B12" s="5" t="n">
        <v>11286</v>
      </c>
    </row>
    <row r="13" spans="1:4">
      <c r="A13" s="4" t="s">
        <v>628</v>
      </c>
      <c r="B13" s="6" t="n">
        <v>58532</v>
      </c>
      <c r="C13" s="6" t="n">
        <v>56545</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649</v>
      </c>
      <c r="B1" s="2" t="s">
        <v>1</v>
      </c>
    </row>
    <row r="2" spans="1:4">
      <c r="B2" s="2" t="s">
        <v>2</v>
      </c>
      <c r="C2" s="2" t="s">
        <v>33</v>
      </c>
      <c r="D2" s="2" t="s">
        <v>91</v>
      </c>
    </row>
    <row r="3" spans="1:4">
      <c r="A3" s="3" t="s">
        <v>194</v>
      </c>
    </row>
    <row r="4" spans="1:4">
      <c r="A4" s="4" t="s">
        <v>650</v>
      </c>
      <c r="B4" s="6" t="n">
        <v>1727721</v>
      </c>
      <c r="C4" s="6" t="n">
        <v>1551020</v>
      </c>
    </row>
    <row r="5" spans="1:4">
      <c r="A5" s="4" t="s">
        <v>651</v>
      </c>
      <c r="B5" s="5" t="n">
        <v>595089</v>
      </c>
      <c r="C5" s="5" t="n">
        <v>514353</v>
      </c>
    </row>
    <row r="6" spans="1:4">
      <c r="A6" s="4" t="s">
        <v>175</v>
      </c>
      <c r="B6" s="5" t="n">
        <v>1132632</v>
      </c>
      <c r="C6" s="5" t="n">
        <v>1036667</v>
      </c>
    </row>
    <row r="7" spans="1:4">
      <c r="A7" s="4" t="s">
        <v>652</v>
      </c>
      <c r="B7" s="5" t="n">
        <v>8100</v>
      </c>
      <c r="C7" s="5" t="n">
        <v>12400</v>
      </c>
    </row>
    <row r="8" spans="1:4">
      <c r="A8" s="4" t="s">
        <v>653</v>
      </c>
      <c r="B8" s="5" t="n">
        <v>51200</v>
      </c>
    </row>
    <row r="9" spans="1:4">
      <c r="A9" s="4" t="s">
        <v>488</v>
      </c>
      <c r="B9" s="5" t="n">
        <v>414</v>
      </c>
      <c r="C9" s="5" t="n">
        <v>809</v>
      </c>
      <c r="D9" s="6" t="n">
        <v>149972</v>
      </c>
    </row>
    <row r="10" spans="1:4">
      <c r="A10" s="4" t="s">
        <v>93</v>
      </c>
    </row>
    <row r="11" spans="1:4">
      <c r="A11" s="3" t="s">
        <v>194</v>
      </c>
    </row>
    <row r="12" spans="1:4">
      <c r="A12" s="4" t="s">
        <v>654</v>
      </c>
      <c r="B12" s="5" t="n">
        <v>86900</v>
      </c>
      <c r="C12" s="5" t="n">
        <v>88500</v>
      </c>
      <c r="D12" s="5" t="n">
        <v>95600</v>
      </c>
    </row>
    <row r="13" spans="1:4">
      <c r="A13" s="4" t="s">
        <v>96</v>
      </c>
    </row>
    <row r="14" spans="1:4">
      <c r="A14" s="3" t="s">
        <v>194</v>
      </c>
    </row>
    <row r="15" spans="1:4">
      <c r="A15" s="4" t="s">
        <v>654</v>
      </c>
      <c r="B15" s="5" t="n">
        <v>9000</v>
      </c>
      <c r="C15" s="5" t="n">
        <v>7900</v>
      </c>
      <c r="D15" s="6" t="n">
        <v>7000</v>
      </c>
    </row>
    <row r="16" spans="1:4">
      <c r="A16" s="4" t="s">
        <v>655</v>
      </c>
    </row>
    <row r="17" spans="1:4">
      <c r="A17" s="3" t="s">
        <v>194</v>
      </c>
    </row>
    <row r="18" spans="1:4">
      <c r="A18" s="4" t="s">
        <v>650</v>
      </c>
      <c r="B18" s="5" t="n">
        <v>1126645</v>
      </c>
      <c r="C18" s="5" t="n">
        <v>1015386</v>
      </c>
    </row>
    <row r="19" spans="1:4">
      <c r="A19" s="4" t="s">
        <v>656</v>
      </c>
    </row>
    <row r="20" spans="1:4">
      <c r="A20" s="3" t="s">
        <v>194</v>
      </c>
    </row>
    <row r="21" spans="1:4">
      <c r="A21" s="4" t="s">
        <v>650</v>
      </c>
      <c r="B21" s="5" t="n">
        <v>456334</v>
      </c>
      <c r="C21" s="5" t="n">
        <v>409146</v>
      </c>
    </row>
    <row r="22" spans="1:4">
      <c r="A22" s="4" t="s">
        <v>657</v>
      </c>
    </row>
    <row r="23" spans="1:4">
      <c r="A23" s="3" t="s">
        <v>194</v>
      </c>
    </row>
    <row r="24" spans="1:4">
      <c r="A24" s="4" t="s">
        <v>650</v>
      </c>
      <c r="B24" s="5" t="n">
        <v>44479</v>
      </c>
      <c r="C24" s="5" t="n">
        <v>42959</v>
      </c>
    </row>
    <row r="25" spans="1:4">
      <c r="A25" s="4" t="s">
        <v>658</v>
      </c>
    </row>
    <row r="26" spans="1:4">
      <c r="A26" s="3" t="s">
        <v>194</v>
      </c>
    </row>
    <row r="27" spans="1:4">
      <c r="A27" s="4" t="s">
        <v>650</v>
      </c>
      <c r="B27" s="5" t="n">
        <v>30500</v>
      </c>
      <c r="C27" s="5" t="n">
        <v>30500</v>
      </c>
    </row>
    <row r="28" spans="1:4">
      <c r="A28" s="4" t="s">
        <v>659</v>
      </c>
    </row>
    <row r="29" spans="1:4">
      <c r="A29" s="3" t="s">
        <v>194</v>
      </c>
    </row>
    <row r="30" spans="1:4">
      <c r="A30" s="4" t="s">
        <v>650</v>
      </c>
      <c r="B30" s="5" t="n">
        <v>37636</v>
      </c>
      <c r="C30" s="5" t="n">
        <v>22403</v>
      </c>
    </row>
    <row r="31" spans="1:4">
      <c r="A31" s="4" t="s">
        <v>660</v>
      </c>
    </row>
    <row r="32" spans="1:4">
      <c r="A32" s="3" t="s">
        <v>194</v>
      </c>
    </row>
    <row r="33" spans="1:4">
      <c r="A33" s="4" t="s">
        <v>650</v>
      </c>
      <c r="B33" s="5" t="n">
        <v>9600</v>
      </c>
      <c r="C33" s="5" t="n">
        <v>11700</v>
      </c>
    </row>
    <row r="34" spans="1:4">
      <c r="A34" s="4" t="s">
        <v>661</v>
      </c>
    </row>
    <row r="35" spans="1:4">
      <c r="A35" s="3" t="s">
        <v>194</v>
      </c>
    </row>
    <row r="36" spans="1:4">
      <c r="A36" s="4" t="s">
        <v>650</v>
      </c>
      <c r="B36" s="5" t="n">
        <v>28000</v>
      </c>
      <c r="C36" s="5" t="n">
        <v>10700</v>
      </c>
    </row>
    <row r="37" spans="1:4">
      <c r="A37" s="4" t="s">
        <v>662</v>
      </c>
    </row>
    <row r="38" spans="1:4">
      <c r="A38" s="3" t="s">
        <v>194</v>
      </c>
    </row>
    <row r="39" spans="1:4">
      <c r="A39" s="4" t="s">
        <v>650</v>
      </c>
      <c r="B39" s="6" t="n">
        <v>32127</v>
      </c>
      <c r="C39" s="6" t="n">
        <v>30626</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O56"/>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2"/>
    <col customWidth="1" max="5" min="5" width="33"/>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39"/>
    <col customWidth="1" max="14" min="14" width="21"/>
    <col customWidth="1" max="15" min="15" width="21"/>
  </cols>
  <sheetData>
    <row r="1" spans="1:15">
      <c r="A1" s="1" t="s">
        <v>663</v>
      </c>
      <c r="B1" s="2" t="s">
        <v>664</v>
      </c>
      <c r="C1" s="2" t="s">
        <v>665</v>
      </c>
      <c r="D1" s="2" t="s">
        <v>508</v>
      </c>
      <c r="E1" s="2" t="s">
        <v>666</v>
      </c>
      <c r="F1" s="2" t="s">
        <v>667</v>
      </c>
      <c r="G1" s="2" t="s">
        <v>668</v>
      </c>
      <c r="H1" s="2" t="s">
        <v>533</v>
      </c>
      <c r="I1" s="2" t="s">
        <v>484</v>
      </c>
      <c r="J1" s="2" t="s">
        <v>669</v>
      </c>
      <c r="K1" s="2" t="s">
        <v>670</v>
      </c>
      <c r="L1" s="2" t="s">
        <v>671</v>
      </c>
      <c r="M1" s="2" t="s">
        <v>666</v>
      </c>
      <c r="N1" s="2" t="s">
        <v>484</v>
      </c>
      <c r="O1" s="2" t="s">
        <v>480</v>
      </c>
    </row>
    <row r="2" spans="1:15">
      <c r="A2" s="3" t="s">
        <v>196</v>
      </c>
    </row>
    <row r="3" spans="1:15">
      <c r="A3" s="4" t="s">
        <v>672</v>
      </c>
      <c r="M3" s="4" t="s">
        <v>673</v>
      </c>
    </row>
    <row r="4" spans="1:15">
      <c r="A4" s="4" t="s">
        <v>674</v>
      </c>
      <c r="M4" s="6" t="n">
        <v>4650</v>
      </c>
      <c r="N4" s="6" t="n">
        <v>9988</v>
      </c>
      <c r="O4" s="6" t="n">
        <v>14952</v>
      </c>
    </row>
    <row r="5" spans="1:15">
      <c r="A5" s="4" t="s">
        <v>675</v>
      </c>
      <c r="M5" s="5" t="n">
        <v>498</v>
      </c>
      <c r="N5" s="5" t="n">
        <v>139</v>
      </c>
      <c r="O5" s="5" t="n">
        <v>164</v>
      </c>
    </row>
    <row r="6" spans="1:15">
      <c r="A6" s="4" t="s">
        <v>101</v>
      </c>
      <c r="E6" s="6" t="n">
        <v>100</v>
      </c>
      <c r="F6" s="6" t="n">
        <v>900</v>
      </c>
      <c r="G6" s="6" t="n">
        <v>3000</v>
      </c>
      <c r="H6" s="6" t="n">
        <v>1900</v>
      </c>
      <c r="I6" s="6" t="n">
        <v>5600</v>
      </c>
      <c r="J6" s="6" t="n">
        <v>2200</v>
      </c>
      <c r="K6" s="6" t="n">
        <v>2400</v>
      </c>
      <c r="L6" s="6" t="n">
        <v>2300</v>
      </c>
      <c r="M6" s="6" t="n">
        <v>5880</v>
      </c>
      <c r="N6" s="5" t="n">
        <v>-1624</v>
      </c>
      <c r="O6" s="5" t="n">
        <v>20495</v>
      </c>
    </row>
    <row r="7" spans="1:15">
      <c r="A7" s="4" t="s">
        <v>513</v>
      </c>
      <c r="D7" s="5" t="n">
        <v>30</v>
      </c>
    </row>
    <row r="8" spans="1:15">
      <c r="A8" s="4" t="s">
        <v>676</v>
      </c>
      <c r="E8" s="5" t="n">
        <v>16</v>
      </c>
      <c r="M8" s="5" t="n">
        <v>16</v>
      </c>
    </row>
    <row r="9" spans="1:15">
      <c r="A9" s="4" t="s">
        <v>489</v>
      </c>
      <c r="M9" s="6" t="n">
        <v>3861</v>
      </c>
    </row>
    <row r="10" spans="1:15">
      <c r="A10" s="4" t="s">
        <v>677</v>
      </c>
      <c r="M10" s="5" t="n">
        <v>414</v>
      </c>
      <c r="N10" s="5" t="n">
        <v>809</v>
      </c>
      <c r="O10" s="5" t="n">
        <v>28220</v>
      </c>
    </row>
    <row r="11" spans="1:15">
      <c r="A11" s="4" t="s">
        <v>652</v>
      </c>
      <c r="E11" s="6" t="n">
        <v>8100</v>
      </c>
      <c r="I11" s="6" t="n">
        <v>12400</v>
      </c>
      <c r="M11" s="5" t="n">
        <v>8100</v>
      </c>
      <c r="N11" s="5" t="n">
        <v>12400</v>
      </c>
    </row>
    <row r="12" spans="1:15">
      <c r="A12" s="4" t="s">
        <v>491</v>
      </c>
    </row>
    <row r="13" spans="1:15">
      <c r="A13" s="3" t="s">
        <v>196</v>
      </c>
    </row>
    <row r="14" spans="1:15">
      <c r="A14" s="4" t="s">
        <v>677</v>
      </c>
      <c r="M14" s="5" t="n">
        <v>400</v>
      </c>
      <c r="N14" s="5" t="n">
        <v>800</v>
      </c>
      <c r="O14" s="5" t="n">
        <v>300</v>
      </c>
    </row>
    <row r="15" spans="1:15">
      <c r="A15" s="4" t="s">
        <v>678</v>
      </c>
    </row>
    <row r="16" spans="1:15">
      <c r="A16" s="3" t="s">
        <v>196</v>
      </c>
    </row>
    <row r="17" spans="1:15">
      <c r="A17" s="4" t="s">
        <v>679</v>
      </c>
      <c r="N17" s="5" t="n">
        <v>-14172</v>
      </c>
    </row>
    <row r="18" spans="1:15">
      <c r="A18" s="4" t="s">
        <v>680</v>
      </c>
    </row>
    <row r="19" spans="1:15">
      <c r="A19" s="3" t="s">
        <v>196</v>
      </c>
    </row>
    <row r="20" spans="1:15">
      <c r="A20" s="4" t="s">
        <v>679</v>
      </c>
      <c r="N20" s="5" t="n">
        <v>-14200</v>
      </c>
    </row>
    <row r="21" spans="1:15">
      <c r="A21" s="4" t="s">
        <v>681</v>
      </c>
      <c r="B21" s="6" t="n">
        <v>17300</v>
      </c>
    </row>
    <row r="22" spans="1:15">
      <c r="A22" s="4" t="s">
        <v>682</v>
      </c>
      <c r="B22" s="6" t="n">
        <v>16300</v>
      </c>
    </row>
    <row r="23" spans="1:15">
      <c r="A23" s="4" t="s">
        <v>683</v>
      </c>
    </row>
    <row r="24" spans="1:15">
      <c r="A24" s="3" t="s">
        <v>196</v>
      </c>
    </row>
    <row r="25" spans="1:15">
      <c r="A25" s="4" t="s">
        <v>677</v>
      </c>
      <c r="N25" s="5" t="n">
        <v>10000</v>
      </c>
      <c r="O25" s="5" t="n">
        <v>15000</v>
      </c>
    </row>
    <row r="26" spans="1:15">
      <c r="A26" s="4" t="s">
        <v>684</v>
      </c>
    </row>
    <row r="27" spans="1:15">
      <c r="A27" s="3" t="s">
        <v>196</v>
      </c>
    </row>
    <row r="28" spans="1:15">
      <c r="A28" s="4" t="s">
        <v>679</v>
      </c>
      <c r="M28" s="5" t="n">
        <v>-263</v>
      </c>
      <c r="N28" s="5" t="n">
        <v>818</v>
      </c>
      <c r="O28" s="5" t="n">
        <v>396</v>
      </c>
    </row>
    <row r="29" spans="1:15">
      <c r="A29" s="4" t="s">
        <v>685</v>
      </c>
    </row>
    <row r="30" spans="1:15">
      <c r="A30" s="3" t="s">
        <v>196</v>
      </c>
    </row>
    <row r="31" spans="1:15">
      <c r="A31" s="4" t="s">
        <v>679</v>
      </c>
      <c r="M31" s="5" t="n">
        <v>-300</v>
      </c>
      <c r="N31" s="5" t="n">
        <v>800</v>
      </c>
      <c r="O31" s="5" t="n">
        <v>400</v>
      </c>
    </row>
    <row r="32" spans="1:15">
      <c r="A32" s="4" t="s">
        <v>686</v>
      </c>
    </row>
    <row r="33" spans="1:15">
      <c r="A33" s="3" t="s">
        <v>196</v>
      </c>
    </row>
    <row r="34" spans="1:15">
      <c r="A34" s="4" t="s">
        <v>674</v>
      </c>
      <c r="M34" s="5" t="n">
        <v>4700</v>
      </c>
    </row>
    <row r="35" spans="1:15">
      <c r="A35" s="4" t="s">
        <v>687</v>
      </c>
    </row>
    <row r="36" spans="1:15">
      <c r="A36" s="3" t="s">
        <v>196</v>
      </c>
    </row>
    <row r="37" spans="1:15">
      <c r="A37" s="4" t="s">
        <v>688</v>
      </c>
      <c r="O37" s="5" t="n">
        <v>3868</v>
      </c>
    </row>
    <row r="38" spans="1:15">
      <c r="A38" s="4" t="s">
        <v>689</v>
      </c>
    </row>
    <row r="39" spans="1:15">
      <c r="A39" s="3" t="s">
        <v>196</v>
      </c>
    </row>
    <row r="40" spans="1:15">
      <c r="A40" s="4" t="s">
        <v>489</v>
      </c>
      <c r="O40" s="5" t="n">
        <v>12800</v>
      </c>
    </row>
    <row r="41" spans="1:15">
      <c r="A41" s="4" t="s">
        <v>690</v>
      </c>
    </row>
    <row r="42" spans="1:15">
      <c r="A42" s="3" t="s">
        <v>196</v>
      </c>
    </row>
    <row r="43" spans="1:15">
      <c r="A43" s="4" t="s">
        <v>688</v>
      </c>
      <c r="O43" s="5" t="n">
        <v>3900</v>
      </c>
    </row>
    <row r="44" spans="1:15">
      <c r="A44" s="4" t="s">
        <v>513</v>
      </c>
      <c r="C44" s="5" t="n">
        <v>30</v>
      </c>
    </row>
    <row r="45" spans="1:15">
      <c r="A45" s="4" t="s">
        <v>691</v>
      </c>
      <c r="C45" s="6" t="n">
        <v>40000</v>
      </c>
    </row>
    <row r="46" spans="1:15">
      <c r="A46" s="4" t="s">
        <v>692</v>
      </c>
    </row>
    <row r="47" spans="1:15">
      <c r="A47" s="3" t="s">
        <v>196</v>
      </c>
    </row>
    <row r="48" spans="1:15">
      <c r="A48" s="4" t="s">
        <v>489</v>
      </c>
      <c r="M48" s="5" t="n">
        <v>3900</v>
      </c>
    </row>
    <row r="49" spans="1:15">
      <c r="A49" s="4" t="s">
        <v>693</v>
      </c>
    </row>
    <row r="50" spans="1:15">
      <c r="A50" s="3" t="s">
        <v>196</v>
      </c>
    </row>
    <row r="51" spans="1:15">
      <c r="A51" s="4" t="s">
        <v>688</v>
      </c>
      <c r="M51" s="6" t="n">
        <v>-995</v>
      </c>
      <c r="N51" s="5" t="n">
        <v>-1603</v>
      </c>
      <c r="O51" s="5" t="n">
        <v>-1115</v>
      </c>
    </row>
    <row r="52" spans="1:15">
      <c r="A52" s="4" t="s">
        <v>694</v>
      </c>
      <c r="E52" s="5" t="n">
        <v>28</v>
      </c>
      <c r="M52" s="5" t="n">
        <v>28</v>
      </c>
    </row>
    <row r="53" spans="1:15">
      <c r="A53" s="4" t="s">
        <v>489</v>
      </c>
      <c r="N53" s="5" t="n">
        <v>4000</v>
      </c>
      <c r="O53" s="5" t="n">
        <v>5100</v>
      </c>
    </row>
    <row r="54" spans="1:15">
      <c r="A54" s="4" t="s">
        <v>695</v>
      </c>
    </row>
    <row r="55" spans="1:15">
      <c r="A55" s="3" t="s">
        <v>196</v>
      </c>
    </row>
    <row r="56" spans="1:15">
      <c r="A56" s="4" t="s">
        <v>688</v>
      </c>
      <c r="M56" s="6" t="n">
        <v>-1000</v>
      </c>
      <c r="N56" s="6" t="n">
        <v>-1600</v>
      </c>
      <c r="O56" s="6" t="n">
        <v>-11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106"/>
  <sheetViews>
    <sheetView workbookViewId="0">
      <selection activeCell="A1" sqref="A1"/>
    </sheetView>
  </sheetViews>
  <sheetFormatPr baseColWidth="8" defaultRowHeight="15" outlineLevelCol="0"/>
  <cols>
    <col customWidth="1" max="1" min="1" width="76"/>
    <col customWidth="1" max="2" min="2" width="21"/>
    <col customWidth="1" max="3" min="3" width="25"/>
    <col customWidth="1" max="4" min="4" width="21"/>
    <col customWidth="1" max="5" min="5" width="21"/>
    <col customWidth="1" max="6" min="6" width="21"/>
  </cols>
  <sheetData>
    <row r="1" spans="1:6">
      <c r="A1" s="1" t="s">
        <v>696</v>
      </c>
      <c r="B1" s="2" t="s">
        <v>1</v>
      </c>
    </row>
    <row r="2" spans="1:6">
      <c r="B2" s="2" t="s">
        <v>509</v>
      </c>
      <c r="C2" s="2" t="s">
        <v>510</v>
      </c>
      <c r="D2" s="2" t="s">
        <v>484</v>
      </c>
      <c r="E2" s="2" t="s">
        <v>480</v>
      </c>
      <c r="F2" s="2" t="s">
        <v>697</v>
      </c>
    </row>
    <row r="3" spans="1:6">
      <c r="A3" s="3" t="s">
        <v>199</v>
      </c>
    </row>
    <row r="4" spans="1:6">
      <c r="A4" s="4" t="s">
        <v>698</v>
      </c>
      <c r="C4" s="5" t="n">
        <v>2</v>
      </c>
    </row>
    <row r="5" spans="1:6">
      <c r="A5" s="4" t="s">
        <v>699</v>
      </c>
      <c r="C5" s="6" t="n">
        <v>103300</v>
      </c>
      <c r="D5" s="6" t="n">
        <v>126700</v>
      </c>
    </row>
    <row r="6" spans="1:6">
      <c r="A6" s="4" t="s">
        <v>700</v>
      </c>
      <c r="C6" s="5" t="n">
        <v>26600</v>
      </c>
    </row>
    <row r="7" spans="1:6">
      <c r="A7" s="3" t="s">
        <v>701</v>
      </c>
    </row>
    <row r="8" spans="1:6">
      <c r="A8" s="4" t="s">
        <v>702</v>
      </c>
      <c r="C8" s="5" t="n">
        <v>-26600</v>
      </c>
    </row>
    <row r="9" spans="1:6">
      <c r="A9" s="4" t="s">
        <v>703</v>
      </c>
    </row>
    <row r="10" spans="1:6">
      <c r="A10" s="3" t="s">
        <v>199</v>
      </c>
    </row>
    <row r="11" spans="1:6">
      <c r="A11" s="4" t="s">
        <v>704</v>
      </c>
      <c r="C11" s="5" t="n">
        <v>1300000</v>
      </c>
    </row>
    <row r="12" spans="1:6">
      <c r="A12" s="4" t="s">
        <v>705</v>
      </c>
      <c r="C12" s="5" t="n">
        <v>1600000</v>
      </c>
    </row>
    <row r="13" spans="1:6">
      <c r="A13" s="4" t="s">
        <v>706</v>
      </c>
      <c r="C13" s="6" t="n">
        <v>0</v>
      </c>
    </row>
    <row r="14" spans="1:6">
      <c r="A14" s="4" t="s">
        <v>707</v>
      </c>
      <c r="C14" s="4" t="s">
        <v>554</v>
      </c>
      <c r="D14" s="4" t="s">
        <v>708</v>
      </c>
      <c r="E14" s="4" t="s">
        <v>709</v>
      </c>
    </row>
    <row r="15" spans="1:6">
      <c r="A15" s="4" t="s">
        <v>710</v>
      </c>
      <c r="C15" s="6" t="n">
        <v>473300</v>
      </c>
    </row>
    <row r="16" spans="1:6">
      <c r="A16" s="4" t="s">
        <v>711</v>
      </c>
      <c r="C16" s="5" t="n">
        <v>770700</v>
      </c>
      <c r="D16" s="6" t="n">
        <v>810300</v>
      </c>
    </row>
    <row r="17" spans="1:6">
      <c r="A17" s="4" t="s">
        <v>712</v>
      </c>
      <c r="C17" s="6" t="n">
        <v>100000</v>
      </c>
    </row>
    <row r="18" spans="1:6">
      <c r="A18" s="4" t="s">
        <v>713</v>
      </c>
    </row>
    <row r="19" spans="1:6">
      <c r="A19" s="3" t="s">
        <v>199</v>
      </c>
    </row>
    <row r="20" spans="1:6">
      <c r="A20" s="4" t="s">
        <v>714</v>
      </c>
      <c r="C20" s="4" t="s">
        <v>715</v>
      </c>
    </row>
    <row r="21" spans="1:6">
      <c r="A21" s="4" t="s">
        <v>716</v>
      </c>
    </row>
    <row r="22" spans="1:6">
      <c r="A22" s="3" t="s">
        <v>199</v>
      </c>
    </row>
    <row r="23" spans="1:6">
      <c r="A23" s="4" t="s">
        <v>714</v>
      </c>
      <c r="C23" s="4" t="s">
        <v>717</v>
      </c>
    </row>
    <row r="24" spans="1:6">
      <c r="A24" s="4" t="s">
        <v>718</v>
      </c>
    </row>
    <row r="25" spans="1:6">
      <c r="A25" s="3" t="s">
        <v>199</v>
      </c>
    </row>
    <row r="26" spans="1:6">
      <c r="A26" s="4" t="s">
        <v>704</v>
      </c>
      <c r="C26" s="6" t="n">
        <v>25000</v>
      </c>
    </row>
    <row r="27" spans="1:6">
      <c r="A27" s="4" t="s">
        <v>168</v>
      </c>
    </row>
    <row r="28" spans="1:6">
      <c r="A28" s="3" t="s">
        <v>199</v>
      </c>
    </row>
    <row r="29" spans="1:6">
      <c r="A29" s="4" t="s">
        <v>704</v>
      </c>
      <c r="C29" s="5" t="n">
        <v>850000</v>
      </c>
      <c r="D29" s="5" t="n">
        <v>900000</v>
      </c>
      <c r="F29" s="6" t="n">
        <v>1000000</v>
      </c>
    </row>
    <row r="30" spans="1:6">
      <c r="A30" s="4" t="s">
        <v>699</v>
      </c>
      <c r="C30" s="5" t="n">
        <v>103300</v>
      </c>
      <c r="D30" s="5" t="n">
        <v>126700</v>
      </c>
    </row>
    <row r="31" spans="1:6">
      <c r="A31" s="4" t="s">
        <v>719</v>
      </c>
      <c r="C31" s="5" t="n">
        <v>150000</v>
      </c>
      <c r="D31" s="5" t="n">
        <v>100000</v>
      </c>
    </row>
    <row r="32" spans="1:6">
      <c r="A32" s="4" t="s">
        <v>700</v>
      </c>
      <c r="C32" s="5" t="n">
        <v>1976100</v>
      </c>
      <c r="D32" s="5" t="n">
        <v>1509600</v>
      </c>
      <c r="E32" s="6" t="n">
        <v>1498600</v>
      </c>
    </row>
    <row r="33" spans="1:6">
      <c r="A33" s="3" t="s">
        <v>701</v>
      </c>
    </row>
    <row r="34" spans="1:6">
      <c r="A34" s="4" t="s">
        <v>720</v>
      </c>
      <c r="C34" s="5" t="n">
        <v>2002700</v>
      </c>
      <c r="D34" s="5" t="n">
        <v>1311700</v>
      </c>
      <c r="E34" s="5" t="n">
        <v>1675100</v>
      </c>
    </row>
    <row r="35" spans="1:6">
      <c r="A35" s="4" t="s">
        <v>702</v>
      </c>
      <c r="C35" s="5" t="n">
        <v>-1976100</v>
      </c>
      <c r="D35" s="5" t="n">
        <v>-1509600</v>
      </c>
      <c r="E35" s="5" t="n">
        <v>-1498600</v>
      </c>
    </row>
    <row r="36" spans="1:6">
      <c r="A36" s="4" t="s">
        <v>167</v>
      </c>
      <c r="C36" s="6" t="n">
        <v>26600</v>
      </c>
      <c r="D36" s="5" t="n">
        <v>-197900</v>
      </c>
      <c r="E36" s="5" t="n">
        <v>176500</v>
      </c>
    </row>
    <row r="37" spans="1:6">
      <c r="A37" s="4" t="s">
        <v>721</v>
      </c>
    </row>
    <row r="38" spans="1:6">
      <c r="A38" s="3" t="s">
        <v>199</v>
      </c>
    </row>
    <row r="39" spans="1:6">
      <c r="A39" s="4" t="s">
        <v>722</v>
      </c>
      <c r="B39" s="6" t="n">
        <v>150000</v>
      </c>
    </row>
    <row r="40" spans="1:6">
      <c r="A40" s="4" t="s">
        <v>723</v>
      </c>
    </row>
    <row r="41" spans="1:6">
      <c r="A41" s="3" t="s">
        <v>199</v>
      </c>
    </row>
    <row r="42" spans="1:6">
      <c r="A42" s="4" t="s">
        <v>724</v>
      </c>
      <c r="C42" s="4" t="s">
        <v>725</v>
      </c>
    </row>
    <row r="43" spans="1:6">
      <c r="A43" s="4" t="s">
        <v>726</v>
      </c>
    </row>
    <row r="44" spans="1:6">
      <c r="A44" s="3" t="s">
        <v>199</v>
      </c>
    </row>
    <row r="45" spans="1:6">
      <c r="A45" s="4" t="s">
        <v>724</v>
      </c>
      <c r="C45" s="4" t="s">
        <v>727</v>
      </c>
    </row>
    <row r="46" spans="1:6">
      <c r="A46" s="4" t="s">
        <v>728</v>
      </c>
    </row>
    <row r="47" spans="1:6">
      <c r="A47" s="3" t="s">
        <v>199</v>
      </c>
    </row>
    <row r="48" spans="1:6">
      <c r="A48" s="4" t="s">
        <v>724</v>
      </c>
      <c r="C48" s="4" t="s">
        <v>725</v>
      </c>
    </row>
    <row r="49" spans="1:6">
      <c r="A49" s="4" t="s">
        <v>729</v>
      </c>
    </row>
    <row r="50" spans="1:6">
      <c r="A50" s="3" t="s">
        <v>199</v>
      </c>
    </row>
    <row r="51" spans="1:6">
      <c r="A51" s="4" t="s">
        <v>724</v>
      </c>
      <c r="C51" s="4" t="s">
        <v>727</v>
      </c>
    </row>
    <row r="52" spans="1:6">
      <c r="A52" s="4" t="s">
        <v>730</v>
      </c>
    </row>
    <row r="53" spans="1:6">
      <c r="A53" s="3" t="s">
        <v>199</v>
      </c>
    </row>
    <row r="54" spans="1:6">
      <c r="A54" s="4" t="s">
        <v>724</v>
      </c>
      <c r="C54" s="4" t="s">
        <v>731</v>
      </c>
    </row>
    <row r="55" spans="1:6">
      <c r="A55" s="4" t="s">
        <v>732</v>
      </c>
    </row>
    <row r="56" spans="1:6">
      <c r="A56" s="3" t="s">
        <v>199</v>
      </c>
    </row>
    <row r="57" spans="1:6">
      <c r="A57" s="4" t="s">
        <v>724</v>
      </c>
      <c r="C57" s="4" t="s">
        <v>545</v>
      </c>
    </row>
    <row r="58" spans="1:6">
      <c r="A58" s="4" t="s">
        <v>733</v>
      </c>
    </row>
    <row r="59" spans="1:6">
      <c r="A59" s="3" t="s">
        <v>199</v>
      </c>
    </row>
    <row r="60" spans="1:6">
      <c r="A60" s="4" t="s">
        <v>704</v>
      </c>
      <c r="C60" s="6" t="n">
        <v>75000</v>
      </c>
    </row>
    <row r="61" spans="1:6">
      <c r="A61" s="4" t="s">
        <v>166</v>
      </c>
    </row>
    <row r="62" spans="1:6">
      <c r="A62" s="3" t="s">
        <v>199</v>
      </c>
    </row>
    <row r="63" spans="1:6">
      <c r="A63" s="4" t="s">
        <v>704</v>
      </c>
      <c r="C63" s="5" t="n">
        <v>450000</v>
      </c>
      <c r="E63" s="5" t="n">
        <v>575000</v>
      </c>
      <c r="F63" s="6" t="n">
        <v>775000</v>
      </c>
    </row>
    <row r="64" spans="1:6">
      <c r="A64" s="4" t="s">
        <v>710</v>
      </c>
      <c r="C64" s="5" t="n">
        <v>220000</v>
      </c>
    </row>
    <row r="65" spans="1:6">
      <c r="A65" s="4" t="s">
        <v>700</v>
      </c>
      <c r="C65" s="5" t="n">
        <v>142000</v>
      </c>
      <c r="D65" s="5" t="n">
        <v>57000</v>
      </c>
      <c r="E65" s="5" t="n">
        <v>134300</v>
      </c>
    </row>
    <row r="66" spans="1:6">
      <c r="A66" s="3" t="s">
        <v>701</v>
      </c>
    </row>
    <row r="67" spans="1:6">
      <c r="A67" s="4" t="s">
        <v>720</v>
      </c>
      <c r="C67" s="5" t="n">
        <v>166000</v>
      </c>
      <c r="D67" s="5" t="n">
        <v>36300</v>
      </c>
      <c r="E67" s="5" t="n">
        <v>82000</v>
      </c>
    </row>
    <row r="68" spans="1:6">
      <c r="A68" s="4" t="s">
        <v>702</v>
      </c>
      <c r="C68" s="5" t="n">
        <v>-142000</v>
      </c>
      <c r="D68" s="5" t="n">
        <v>-57000</v>
      </c>
      <c r="E68" s="5" t="n">
        <v>-134300</v>
      </c>
    </row>
    <row r="69" spans="1:6">
      <c r="A69" s="4" t="s">
        <v>167</v>
      </c>
      <c r="C69" s="6" t="n">
        <v>24000</v>
      </c>
      <c r="D69" s="6" t="n">
        <v>-20700</v>
      </c>
      <c r="E69" s="6" t="n">
        <v>-52300</v>
      </c>
    </row>
    <row r="70" spans="1:6">
      <c r="A70" s="4" t="s">
        <v>734</v>
      </c>
    </row>
    <row r="71" spans="1:6">
      <c r="A71" s="3" t="s">
        <v>199</v>
      </c>
    </row>
    <row r="72" spans="1:6">
      <c r="A72" s="4" t="s">
        <v>724</v>
      </c>
      <c r="C72" s="4" t="s">
        <v>553</v>
      </c>
    </row>
    <row r="73" spans="1:6">
      <c r="A73" s="4" t="s">
        <v>735</v>
      </c>
    </row>
    <row r="74" spans="1:6">
      <c r="A74" s="3" t="s">
        <v>199</v>
      </c>
    </row>
    <row r="75" spans="1:6">
      <c r="A75" s="4" t="s">
        <v>724</v>
      </c>
      <c r="C75" s="4" t="s">
        <v>727</v>
      </c>
    </row>
    <row r="76" spans="1:6">
      <c r="A76" s="4" t="s">
        <v>736</v>
      </c>
    </row>
    <row r="77" spans="1:6">
      <c r="A77" s="3" t="s">
        <v>199</v>
      </c>
    </row>
    <row r="78" spans="1:6">
      <c r="A78" s="4" t="s">
        <v>724</v>
      </c>
      <c r="C78" s="4" t="s">
        <v>553</v>
      </c>
    </row>
    <row r="79" spans="1:6">
      <c r="A79" s="4" t="s">
        <v>737</v>
      </c>
    </row>
    <row r="80" spans="1:6">
      <c r="A80" s="3" t="s">
        <v>199</v>
      </c>
    </row>
    <row r="81" spans="1:6">
      <c r="A81" s="4" t="s">
        <v>724</v>
      </c>
      <c r="C81" s="4" t="s">
        <v>727</v>
      </c>
    </row>
    <row r="82" spans="1:6">
      <c r="A82" s="4" t="s">
        <v>738</v>
      </c>
    </row>
    <row r="83" spans="1:6">
      <c r="A83" s="3" t="s">
        <v>199</v>
      </c>
    </row>
    <row r="84" spans="1:6">
      <c r="A84" s="4" t="s">
        <v>724</v>
      </c>
      <c r="C84" s="4" t="s">
        <v>727</v>
      </c>
    </row>
    <row r="85" spans="1:6">
      <c r="A85" s="4" t="s">
        <v>739</v>
      </c>
    </row>
    <row r="86" spans="1:6">
      <c r="A86" s="3" t="s">
        <v>199</v>
      </c>
    </row>
    <row r="87" spans="1:6">
      <c r="A87" s="4" t="s">
        <v>724</v>
      </c>
      <c r="C87" s="4" t="s">
        <v>545</v>
      </c>
    </row>
    <row r="88" spans="1:6">
      <c r="A88" s="4" t="s">
        <v>740</v>
      </c>
    </row>
    <row r="89" spans="1:6">
      <c r="A89" s="3" t="s">
        <v>199</v>
      </c>
    </row>
    <row r="90" spans="1:6">
      <c r="A90" s="4" t="s">
        <v>704</v>
      </c>
      <c r="C90" s="6" t="n">
        <v>300000</v>
      </c>
    </row>
    <row r="91" spans="1:6">
      <c r="A91" s="4" t="s">
        <v>741</v>
      </c>
      <c r="C91" s="5" t="n">
        <v>25000</v>
      </c>
    </row>
    <row r="92" spans="1:6">
      <c r="A92" s="4" t="s">
        <v>742</v>
      </c>
    </row>
    <row r="93" spans="1:6">
      <c r="A93" s="3" t="s">
        <v>199</v>
      </c>
    </row>
    <row r="94" spans="1:6">
      <c r="A94" s="4" t="s">
        <v>743</v>
      </c>
      <c r="C94" s="5" t="n">
        <v>56000</v>
      </c>
    </row>
    <row r="95" spans="1:6">
      <c r="A95" s="4" t="s">
        <v>744</v>
      </c>
    </row>
    <row r="96" spans="1:6">
      <c r="A96" s="3" t="s">
        <v>199</v>
      </c>
    </row>
    <row r="97" spans="1:6">
      <c r="A97" s="4" t="s">
        <v>704</v>
      </c>
      <c r="C97" s="5" t="n">
        <v>25000</v>
      </c>
    </row>
    <row r="98" spans="1:6">
      <c r="A98" s="4" t="s">
        <v>745</v>
      </c>
    </row>
    <row r="99" spans="1:6">
      <c r="A99" s="3" t="s">
        <v>199</v>
      </c>
    </row>
    <row r="100" spans="1:6">
      <c r="A100" s="4" t="s">
        <v>704</v>
      </c>
      <c r="C100" s="5" t="n">
        <v>75000</v>
      </c>
    </row>
    <row r="101" spans="1:6">
      <c r="A101" s="4" t="s">
        <v>746</v>
      </c>
    </row>
    <row r="102" spans="1:6">
      <c r="A102" s="3" t="s">
        <v>199</v>
      </c>
    </row>
    <row r="103" spans="1:6">
      <c r="A103" s="4" t="s">
        <v>704</v>
      </c>
      <c r="C103" s="5" t="n">
        <v>100000</v>
      </c>
    </row>
    <row r="104" spans="1:6">
      <c r="A104" s="4" t="s">
        <v>747</v>
      </c>
    </row>
    <row r="105" spans="1:6">
      <c r="A105" s="3" t="s">
        <v>199</v>
      </c>
    </row>
    <row r="106" spans="1:6">
      <c r="A106" s="4" t="s">
        <v>704</v>
      </c>
      <c r="C106" s="6" t="n">
        <v>50000</v>
      </c>
    </row>
  </sheetData>
  <mergeCells count="2">
    <mergeCell ref="A1:A2"/>
    <mergeCell ref="B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48</v>
      </c>
      <c r="B1" s="2" t="s">
        <v>1</v>
      </c>
    </row>
    <row r="2" spans="1:5">
      <c r="B2" s="2" t="s">
        <v>2</v>
      </c>
      <c r="C2" s="2" t="s">
        <v>33</v>
      </c>
      <c r="D2" s="2" t="s">
        <v>749</v>
      </c>
      <c r="E2" s="2" t="s">
        <v>750</v>
      </c>
    </row>
    <row r="3" spans="1:5">
      <c r="A3" s="4" t="s">
        <v>751</v>
      </c>
    </row>
    <row r="4" spans="1:5">
      <c r="A4" s="3" t="s">
        <v>199</v>
      </c>
    </row>
    <row r="5" spans="1:5">
      <c r="A5" s="4" t="s">
        <v>752</v>
      </c>
      <c r="B5" s="6" t="n">
        <v>375000000</v>
      </c>
      <c r="C5" s="6" t="n">
        <v>375000000</v>
      </c>
      <c r="E5" s="6" t="n">
        <v>375000000</v>
      </c>
    </row>
    <row r="6" spans="1:5">
      <c r="A6" s="4" t="s">
        <v>753</v>
      </c>
      <c r="B6" s="4" t="s">
        <v>754</v>
      </c>
      <c r="E6" s="4" t="s">
        <v>754</v>
      </c>
    </row>
    <row r="7" spans="1:5">
      <c r="A7" s="4" t="s">
        <v>755</v>
      </c>
      <c r="B7" s="4" t="s">
        <v>756</v>
      </c>
    </row>
    <row r="8" spans="1:5">
      <c r="A8" s="4" t="s">
        <v>757</v>
      </c>
      <c r="B8" s="6" t="n">
        <v>15000000</v>
      </c>
    </row>
    <row r="9" spans="1:5">
      <c r="A9" s="4" t="s">
        <v>758</v>
      </c>
      <c r="B9" s="4" t="s">
        <v>759</v>
      </c>
    </row>
    <row r="10" spans="1:5">
      <c r="A10" s="4" t="s">
        <v>760</v>
      </c>
    </row>
    <row r="11" spans="1:5">
      <c r="A11" s="3" t="s">
        <v>199</v>
      </c>
    </row>
    <row r="12" spans="1:5">
      <c r="A12" s="4" t="s">
        <v>752</v>
      </c>
      <c r="B12" s="6" t="n">
        <v>300000000</v>
      </c>
      <c r="C12" s="6" t="n">
        <v>300000000</v>
      </c>
      <c r="D12" s="6" t="n">
        <v>300000000</v>
      </c>
    </row>
    <row r="13" spans="1:5">
      <c r="A13" s="4" t="s">
        <v>753</v>
      </c>
      <c r="B13" s="4" t="s">
        <v>547</v>
      </c>
      <c r="D13" s="4" t="s">
        <v>547</v>
      </c>
    </row>
    <row r="14" spans="1:5">
      <c r="A14" s="4" t="s">
        <v>755</v>
      </c>
      <c r="B14" s="4" t="s">
        <v>756</v>
      </c>
    </row>
    <row r="15" spans="1:5">
      <c r="A15" s="4" t="s">
        <v>757</v>
      </c>
      <c r="B15" s="6" t="n">
        <v>50000000</v>
      </c>
    </row>
    <row r="16" spans="1:5">
      <c r="A16" s="4" t="s">
        <v>758</v>
      </c>
      <c r="B16" s="4" t="s">
        <v>759</v>
      </c>
    </row>
    <row r="17" spans="1:5">
      <c r="A17" s="4" t="s">
        <v>761</v>
      </c>
    </row>
    <row r="18" spans="1:5">
      <c r="A18" s="3" t="s">
        <v>199</v>
      </c>
    </row>
    <row r="19" spans="1:5">
      <c r="A19" s="4" t="s">
        <v>762</v>
      </c>
      <c r="B19" s="4" t="s">
        <v>763</v>
      </c>
    </row>
    <row r="20" spans="1:5">
      <c r="A20" s="4" t="s">
        <v>764</v>
      </c>
    </row>
    <row r="21" spans="1:5">
      <c r="A21" s="3" t="s">
        <v>199</v>
      </c>
    </row>
    <row r="22" spans="1:5">
      <c r="A22" s="4" t="s">
        <v>762</v>
      </c>
      <c r="B22" s="4" t="s">
        <v>765</v>
      </c>
    </row>
    <row r="23" spans="1:5">
      <c r="A23" s="4" t="s">
        <v>766</v>
      </c>
    </row>
    <row r="24" spans="1:5">
      <c r="A24" s="3" t="s">
        <v>199</v>
      </c>
    </row>
    <row r="25" spans="1:5">
      <c r="A25" s="4" t="s">
        <v>762</v>
      </c>
      <c r="B25" s="4" t="s">
        <v>767</v>
      </c>
    </row>
    <row r="26" spans="1:5">
      <c r="A26" s="4" t="s">
        <v>768</v>
      </c>
    </row>
    <row r="27" spans="1:5">
      <c r="A27" s="3" t="s">
        <v>199</v>
      </c>
    </row>
    <row r="28" spans="1:5">
      <c r="A28" s="4" t="s">
        <v>762</v>
      </c>
      <c r="B28" s="4" t="s">
        <v>769</v>
      </c>
    </row>
    <row r="29" spans="1:5">
      <c r="A29" s="4" t="s">
        <v>770</v>
      </c>
    </row>
    <row r="30" spans="1:5">
      <c r="A30" s="3" t="s">
        <v>199</v>
      </c>
    </row>
    <row r="31" spans="1:5">
      <c r="A31" s="4" t="s">
        <v>762</v>
      </c>
      <c r="B31" s="4" t="s">
        <v>539</v>
      </c>
    </row>
    <row r="32" spans="1:5">
      <c r="A32" s="4" t="s">
        <v>771</v>
      </c>
    </row>
    <row r="33" spans="1:5">
      <c r="A33" s="3" t="s">
        <v>199</v>
      </c>
    </row>
    <row r="34" spans="1:5">
      <c r="A34" s="4" t="s">
        <v>762</v>
      </c>
      <c r="B34" s="4" t="s">
        <v>772</v>
      </c>
    </row>
    <row r="35" spans="1:5">
      <c r="A35" s="4" t="s">
        <v>773</v>
      </c>
    </row>
    <row r="36" spans="1:5">
      <c r="A36" s="3" t="s">
        <v>199</v>
      </c>
    </row>
    <row r="37" spans="1:5">
      <c r="A37" s="4" t="s">
        <v>762</v>
      </c>
      <c r="B37" s="4" t="s">
        <v>539</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O40"/>
  <sheetViews>
    <sheetView workbookViewId="0">
      <selection activeCell="A1" sqref="A1"/>
    </sheetView>
  </sheetViews>
  <sheetFormatPr baseColWidth="8" defaultRowHeight="15" outlineLevelCol="0"/>
  <cols>
    <col customWidth="1" max="1" min="1" width="80"/>
    <col customWidth="1" max="2" min="2" width="29"/>
    <col customWidth="1" max="3" min="3" width="25"/>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5"/>
    <col customWidth="1" max="13" min="13" width="21"/>
    <col customWidth="1" max="14" min="14" width="21"/>
    <col customWidth="1" max="15" min="15" width="21"/>
  </cols>
  <sheetData>
    <row r="1" spans="1:15">
      <c r="A1" s="1" t="s">
        <v>774</v>
      </c>
      <c r="B1" s="2" t="s">
        <v>775</v>
      </c>
      <c r="C1" s="2" t="s">
        <v>776</v>
      </c>
      <c r="D1" s="2" t="s">
        <v>483</v>
      </c>
      <c r="E1" s="2" t="s">
        <v>667</v>
      </c>
      <c r="F1" s="2" t="s">
        <v>668</v>
      </c>
      <c r="G1" s="2" t="s">
        <v>533</v>
      </c>
      <c r="H1" s="2" t="s">
        <v>484</v>
      </c>
      <c r="I1" s="2" t="s">
        <v>669</v>
      </c>
      <c r="J1" s="2" t="s">
        <v>670</v>
      </c>
      <c r="K1" s="2" t="s">
        <v>671</v>
      </c>
      <c r="L1" s="2" t="s">
        <v>510</v>
      </c>
      <c r="M1" s="2" t="s">
        <v>484</v>
      </c>
      <c r="N1" s="2" t="s">
        <v>480</v>
      </c>
      <c r="O1" s="2" t="s">
        <v>697</v>
      </c>
    </row>
    <row r="2" spans="1:15">
      <c r="A2" s="3" t="s">
        <v>777</v>
      </c>
    </row>
    <row r="3" spans="1:15">
      <c r="A3" s="4" t="s">
        <v>101</v>
      </c>
      <c r="D3" s="6" t="n">
        <v>100</v>
      </c>
      <c r="E3" s="6" t="n">
        <v>900</v>
      </c>
      <c r="F3" s="6" t="n">
        <v>3000</v>
      </c>
      <c r="G3" s="6" t="n">
        <v>1900</v>
      </c>
      <c r="H3" s="6" t="n">
        <v>5600</v>
      </c>
      <c r="I3" s="6" t="n">
        <v>2200</v>
      </c>
      <c r="J3" s="6" t="n">
        <v>2400</v>
      </c>
      <c r="K3" s="6" t="n">
        <v>2300</v>
      </c>
      <c r="L3" s="6" t="n">
        <v>5880</v>
      </c>
      <c r="M3" s="6" t="n">
        <v>-1624</v>
      </c>
      <c r="N3" s="6" t="n">
        <v>20495</v>
      </c>
    </row>
    <row r="4" spans="1:15">
      <c r="A4" s="4" t="s">
        <v>60</v>
      </c>
      <c r="D4" s="5" t="n">
        <v>149997</v>
      </c>
      <c r="H4" s="5" t="n">
        <v>150334</v>
      </c>
      <c r="L4" s="5" t="n">
        <v>149997</v>
      </c>
      <c r="M4" s="5" t="n">
        <v>150334</v>
      </c>
    </row>
    <row r="5" spans="1:15">
      <c r="A5" s="4" t="s">
        <v>778</v>
      </c>
      <c r="C5" s="5" t="n">
        <v>53</v>
      </c>
    </row>
    <row r="6" spans="1:15">
      <c r="A6" s="4" t="s">
        <v>779</v>
      </c>
      <c r="L6" s="5" t="n">
        <v>10500</v>
      </c>
      <c r="M6" s="5" t="n">
        <v>15900</v>
      </c>
    </row>
    <row r="7" spans="1:15">
      <c r="A7" s="4" t="s">
        <v>780</v>
      </c>
      <c r="M7" s="5" t="n">
        <v>573</v>
      </c>
      <c r="N7" s="5" t="n">
        <v>1828</v>
      </c>
    </row>
    <row r="8" spans="1:15">
      <c r="A8" s="4" t="s">
        <v>781</v>
      </c>
      <c r="L8" s="5" t="n">
        <v>5372</v>
      </c>
      <c r="M8" s="5" t="n">
        <v>5644</v>
      </c>
      <c r="N8" s="5" t="n">
        <v>6019</v>
      </c>
    </row>
    <row r="9" spans="1:15">
      <c r="A9" s="4" t="s">
        <v>782</v>
      </c>
    </row>
    <row r="10" spans="1:15">
      <c r="A10" s="3" t="s">
        <v>777</v>
      </c>
    </row>
    <row r="11" spans="1:15">
      <c r="A11" s="4" t="s">
        <v>60</v>
      </c>
      <c r="B11" s="6" t="n">
        <v>62500</v>
      </c>
      <c r="D11" s="5" t="n">
        <v>62500</v>
      </c>
      <c r="L11" s="5" t="n">
        <v>62500</v>
      </c>
    </row>
    <row r="12" spans="1:15">
      <c r="A12" s="4" t="s">
        <v>783</v>
      </c>
      <c r="L12" s="5" t="n">
        <v>4400</v>
      </c>
      <c r="M12" s="5" t="n">
        <v>4400</v>
      </c>
      <c r="N12" s="5" t="n">
        <v>2200</v>
      </c>
    </row>
    <row r="13" spans="1:15">
      <c r="A13" s="4" t="s">
        <v>784</v>
      </c>
      <c r="L13" s="6" t="n">
        <v>4500</v>
      </c>
      <c r="M13" s="5" t="n">
        <v>4500</v>
      </c>
      <c r="N13" s="5" t="n">
        <v>2200</v>
      </c>
    </row>
    <row r="14" spans="1:15">
      <c r="A14" s="4" t="s">
        <v>785</v>
      </c>
      <c r="B14" s="5" t="n">
        <v>30</v>
      </c>
    </row>
    <row r="15" spans="1:15">
      <c r="A15" s="4" t="s">
        <v>786</v>
      </c>
      <c r="B15" s="6" t="n">
        <v>63500</v>
      </c>
    </row>
    <row r="16" spans="1:15">
      <c r="A16" s="4" t="s">
        <v>787</v>
      </c>
      <c r="L16" s="4" t="s">
        <v>467</v>
      </c>
    </row>
    <row r="17" spans="1:15">
      <c r="A17" s="4" t="s">
        <v>788</v>
      </c>
      <c r="L17" s="5" t="n">
        <v>2</v>
      </c>
    </row>
    <row r="18" spans="1:15">
      <c r="A18" s="4" t="s">
        <v>789</v>
      </c>
      <c r="L18" s="5" t="n">
        <v>1</v>
      </c>
    </row>
    <row r="19" spans="1:15">
      <c r="A19" s="4" t="s">
        <v>790</v>
      </c>
      <c r="B19" s="6" t="n">
        <v>1000</v>
      </c>
    </row>
    <row r="20" spans="1:15">
      <c r="A20" s="4" t="s">
        <v>791</v>
      </c>
      <c r="D20" s="5" t="n">
        <v>800</v>
      </c>
      <c r="H20" s="5" t="n">
        <v>900</v>
      </c>
      <c r="L20" s="6" t="n">
        <v>800</v>
      </c>
      <c r="M20" s="5" t="n">
        <v>900</v>
      </c>
    </row>
    <row r="21" spans="1:15">
      <c r="A21" s="4" t="s">
        <v>792</v>
      </c>
    </row>
    <row r="22" spans="1:15">
      <c r="A22" s="3" t="s">
        <v>777</v>
      </c>
    </row>
    <row r="23" spans="1:15">
      <c r="A23" s="4" t="s">
        <v>60</v>
      </c>
      <c r="C23" s="6" t="n">
        <v>89600</v>
      </c>
      <c r="D23" s="5" t="n">
        <v>87500</v>
      </c>
      <c r="L23" s="5" t="n">
        <v>87500</v>
      </c>
    </row>
    <row r="24" spans="1:15">
      <c r="A24" s="4" t="s">
        <v>793</v>
      </c>
      <c r="C24" s="5" t="n">
        <v>2</v>
      </c>
    </row>
    <row r="25" spans="1:15">
      <c r="A25" s="4" t="s">
        <v>783</v>
      </c>
      <c r="L25" s="5" t="n">
        <v>9400</v>
      </c>
      <c r="M25" s="5" t="n">
        <v>9600</v>
      </c>
      <c r="N25" s="5" t="n">
        <v>9600</v>
      </c>
    </row>
    <row r="26" spans="1:15">
      <c r="A26" s="4" t="s">
        <v>784</v>
      </c>
      <c r="L26" s="5" t="n">
        <v>9700</v>
      </c>
      <c r="M26" s="5" t="n">
        <v>9700</v>
      </c>
      <c r="N26" s="5" t="n">
        <v>9500</v>
      </c>
    </row>
    <row r="27" spans="1:15">
      <c r="A27" s="4" t="s">
        <v>703</v>
      </c>
    </row>
    <row r="28" spans="1:15">
      <c r="A28" s="3" t="s">
        <v>777</v>
      </c>
    </row>
    <row r="29" spans="1:15">
      <c r="A29" s="4" t="s">
        <v>791</v>
      </c>
      <c r="D29" s="5" t="n">
        <v>5500</v>
      </c>
      <c r="H29" s="5" t="n">
        <v>9600</v>
      </c>
      <c r="L29" s="5" t="n">
        <v>5500</v>
      </c>
      <c r="M29" s="5" t="n">
        <v>9600</v>
      </c>
    </row>
    <row r="30" spans="1:15">
      <c r="A30" s="4" t="s">
        <v>704</v>
      </c>
      <c r="D30" s="5" t="n">
        <v>1300000</v>
      </c>
      <c r="L30" s="5" t="n">
        <v>1300000</v>
      </c>
    </row>
    <row r="31" spans="1:15">
      <c r="A31" s="4" t="s">
        <v>780</v>
      </c>
      <c r="M31" s="5" t="n">
        <v>600</v>
      </c>
    </row>
    <row r="32" spans="1:15">
      <c r="A32" s="4" t="s">
        <v>168</v>
      </c>
    </row>
    <row r="33" spans="1:15">
      <c r="A33" s="3" t="s">
        <v>777</v>
      </c>
    </row>
    <row r="34" spans="1:15">
      <c r="A34" s="4" t="s">
        <v>704</v>
      </c>
      <c r="D34" s="5" t="n">
        <v>850000</v>
      </c>
      <c r="H34" s="5" t="n">
        <v>900000</v>
      </c>
      <c r="L34" s="5" t="n">
        <v>850000</v>
      </c>
      <c r="M34" s="5" t="n">
        <v>900000</v>
      </c>
      <c r="O34" s="6" t="n">
        <v>1000000</v>
      </c>
    </row>
    <row r="35" spans="1:15">
      <c r="A35" s="4" t="s">
        <v>166</v>
      </c>
    </row>
    <row r="36" spans="1:15">
      <c r="A36" s="3" t="s">
        <v>777</v>
      </c>
    </row>
    <row r="37" spans="1:15">
      <c r="A37" s="4" t="s">
        <v>704</v>
      </c>
      <c r="D37" s="5" t="n">
        <v>450000</v>
      </c>
      <c r="L37" s="5" t="n">
        <v>450000</v>
      </c>
      <c r="N37" s="6" t="n">
        <v>575000</v>
      </c>
      <c r="O37" s="6" t="n">
        <v>775000</v>
      </c>
    </row>
    <row r="38" spans="1:15">
      <c r="A38" s="4" t="s">
        <v>794</v>
      </c>
    </row>
    <row r="39" spans="1:15">
      <c r="A39" s="3" t="s">
        <v>777</v>
      </c>
    </row>
    <row r="40" spans="1:15">
      <c r="A40" s="4" t="s">
        <v>791</v>
      </c>
      <c r="D40" s="6" t="n">
        <v>4200</v>
      </c>
      <c r="H40" s="6" t="n">
        <v>5400</v>
      </c>
      <c r="L40" s="6" t="n">
        <v>4200</v>
      </c>
      <c r="M40" s="6" t="n">
        <v>54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3"/>
    <col customWidth="1" max="2" min="2" width="18"/>
  </cols>
  <sheetData>
    <row r="1" spans="1:2">
      <c r="A1" s="1" t="s">
        <v>795</v>
      </c>
      <c r="B1" s="2" t="s">
        <v>796</v>
      </c>
    </row>
    <row r="2" spans="1:2">
      <c r="A2" s="4" t="s">
        <v>797</v>
      </c>
    </row>
    <row r="3" spans="1:2">
      <c r="A3" s="3" t="s">
        <v>798</v>
      </c>
    </row>
    <row r="4" spans="1:2">
      <c r="A4" s="4" t="s">
        <v>799</v>
      </c>
      <c r="B4" s="5" t="n">
        <v>42019</v>
      </c>
    </row>
    <row r="5" spans="1:2">
      <c r="A5" s="4" t="s">
        <v>800</v>
      </c>
    </row>
    <row r="6" spans="1:2">
      <c r="A6" s="3" t="s">
        <v>798</v>
      </c>
    </row>
    <row r="7" spans="1:2">
      <c r="A7" s="4" t="s">
        <v>799</v>
      </c>
      <c r="B7" s="5" t="n">
        <v>45036</v>
      </c>
    </row>
    <row r="8" spans="1:2">
      <c r="A8" s="4" t="s">
        <v>801</v>
      </c>
    </row>
    <row r="9" spans="1:2">
      <c r="A9" s="3" t="s">
        <v>798</v>
      </c>
    </row>
    <row r="10" spans="1:2">
      <c r="A10" s="4" t="s">
        <v>799</v>
      </c>
      <c r="B10" s="5" t="n">
        <v>8589</v>
      </c>
    </row>
    <row r="11" spans="1:2">
      <c r="A11" s="4" t="s">
        <v>802</v>
      </c>
    </row>
    <row r="12" spans="1:2">
      <c r="A12" s="3" t="s">
        <v>798</v>
      </c>
    </row>
    <row r="13" spans="1:2">
      <c r="A13" s="4" t="s">
        <v>799</v>
      </c>
      <c r="B13" s="5" t="n">
        <v>66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3</v>
      </c>
      <c r="B1" s="2" t="s">
        <v>1</v>
      </c>
    </row>
    <row r="2" spans="1:4">
      <c r="B2" s="2" t="s">
        <v>2</v>
      </c>
      <c r="C2" s="2" t="s">
        <v>33</v>
      </c>
      <c r="D2" s="2" t="s">
        <v>91</v>
      </c>
    </row>
    <row r="3" spans="1:4">
      <c r="A3" s="4" t="s">
        <v>804</v>
      </c>
    </row>
    <row r="4" spans="1:4">
      <c r="A4" s="3" t="s">
        <v>805</v>
      </c>
    </row>
    <row r="5" spans="1:4">
      <c r="A5" s="4" t="s">
        <v>806</v>
      </c>
      <c r="B5" s="6" t="n">
        <v>5566</v>
      </c>
      <c r="C5" s="6" t="n">
        <v>26118</v>
      </c>
      <c r="D5" s="6" t="n">
        <v>-34461</v>
      </c>
    </row>
    <row r="6" spans="1:4">
      <c r="A6" s="4" t="s">
        <v>38</v>
      </c>
    </row>
    <row r="7" spans="1:4">
      <c r="A7" s="3" t="s">
        <v>805</v>
      </c>
    </row>
    <row r="8" spans="1:4">
      <c r="A8" s="4" t="s">
        <v>807</v>
      </c>
      <c r="B8" s="6" t="n">
        <v>-9686</v>
      </c>
      <c r="C8" s="6" t="n">
        <v>-23247</v>
      </c>
      <c r="D8" s="6" t="n">
        <v>4186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08</v>
      </c>
      <c r="B1" s="2" t="s">
        <v>809</v>
      </c>
      <c r="C1" s="2" t="s">
        <v>810</v>
      </c>
      <c r="D1" s="2" t="s">
        <v>811</v>
      </c>
    </row>
    <row r="2" spans="1:4">
      <c r="A2" s="4" t="s">
        <v>812</v>
      </c>
    </row>
    <row r="3" spans="1:4">
      <c r="A3" s="3" t="s">
        <v>805</v>
      </c>
    </row>
    <row r="4" spans="1:4">
      <c r="A4" s="4" t="s">
        <v>813</v>
      </c>
      <c r="B4" s="4" t="s">
        <v>814</v>
      </c>
      <c r="D4" s="4" t="s">
        <v>815</v>
      </c>
    </row>
    <row r="5" spans="1:4">
      <c r="A5" s="4" t="s">
        <v>816</v>
      </c>
    </row>
    <row r="6" spans="1:4">
      <c r="A6" s="3" t="s">
        <v>805</v>
      </c>
    </row>
    <row r="7" spans="1:4">
      <c r="A7" s="4" t="s">
        <v>817</v>
      </c>
      <c r="B7" s="6" t="n">
        <v>100</v>
      </c>
      <c r="D7" s="6" t="n">
        <v>100</v>
      </c>
    </row>
    <row r="8" spans="1:4">
      <c r="A8" s="4" t="s">
        <v>818</v>
      </c>
    </row>
    <row r="9" spans="1:4">
      <c r="A9" s="3" t="s">
        <v>805</v>
      </c>
    </row>
    <row r="10" spans="1:4">
      <c r="A10" s="4" t="s">
        <v>819</v>
      </c>
      <c r="C10" s="4" t="s">
        <v>820</v>
      </c>
    </row>
    <row r="11" spans="1:4">
      <c r="A11" s="4" t="s">
        <v>821</v>
      </c>
    </row>
    <row r="12" spans="1:4">
      <c r="A12" s="3" t="s">
        <v>805</v>
      </c>
    </row>
    <row r="13" spans="1:4">
      <c r="A13" s="4" t="s">
        <v>817</v>
      </c>
      <c r="C13" s="6" t="n">
        <v>1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2</v>
      </c>
      <c r="B1" s="2" t="s">
        <v>1</v>
      </c>
    </row>
    <row r="2" spans="1:4">
      <c r="B2" s="2" t="s">
        <v>2</v>
      </c>
      <c r="C2" s="2" t="s">
        <v>33</v>
      </c>
      <c r="D2" s="2" t="s">
        <v>91</v>
      </c>
    </row>
    <row r="3" spans="1:4">
      <c r="A3" s="3" t="s">
        <v>823</v>
      </c>
    </row>
    <row r="4" spans="1:4">
      <c r="A4" s="4" t="s">
        <v>824</v>
      </c>
      <c r="B4" s="10" t="n">
        <v>0.1</v>
      </c>
      <c r="C4" s="6" t="n">
        <v>1</v>
      </c>
      <c r="D4" s="10" t="n">
        <v>2.2</v>
      </c>
    </row>
    <row r="5" spans="1:4">
      <c r="A5" s="4" t="s">
        <v>825</v>
      </c>
      <c r="B5" s="6" t="n">
        <v>0</v>
      </c>
      <c r="C5" s="6" t="n">
        <v>0</v>
      </c>
      <c r="D5" s="6" t="n">
        <v>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s>
  <sheetData>
    <row r="1" spans="1:4">
      <c r="A1" s="1" t="s">
        <v>826</v>
      </c>
      <c r="B1" s="2" t="s">
        <v>1</v>
      </c>
    </row>
    <row r="2" spans="1:4">
      <c r="B2" s="2" t="s">
        <v>827</v>
      </c>
      <c r="C2" s="2" t="s">
        <v>484</v>
      </c>
      <c r="D2" s="2" t="s">
        <v>480</v>
      </c>
    </row>
    <row r="3" spans="1:4">
      <c r="A3" s="3" t="s">
        <v>201</v>
      </c>
    </row>
    <row r="4" spans="1:4">
      <c r="A4" s="4" t="s">
        <v>806</v>
      </c>
      <c r="B4" s="6" t="n">
        <v>3783</v>
      </c>
      <c r="C4" s="6" t="n">
        <v>9502</v>
      </c>
      <c r="D4" s="6" t="n">
        <v>3189</v>
      </c>
    </row>
    <row r="5" spans="1:4">
      <c r="A5" s="4" t="s">
        <v>828</v>
      </c>
    </row>
    <row r="6" spans="1:4">
      <c r="A6" s="3" t="s">
        <v>201</v>
      </c>
    </row>
    <row r="7" spans="1:4">
      <c r="A7" s="4" t="s">
        <v>806</v>
      </c>
      <c r="B7" s="6" t="n">
        <v>3783</v>
      </c>
      <c r="C7" s="6" t="n">
        <v>9502</v>
      </c>
      <c r="D7" s="5" t="n">
        <v>3118</v>
      </c>
    </row>
    <row r="8" spans="1:4">
      <c r="A8" s="4" t="s">
        <v>829</v>
      </c>
    </row>
    <row r="9" spans="1:4">
      <c r="A9" s="3" t="s">
        <v>201</v>
      </c>
    </row>
    <row r="10" spans="1:4">
      <c r="A10" s="4" t="s">
        <v>830</v>
      </c>
      <c r="B10" s="5" t="n">
        <v>250000</v>
      </c>
    </row>
    <row r="11" spans="1:4">
      <c r="A11" s="4" t="s">
        <v>831</v>
      </c>
    </row>
    <row r="12" spans="1:4">
      <c r="A12" s="3" t="s">
        <v>201</v>
      </c>
    </row>
    <row r="13" spans="1:4">
      <c r="A13" s="4" t="s">
        <v>806</v>
      </c>
      <c r="D13" s="6" t="n">
        <v>71</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2</v>
      </c>
      <c r="B1" s="2" t="s">
        <v>2</v>
      </c>
      <c r="C1" s="2" t="s">
        <v>33</v>
      </c>
    </row>
    <row r="2" spans="1:3">
      <c r="A2" s="3" t="s">
        <v>805</v>
      </c>
    </row>
    <row r="3" spans="1:3">
      <c r="A3" s="4" t="s">
        <v>833</v>
      </c>
      <c r="B3" s="6" t="n">
        <v>152503</v>
      </c>
      <c r="C3" s="6" t="n">
        <v>36323</v>
      </c>
    </row>
    <row r="4" spans="1:3">
      <c r="A4" s="4" t="s">
        <v>834</v>
      </c>
      <c r="B4" s="5" t="n">
        <v>-46990</v>
      </c>
      <c r="C4" s="5" t="n">
        <v>-84925</v>
      </c>
    </row>
    <row r="5" spans="1:3">
      <c r="A5" s="4" t="s">
        <v>835</v>
      </c>
    </row>
    <row r="6" spans="1:3">
      <c r="A6" s="3" t="s">
        <v>805</v>
      </c>
    </row>
    <row r="7" spans="1:3">
      <c r="A7" s="4" t="s">
        <v>833</v>
      </c>
      <c r="B7" s="5" t="n">
        <v>126113</v>
      </c>
      <c r="C7" s="5" t="n">
        <v>32483</v>
      </c>
    </row>
    <row r="8" spans="1:3">
      <c r="A8" s="4" t="s">
        <v>834</v>
      </c>
      <c r="B8" s="5" t="n">
        <v>-42496</v>
      </c>
      <c r="C8" s="5" t="n">
        <v>-71083</v>
      </c>
    </row>
    <row r="9" spans="1:3">
      <c r="A9" s="4" t="s">
        <v>836</v>
      </c>
    </row>
    <row r="10" spans="1:3">
      <c r="A10" s="3" t="s">
        <v>805</v>
      </c>
    </row>
    <row r="11" spans="1:3">
      <c r="A11" s="4" t="s">
        <v>833</v>
      </c>
      <c r="B11" s="5" t="n">
        <v>26390</v>
      </c>
      <c r="C11" s="5" t="n">
        <v>3840</v>
      </c>
    </row>
    <row r="12" spans="1:3">
      <c r="A12" s="4" t="s">
        <v>837</v>
      </c>
    </row>
    <row r="13" spans="1:3">
      <c r="A13" s="3" t="s">
        <v>805</v>
      </c>
    </row>
    <row r="14" spans="1:3">
      <c r="A14" s="4" t="s">
        <v>834</v>
      </c>
      <c r="B14" s="5" t="n">
        <v>-4494</v>
      </c>
      <c r="C14" s="5" t="n">
        <v>-13708</v>
      </c>
    </row>
    <row r="15" spans="1:3">
      <c r="A15" s="4" t="s">
        <v>838</v>
      </c>
    </row>
    <row r="16" spans="1:3">
      <c r="A16" s="3" t="s">
        <v>805</v>
      </c>
    </row>
    <row r="17" spans="1:3">
      <c r="A17" s="4" t="s">
        <v>834</v>
      </c>
      <c r="C17" s="5" t="n">
        <v>-134</v>
      </c>
    </row>
    <row r="18" spans="1:3">
      <c r="A18" s="4" t="s">
        <v>839</v>
      </c>
    </row>
    <row r="19" spans="1:3">
      <c r="A19" s="3" t="s">
        <v>805</v>
      </c>
    </row>
    <row r="20" spans="1:3">
      <c r="A20" s="4" t="s">
        <v>833</v>
      </c>
      <c r="B20" s="5" t="n">
        <v>5121</v>
      </c>
    </row>
    <row r="21" spans="1:3">
      <c r="A21" s="4" t="s">
        <v>834</v>
      </c>
      <c r="C21" s="5" t="n">
        <v>-7214</v>
      </c>
    </row>
    <row r="22" spans="1:3">
      <c r="A22" s="4" t="s">
        <v>840</v>
      </c>
    </row>
    <row r="23" spans="1:3">
      <c r="A23" s="3" t="s">
        <v>805</v>
      </c>
    </row>
    <row r="24" spans="1:3">
      <c r="A24" s="4" t="s">
        <v>833</v>
      </c>
      <c r="B24" s="5" t="n">
        <v>5121</v>
      </c>
    </row>
    <row r="25" spans="1:3">
      <c r="A25" s="4" t="s">
        <v>834</v>
      </c>
      <c r="C25" s="5" t="n">
        <v>-7214</v>
      </c>
    </row>
    <row r="26" spans="1:3">
      <c r="A26" s="4" t="s">
        <v>841</v>
      </c>
    </row>
    <row r="27" spans="1:3">
      <c r="A27" s="3" t="s">
        <v>805</v>
      </c>
    </row>
    <row r="28" spans="1:3">
      <c r="A28" s="4" t="s">
        <v>833</v>
      </c>
      <c r="B28" s="5" t="n">
        <v>147382</v>
      </c>
      <c r="C28" s="5" t="n">
        <v>36323</v>
      </c>
    </row>
    <row r="29" spans="1:3">
      <c r="A29" s="4" t="s">
        <v>834</v>
      </c>
      <c r="B29" s="5" t="n">
        <v>-46990</v>
      </c>
      <c r="C29" s="5" t="n">
        <v>-77711</v>
      </c>
    </row>
    <row r="30" spans="1:3">
      <c r="A30" s="4" t="s">
        <v>842</v>
      </c>
    </row>
    <row r="31" spans="1:3">
      <c r="A31" s="3" t="s">
        <v>805</v>
      </c>
    </row>
    <row r="32" spans="1:3">
      <c r="A32" s="4" t="s">
        <v>833</v>
      </c>
      <c r="B32" s="5" t="n">
        <v>120992</v>
      </c>
      <c r="C32" s="5" t="n">
        <v>32483</v>
      </c>
    </row>
    <row r="33" spans="1:3">
      <c r="A33" s="4" t="s">
        <v>834</v>
      </c>
      <c r="B33" s="5" t="n">
        <v>-42496</v>
      </c>
      <c r="C33" s="5" t="n">
        <v>-63869</v>
      </c>
    </row>
    <row r="34" spans="1:3">
      <c r="A34" s="4" t="s">
        <v>843</v>
      </c>
    </row>
    <row r="35" spans="1:3">
      <c r="A35" s="3" t="s">
        <v>805</v>
      </c>
    </row>
    <row r="36" spans="1:3">
      <c r="A36" s="4" t="s">
        <v>833</v>
      </c>
      <c r="B36" s="5" t="n">
        <v>26390</v>
      </c>
      <c r="C36" s="5" t="n">
        <v>3840</v>
      </c>
    </row>
    <row r="37" spans="1:3">
      <c r="A37" s="4" t="s">
        <v>844</v>
      </c>
    </row>
    <row r="38" spans="1:3">
      <c r="A38" s="3" t="s">
        <v>805</v>
      </c>
    </row>
    <row r="39" spans="1:3">
      <c r="A39" s="4" t="s">
        <v>834</v>
      </c>
      <c r="B39" s="6" t="n">
        <v>-4494</v>
      </c>
      <c r="C39" s="5" t="n">
        <v>-13708</v>
      </c>
    </row>
    <row r="40" spans="1:3">
      <c r="A40" s="4" t="s">
        <v>845</v>
      </c>
    </row>
    <row r="41" spans="1:3">
      <c r="A41" s="3" t="s">
        <v>805</v>
      </c>
    </row>
    <row r="42" spans="1:3">
      <c r="A42" s="4" t="s">
        <v>834</v>
      </c>
      <c r="C42" s="6" t="n">
        <v>-134</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46</v>
      </c>
      <c r="B1" s="2" t="s">
        <v>2</v>
      </c>
      <c r="C1" s="2" t="s">
        <v>33</v>
      </c>
      <c r="D1" s="2" t="s">
        <v>749</v>
      </c>
      <c r="E1" s="2" t="s">
        <v>750</v>
      </c>
    </row>
    <row r="2" spans="1:5">
      <c r="A2" s="3" t="s">
        <v>847</v>
      </c>
    </row>
    <row r="3" spans="1:5">
      <c r="A3" s="4" t="s">
        <v>848</v>
      </c>
      <c r="B3" s="6" t="n">
        <v>15800000</v>
      </c>
      <c r="C3" s="6" t="n">
        <v>17581000</v>
      </c>
    </row>
    <row r="4" spans="1:5">
      <c r="A4" s="4" t="s">
        <v>751</v>
      </c>
    </row>
    <row r="5" spans="1:5">
      <c r="A5" s="3" t="s">
        <v>849</v>
      </c>
    </row>
    <row r="6" spans="1:5">
      <c r="A6" s="4" t="s">
        <v>753</v>
      </c>
      <c r="B6" s="4" t="s">
        <v>754</v>
      </c>
      <c r="E6" s="4" t="s">
        <v>754</v>
      </c>
    </row>
    <row r="7" spans="1:5">
      <c r="A7" s="4" t="s">
        <v>850</v>
      </c>
      <c r="B7" s="6" t="n">
        <v>375000000</v>
      </c>
      <c r="C7" s="5" t="n">
        <v>375000000</v>
      </c>
      <c r="E7" s="6" t="n">
        <v>375000000</v>
      </c>
    </row>
    <row r="8" spans="1:5">
      <c r="A8" s="4" t="s">
        <v>851</v>
      </c>
      <c r="B8" s="6" t="n">
        <v>363750000</v>
      </c>
      <c r="C8" s="5" t="n">
        <v>383906000</v>
      </c>
    </row>
    <row r="9" spans="1:5">
      <c r="A9" s="4" t="s">
        <v>760</v>
      </c>
    </row>
    <row r="10" spans="1:5">
      <c r="A10" s="3" t="s">
        <v>849</v>
      </c>
    </row>
    <row r="11" spans="1:5">
      <c r="A11" s="4" t="s">
        <v>753</v>
      </c>
      <c r="B11" s="4" t="s">
        <v>547</v>
      </c>
      <c r="D11" s="4" t="s">
        <v>547</v>
      </c>
    </row>
    <row r="12" spans="1:5">
      <c r="A12" s="4" t="s">
        <v>850</v>
      </c>
      <c r="B12" s="6" t="n">
        <v>300000000</v>
      </c>
      <c r="C12" s="5" t="n">
        <v>300000000</v>
      </c>
      <c r="D12" s="6" t="n">
        <v>300000000</v>
      </c>
    </row>
    <row r="13" spans="1:5">
      <c r="A13" s="4" t="s">
        <v>851</v>
      </c>
      <c r="B13" s="5" t="n">
        <v>294000000</v>
      </c>
      <c r="C13" s="5" t="n">
        <v>308250000</v>
      </c>
    </row>
    <row r="14" spans="1:5">
      <c r="A14" s="4" t="s">
        <v>852</v>
      </c>
    </row>
    <row r="15" spans="1:5">
      <c r="A15" s="3" t="s">
        <v>847</v>
      </c>
    </row>
    <row r="16" spans="1:5">
      <c r="A16" s="4" t="s">
        <v>853</v>
      </c>
      <c r="B16" s="5" t="n">
        <v>-68851000</v>
      </c>
      <c r="C16" s="5" t="n">
        <v>48281000</v>
      </c>
    </row>
    <row r="17" spans="1:5">
      <c r="A17" s="4" t="s">
        <v>854</v>
      </c>
    </row>
    <row r="18" spans="1:5">
      <c r="A18" s="3" t="s">
        <v>847</v>
      </c>
    </row>
    <row r="19" spans="1:5">
      <c r="A19" s="4" t="s">
        <v>848</v>
      </c>
      <c r="B19" s="5" t="n">
        <v>15800000</v>
      </c>
      <c r="C19" s="5" t="n">
        <v>17581000</v>
      </c>
    </row>
    <row r="20" spans="1:5">
      <c r="A20" s="4" t="s">
        <v>47</v>
      </c>
      <c r="B20" s="5" t="n">
        <v>56956000</v>
      </c>
      <c r="C20" s="5" t="n">
        <v>31102000</v>
      </c>
    </row>
    <row r="21" spans="1:5">
      <c r="A21" s="3" t="s">
        <v>849</v>
      </c>
    </row>
    <row r="22" spans="1:5">
      <c r="A22" s="4" t="s">
        <v>63</v>
      </c>
      <c r="C22" s="5" t="n">
        <v>-13842000</v>
      </c>
    </row>
    <row r="23" spans="1:5">
      <c r="A23" s="4" t="s">
        <v>855</v>
      </c>
    </row>
    <row r="24" spans="1:5">
      <c r="A24" s="3" t="s">
        <v>847</v>
      </c>
    </row>
    <row r="25" spans="1:5">
      <c r="A25" s="4" t="s">
        <v>40</v>
      </c>
      <c r="B25" s="5" t="n">
        <v>25069000</v>
      </c>
      <c r="C25" s="5" t="n">
        <v>3840000</v>
      </c>
    </row>
    <row r="26" spans="1:5">
      <c r="A26" s="3" t="s">
        <v>849</v>
      </c>
    </row>
    <row r="27" spans="1:5">
      <c r="A27" s="4" t="s">
        <v>54</v>
      </c>
      <c r="B27" s="5" t="n">
        <v>-4494000</v>
      </c>
      <c r="C27" s="5" t="n">
        <v>-13708000</v>
      </c>
    </row>
    <row r="28" spans="1:5">
      <c r="A28" s="4" t="s">
        <v>856</v>
      </c>
    </row>
    <row r="29" spans="1:5">
      <c r="A29" s="3" t="s">
        <v>847</v>
      </c>
    </row>
    <row r="30" spans="1:5">
      <c r="A30" s="4" t="s">
        <v>40</v>
      </c>
      <c r="B30" s="5" t="n">
        <v>1321000</v>
      </c>
    </row>
    <row r="31" spans="1:5">
      <c r="A31" s="4" t="s">
        <v>857</v>
      </c>
    </row>
    <row r="32" spans="1:5">
      <c r="A32" s="3" t="s">
        <v>849</v>
      </c>
    </row>
    <row r="33" spans="1:5">
      <c r="A33" s="4" t="s">
        <v>54</v>
      </c>
      <c r="C33" s="5" t="n">
        <v>-134000</v>
      </c>
    </row>
    <row r="34" spans="1:5">
      <c r="A34" s="4" t="s">
        <v>858</v>
      </c>
    </row>
    <row r="35" spans="1:5">
      <c r="A35" s="3" t="s">
        <v>847</v>
      </c>
    </row>
    <row r="36" spans="1:5">
      <c r="A36" s="4" t="s">
        <v>859</v>
      </c>
      <c r="B36" s="5" t="n">
        <v>14766000</v>
      </c>
      <c r="C36" s="5" t="n">
        <v>9681000</v>
      </c>
    </row>
    <row r="37" spans="1:5">
      <c r="A37" s="4" t="s">
        <v>860</v>
      </c>
    </row>
    <row r="38" spans="1:5">
      <c r="A38" s="3" t="s">
        <v>847</v>
      </c>
    </row>
    <row r="39" spans="1:5">
      <c r="A39" s="4" t="s">
        <v>848</v>
      </c>
      <c r="B39" s="5" t="n">
        <v>15800000</v>
      </c>
      <c r="C39" s="5" t="n">
        <v>17581000</v>
      </c>
    </row>
    <row r="40" spans="1:5">
      <c r="A40" s="4" t="s">
        <v>861</v>
      </c>
      <c r="B40" s="5" t="n">
        <v>99417000</v>
      </c>
      <c r="C40" s="5" t="n">
        <v>-21019000</v>
      </c>
    </row>
    <row r="41" spans="1:5">
      <c r="A41" s="4" t="s">
        <v>862</v>
      </c>
    </row>
    <row r="42" spans="1:5">
      <c r="A42" s="3" t="s">
        <v>847</v>
      </c>
    </row>
    <row r="43" spans="1:5">
      <c r="A43" s="4" t="s">
        <v>859</v>
      </c>
      <c r="B43" s="5" t="n">
        <v>83617000</v>
      </c>
      <c r="C43" s="5" t="n">
        <v>-38600000</v>
      </c>
    </row>
    <row r="44" spans="1:5">
      <c r="A44" s="4" t="s">
        <v>863</v>
      </c>
    </row>
    <row r="45" spans="1:5">
      <c r="A45" s="3" t="s">
        <v>847</v>
      </c>
    </row>
    <row r="46" spans="1:5">
      <c r="A46" s="4" t="s">
        <v>47</v>
      </c>
      <c r="B46" s="5" t="n">
        <v>25504000</v>
      </c>
      <c r="C46" s="5" t="n">
        <v>3207000</v>
      </c>
    </row>
    <row r="47" spans="1:5">
      <c r="A47" s="3" t="s">
        <v>849</v>
      </c>
    </row>
    <row r="48" spans="1:5">
      <c r="A48" s="4" t="s">
        <v>63</v>
      </c>
      <c r="C48" s="5" t="n">
        <v>-12805000</v>
      </c>
    </row>
    <row r="49" spans="1:5">
      <c r="A49" s="4" t="s">
        <v>864</v>
      </c>
    </row>
    <row r="50" spans="1:5">
      <c r="A50" s="3" t="s">
        <v>847</v>
      </c>
    </row>
    <row r="51" spans="1:5">
      <c r="A51" s="4" t="s">
        <v>40</v>
      </c>
      <c r="B51" s="5" t="n">
        <v>24183000</v>
      </c>
      <c r="C51" s="5" t="n">
        <v>3207000</v>
      </c>
    </row>
    <row r="52" spans="1:5">
      <c r="A52" s="3" t="s">
        <v>849</v>
      </c>
    </row>
    <row r="53" spans="1:5">
      <c r="A53" s="4" t="s">
        <v>54</v>
      </c>
      <c r="B53" s="5" t="n">
        <v>-3878000</v>
      </c>
      <c r="C53" s="5" t="n">
        <v>-12671000</v>
      </c>
    </row>
    <row r="54" spans="1:5">
      <c r="A54" s="4" t="s">
        <v>865</v>
      </c>
    </row>
    <row r="55" spans="1:5">
      <c r="A55" s="3" t="s">
        <v>847</v>
      </c>
    </row>
    <row r="56" spans="1:5">
      <c r="A56" s="4" t="s">
        <v>40</v>
      </c>
      <c r="B56" s="5" t="n">
        <v>1321000</v>
      </c>
    </row>
    <row r="57" spans="1:5">
      <c r="A57" s="4" t="s">
        <v>866</v>
      </c>
    </row>
    <row r="58" spans="1:5">
      <c r="A58" s="3" t="s">
        <v>849</v>
      </c>
    </row>
    <row r="59" spans="1:5">
      <c r="A59" s="4" t="s">
        <v>54</v>
      </c>
      <c r="C59" s="5" t="n">
        <v>-134000</v>
      </c>
    </row>
    <row r="60" spans="1:5">
      <c r="A60" s="4" t="s">
        <v>867</v>
      </c>
    </row>
    <row r="61" spans="1:5">
      <c r="A61" s="3" t="s">
        <v>847</v>
      </c>
    </row>
    <row r="62" spans="1:5">
      <c r="A62" s="4" t="s">
        <v>47</v>
      </c>
      <c r="B62" s="5" t="n">
        <v>886000</v>
      </c>
      <c r="C62" s="5" t="n">
        <v>633000</v>
      </c>
    </row>
    <row r="63" spans="1:5">
      <c r="A63" s="3" t="s">
        <v>849</v>
      </c>
    </row>
    <row r="64" spans="1:5">
      <c r="A64" s="4" t="s">
        <v>63</v>
      </c>
      <c r="C64" s="5" t="n">
        <v>-1037000</v>
      </c>
    </row>
    <row r="65" spans="1:5">
      <c r="A65" s="4" t="s">
        <v>868</v>
      </c>
    </row>
    <row r="66" spans="1:5">
      <c r="A66" s="3" t="s">
        <v>847</v>
      </c>
    </row>
    <row r="67" spans="1:5">
      <c r="A67" s="4" t="s">
        <v>40</v>
      </c>
      <c r="B67" s="5" t="n">
        <v>886000</v>
      </c>
      <c r="C67" s="5" t="n">
        <v>633000</v>
      </c>
    </row>
    <row r="68" spans="1:5">
      <c r="A68" s="3" t="s">
        <v>849</v>
      </c>
    </row>
    <row r="69" spans="1:5">
      <c r="A69" s="4" t="s">
        <v>54</v>
      </c>
      <c r="B69" s="6" t="n">
        <v>-616000</v>
      </c>
      <c r="C69" s="6" t="n">
        <v>-10370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8"/>
    <col customWidth="1" max="3" min="3" width="28"/>
  </cols>
  <sheetData>
    <row r="1" spans="1:3">
      <c r="A1" s="1" t="s">
        <v>869</v>
      </c>
      <c r="B1" s="2" t="s">
        <v>1</v>
      </c>
    </row>
    <row r="2" spans="1:3">
      <c r="B2" s="2" t="s">
        <v>870</v>
      </c>
      <c r="C2" s="2" t="s">
        <v>871</v>
      </c>
    </row>
    <row r="3" spans="1:3">
      <c r="A3" s="3" t="s">
        <v>872</v>
      </c>
    </row>
    <row r="4" spans="1:3">
      <c r="A4" s="4" t="s">
        <v>873</v>
      </c>
      <c r="B4" s="6" t="n">
        <v>-404</v>
      </c>
    </row>
    <row r="5" spans="1:3">
      <c r="A5" s="4" t="s">
        <v>874</v>
      </c>
      <c r="B5" s="5" t="n">
        <v>750</v>
      </c>
    </row>
    <row r="6" spans="1:3">
      <c r="A6" s="4" t="s">
        <v>92</v>
      </c>
      <c r="B6" s="5" t="n">
        <v>-501</v>
      </c>
    </row>
    <row r="7" spans="1:3">
      <c r="A7" s="4" t="s">
        <v>875</v>
      </c>
      <c r="B7" s="5" t="n">
        <v>419</v>
      </c>
    </row>
    <row r="8" spans="1:3">
      <c r="A8" s="4" t="s">
        <v>876</v>
      </c>
      <c r="B8" s="5" t="n">
        <v>6</v>
      </c>
    </row>
    <row r="9" spans="1:3">
      <c r="A9" s="4" t="s">
        <v>877</v>
      </c>
      <c r="B9" s="6" t="n">
        <v>270</v>
      </c>
      <c r="C9" s="6" t="n">
        <v>-404</v>
      </c>
    </row>
    <row r="10" spans="1:3">
      <c r="A10" s="4" t="s">
        <v>878</v>
      </c>
    </row>
    <row r="11" spans="1:3">
      <c r="A11" s="3" t="s">
        <v>203</v>
      </c>
    </row>
    <row r="12" spans="1:3">
      <c r="A12" s="4" t="s">
        <v>879</v>
      </c>
      <c r="B12" s="8" t="n">
        <v>-3.25</v>
      </c>
      <c r="C12" s="8" t="n">
        <v>-8.5</v>
      </c>
    </row>
    <row r="13" spans="1:3">
      <c r="A13" s="4" t="s">
        <v>880</v>
      </c>
    </row>
    <row r="14" spans="1:3">
      <c r="A14" s="3" t="s">
        <v>203</v>
      </c>
    </row>
    <row r="15" spans="1:3">
      <c r="A15" s="4" t="s">
        <v>879</v>
      </c>
      <c r="B15" s="5" t="n">
        <v>2</v>
      </c>
      <c r="C15" s="5" t="n">
        <v>-1</v>
      </c>
    </row>
    <row r="16" spans="1:3">
      <c r="A16" s="4" t="s">
        <v>881</v>
      </c>
    </row>
    <row r="17" spans="1:3">
      <c r="A17" s="3" t="s">
        <v>203</v>
      </c>
    </row>
    <row r="18" spans="1:3">
      <c r="A18" s="4" t="s">
        <v>879</v>
      </c>
      <c r="B18" s="8" t="n">
        <v>0.02</v>
      </c>
      <c r="C18" s="8" t="n">
        <v>-3.36</v>
      </c>
    </row>
    <row r="19" spans="1:3">
      <c r="A19" s="4" t="s">
        <v>882</v>
      </c>
    </row>
    <row r="20" spans="1:3">
      <c r="A20" s="3" t="s">
        <v>203</v>
      </c>
    </row>
    <row r="21" spans="1:3">
      <c r="A21" s="4" t="s">
        <v>879</v>
      </c>
      <c r="B21" s="8" t="n">
        <v>0.25</v>
      </c>
      <c r="C21" s="8" t="n">
        <v>8.4</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H129"/>
  <sheetViews>
    <sheetView workbookViewId="0">
      <selection activeCell="A1" sqref="A1"/>
    </sheetView>
  </sheetViews>
  <sheetFormatPr baseColWidth="8" defaultRowHeight="15" outlineLevelCol="0"/>
  <cols>
    <col customWidth="1" max="1" min="1" width="76"/>
    <col customWidth="1" max="2" min="2" width="18"/>
    <col customWidth="1" max="3" min="3" width="18"/>
    <col customWidth="1" max="4" min="4" width="22"/>
    <col customWidth="1" max="5" min="5" width="21"/>
    <col customWidth="1" max="6" min="6" width="36"/>
    <col customWidth="1" max="7" min="7" width="21"/>
    <col customWidth="1" max="8" min="8" width="25"/>
  </cols>
  <sheetData>
    <row r="1" spans="1:8">
      <c r="A1" s="1" t="s">
        <v>883</v>
      </c>
      <c r="B1" s="2" t="s">
        <v>884</v>
      </c>
      <c r="C1" s="2" t="s">
        <v>511</v>
      </c>
      <c r="D1" s="2" t="s">
        <v>508</v>
      </c>
      <c r="E1" s="2" t="s">
        <v>509</v>
      </c>
      <c r="F1" s="2" t="s">
        <v>885</v>
      </c>
      <c r="G1" s="2" t="s">
        <v>484</v>
      </c>
      <c r="H1" s="2" t="s">
        <v>506</v>
      </c>
    </row>
    <row r="2" spans="1:8">
      <c r="A2" s="3" t="s">
        <v>886</v>
      </c>
    </row>
    <row r="3" spans="1:8">
      <c r="A3" s="4" t="s">
        <v>887</v>
      </c>
      <c r="F3" s="6" t="n">
        <v>73576</v>
      </c>
    </row>
    <row r="4" spans="1:8">
      <c r="A4" s="4" t="s">
        <v>888</v>
      </c>
      <c r="B4" s="5" t="n">
        <v>360</v>
      </c>
      <c r="F4" s="5" t="n">
        <v>500</v>
      </c>
    </row>
    <row r="5" spans="1:8">
      <c r="A5" s="4" t="s">
        <v>889</v>
      </c>
      <c r="D5" s="5" t="n">
        <v>30</v>
      </c>
    </row>
    <row r="6" spans="1:8">
      <c r="A6" s="3" t="s">
        <v>890</v>
      </c>
    </row>
    <row r="7" spans="1:8">
      <c r="A7" s="4" t="s">
        <v>599</v>
      </c>
      <c r="F7" s="6" t="n">
        <v>73576</v>
      </c>
    </row>
    <row r="8" spans="1:8">
      <c r="A8" s="3" t="s">
        <v>891</v>
      </c>
    </row>
    <row r="9" spans="1:8">
      <c r="A9" s="4" t="s">
        <v>892</v>
      </c>
      <c r="F9" s="5" t="n">
        <v>518517</v>
      </c>
    </row>
    <row r="10" spans="1:8">
      <c r="A10" s="4" t="s">
        <v>893</v>
      </c>
      <c r="F10" s="5" t="n">
        <v>415900</v>
      </c>
    </row>
    <row r="11" spans="1:8">
      <c r="A11" s="4" t="s">
        <v>894</v>
      </c>
      <c r="F11" s="5" t="n">
        <v>351900</v>
      </c>
    </row>
    <row r="12" spans="1:8">
      <c r="A12" s="4" t="s">
        <v>895</v>
      </c>
      <c r="F12" s="5" t="n">
        <v>231300</v>
      </c>
    </row>
    <row r="13" spans="1:8">
      <c r="A13" s="4" t="s">
        <v>896</v>
      </c>
      <c r="F13" s="5" t="n">
        <v>187200</v>
      </c>
    </row>
    <row r="14" spans="1:8">
      <c r="A14" s="4" t="s">
        <v>897</v>
      </c>
      <c r="F14" s="5" t="n">
        <v>319500</v>
      </c>
    </row>
    <row r="15" spans="1:8">
      <c r="A15" s="4" t="s">
        <v>898</v>
      </c>
      <c r="F15" s="5" t="n">
        <v>2024317</v>
      </c>
    </row>
    <row r="16" spans="1:8">
      <c r="A16" s="4" t="s">
        <v>339</v>
      </c>
    </row>
    <row r="17" spans="1:8">
      <c r="A17" s="3" t="s">
        <v>899</v>
      </c>
    </row>
    <row r="18" spans="1:8">
      <c r="A18" s="5" t="n">
        <v>2019</v>
      </c>
      <c r="F18" s="6" t="n">
        <v>4618</v>
      </c>
    </row>
    <row r="19" spans="1:8">
      <c r="A19" s="5" t="n">
        <v>2020</v>
      </c>
      <c r="F19" s="5" t="n">
        <v>4704</v>
      </c>
    </row>
    <row r="20" spans="1:8">
      <c r="A20" s="5" t="n">
        <v>2021</v>
      </c>
      <c r="F20" s="5" t="n">
        <v>4791</v>
      </c>
    </row>
    <row r="21" spans="1:8">
      <c r="A21" s="5" t="n">
        <v>2022</v>
      </c>
      <c r="F21" s="5" t="n">
        <v>4879</v>
      </c>
    </row>
    <row r="22" spans="1:8">
      <c r="A22" s="5" t="n">
        <v>2023</v>
      </c>
      <c r="F22" s="5" t="n">
        <v>4969</v>
      </c>
    </row>
    <row r="23" spans="1:8">
      <c r="A23" s="4" t="s">
        <v>648</v>
      </c>
      <c r="F23" s="5" t="n">
        <v>40308</v>
      </c>
    </row>
    <row r="24" spans="1:8">
      <c r="A24" s="4" t="s">
        <v>175</v>
      </c>
      <c r="F24" s="5" t="n">
        <v>64269</v>
      </c>
    </row>
    <row r="25" spans="1:8">
      <c r="A25" s="3" t="s">
        <v>900</v>
      </c>
    </row>
    <row r="26" spans="1:8">
      <c r="A26" s="5" t="n">
        <v>2019</v>
      </c>
      <c r="F26" s="5" t="n">
        <v>1894</v>
      </c>
    </row>
    <row r="27" spans="1:8">
      <c r="A27" s="5" t="n">
        <v>2020</v>
      </c>
      <c r="F27" s="5" t="n">
        <v>1182</v>
      </c>
    </row>
    <row r="28" spans="1:8">
      <c r="A28" s="5" t="n">
        <v>2021</v>
      </c>
      <c r="F28" s="5" t="n">
        <v>343</v>
      </c>
    </row>
    <row r="29" spans="1:8">
      <c r="A29" s="5" t="n">
        <v>2022</v>
      </c>
      <c r="F29" s="5" t="n">
        <v>10</v>
      </c>
    </row>
    <row r="30" spans="1:8">
      <c r="A30" s="4" t="s">
        <v>175</v>
      </c>
      <c r="F30" s="5" t="n">
        <v>3429</v>
      </c>
    </row>
    <row r="31" spans="1:8">
      <c r="A31" s="3" t="s">
        <v>886</v>
      </c>
    </row>
    <row r="32" spans="1:8">
      <c r="A32" s="4" t="s">
        <v>887</v>
      </c>
      <c r="F32" s="6" t="n">
        <v>2400</v>
      </c>
      <c r="G32" s="6" t="n">
        <v>2300</v>
      </c>
      <c r="H32" s="6" t="n">
        <v>1200</v>
      </c>
    </row>
    <row r="33" spans="1:8">
      <c r="A33" s="4" t="s">
        <v>889</v>
      </c>
      <c r="F33" s="5" t="n">
        <v>30</v>
      </c>
    </row>
    <row r="34" spans="1:8">
      <c r="A34" s="3" t="s">
        <v>890</v>
      </c>
    </row>
    <row r="35" spans="1:8">
      <c r="A35" s="4" t="s">
        <v>599</v>
      </c>
      <c r="F35" s="6" t="n">
        <v>2400</v>
      </c>
      <c r="G35" s="5" t="n">
        <v>2300</v>
      </c>
      <c r="H35" s="5" t="n">
        <v>1200</v>
      </c>
    </row>
    <row r="36" spans="1:8">
      <c r="A36" s="4" t="s">
        <v>901</v>
      </c>
    </row>
    <row r="37" spans="1:8">
      <c r="A37" s="3" t="s">
        <v>886</v>
      </c>
    </row>
    <row r="38" spans="1:8">
      <c r="A38" s="4" t="s">
        <v>887</v>
      </c>
      <c r="F38" s="5" t="n">
        <v>71600</v>
      </c>
      <c r="G38" s="5" t="n">
        <v>68800</v>
      </c>
      <c r="H38" s="5" t="n">
        <v>68800</v>
      </c>
    </row>
    <row r="39" spans="1:8">
      <c r="A39" s="3" t="s">
        <v>890</v>
      </c>
    </row>
    <row r="40" spans="1:8">
      <c r="A40" s="5" t="n">
        <v>2019</v>
      </c>
      <c r="F40" s="5" t="n">
        <v>46489</v>
      </c>
    </row>
    <row r="41" spans="1:8">
      <c r="A41" s="5" t="n">
        <v>2020</v>
      </c>
      <c r="F41" s="5" t="n">
        <v>25644</v>
      </c>
    </row>
    <row r="42" spans="1:8">
      <c r="A42" s="5" t="n">
        <v>2021</v>
      </c>
      <c r="F42" s="5" t="n">
        <v>10631</v>
      </c>
    </row>
    <row r="43" spans="1:8">
      <c r="A43" s="5" t="n">
        <v>2022</v>
      </c>
      <c r="F43" s="5" t="n">
        <v>1436</v>
      </c>
    </row>
    <row r="44" spans="1:8">
      <c r="A44" s="5" t="n">
        <v>2023</v>
      </c>
      <c r="F44" s="5" t="n">
        <v>621</v>
      </c>
    </row>
    <row r="45" spans="1:8">
      <c r="A45" s="4" t="s">
        <v>648</v>
      </c>
      <c r="F45" s="5" t="n">
        <v>806</v>
      </c>
    </row>
    <row r="46" spans="1:8">
      <c r="A46" s="4" t="s">
        <v>175</v>
      </c>
      <c r="F46" s="5" t="n">
        <v>85627</v>
      </c>
    </row>
    <row r="47" spans="1:8">
      <c r="A47" s="4" t="s">
        <v>902</v>
      </c>
      <c r="F47" s="5" t="n">
        <v>479100</v>
      </c>
    </row>
    <row r="48" spans="1:8">
      <c r="A48" s="4" t="s">
        <v>903</v>
      </c>
      <c r="F48" s="5" t="n">
        <v>154300</v>
      </c>
    </row>
    <row r="49" spans="1:8">
      <c r="A49" s="4" t="s">
        <v>599</v>
      </c>
      <c r="F49" s="5" t="n">
        <v>71600</v>
      </c>
      <c r="G49" s="5" t="n">
        <v>68800</v>
      </c>
      <c r="H49" s="6" t="n">
        <v>68800</v>
      </c>
    </row>
    <row r="50" spans="1:8">
      <c r="A50" s="4" t="s">
        <v>518</v>
      </c>
    </row>
    <row r="51" spans="1:8">
      <c r="A51" s="3" t="s">
        <v>886</v>
      </c>
    </row>
    <row r="52" spans="1:8">
      <c r="A52" s="4" t="s">
        <v>888</v>
      </c>
      <c r="C52" s="5" t="n">
        <v>1610</v>
      </c>
      <c r="H52" s="5" t="n">
        <v>1610</v>
      </c>
    </row>
    <row r="53" spans="1:8">
      <c r="A53" s="4" t="s">
        <v>528</v>
      </c>
      <c r="F53" s="5" t="n">
        <v>29000</v>
      </c>
      <c r="G53" s="5" t="n">
        <v>30000</v>
      </c>
    </row>
    <row r="54" spans="1:8">
      <c r="A54" s="4" t="s">
        <v>529</v>
      </c>
    </row>
    <row r="55" spans="1:8">
      <c r="A55" s="3" t="s">
        <v>886</v>
      </c>
    </row>
    <row r="56" spans="1:8">
      <c r="A56" s="4" t="s">
        <v>528</v>
      </c>
      <c r="E56" s="6" t="n">
        <v>13000</v>
      </c>
    </row>
    <row r="57" spans="1:8">
      <c r="A57" s="4" t="s">
        <v>904</v>
      </c>
    </row>
    <row r="58" spans="1:8">
      <c r="A58" s="3" t="s">
        <v>905</v>
      </c>
    </row>
    <row r="59" spans="1:8">
      <c r="A59" s="5" t="n">
        <v>2019</v>
      </c>
      <c r="F59" s="5" t="n">
        <v>9000</v>
      </c>
    </row>
    <row r="60" spans="1:8">
      <c r="A60" s="5" t="n">
        <v>2020</v>
      </c>
      <c r="F60" s="5" t="n">
        <v>9000</v>
      </c>
    </row>
    <row r="61" spans="1:8">
      <c r="A61" s="5" t="n">
        <v>2021</v>
      </c>
      <c r="F61" s="5" t="n">
        <v>9000</v>
      </c>
    </row>
    <row r="62" spans="1:8">
      <c r="A62" s="5" t="n">
        <v>2022</v>
      </c>
      <c r="F62" s="5" t="n">
        <v>9000</v>
      </c>
    </row>
    <row r="63" spans="1:8">
      <c r="A63" s="5" t="n">
        <v>2023</v>
      </c>
      <c r="F63" s="5" t="n">
        <v>9000</v>
      </c>
    </row>
    <row r="64" spans="1:8">
      <c r="A64" s="4" t="s">
        <v>648</v>
      </c>
      <c r="F64" s="5" t="n">
        <v>13500</v>
      </c>
    </row>
    <row r="65" spans="1:8">
      <c r="A65" s="4" t="s">
        <v>175</v>
      </c>
      <c r="F65" s="5" t="n">
        <v>58500</v>
      </c>
    </row>
    <row r="66" spans="1:8">
      <c r="A66" s="3" t="s">
        <v>906</v>
      </c>
    </row>
    <row r="67" spans="1:8">
      <c r="A67" s="4" t="s">
        <v>907</v>
      </c>
      <c r="F67" s="5" t="n">
        <v>9000</v>
      </c>
      <c r="G67" s="5" t="n">
        <v>9000</v>
      </c>
      <c r="H67" s="6" t="n">
        <v>9000</v>
      </c>
    </row>
    <row r="68" spans="1:8">
      <c r="A68" s="4" t="s">
        <v>347</v>
      </c>
    </row>
    <row r="69" spans="1:8">
      <c r="A69" s="3" t="s">
        <v>908</v>
      </c>
    </row>
    <row r="70" spans="1:8">
      <c r="A70" s="5" t="n">
        <v>2019</v>
      </c>
      <c r="F70" s="5" t="n">
        <v>3280</v>
      </c>
    </row>
    <row r="71" spans="1:8">
      <c r="A71" s="5" t="n">
        <v>2020</v>
      </c>
      <c r="F71" s="5" t="n">
        <v>2800</v>
      </c>
    </row>
    <row r="72" spans="1:8">
      <c r="A72" s="5" t="n">
        <v>2021</v>
      </c>
      <c r="F72" s="5" t="n">
        <v>2783</v>
      </c>
    </row>
    <row r="73" spans="1:8">
      <c r="A73" s="5" t="n">
        <v>2022</v>
      </c>
      <c r="F73" s="5" t="n">
        <v>2796</v>
      </c>
    </row>
    <row r="74" spans="1:8">
      <c r="A74" s="5" t="n">
        <v>2023</v>
      </c>
      <c r="F74" s="5" t="n">
        <v>2860</v>
      </c>
    </row>
    <row r="75" spans="1:8">
      <c r="A75" s="4" t="s">
        <v>648</v>
      </c>
      <c r="F75" s="5" t="n">
        <v>6882</v>
      </c>
    </row>
    <row r="76" spans="1:8">
      <c r="A76" s="4" t="s">
        <v>175</v>
      </c>
      <c r="F76" s="5" t="n">
        <v>21401</v>
      </c>
    </row>
    <row r="77" spans="1:8">
      <c r="A77" s="3" t="s">
        <v>886</v>
      </c>
    </row>
    <row r="78" spans="1:8">
      <c r="A78" s="4" t="s">
        <v>909</v>
      </c>
      <c r="F78" s="5" t="n">
        <v>3000</v>
      </c>
      <c r="G78" s="5" t="n">
        <v>2900</v>
      </c>
      <c r="H78" s="5" t="n">
        <v>3800</v>
      </c>
    </row>
    <row r="79" spans="1:8">
      <c r="A79" s="4" t="s">
        <v>350</v>
      </c>
    </row>
    <row r="80" spans="1:8">
      <c r="A80" s="3" t="s">
        <v>908</v>
      </c>
    </row>
    <row r="81" spans="1:8">
      <c r="A81" s="5" t="n">
        <v>2019</v>
      </c>
      <c r="F81" s="5" t="n">
        <v>12131</v>
      </c>
    </row>
    <row r="82" spans="1:8">
      <c r="A82" s="5" t="n">
        <v>2020</v>
      </c>
      <c r="F82" s="5" t="n">
        <v>7239</v>
      </c>
    </row>
    <row r="83" spans="1:8">
      <c r="A83" s="5" t="n">
        <v>2021</v>
      </c>
      <c r="F83" s="5" t="n">
        <v>6670</v>
      </c>
    </row>
    <row r="84" spans="1:8">
      <c r="A84" s="5" t="n">
        <v>2022</v>
      </c>
      <c r="F84" s="5" t="n">
        <v>4426</v>
      </c>
    </row>
    <row r="85" spans="1:8">
      <c r="A85" s="5" t="n">
        <v>2023</v>
      </c>
      <c r="F85" s="5" t="n">
        <v>887</v>
      </c>
    </row>
    <row r="86" spans="1:8">
      <c r="A86" s="4" t="s">
        <v>648</v>
      </c>
      <c r="F86" s="5" t="n">
        <v>453</v>
      </c>
    </row>
    <row r="87" spans="1:8">
      <c r="A87" s="4" t="s">
        <v>175</v>
      </c>
      <c r="F87" s="5" t="n">
        <v>31806</v>
      </c>
    </row>
    <row r="88" spans="1:8">
      <c r="A88" s="3" t="s">
        <v>886</v>
      </c>
    </row>
    <row r="89" spans="1:8">
      <c r="A89" s="4" t="s">
        <v>909</v>
      </c>
      <c r="F89" s="5" t="n">
        <v>16200</v>
      </c>
      <c r="G89" s="5" t="n">
        <v>13200</v>
      </c>
      <c r="H89" s="5" t="n">
        <v>14400</v>
      </c>
    </row>
    <row r="90" spans="1:8">
      <c r="A90" s="4" t="s">
        <v>352</v>
      </c>
    </row>
    <row r="91" spans="1:8">
      <c r="A91" s="3" t="s">
        <v>908</v>
      </c>
    </row>
    <row r="92" spans="1:8">
      <c r="A92" s="5" t="n">
        <v>2019</v>
      </c>
      <c r="F92" s="5" t="n">
        <v>41491</v>
      </c>
    </row>
    <row r="93" spans="1:8">
      <c r="A93" s="5" t="n">
        <v>2020</v>
      </c>
      <c r="F93" s="5" t="n">
        <v>39370</v>
      </c>
    </row>
    <row r="94" spans="1:8">
      <c r="A94" s="5" t="n">
        <v>2021</v>
      </c>
      <c r="F94" s="5" t="n">
        <v>35087</v>
      </c>
    </row>
    <row r="95" spans="1:8">
      <c r="A95" s="5" t="n">
        <v>2022</v>
      </c>
      <c r="F95" s="5" t="n">
        <v>31122</v>
      </c>
    </row>
    <row r="96" spans="1:8">
      <c r="A96" s="5" t="n">
        <v>2023</v>
      </c>
      <c r="F96" s="5" t="n">
        <v>28112</v>
      </c>
    </row>
    <row r="97" spans="1:8">
      <c r="A97" s="4" t="s">
        <v>648</v>
      </c>
      <c r="F97" s="5" t="n">
        <v>79874</v>
      </c>
    </row>
    <row r="98" spans="1:8">
      <c r="A98" s="4" t="s">
        <v>175</v>
      </c>
      <c r="F98" s="5" t="n">
        <v>255056</v>
      </c>
    </row>
    <row r="99" spans="1:8">
      <c r="A99" s="3" t="s">
        <v>886</v>
      </c>
    </row>
    <row r="100" spans="1:8">
      <c r="A100" s="4" t="s">
        <v>909</v>
      </c>
      <c r="F100" s="5" t="n">
        <v>47200</v>
      </c>
      <c r="G100" s="5" t="n">
        <v>42900</v>
      </c>
      <c r="H100" s="5" t="n">
        <v>41500</v>
      </c>
    </row>
    <row r="101" spans="1:8">
      <c r="A101" s="4" t="s">
        <v>355</v>
      </c>
    </row>
    <row r="102" spans="1:8">
      <c r="A102" s="3" t="s">
        <v>908</v>
      </c>
    </row>
    <row r="103" spans="1:8">
      <c r="A103" s="5" t="n">
        <v>2019</v>
      </c>
      <c r="F103" s="5" t="n">
        <v>11104</v>
      </c>
    </row>
    <row r="104" spans="1:8">
      <c r="A104" s="5" t="n">
        <v>2020</v>
      </c>
      <c r="F104" s="5" t="n">
        <v>2079</v>
      </c>
    </row>
    <row r="105" spans="1:8">
      <c r="A105" s="5" t="n">
        <v>2021</v>
      </c>
      <c r="F105" s="5" t="n">
        <v>1540</v>
      </c>
    </row>
    <row r="106" spans="1:8">
      <c r="A106" s="4" t="s">
        <v>175</v>
      </c>
      <c r="F106" s="5" t="n">
        <v>14723</v>
      </c>
    </row>
    <row r="107" spans="1:8">
      <c r="A107" s="3" t="s">
        <v>886</v>
      </c>
    </row>
    <row r="108" spans="1:8">
      <c r="A108" s="4" t="s">
        <v>909</v>
      </c>
      <c r="F108" s="5" t="n">
        <v>18400</v>
      </c>
      <c r="G108" s="5" t="n">
        <v>20900</v>
      </c>
      <c r="H108" s="5" t="n">
        <v>56800</v>
      </c>
    </row>
    <row r="109" spans="1:8">
      <c r="A109" s="4" t="s">
        <v>357</v>
      </c>
    </row>
    <row r="110" spans="1:8">
      <c r="A110" s="3" t="s">
        <v>908</v>
      </c>
    </row>
    <row r="111" spans="1:8">
      <c r="A111" s="5" t="n">
        <v>2019</v>
      </c>
      <c r="F111" s="5" t="n">
        <v>30818</v>
      </c>
    </row>
    <row r="112" spans="1:8">
      <c r="A112" s="5" t="n">
        <v>2020</v>
      </c>
      <c r="F112" s="5" t="n">
        <v>17020</v>
      </c>
    </row>
    <row r="113" spans="1:8">
      <c r="A113" s="5" t="n">
        <v>2021</v>
      </c>
      <c r="F113" s="5" t="n">
        <v>12672</v>
      </c>
    </row>
    <row r="114" spans="1:8">
      <c r="A114" s="5" t="n">
        <v>2022</v>
      </c>
      <c r="F114" s="5" t="n">
        <v>7713</v>
      </c>
    </row>
    <row r="115" spans="1:8">
      <c r="A115" s="5" t="n">
        <v>2023</v>
      </c>
      <c r="F115" s="5" t="n">
        <v>5876</v>
      </c>
    </row>
    <row r="116" spans="1:8">
      <c r="A116" s="4" t="s">
        <v>175</v>
      </c>
      <c r="F116" s="5" t="n">
        <v>74099</v>
      </c>
    </row>
    <row r="117" spans="1:8">
      <c r="A117" s="3" t="s">
        <v>886</v>
      </c>
    </row>
    <row r="118" spans="1:8">
      <c r="A118" s="4" t="s">
        <v>909</v>
      </c>
      <c r="F118" s="5" t="n">
        <v>50700</v>
      </c>
      <c r="G118" s="5" t="n">
        <v>54900</v>
      </c>
      <c r="H118" s="5" t="n">
        <v>64300</v>
      </c>
    </row>
    <row r="119" spans="1:8">
      <c r="A119" s="4" t="s">
        <v>359</v>
      </c>
    </row>
    <row r="120" spans="1:8">
      <c r="A120" s="3" t="s">
        <v>908</v>
      </c>
    </row>
    <row r="121" spans="1:8">
      <c r="A121" s="5" t="n">
        <v>2019</v>
      </c>
      <c r="F121" s="5" t="n">
        <v>233</v>
      </c>
    </row>
    <row r="122" spans="1:8">
      <c r="A122" s="5" t="n">
        <v>2020</v>
      </c>
      <c r="F122" s="5" t="n">
        <v>230</v>
      </c>
    </row>
    <row r="123" spans="1:8">
      <c r="A123" s="5" t="n">
        <v>2021</v>
      </c>
      <c r="F123" s="5" t="n">
        <v>230</v>
      </c>
    </row>
    <row r="124" spans="1:8">
      <c r="A124" s="5" t="n">
        <v>2022</v>
      </c>
      <c r="F124" s="5" t="n">
        <v>230</v>
      </c>
    </row>
    <row r="125" spans="1:8">
      <c r="A125" s="5" t="n">
        <v>2023</v>
      </c>
      <c r="F125" s="5" t="n">
        <v>230</v>
      </c>
    </row>
    <row r="126" spans="1:8">
      <c r="A126" s="4" t="s">
        <v>648</v>
      </c>
      <c r="F126" s="5" t="n">
        <v>9799</v>
      </c>
    </row>
    <row r="127" spans="1:8">
      <c r="A127" s="4" t="s">
        <v>175</v>
      </c>
      <c r="F127" s="5" t="n">
        <v>10952</v>
      </c>
    </row>
    <row r="128" spans="1:8">
      <c r="A128" s="3" t="s">
        <v>886</v>
      </c>
    </row>
    <row r="129" spans="1:8">
      <c r="A129" s="4" t="s">
        <v>909</v>
      </c>
      <c r="F129" s="6" t="n">
        <v>200</v>
      </c>
      <c r="G129" s="6" t="n">
        <v>200</v>
      </c>
      <c r="H129" s="6" t="n">
        <v>2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3"/>
    <col customWidth="1" max="5" min="5" width="21"/>
    <col customWidth="1" max="6" min="6" width="21"/>
    <col customWidth="1" max="7" min="7" width="21"/>
    <col customWidth="1" max="8" min="8" width="21"/>
  </cols>
  <sheetData>
    <row r="1" spans="1:8">
      <c r="A1" s="1" t="s">
        <v>910</v>
      </c>
      <c r="B1" s="2" t="s">
        <v>911</v>
      </c>
      <c r="E1" s="2" t="s">
        <v>84</v>
      </c>
      <c r="F1" s="2" t="s">
        <v>1</v>
      </c>
    </row>
    <row r="2" spans="1:8">
      <c r="B2" s="2" t="s">
        <v>912</v>
      </c>
      <c r="C2" s="2" t="s">
        <v>913</v>
      </c>
      <c r="D2" s="2" t="s">
        <v>914</v>
      </c>
      <c r="E2" s="2" t="s">
        <v>669</v>
      </c>
      <c r="F2" s="2" t="s">
        <v>483</v>
      </c>
      <c r="G2" s="2" t="s">
        <v>484</v>
      </c>
      <c r="H2" s="2" t="s">
        <v>480</v>
      </c>
    </row>
    <row r="3" spans="1:8">
      <c r="A3" s="4" t="s">
        <v>915</v>
      </c>
    </row>
    <row r="4" spans="1:8">
      <c r="A4" s="3" t="s">
        <v>916</v>
      </c>
    </row>
    <row r="5" spans="1:8">
      <c r="A5" s="4" t="s">
        <v>917</v>
      </c>
      <c r="B5" s="6" t="n">
        <v>55000</v>
      </c>
      <c r="F5" s="6" t="n">
        <v>32500</v>
      </c>
    </row>
    <row r="6" spans="1:8">
      <c r="A6" s="4" t="s">
        <v>918</v>
      </c>
      <c r="B6" s="4" t="s">
        <v>474</v>
      </c>
    </row>
    <row r="7" spans="1:8">
      <c r="A7" s="4" t="s">
        <v>919</v>
      </c>
    </row>
    <row r="8" spans="1:8">
      <c r="A8" s="3" t="s">
        <v>916</v>
      </c>
    </row>
    <row r="9" spans="1:8">
      <c r="A9" s="4" t="s">
        <v>917</v>
      </c>
      <c r="C9" s="6" t="n">
        <v>38200</v>
      </c>
      <c r="F9" s="5" t="n">
        <v>15200</v>
      </c>
    </row>
    <row r="10" spans="1:8">
      <c r="A10" s="4" t="s">
        <v>920</v>
      </c>
      <c r="F10" s="5" t="n">
        <v>1400</v>
      </c>
    </row>
    <row r="11" spans="1:8">
      <c r="A11" s="4" t="s">
        <v>918</v>
      </c>
      <c r="C11" s="4" t="s">
        <v>474</v>
      </c>
    </row>
    <row r="12" spans="1:8">
      <c r="A12" s="4" t="s">
        <v>921</v>
      </c>
    </row>
    <row r="13" spans="1:8">
      <c r="A13" s="3" t="s">
        <v>916</v>
      </c>
    </row>
    <row r="14" spans="1:8">
      <c r="A14" s="4" t="s">
        <v>917</v>
      </c>
      <c r="D14" s="6" t="n">
        <v>14600</v>
      </c>
      <c r="F14" s="5" t="n">
        <v>0</v>
      </c>
    </row>
    <row r="15" spans="1:8">
      <c r="A15" s="4" t="s">
        <v>918</v>
      </c>
      <c r="D15" s="4" t="s">
        <v>471</v>
      </c>
    </row>
    <row r="16" spans="1:8">
      <c r="A16" s="4" t="s">
        <v>922</v>
      </c>
      <c r="D16" s="5" t="n">
        <v>4</v>
      </c>
    </row>
    <row r="17" spans="1:8">
      <c r="A17" s="4" t="s">
        <v>923</v>
      </c>
    </row>
    <row r="18" spans="1:8">
      <c r="A18" s="3" t="s">
        <v>916</v>
      </c>
    </row>
    <row r="19" spans="1:8">
      <c r="A19" s="4" t="s">
        <v>917</v>
      </c>
      <c r="F19" s="6" t="n">
        <v>5800</v>
      </c>
    </row>
    <row r="20" spans="1:8">
      <c r="A20" s="4" t="s">
        <v>918</v>
      </c>
      <c r="F20" s="4" t="s">
        <v>471</v>
      </c>
    </row>
    <row r="21" spans="1:8">
      <c r="A21" s="4" t="s">
        <v>924</v>
      </c>
    </row>
    <row r="22" spans="1:8">
      <c r="A22" s="3" t="s">
        <v>916</v>
      </c>
    </row>
    <row r="23" spans="1:8">
      <c r="A23" s="4" t="s">
        <v>925</v>
      </c>
      <c r="F23" s="4" t="s">
        <v>452</v>
      </c>
    </row>
    <row r="24" spans="1:8">
      <c r="A24" s="4" t="s">
        <v>926</v>
      </c>
      <c r="E24" s="6" t="n">
        <v>13100</v>
      </c>
    </row>
    <row r="25" spans="1:8">
      <c r="A25" s="4" t="s">
        <v>927</v>
      </c>
    </row>
    <row r="26" spans="1:8">
      <c r="A26" s="3" t="s">
        <v>916</v>
      </c>
    </row>
    <row r="27" spans="1:8">
      <c r="A27" s="4" t="s">
        <v>917</v>
      </c>
      <c r="F27" s="6" t="n">
        <v>31500</v>
      </c>
    </row>
    <row r="28" spans="1:8">
      <c r="A28" s="4" t="s">
        <v>928</v>
      </c>
      <c r="F28" s="6" t="n">
        <v>900</v>
      </c>
      <c r="G28" s="6" t="n">
        <v>1000</v>
      </c>
      <c r="H28" s="6" t="n">
        <v>800</v>
      </c>
    </row>
  </sheetData>
  <mergeCells count="3">
    <mergeCell ref="A1:A2"/>
    <mergeCell ref="B1:D1"/>
    <mergeCell ref="F1:H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929</v>
      </c>
      <c r="B1" s="2" t="s">
        <v>84</v>
      </c>
      <c r="D1" s="2" t="s">
        <v>1</v>
      </c>
    </row>
    <row r="2" spans="1:5">
      <c r="B2" s="2" t="s">
        <v>87</v>
      </c>
      <c r="C2" s="2" t="s">
        <v>33</v>
      </c>
      <c r="D2" s="2" t="s">
        <v>2</v>
      </c>
      <c r="E2" s="2" t="s">
        <v>33</v>
      </c>
    </row>
    <row r="3" spans="1:5">
      <c r="A3" s="3" t="s">
        <v>930</v>
      </c>
    </row>
    <row r="4" spans="1:5">
      <c r="A4" s="4" t="s">
        <v>52</v>
      </c>
      <c r="C4" s="6" t="n">
        <v>110321</v>
      </c>
      <c r="D4" s="6" t="n">
        <v>42613</v>
      </c>
      <c r="E4" s="6" t="n">
        <v>110321</v>
      </c>
    </row>
    <row r="5" spans="1:5">
      <c r="A5" s="4" t="s">
        <v>931</v>
      </c>
      <c r="C5" s="5" t="n">
        <v>55400</v>
      </c>
      <c r="E5" s="5" t="n">
        <v>55400</v>
      </c>
    </row>
    <row r="6" spans="1:5">
      <c r="A6" s="4" t="s">
        <v>932</v>
      </c>
      <c r="C6" s="5" t="n">
        <v>54900</v>
      </c>
      <c r="E6" s="5" t="n">
        <v>54900</v>
      </c>
    </row>
    <row r="7" spans="1:5">
      <c r="A7" s="4" t="s">
        <v>535</v>
      </c>
      <c r="B7" s="6" t="n">
        <v>-52600</v>
      </c>
      <c r="C7" s="5" t="n">
        <v>16200</v>
      </c>
      <c r="D7" s="5" t="n">
        <v>-52627</v>
      </c>
      <c r="E7" s="5" t="n">
        <v>16194</v>
      </c>
    </row>
    <row r="8" spans="1:5">
      <c r="A8" s="4" t="s">
        <v>933</v>
      </c>
      <c r="C8" s="5" t="n">
        <v>31243</v>
      </c>
      <c r="D8" s="5" t="n">
        <v>39379</v>
      </c>
      <c r="E8" s="5" t="n">
        <v>31243</v>
      </c>
    </row>
    <row r="9" spans="1:5">
      <c r="A9" s="4" t="s">
        <v>934</v>
      </c>
      <c r="C9" s="5" t="n">
        <v>26988</v>
      </c>
      <c r="D9" s="5" t="n">
        <v>30261</v>
      </c>
      <c r="E9" s="5" t="n">
        <v>26988</v>
      </c>
    </row>
    <row r="10" spans="1:5">
      <c r="A10" s="4" t="s">
        <v>935</v>
      </c>
      <c r="C10" s="5" t="n">
        <v>12247</v>
      </c>
      <c r="D10" s="5" t="n">
        <v>12049</v>
      </c>
      <c r="E10" s="5" t="n">
        <v>12247</v>
      </c>
    </row>
    <row r="11" spans="1:5">
      <c r="A11" s="4" t="s">
        <v>675</v>
      </c>
      <c r="C11" s="5" t="n">
        <v>29029</v>
      </c>
      <c r="D11" s="5" t="n">
        <v>35585</v>
      </c>
      <c r="E11" s="5" t="n">
        <v>29029</v>
      </c>
    </row>
    <row r="12" spans="1:5">
      <c r="A12" s="4" t="s">
        <v>175</v>
      </c>
      <c r="C12" s="6" t="n">
        <v>99507</v>
      </c>
      <c r="D12" s="6" t="n">
        <v>117274</v>
      </c>
      <c r="E12" s="6" t="n">
        <v>99507</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6</v>
      </c>
      <c r="B1" s="2" t="s">
        <v>1</v>
      </c>
    </row>
    <row r="2" spans="1:4">
      <c r="B2" s="2" t="s">
        <v>2</v>
      </c>
      <c r="C2" s="2" t="s">
        <v>33</v>
      </c>
      <c r="D2" s="2" t="s">
        <v>91</v>
      </c>
    </row>
    <row r="3" spans="1:4">
      <c r="A3" s="3" t="s">
        <v>937</v>
      </c>
    </row>
    <row r="4" spans="1:4">
      <c r="A4" s="4" t="s">
        <v>938</v>
      </c>
      <c r="B4" s="4" t="s">
        <v>939</v>
      </c>
      <c r="C4" s="4" t="s">
        <v>940</v>
      </c>
      <c r="D4" s="4" t="s">
        <v>940</v>
      </c>
    </row>
    <row r="5" spans="1:4">
      <c r="A5" s="4" t="s">
        <v>941</v>
      </c>
      <c r="B5" s="4" t="s">
        <v>942</v>
      </c>
      <c r="C5" s="4" t="s">
        <v>943</v>
      </c>
      <c r="D5" s="4" t="s">
        <v>944</v>
      </c>
    </row>
    <row r="6" spans="1:4">
      <c r="A6" s="4" t="s">
        <v>487</v>
      </c>
      <c r="B6" s="4" t="s">
        <v>945</v>
      </c>
      <c r="C6" s="4" t="s">
        <v>946</v>
      </c>
      <c r="D6" s="4" t="s">
        <v>947</v>
      </c>
    </row>
    <row r="7" spans="1:4">
      <c r="A7" s="4" t="s">
        <v>948</v>
      </c>
      <c r="C7" s="4" t="s">
        <v>949</v>
      </c>
    </row>
    <row r="8" spans="1:4">
      <c r="A8" s="4" t="s">
        <v>950</v>
      </c>
      <c r="B8" s="4" t="s">
        <v>951</v>
      </c>
      <c r="C8" s="4" t="s">
        <v>952</v>
      </c>
      <c r="D8" s="4" t="s">
        <v>953</v>
      </c>
    </row>
    <row r="9" spans="1:4">
      <c r="A9" s="4" t="s">
        <v>954</v>
      </c>
      <c r="B9" s="4" t="s">
        <v>955</v>
      </c>
      <c r="C9" s="4" t="s">
        <v>956</v>
      </c>
    </row>
    <row r="10" spans="1:4">
      <c r="A10" s="3" t="s">
        <v>957</v>
      </c>
    </row>
    <row r="11" spans="1:4">
      <c r="A11" s="4" t="s">
        <v>958</v>
      </c>
      <c r="B11" s="6" t="n">
        <v>162</v>
      </c>
      <c r="C11" s="6" t="n">
        <v>1371</v>
      </c>
      <c r="D11" s="6" t="n">
        <v>14499</v>
      </c>
    </row>
    <row r="12" spans="1:4">
      <c r="A12" s="4" t="s">
        <v>959</v>
      </c>
      <c r="B12" s="5" t="n">
        <v>2706</v>
      </c>
      <c r="C12" s="5" t="n">
        <v>1011</v>
      </c>
      <c r="D12" s="5" t="n">
        <v>4345</v>
      </c>
    </row>
    <row r="13" spans="1:4">
      <c r="A13" s="4" t="s">
        <v>960</v>
      </c>
      <c r="B13" s="5" t="n">
        <v>4</v>
      </c>
      <c r="C13" s="5" t="n">
        <v>4</v>
      </c>
      <c r="D13" s="5" t="n">
        <v>-9</v>
      </c>
    </row>
    <row r="14" spans="1:4">
      <c r="A14" s="4" t="s">
        <v>961</v>
      </c>
      <c r="B14" s="5" t="n">
        <v>2872</v>
      </c>
      <c r="C14" s="5" t="n">
        <v>2386</v>
      </c>
      <c r="D14" s="5" t="n">
        <v>18835</v>
      </c>
    </row>
    <row r="15" spans="1:4">
      <c r="A15" s="3" t="s">
        <v>962</v>
      </c>
    </row>
    <row r="16" spans="1:4">
      <c r="A16" s="4" t="s">
        <v>958</v>
      </c>
      <c r="B16" s="5" t="n">
        <v>1961</v>
      </c>
      <c r="C16" s="5" t="n">
        <v>-25217</v>
      </c>
      <c r="D16" s="5" t="n">
        <v>-13480</v>
      </c>
    </row>
    <row r="17" spans="1:4">
      <c r="A17" s="4" t="s">
        <v>959</v>
      </c>
      <c r="B17" s="5" t="n">
        <v>790</v>
      </c>
      <c r="C17" s="5" t="n">
        <v>-732</v>
      </c>
      <c r="D17" s="5" t="n">
        <v>-5302</v>
      </c>
    </row>
    <row r="18" spans="1:4">
      <c r="A18" s="4" t="s">
        <v>963</v>
      </c>
      <c r="B18" s="5" t="n">
        <v>2751</v>
      </c>
      <c r="C18" s="5" t="n">
        <v>-25949</v>
      </c>
      <c r="D18" s="5" t="n">
        <v>-18782</v>
      </c>
    </row>
    <row r="19" spans="1:4">
      <c r="A19" s="4" t="s">
        <v>964</v>
      </c>
      <c r="B19" s="6" t="n">
        <v>5623</v>
      </c>
      <c r="C19" s="6" t="n">
        <v>-23563</v>
      </c>
      <c r="D19" s="6" t="n">
        <v>53</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965</v>
      </c>
      <c r="B1" s="2" t="s">
        <v>2</v>
      </c>
      <c r="C1" s="2" t="s">
        <v>33</v>
      </c>
    </row>
    <row r="2" spans="1:3">
      <c r="A2" s="3" t="s">
        <v>966</v>
      </c>
    </row>
    <row r="3" spans="1:3">
      <c r="A3" s="4" t="s">
        <v>967</v>
      </c>
      <c r="B3" s="6" t="n">
        <v>760</v>
      </c>
      <c r="C3" s="6" t="n">
        <v>989</v>
      </c>
    </row>
    <row r="4" spans="1:3">
      <c r="A4" s="4" t="s">
        <v>968</v>
      </c>
      <c r="B4" s="5" t="n">
        <v>9943</v>
      </c>
      <c r="C4" s="5" t="n">
        <v>9152</v>
      </c>
    </row>
    <row r="5" spans="1:3">
      <c r="A5" s="4" t="s">
        <v>969</v>
      </c>
      <c r="B5" s="5" t="n">
        <v>2344</v>
      </c>
      <c r="C5" s="5" t="n">
        <v>2179</v>
      </c>
    </row>
    <row r="6" spans="1:3">
      <c r="A6" s="4" t="s">
        <v>970</v>
      </c>
      <c r="B6" s="5" t="n">
        <v>11405</v>
      </c>
      <c r="C6" s="5" t="n">
        <v>11410</v>
      </c>
    </row>
    <row r="7" spans="1:3">
      <c r="A7" s="4" t="s">
        <v>971</v>
      </c>
      <c r="B7" s="5" t="n">
        <v>56</v>
      </c>
      <c r="C7" s="5" t="n">
        <v>42</v>
      </c>
    </row>
    <row r="8" spans="1:3">
      <c r="A8" s="4" t="s">
        <v>675</v>
      </c>
      <c r="B8" s="5" t="n">
        <v>1384</v>
      </c>
      <c r="C8" s="5" t="n">
        <v>1726</v>
      </c>
    </row>
    <row r="9" spans="1:3">
      <c r="A9" s="4" t="s">
        <v>972</v>
      </c>
      <c r="B9" s="5" t="n">
        <v>14811</v>
      </c>
      <c r="C9" s="5" t="n">
        <v>4709</v>
      </c>
    </row>
    <row r="10" spans="1:3">
      <c r="A10" s="4" t="s">
        <v>973</v>
      </c>
      <c r="B10" s="5" t="n">
        <v>1087</v>
      </c>
      <c r="C10" s="5" t="n">
        <v>1216</v>
      </c>
    </row>
    <row r="11" spans="1:3">
      <c r="A11" s="4" t="s">
        <v>974</v>
      </c>
      <c r="B11" s="5" t="n">
        <v>284</v>
      </c>
      <c r="C11" s="5" t="n">
        <v>314</v>
      </c>
    </row>
    <row r="12" spans="1:3">
      <c r="A12" s="4" t="s">
        <v>975</v>
      </c>
      <c r="B12" s="5" t="n">
        <v>42074</v>
      </c>
      <c r="C12" s="5" t="n">
        <v>31737</v>
      </c>
    </row>
    <row r="13" spans="1:3">
      <c r="A13" s="4" t="s">
        <v>976</v>
      </c>
      <c r="B13" s="5" t="n">
        <v>-3138</v>
      </c>
      <c r="C13" s="5" t="n">
        <v>-2813</v>
      </c>
    </row>
    <row r="14" spans="1:3">
      <c r="A14" s="4" t="s">
        <v>977</v>
      </c>
      <c r="B14" s="5" t="n">
        <v>38936</v>
      </c>
      <c r="C14" s="5" t="n">
        <v>28924</v>
      </c>
    </row>
    <row r="15" spans="1:3">
      <c r="A15" s="3" t="s">
        <v>978</v>
      </c>
    </row>
    <row r="16" spans="1:3">
      <c r="A16" s="4" t="s">
        <v>979</v>
      </c>
      <c r="B16" s="5" t="n">
        <v>-69356</v>
      </c>
      <c r="C16" s="5" t="n">
        <v>-54401</v>
      </c>
    </row>
    <row r="17" spans="1:3">
      <c r="A17" s="4" t="s">
        <v>656</v>
      </c>
      <c r="B17" s="5" t="n">
        <v>-12189</v>
      </c>
      <c r="C17" s="5" t="n">
        <v>-9369</v>
      </c>
    </row>
    <row r="18" spans="1:3">
      <c r="A18" s="4" t="s">
        <v>980</v>
      </c>
      <c r="B18" s="5" t="n">
        <v>247</v>
      </c>
      <c r="C18" s="5" t="n">
        <v>5259</v>
      </c>
    </row>
    <row r="19" spans="1:3">
      <c r="A19" s="4" t="s">
        <v>981</v>
      </c>
      <c r="B19" s="5" t="n">
        <v>-81792</v>
      </c>
      <c r="C19" s="5" t="n">
        <v>-69029</v>
      </c>
    </row>
    <row r="20" spans="1:3">
      <c r="A20" s="4" t="s">
        <v>982</v>
      </c>
      <c r="B20" s="6" t="n">
        <v>-42856</v>
      </c>
      <c r="C20" s="6" t="n">
        <v>-4010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983</v>
      </c>
      <c r="B1" s="2" t="s">
        <v>84</v>
      </c>
      <c r="D1" s="2" t="s">
        <v>1</v>
      </c>
    </row>
    <row r="2" spans="1:6">
      <c r="B2" s="2" t="s">
        <v>87</v>
      </c>
      <c r="C2" s="2" t="s">
        <v>33</v>
      </c>
      <c r="D2" s="2" t="s">
        <v>2</v>
      </c>
      <c r="E2" s="2" t="s">
        <v>33</v>
      </c>
      <c r="F2" s="2" t="s">
        <v>91</v>
      </c>
    </row>
    <row r="3" spans="1:6">
      <c r="A3" s="3" t="s">
        <v>984</v>
      </c>
    </row>
    <row r="4" spans="1:6">
      <c r="A4" s="4" t="s">
        <v>938</v>
      </c>
      <c r="D4" s="4" t="s">
        <v>939</v>
      </c>
      <c r="E4" s="4" t="s">
        <v>940</v>
      </c>
      <c r="F4" s="4" t="s">
        <v>940</v>
      </c>
    </row>
    <row r="5" spans="1:6">
      <c r="A5" s="4" t="s">
        <v>985</v>
      </c>
      <c r="B5" s="10" t="n">
        <v>52.6</v>
      </c>
      <c r="C5" s="10" t="n">
        <v>22.2</v>
      </c>
    </row>
  </sheetData>
  <mergeCells count="3">
    <mergeCell ref="A1:A2"/>
    <mergeCell ref="B1:C1"/>
    <mergeCell ref="D1:F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6</v>
      </c>
      <c r="B1" s="2" t="s">
        <v>1</v>
      </c>
    </row>
    <row r="2" spans="1:4">
      <c r="B2" s="2" t="s">
        <v>2</v>
      </c>
      <c r="C2" s="2" t="s">
        <v>33</v>
      </c>
      <c r="D2" s="2" t="s">
        <v>91</v>
      </c>
    </row>
    <row r="3" spans="1:4">
      <c r="A3" s="3" t="s">
        <v>987</v>
      </c>
    </row>
    <row r="4" spans="1:4">
      <c r="A4" s="4" t="s">
        <v>988</v>
      </c>
      <c r="B4" s="6" t="n">
        <v>30700</v>
      </c>
    </row>
    <row r="5" spans="1:4">
      <c r="A5" s="4" t="s">
        <v>989</v>
      </c>
      <c r="B5" s="5" t="n">
        <v>300</v>
      </c>
    </row>
    <row r="6" spans="1:4">
      <c r="A6" s="4" t="s">
        <v>990</v>
      </c>
      <c r="B6" s="5" t="n">
        <v>12189</v>
      </c>
      <c r="C6" s="6" t="n">
        <v>9369</v>
      </c>
    </row>
    <row r="7" spans="1:4">
      <c r="A7" s="3" t="s">
        <v>991</v>
      </c>
    </row>
    <row r="8" spans="1:4">
      <c r="A8" s="4" t="s">
        <v>106</v>
      </c>
      <c r="B8" s="5" t="n">
        <v>108026</v>
      </c>
      <c r="C8" s="5" t="n">
        <v>33554</v>
      </c>
      <c r="D8" s="6" t="n">
        <v>-238570</v>
      </c>
    </row>
    <row r="9" spans="1:4">
      <c r="A9" s="4" t="s">
        <v>992</v>
      </c>
      <c r="B9" s="5" t="n">
        <v>-97561</v>
      </c>
      <c r="C9" s="5" t="n">
        <v>-40904</v>
      </c>
      <c r="D9" s="5" t="n">
        <v>224609</v>
      </c>
    </row>
    <row r="10" spans="1:4">
      <c r="A10" s="4" t="s">
        <v>993</v>
      </c>
      <c r="B10" s="5" t="n">
        <v>10465</v>
      </c>
      <c r="C10" s="5" t="n">
        <v>-7350</v>
      </c>
      <c r="D10" s="5" t="n">
        <v>-13961</v>
      </c>
    </row>
    <row r="11" spans="1:4">
      <c r="A11" s="3" t="s">
        <v>994</v>
      </c>
    </row>
    <row r="12" spans="1:4">
      <c r="A12" s="4" t="s">
        <v>995</v>
      </c>
      <c r="B12" s="5" t="n">
        <v>653</v>
      </c>
      <c r="C12" s="5" t="n">
        <v>7356</v>
      </c>
      <c r="D12" s="5" t="n">
        <v>16990</v>
      </c>
    </row>
    <row r="13" spans="1:4">
      <c r="A13" s="3" t="s">
        <v>996</v>
      </c>
    </row>
    <row r="14" spans="1:4">
      <c r="A14" s="4" t="s">
        <v>997</v>
      </c>
      <c r="B14" s="5" t="n">
        <v>994</v>
      </c>
      <c r="C14" s="5" t="n">
        <v>1433</v>
      </c>
      <c r="D14" s="5" t="n">
        <v>148</v>
      </c>
    </row>
    <row r="15" spans="1:4">
      <c r="A15" s="4" t="s">
        <v>998</v>
      </c>
      <c r="C15" s="5" t="n">
        <v>28</v>
      </c>
      <c r="D15" s="5" t="n">
        <v>1572</v>
      </c>
    </row>
    <row r="16" spans="1:4">
      <c r="A16" s="4" t="s">
        <v>999</v>
      </c>
      <c r="D16" s="5" t="n">
        <v>-148</v>
      </c>
    </row>
    <row r="17" spans="1:4">
      <c r="A17" s="4" t="s">
        <v>1000</v>
      </c>
      <c r="C17" s="5" t="n">
        <v>-467</v>
      </c>
      <c r="D17" s="5" t="n">
        <v>-139</v>
      </c>
    </row>
    <row r="18" spans="1:4">
      <c r="A18" s="4" t="s">
        <v>1001</v>
      </c>
      <c r="B18" s="5" t="n">
        <v>994</v>
      </c>
      <c r="C18" s="5" t="n">
        <v>994</v>
      </c>
      <c r="D18" s="5" t="n">
        <v>1433</v>
      </c>
    </row>
    <row r="19" spans="1:4">
      <c r="A19" s="4" t="s">
        <v>1002</v>
      </c>
      <c r="B19" s="5" t="n">
        <v>1000</v>
      </c>
      <c r="C19" s="5" t="n">
        <v>1000</v>
      </c>
      <c r="D19" s="5" t="n">
        <v>1400</v>
      </c>
    </row>
    <row r="20" spans="1:4">
      <c r="A20" s="4" t="s">
        <v>1003</v>
      </c>
      <c r="B20" s="5" t="n">
        <v>100</v>
      </c>
      <c r="C20" s="5" t="n">
        <v>0</v>
      </c>
      <c r="D20" s="6" t="n">
        <v>200</v>
      </c>
    </row>
    <row r="21" spans="1:4">
      <c r="A21" s="4" t="s">
        <v>1004</v>
      </c>
      <c r="B21" s="5" t="n">
        <v>200</v>
      </c>
      <c r="C21" s="6" t="n">
        <v>100</v>
      </c>
    </row>
    <row r="22" spans="1:4">
      <c r="A22" s="4" t="s">
        <v>1005</v>
      </c>
      <c r="B22" s="5" t="n">
        <v>0</v>
      </c>
    </row>
    <row r="23" spans="1:4">
      <c r="A23" s="4" t="s">
        <v>958</v>
      </c>
    </row>
    <row r="24" spans="1:4">
      <c r="A24" s="3" t="s">
        <v>987</v>
      </c>
    </row>
    <row r="25" spans="1:4">
      <c r="A25" s="4" t="s">
        <v>1006</v>
      </c>
      <c r="B25" s="5" t="n">
        <v>8900</v>
      </c>
    </row>
    <row r="26" spans="1:4">
      <c r="A26" s="4" t="s">
        <v>1007</v>
      </c>
      <c r="B26" s="5" t="n">
        <v>49500</v>
      </c>
    </row>
    <row r="27" spans="1:4">
      <c r="A27" s="4" t="s">
        <v>959</v>
      </c>
    </row>
    <row r="28" spans="1:4">
      <c r="A28" s="3" t="s">
        <v>987</v>
      </c>
    </row>
    <row r="29" spans="1:4">
      <c r="A29" s="4" t="s">
        <v>1006</v>
      </c>
      <c r="B29" s="5" t="n">
        <v>18600</v>
      </c>
    </row>
    <row r="30" spans="1:4">
      <c r="A30" s="4" t="s">
        <v>1007</v>
      </c>
      <c r="B30" s="6" t="n">
        <v>10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L66"/>
  <sheetViews>
    <sheetView workbookViewId="0">
      <selection activeCell="A1" sqref="A1"/>
    </sheetView>
  </sheetViews>
  <sheetFormatPr baseColWidth="8" defaultRowHeight="15" outlineLevelCol="0"/>
  <cols>
    <col customWidth="1" max="1" min="1" width="69"/>
    <col customWidth="1" max="2" min="2" width="25"/>
    <col customWidth="1" max="3" min="3" width="25"/>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1008</v>
      </c>
      <c r="B1" s="2" t="s">
        <v>911</v>
      </c>
      <c r="D1" s="2" t="s">
        <v>1</v>
      </c>
    </row>
    <row r="2" spans="1:12">
      <c r="B2" s="2" t="s">
        <v>1009</v>
      </c>
      <c r="C2" s="2" t="s">
        <v>1010</v>
      </c>
      <c r="D2" s="2" t="s">
        <v>483</v>
      </c>
      <c r="E2" s="2" t="s">
        <v>483</v>
      </c>
      <c r="F2" s="2" t="s">
        <v>1011</v>
      </c>
      <c r="G2" s="2" t="s">
        <v>484</v>
      </c>
      <c r="H2" s="2" t="s">
        <v>1012</v>
      </c>
      <c r="I2" s="2" t="s">
        <v>1013</v>
      </c>
      <c r="J2" s="2" t="s">
        <v>1014</v>
      </c>
      <c r="K2" s="2" t="s">
        <v>1015</v>
      </c>
      <c r="L2" s="2" t="s">
        <v>1016</v>
      </c>
    </row>
    <row r="3" spans="1:12">
      <c r="A3" s="3" t="s">
        <v>1017</v>
      </c>
    </row>
    <row r="4" spans="1:12">
      <c r="A4" s="4" t="s">
        <v>1018</v>
      </c>
      <c r="D4" s="6" t="n">
        <v>57977</v>
      </c>
    </row>
    <row r="5" spans="1:12">
      <c r="A5" s="4" t="s">
        <v>1019</v>
      </c>
      <c r="D5" s="5" t="n">
        <v>11931</v>
      </c>
    </row>
    <row r="6" spans="1:12">
      <c r="A6" s="4" t="s">
        <v>1020</v>
      </c>
      <c r="D6" s="5" t="n">
        <v>-2972</v>
      </c>
    </row>
    <row r="7" spans="1:12">
      <c r="A7" s="4" t="s">
        <v>1021</v>
      </c>
      <c r="D7" s="5" t="n">
        <v>-2258</v>
      </c>
    </row>
    <row r="8" spans="1:12">
      <c r="A8" s="4" t="s">
        <v>1022</v>
      </c>
      <c r="D8" s="5" t="n">
        <v>-1454</v>
      </c>
    </row>
    <row r="9" spans="1:12">
      <c r="A9" s="4" t="s">
        <v>1023</v>
      </c>
      <c r="D9" s="5" t="n">
        <v>63224</v>
      </c>
    </row>
    <row r="10" spans="1:12">
      <c r="A10" s="3" t="s">
        <v>1024</v>
      </c>
    </row>
    <row r="11" spans="1:12">
      <c r="A11" s="4" t="s">
        <v>699</v>
      </c>
      <c r="E11" s="6" t="n">
        <v>6092</v>
      </c>
      <c r="G11" s="6" t="n">
        <v>5009</v>
      </c>
    </row>
    <row r="12" spans="1:12">
      <c r="A12" s="4" t="s">
        <v>719</v>
      </c>
      <c r="E12" s="5" t="n">
        <v>57132</v>
      </c>
      <c r="G12" s="5" t="n">
        <v>52968</v>
      </c>
    </row>
    <row r="13" spans="1:12">
      <c r="A13" s="4" t="s">
        <v>1025</v>
      </c>
      <c r="D13" s="6" t="n">
        <v>57977</v>
      </c>
      <c r="E13" s="5" t="n">
        <v>63224</v>
      </c>
      <c r="G13" s="5" t="n">
        <v>57977</v>
      </c>
    </row>
    <row r="14" spans="1:12">
      <c r="A14" s="3" t="s">
        <v>1026</v>
      </c>
    </row>
    <row r="15" spans="1:12">
      <c r="A15" s="4" t="s">
        <v>1027</v>
      </c>
      <c r="D15" s="4" t="s">
        <v>498</v>
      </c>
    </row>
    <row r="16" spans="1:12">
      <c r="A16" s="4" t="s">
        <v>1028</v>
      </c>
      <c r="E16" s="5" t="n">
        <v>600</v>
      </c>
    </row>
    <row r="17" spans="1:12">
      <c r="A17" s="4" t="s">
        <v>661</v>
      </c>
    </row>
    <row r="18" spans="1:12">
      <c r="A18" s="3" t="s">
        <v>1017</v>
      </c>
    </row>
    <row r="19" spans="1:12">
      <c r="A19" s="4" t="s">
        <v>1018</v>
      </c>
      <c r="D19" s="6" t="n">
        <v>53569</v>
      </c>
    </row>
    <row r="20" spans="1:12">
      <c r="A20" s="4" t="s">
        <v>1019</v>
      </c>
      <c r="D20" s="5" t="n">
        <v>11931</v>
      </c>
    </row>
    <row r="21" spans="1:12">
      <c r="A21" s="4" t="s">
        <v>1020</v>
      </c>
      <c r="D21" s="5" t="n">
        <v>-2660</v>
      </c>
    </row>
    <row r="22" spans="1:12">
      <c r="A22" s="4" t="s">
        <v>1021</v>
      </c>
      <c r="D22" s="5" t="n">
        <v>-2258</v>
      </c>
    </row>
    <row r="23" spans="1:12">
      <c r="A23" s="4" t="s">
        <v>1022</v>
      </c>
      <c r="D23" s="5" t="n">
        <v>-1449</v>
      </c>
    </row>
    <row r="24" spans="1:12">
      <c r="A24" s="4" t="s">
        <v>1023</v>
      </c>
      <c r="D24" s="5" t="n">
        <v>59133</v>
      </c>
    </row>
    <row r="25" spans="1:12">
      <c r="A25" s="3" t="s">
        <v>1024</v>
      </c>
    </row>
    <row r="26" spans="1:12">
      <c r="A26" s="4" t="s">
        <v>1025</v>
      </c>
      <c r="D26" s="5" t="n">
        <v>53569</v>
      </c>
      <c r="E26" s="5" t="n">
        <v>59133</v>
      </c>
      <c r="G26" s="5" t="n">
        <v>53569</v>
      </c>
    </row>
    <row r="27" spans="1:12">
      <c r="A27" s="4" t="s">
        <v>1029</v>
      </c>
    </row>
    <row r="28" spans="1:12">
      <c r="A28" s="3" t="s">
        <v>1030</v>
      </c>
    </row>
    <row r="29" spans="1:12">
      <c r="A29" s="4" t="s">
        <v>1031</v>
      </c>
      <c r="F29" s="6" t="n">
        <v>10700</v>
      </c>
    </row>
    <row r="30" spans="1:12">
      <c r="A30" s="4" t="s">
        <v>1032</v>
      </c>
    </row>
    <row r="31" spans="1:12">
      <c r="A31" s="3" t="s">
        <v>1030</v>
      </c>
    </row>
    <row r="32" spans="1:12">
      <c r="A32" s="4" t="s">
        <v>1031</v>
      </c>
      <c r="F32" s="6" t="n">
        <v>1200</v>
      </c>
    </row>
    <row r="33" spans="1:12">
      <c r="A33" s="4" t="s">
        <v>1033</v>
      </c>
    </row>
    <row r="34" spans="1:12">
      <c r="A34" s="3" t="s">
        <v>1030</v>
      </c>
    </row>
    <row r="35" spans="1:12">
      <c r="A35" s="4" t="s">
        <v>1031</v>
      </c>
      <c r="H35" s="6" t="n">
        <v>1100</v>
      </c>
    </row>
    <row r="36" spans="1:12">
      <c r="A36" s="4" t="s">
        <v>1034</v>
      </c>
    </row>
    <row r="37" spans="1:12">
      <c r="A37" s="3" t="s">
        <v>1030</v>
      </c>
    </row>
    <row r="38" spans="1:12">
      <c r="A38" s="4" t="s">
        <v>1031</v>
      </c>
      <c r="I38" s="6" t="n">
        <v>300</v>
      </c>
    </row>
    <row r="39" spans="1:12">
      <c r="A39" s="4" t="s">
        <v>1035</v>
      </c>
    </row>
    <row r="40" spans="1:12">
      <c r="A40" s="3" t="s">
        <v>1030</v>
      </c>
    </row>
    <row r="41" spans="1:12">
      <c r="A41" s="4" t="s">
        <v>1031</v>
      </c>
      <c r="J41" s="6" t="n">
        <v>36500</v>
      </c>
    </row>
    <row r="42" spans="1:12">
      <c r="A42" s="4" t="s">
        <v>1036</v>
      </c>
    </row>
    <row r="43" spans="1:12">
      <c r="A43" s="3" t="s">
        <v>1030</v>
      </c>
    </row>
    <row r="44" spans="1:12">
      <c r="A44" s="4" t="s">
        <v>1031</v>
      </c>
      <c r="B44" s="6" t="n">
        <v>600</v>
      </c>
    </row>
    <row r="45" spans="1:12">
      <c r="A45" s="4" t="s">
        <v>1037</v>
      </c>
      <c r="B45" s="5" t="n">
        <v>6</v>
      </c>
    </row>
    <row r="46" spans="1:12">
      <c r="A46" s="4" t="s">
        <v>1038</v>
      </c>
    </row>
    <row r="47" spans="1:12">
      <c r="A47" s="3" t="s">
        <v>1030</v>
      </c>
    </row>
    <row r="48" spans="1:12">
      <c r="A48" s="4" t="s">
        <v>1031</v>
      </c>
      <c r="K48" s="6" t="n">
        <v>16100</v>
      </c>
    </row>
    <row r="49" spans="1:12">
      <c r="A49" s="4" t="s">
        <v>1039</v>
      </c>
    </row>
    <row r="50" spans="1:12">
      <c r="A50" s="3" t="s">
        <v>1030</v>
      </c>
    </row>
    <row r="51" spans="1:12">
      <c r="A51" s="4" t="s">
        <v>1031</v>
      </c>
      <c r="L51" s="6" t="n">
        <v>30000</v>
      </c>
    </row>
    <row r="52" spans="1:12">
      <c r="A52" s="4" t="s">
        <v>1040</v>
      </c>
    </row>
    <row r="53" spans="1:12">
      <c r="A53" s="3" t="s">
        <v>1017</v>
      </c>
    </row>
    <row r="54" spans="1:12">
      <c r="A54" s="4" t="s">
        <v>1018</v>
      </c>
      <c r="D54" s="5" t="n">
        <v>4408</v>
      </c>
    </row>
    <row r="55" spans="1:12">
      <c r="A55" s="4" t="s">
        <v>1020</v>
      </c>
      <c r="D55" s="5" t="n">
        <v>-312</v>
      </c>
    </row>
    <row r="56" spans="1:12">
      <c r="A56" s="4" t="s">
        <v>1022</v>
      </c>
      <c r="D56" s="5" t="n">
        <v>5</v>
      </c>
    </row>
    <row r="57" spans="1:12">
      <c r="A57" s="4" t="s">
        <v>1023</v>
      </c>
      <c r="D57" s="5" t="n">
        <v>4091</v>
      </c>
    </row>
    <row r="58" spans="1:12">
      <c r="A58" s="3" t="s">
        <v>1024</v>
      </c>
    </row>
    <row r="59" spans="1:12">
      <c r="A59" s="4" t="s">
        <v>1025</v>
      </c>
      <c r="D59" s="6" t="n">
        <v>4408</v>
      </c>
      <c r="E59" s="6" t="n">
        <v>4091</v>
      </c>
      <c r="G59" s="6" t="n">
        <v>4408</v>
      </c>
    </row>
    <row r="60" spans="1:12">
      <c r="A60" s="4" t="s">
        <v>1041</v>
      </c>
    </row>
    <row r="61" spans="1:12">
      <c r="A61" s="3" t="s">
        <v>1030</v>
      </c>
    </row>
    <row r="62" spans="1:12">
      <c r="A62" s="4" t="s">
        <v>1031</v>
      </c>
      <c r="J62" s="6" t="n">
        <v>3100</v>
      </c>
    </row>
    <row r="63" spans="1:12">
      <c r="A63" s="4" t="s">
        <v>1042</v>
      </c>
    </row>
    <row r="64" spans="1:12">
      <c r="A64" s="3" t="s">
        <v>1030</v>
      </c>
    </row>
    <row r="65" spans="1:12">
      <c r="A65" s="4" t="s">
        <v>1031</v>
      </c>
      <c r="C65" s="6" t="n">
        <v>1500</v>
      </c>
    </row>
    <row r="66" spans="1:12">
      <c r="A66" s="4" t="s">
        <v>1043</v>
      </c>
      <c r="C66" s="5" t="n">
        <v>3</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044</v>
      </c>
      <c r="B1" s="2" t="s">
        <v>1</v>
      </c>
    </row>
    <row r="2" spans="1:4">
      <c r="B2" s="2" t="s">
        <v>2</v>
      </c>
      <c r="C2" s="2" t="s">
        <v>33</v>
      </c>
      <c r="D2" s="2" t="s">
        <v>91</v>
      </c>
    </row>
    <row r="3" spans="1:4">
      <c r="A3" s="3" t="s">
        <v>1045</v>
      </c>
    </row>
    <row r="4" spans="1:4">
      <c r="A4" s="4" t="s">
        <v>1046</v>
      </c>
      <c r="B4" s="4" t="s">
        <v>727</v>
      </c>
    </row>
    <row r="5" spans="1:4">
      <c r="A5" s="4" t="s">
        <v>1047</v>
      </c>
      <c r="B5" s="10" t="n">
        <v>3.1</v>
      </c>
      <c r="C5" s="6" t="n">
        <v>3</v>
      </c>
      <c r="D5" s="10" t="n">
        <v>2.7</v>
      </c>
    </row>
    <row r="6" spans="1:4">
      <c r="A6" s="4" t="s">
        <v>1048</v>
      </c>
    </row>
    <row r="7" spans="1:4">
      <c r="A7" s="3" t="s">
        <v>1045</v>
      </c>
    </row>
    <row r="8" spans="1:4">
      <c r="A8" s="4" t="s">
        <v>1049</v>
      </c>
      <c r="B8" s="4" t="s">
        <v>539</v>
      </c>
    </row>
    <row r="9" spans="1:4">
      <c r="A9" s="4" t="s">
        <v>1050</v>
      </c>
      <c r="B9" s="4" t="s">
        <v>539</v>
      </c>
    </row>
    <row r="10" spans="1:4">
      <c r="A10" s="4" t="s">
        <v>1051</v>
      </c>
      <c r="B10" s="4" t="s">
        <v>1052</v>
      </c>
    </row>
    <row r="11" spans="1:4">
      <c r="A11" s="4" t="s">
        <v>1053</v>
      </c>
    </row>
    <row r="12" spans="1:4">
      <c r="A12" s="3" t="s">
        <v>1045</v>
      </c>
    </row>
    <row r="13" spans="1:4">
      <c r="A13" s="4" t="s">
        <v>1049</v>
      </c>
      <c r="B13" s="4" t="s">
        <v>539</v>
      </c>
    </row>
    <row r="14" spans="1:4">
      <c r="A14" s="4" t="s">
        <v>1050</v>
      </c>
      <c r="B14" s="4" t="s">
        <v>539</v>
      </c>
    </row>
    <row r="15" spans="1:4">
      <c r="A15" s="4" t="s">
        <v>1051</v>
      </c>
      <c r="B15" s="4" t="s">
        <v>1052</v>
      </c>
    </row>
    <row r="16" spans="1:4">
      <c r="A16" s="4" t="s">
        <v>1054</v>
      </c>
    </row>
    <row r="17" spans="1:4">
      <c r="A17" s="3" t="s">
        <v>1045</v>
      </c>
    </row>
    <row r="18" spans="1:4">
      <c r="A18" s="4" t="s">
        <v>1055</v>
      </c>
      <c r="B18" s="4" t="s">
        <v>553</v>
      </c>
    </row>
    <row r="19" spans="1:4">
      <c r="A19" s="4" t="s">
        <v>1056</v>
      </c>
      <c r="B19" s="4" t="s">
        <v>546</v>
      </c>
    </row>
    <row r="20" spans="1:4">
      <c r="A20" s="4" t="s">
        <v>1057</v>
      </c>
    </row>
    <row r="21" spans="1:4">
      <c r="A21" s="3" t="s">
        <v>1045</v>
      </c>
    </row>
    <row r="22" spans="1:4">
      <c r="A22" s="4" t="s">
        <v>1055</v>
      </c>
      <c r="B22" s="4" t="s">
        <v>553</v>
      </c>
    </row>
    <row r="23" spans="1:4">
      <c r="A23" s="4" t="s">
        <v>1056</v>
      </c>
      <c r="B23" s="4" t="s">
        <v>546</v>
      </c>
    </row>
    <row r="24" spans="1:4">
      <c r="A24" s="4" t="s">
        <v>1058</v>
      </c>
    </row>
    <row r="25" spans="1:4">
      <c r="A25" s="3" t="s">
        <v>1045</v>
      </c>
    </row>
    <row r="26" spans="1:4">
      <c r="A26" s="4" t="s">
        <v>1056</v>
      </c>
      <c r="B26" s="4" t="s">
        <v>553</v>
      </c>
    </row>
    <row r="27" spans="1:4">
      <c r="A27" s="4" t="s">
        <v>1059</v>
      </c>
    </row>
    <row r="28" spans="1:4">
      <c r="A28" s="3" t="s">
        <v>1045</v>
      </c>
    </row>
    <row r="29" spans="1:4">
      <c r="A29" s="4" t="s">
        <v>1056</v>
      </c>
      <c r="B29" s="4" t="s">
        <v>553</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060</v>
      </c>
      <c r="B1" s="2" t="s">
        <v>1</v>
      </c>
    </row>
    <row r="2" spans="1:6">
      <c r="B2" s="2" t="s">
        <v>2</v>
      </c>
      <c r="C2" s="2" t="s">
        <v>33</v>
      </c>
      <c r="D2" s="2" t="s">
        <v>91</v>
      </c>
      <c r="E2" s="2" t="s">
        <v>2</v>
      </c>
      <c r="F2" s="2" t="s">
        <v>33</v>
      </c>
    </row>
    <row r="3" spans="1:6">
      <c r="A3" s="3" t="s">
        <v>214</v>
      </c>
    </row>
    <row r="4" spans="1:6">
      <c r="A4" s="4" t="s">
        <v>1061</v>
      </c>
      <c r="B4" s="6" t="n">
        <v>22217</v>
      </c>
      <c r="C4" s="6" t="n">
        <v>20631</v>
      </c>
      <c r="D4" s="6" t="n">
        <v>20931</v>
      </c>
      <c r="E4" s="6" t="n">
        <v>20086</v>
      </c>
      <c r="F4" s="6" t="n">
        <v>22217</v>
      </c>
    </row>
    <row r="5" spans="1:6">
      <c r="A5" s="4" t="s">
        <v>1062</v>
      </c>
      <c r="E5" s="5" t="n">
        <v>15800</v>
      </c>
      <c r="F5" s="5" t="n">
        <v>17581</v>
      </c>
    </row>
    <row r="6" spans="1:6">
      <c r="A6" s="4" t="s">
        <v>1063</v>
      </c>
      <c r="E6" s="5" t="n">
        <v>4286</v>
      </c>
      <c r="F6" s="5" t="n">
        <v>4636</v>
      </c>
    </row>
    <row r="7" spans="1:6">
      <c r="A7" s="4" t="s">
        <v>1064</v>
      </c>
      <c r="B7" s="5" t="n">
        <v>-700</v>
      </c>
      <c r="C7" s="5" t="n">
        <v>1900</v>
      </c>
    </row>
    <row r="8" spans="1:6">
      <c r="A8" s="3" t="s">
        <v>1065</v>
      </c>
    </row>
    <row r="9" spans="1:6">
      <c r="A9" s="4" t="s">
        <v>1066</v>
      </c>
      <c r="B9" s="5" t="n">
        <v>22217</v>
      </c>
      <c r="C9" s="5" t="n">
        <v>20631</v>
      </c>
      <c r="D9" s="5" t="n">
        <v>20931</v>
      </c>
    </row>
    <row r="10" spans="1:6">
      <c r="A10" s="4" t="s">
        <v>1067</v>
      </c>
      <c r="B10" s="5" t="n">
        <v>714</v>
      </c>
      <c r="C10" s="5" t="n">
        <v>724</v>
      </c>
      <c r="D10" s="5" t="n">
        <v>780</v>
      </c>
    </row>
    <row r="11" spans="1:6">
      <c r="A11" s="4" t="s">
        <v>1068</v>
      </c>
      <c r="B11" s="5" t="n">
        <v>-1347</v>
      </c>
      <c r="C11" s="5" t="n">
        <v>2392</v>
      </c>
      <c r="D11" s="5" t="n">
        <v>778</v>
      </c>
    </row>
    <row r="12" spans="1:6">
      <c r="A12" s="4" t="s">
        <v>1069</v>
      </c>
      <c r="B12" s="5" t="n">
        <v>-1498</v>
      </c>
      <c r="C12" s="5" t="n">
        <v>-1530</v>
      </c>
      <c r="D12" s="5" t="n">
        <v>-1858</v>
      </c>
    </row>
    <row r="13" spans="1:6">
      <c r="A13" s="4" t="s">
        <v>1070</v>
      </c>
      <c r="B13" s="5" t="n">
        <v>20086</v>
      </c>
      <c r="C13" s="5" t="n">
        <v>22217</v>
      </c>
      <c r="D13" s="6" t="n">
        <v>20631</v>
      </c>
    </row>
    <row r="14" spans="1:6">
      <c r="A14" s="3" t="s">
        <v>1071</v>
      </c>
    </row>
    <row r="15" spans="1:6">
      <c r="A15" s="5" t="n">
        <v>2019</v>
      </c>
      <c r="E15" s="5" t="n">
        <v>4195</v>
      </c>
    </row>
    <row r="16" spans="1:6">
      <c r="A16" s="5" t="n">
        <v>2020</v>
      </c>
      <c r="E16" s="5" t="n">
        <v>1407</v>
      </c>
    </row>
    <row r="17" spans="1:6">
      <c r="A17" s="5" t="n">
        <v>2021</v>
      </c>
      <c r="E17" s="5" t="n">
        <v>939</v>
      </c>
    </row>
    <row r="18" spans="1:6">
      <c r="A18" s="5" t="n">
        <v>2022</v>
      </c>
      <c r="E18" s="5" t="n">
        <v>1088</v>
      </c>
    </row>
    <row r="19" spans="1:6">
      <c r="A19" s="5" t="n">
        <v>2023</v>
      </c>
      <c r="E19" s="5" t="n">
        <v>795</v>
      </c>
    </row>
    <row r="20" spans="1:6">
      <c r="A20" s="4" t="s">
        <v>1072</v>
      </c>
      <c r="E20" s="5" t="n">
        <v>6322</v>
      </c>
    </row>
    <row r="21" spans="1:6">
      <c r="A21" s="4" t="s">
        <v>175</v>
      </c>
      <c r="E21" s="5" t="n">
        <v>14746</v>
      </c>
    </row>
    <row r="22" spans="1:6">
      <c r="A22" s="4" t="s">
        <v>1073</v>
      </c>
    </row>
    <row r="23" spans="1:6">
      <c r="A23" s="3" t="s">
        <v>214</v>
      </c>
    </row>
    <row r="24" spans="1:6">
      <c r="A24" s="4" t="s">
        <v>1061</v>
      </c>
      <c r="B24" s="5" t="n">
        <v>17463</v>
      </c>
      <c r="C24" s="5" t="n">
        <v>17463</v>
      </c>
      <c r="E24" s="5" t="n">
        <v>16213</v>
      </c>
      <c r="F24" s="5" t="n">
        <v>17463</v>
      </c>
    </row>
    <row r="25" spans="1:6">
      <c r="A25" s="4" t="s">
        <v>1062</v>
      </c>
      <c r="E25" s="5" t="n">
        <v>13372</v>
      </c>
      <c r="F25" s="5" t="n">
        <v>14629</v>
      </c>
    </row>
    <row r="26" spans="1:6">
      <c r="A26" s="4" t="s">
        <v>1063</v>
      </c>
      <c r="E26" s="5" t="n">
        <v>2841</v>
      </c>
      <c r="F26" s="5" t="n">
        <v>2834</v>
      </c>
    </row>
    <row r="27" spans="1:6">
      <c r="A27" s="3" t="s">
        <v>1065</v>
      </c>
    </row>
    <row r="28" spans="1:6">
      <c r="A28" s="4" t="s">
        <v>1066</v>
      </c>
      <c r="B28" s="5" t="n">
        <v>17463</v>
      </c>
    </row>
    <row r="29" spans="1:6">
      <c r="A29" s="4" t="s">
        <v>1070</v>
      </c>
      <c r="B29" s="6" t="n">
        <v>16213</v>
      </c>
      <c r="C29" s="6" t="n">
        <v>17463</v>
      </c>
    </row>
    <row r="30" spans="1:6">
      <c r="A30" s="3" t="s">
        <v>1074</v>
      </c>
    </row>
    <row r="31" spans="1:6">
      <c r="A31" s="4" t="s">
        <v>1075</v>
      </c>
      <c r="B31" s="4" t="s">
        <v>1076</v>
      </c>
      <c r="C31" s="4" t="s">
        <v>1077</v>
      </c>
      <c r="D31" s="4" t="s">
        <v>1078</v>
      </c>
    </row>
    <row r="32" spans="1:6">
      <c r="A32" s="4" t="s">
        <v>1079</v>
      </c>
      <c r="B32" s="4" t="s">
        <v>547</v>
      </c>
      <c r="C32" s="4" t="s">
        <v>547</v>
      </c>
      <c r="D32" s="4" t="s">
        <v>547</v>
      </c>
    </row>
    <row r="33" spans="1:6">
      <c r="A33" s="3" t="s">
        <v>1071</v>
      </c>
    </row>
    <row r="34" spans="1:6">
      <c r="A34" s="4" t="s">
        <v>1080</v>
      </c>
      <c r="B34" s="6" t="n">
        <v>400</v>
      </c>
      <c r="C34" s="6" t="n">
        <v>400</v>
      </c>
      <c r="D34" s="6" t="n">
        <v>300</v>
      </c>
    </row>
    <row r="35" spans="1:6">
      <c r="A35" s="4" t="s">
        <v>1081</v>
      </c>
    </row>
    <row r="36" spans="1:6">
      <c r="A36" s="3" t="s">
        <v>214</v>
      </c>
    </row>
    <row r="37" spans="1:6">
      <c r="A37" s="4" t="s">
        <v>1061</v>
      </c>
      <c r="B37" s="5" t="n">
        <v>4754</v>
      </c>
      <c r="C37" s="5" t="n">
        <v>4754</v>
      </c>
      <c r="E37" s="5" t="n">
        <v>3873</v>
      </c>
      <c r="F37" s="5" t="n">
        <v>4754</v>
      </c>
    </row>
    <row r="38" spans="1:6">
      <c r="A38" s="4" t="s">
        <v>1062</v>
      </c>
      <c r="E38" s="5" t="n">
        <v>2428</v>
      </c>
      <c r="F38" s="5" t="n">
        <v>2952</v>
      </c>
    </row>
    <row r="39" spans="1:6">
      <c r="A39" s="4" t="s">
        <v>1063</v>
      </c>
      <c r="E39" s="6" t="n">
        <v>1445</v>
      </c>
      <c r="F39" s="6" t="n">
        <v>1802</v>
      </c>
    </row>
    <row r="40" spans="1:6">
      <c r="A40" s="3" t="s">
        <v>1065</v>
      </c>
    </row>
    <row r="41" spans="1:6">
      <c r="A41" s="4" t="s">
        <v>1066</v>
      </c>
      <c r="B41" s="5" t="n">
        <v>4754</v>
      </c>
    </row>
    <row r="42" spans="1:6">
      <c r="A42" s="4" t="s">
        <v>1070</v>
      </c>
      <c r="B42" s="6" t="n">
        <v>3873</v>
      </c>
      <c r="C42" s="6" t="n">
        <v>4754</v>
      </c>
    </row>
    <row r="43" spans="1:6">
      <c r="A43" s="3" t="s">
        <v>1074</v>
      </c>
    </row>
    <row r="44" spans="1:6">
      <c r="A44" s="4" t="s">
        <v>1075</v>
      </c>
      <c r="B44" s="4" t="s">
        <v>1082</v>
      </c>
      <c r="C44" s="4" t="s">
        <v>1083</v>
      </c>
      <c r="D44" s="4" t="s">
        <v>1076</v>
      </c>
    </row>
    <row r="45" spans="1:6">
      <c r="A45" s="4" t="s">
        <v>1079</v>
      </c>
      <c r="B45" s="4" t="s">
        <v>547</v>
      </c>
      <c r="C45" s="4" t="s">
        <v>547</v>
      </c>
      <c r="D45" s="4" t="s">
        <v>547</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084</v>
      </c>
      <c r="B1" s="2" t="s">
        <v>1</v>
      </c>
    </row>
    <row r="2" spans="1:4">
      <c r="B2" s="2" t="s">
        <v>2</v>
      </c>
      <c r="C2" s="2" t="s">
        <v>33</v>
      </c>
      <c r="D2" s="2" t="s">
        <v>91</v>
      </c>
    </row>
    <row r="3" spans="1:4">
      <c r="A3" s="3" t="s">
        <v>1085</v>
      </c>
    </row>
    <row r="4" spans="1:4">
      <c r="A4" s="4" t="s">
        <v>1086</v>
      </c>
      <c r="B4" s="6" t="n">
        <v>5435</v>
      </c>
      <c r="C4" s="6" t="n">
        <v>3773</v>
      </c>
    </row>
    <row r="5" spans="1:4">
      <c r="A5" s="4" t="s">
        <v>1087</v>
      </c>
    </row>
    <row r="6" spans="1:4">
      <c r="A6" s="3" t="s">
        <v>1085</v>
      </c>
    </row>
    <row r="7" spans="1:4">
      <c r="A7" s="4" t="s">
        <v>1086</v>
      </c>
      <c r="B7" s="6" t="n">
        <v>23</v>
      </c>
      <c r="C7" s="5" t="n">
        <v>7</v>
      </c>
    </row>
    <row r="8" spans="1:4">
      <c r="A8" s="4" t="s">
        <v>1088</v>
      </c>
    </row>
    <row r="9" spans="1:4">
      <c r="A9" s="3" t="s">
        <v>216</v>
      </c>
    </row>
    <row r="10" spans="1:4">
      <c r="A10" s="4" t="s">
        <v>1089</v>
      </c>
      <c r="B10" s="4" t="s">
        <v>1090</v>
      </c>
    </row>
    <row r="11" spans="1:4">
      <c r="A11" s="4" t="s">
        <v>172</v>
      </c>
    </row>
    <row r="12" spans="1:4">
      <c r="A12" s="3" t="s">
        <v>1085</v>
      </c>
    </row>
    <row r="13" spans="1:4">
      <c r="A13" s="4" t="s">
        <v>1091</v>
      </c>
      <c r="B13" s="6" t="n">
        <v>104800</v>
      </c>
      <c r="C13" s="5" t="n">
        <v>106000</v>
      </c>
      <c r="D13" s="6" t="n">
        <v>101600</v>
      </c>
    </row>
    <row r="14" spans="1:4">
      <c r="A14" s="4" t="s">
        <v>1086</v>
      </c>
      <c r="B14" s="6" t="n">
        <v>5412</v>
      </c>
      <c r="C14" s="6" t="n">
        <v>3766</v>
      </c>
    </row>
    <row r="15" spans="1:4">
      <c r="A15" s="4" t="s">
        <v>1092</v>
      </c>
    </row>
    <row r="16" spans="1:4">
      <c r="A16" s="3" t="s">
        <v>216</v>
      </c>
    </row>
    <row r="17" spans="1:4">
      <c r="A17" s="4" t="s">
        <v>1093</v>
      </c>
      <c r="B17" s="4" t="s">
        <v>539</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7"/>
  </cols>
  <sheetData>
    <row r="1" spans="1:5">
      <c r="A1" s="1" t="s">
        <v>1094</v>
      </c>
      <c r="B1" s="2" t="s">
        <v>1</v>
      </c>
      <c r="E1" s="2" t="s">
        <v>1095</v>
      </c>
    </row>
    <row r="2" spans="1:5">
      <c r="B2" s="2" t="s">
        <v>2</v>
      </c>
      <c r="C2" s="2" t="s">
        <v>33</v>
      </c>
      <c r="D2" s="2" t="s">
        <v>91</v>
      </c>
      <c r="E2" s="2" t="s">
        <v>33</v>
      </c>
    </row>
    <row r="3" spans="1:5">
      <c r="A3" s="3" t="s">
        <v>218</v>
      </c>
    </row>
    <row r="4" spans="1:5">
      <c r="A4" s="4" t="s">
        <v>1096</v>
      </c>
      <c r="B4" s="5" t="n">
        <v>4300000</v>
      </c>
    </row>
    <row r="5" spans="1:5">
      <c r="A5" s="4" t="s">
        <v>1097</v>
      </c>
      <c r="B5" s="5" t="n">
        <v>2964821</v>
      </c>
    </row>
    <row r="6" spans="1:5">
      <c r="A6" s="3" t="s">
        <v>1098</v>
      </c>
    </row>
    <row r="7" spans="1:5">
      <c r="A7" s="4" t="s">
        <v>1099</v>
      </c>
      <c r="B7" s="6" t="n">
        <v>5000000</v>
      </c>
    </row>
    <row r="8" spans="1:5">
      <c r="A8" s="3" t="s">
        <v>1100</v>
      </c>
    </row>
    <row r="9" spans="1:5">
      <c r="A9" s="4" t="s">
        <v>1101</v>
      </c>
      <c r="B9" s="5" t="n">
        <v>1242427</v>
      </c>
    </row>
    <row r="10" spans="1:5">
      <c r="A10" s="4" t="s">
        <v>1102</v>
      </c>
      <c r="B10" s="5" t="n">
        <v>0</v>
      </c>
      <c r="E10" s="5" t="n">
        <v>838505</v>
      </c>
    </row>
    <row r="11" spans="1:5">
      <c r="A11" s="4" t="s">
        <v>1103</v>
      </c>
      <c r="E11" s="6" t="n">
        <v>24800000</v>
      </c>
    </row>
    <row r="12" spans="1:5">
      <c r="A12" s="4" t="s">
        <v>1104</v>
      </c>
      <c r="B12" s="6" t="n">
        <v>300000</v>
      </c>
      <c r="C12" s="6" t="n">
        <v>1100000</v>
      </c>
    </row>
    <row r="13" spans="1:5">
      <c r="A13" s="4" t="s">
        <v>1105</v>
      </c>
      <c r="B13" s="6" t="n">
        <v>400000</v>
      </c>
      <c r="C13" s="6" t="n">
        <v>800000</v>
      </c>
    </row>
    <row r="14" spans="1:5">
      <c r="A14" s="4" t="s">
        <v>1106</v>
      </c>
    </row>
    <row r="15" spans="1:5">
      <c r="A15" s="3" t="s">
        <v>218</v>
      </c>
    </row>
    <row r="16" spans="1:5">
      <c r="A16" s="4" t="s">
        <v>1107</v>
      </c>
      <c r="C16" s="5" t="n">
        <v>579588</v>
      </c>
    </row>
    <row r="17" spans="1:5">
      <c r="A17" s="3" t="s">
        <v>1108</v>
      </c>
    </row>
    <row r="18" spans="1:5">
      <c r="A18" s="4" t="s">
        <v>1109</v>
      </c>
      <c r="B18" s="5" t="n">
        <v>912564</v>
      </c>
      <c r="C18" s="5" t="n">
        <v>564208</v>
      </c>
    </row>
    <row r="19" spans="1:5">
      <c r="A19" s="4" t="s">
        <v>1110</v>
      </c>
      <c r="C19" s="5" t="n">
        <v>579588</v>
      </c>
    </row>
    <row r="20" spans="1:5">
      <c r="A20" s="4" t="s">
        <v>1111</v>
      </c>
      <c r="B20" s="5" t="n">
        <v>-153966</v>
      </c>
      <c r="C20" s="5" t="n">
        <v>-149236</v>
      </c>
    </row>
    <row r="21" spans="1:5">
      <c r="A21" s="4" t="s">
        <v>1112</v>
      </c>
      <c r="B21" s="5" t="n">
        <v>-28457</v>
      </c>
      <c r="C21" s="5" t="n">
        <v>-81996</v>
      </c>
    </row>
    <row r="22" spans="1:5">
      <c r="A22" s="4" t="s">
        <v>1113</v>
      </c>
      <c r="B22" s="5" t="n">
        <v>730141</v>
      </c>
      <c r="C22" s="5" t="n">
        <v>912564</v>
      </c>
      <c r="D22" s="5" t="n">
        <v>564208</v>
      </c>
      <c r="E22" s="5" t="n">
        <v>912564</v>
      </c>
    </row>
    <row r="23" spans="1:5">
      <c r="A23" s="3" t="s">
        <v>1098</v>
      </c>
    </row>
    <row r="24" spans="1:5">
      <c r="A24" s="4" t="s">
        <v>1114</v>
      </c>
      <c r="B24" s="7" t="n">
        <v>15.99</v>
      </c>
      <c r="C24" s="7" t="n">
        <v>27.11</v>
      </c>
    </row>
    <row r="25" spans="1:5">
      <c r="A25" s="4" t="s">
        <v>1115</v>
      </c>
      <c r="C25" s="8" t="n">
        <v>9.34</v>
      </c>
    </row>
    <row r="26" spans="1:5">
      <c r="A26" s="4" t="s">
        <v>1116</v>
      </c>
      <c r="B26" s="8" t="n">
        <v>27.93</v>
      </c>
      <c r="C26" s="8" t="n">
        <v>27.91</v>
      </c>
    </row>
    <row r="27" spans="1:5">
      <c r="A27" s="4" t="s">
        <v>1117</v>
      </c>
      <c r="B27" s="8" t="n">
        <v>13.4</v>
      </c>
      <c r="C27" s="8" t="n">
        <v>23.83</v>
      </c>
    </row>
    <row r="28" spans="1:5">
      <c r="A28" s="4" t="s">
        <v>1118</v>
      </c>
      <c r="B28" s="7" t="n">
        <v>13.57</v>
      </c>
      <c r="C28" s="7" t="n">
        <v>15.99</v>
      </c>
      <c r="D28" s="7" t="n">
        <v>27.11</v>
      </c>
      <c r="E28" s="7" t="n">
        <v>15.99</v>
      </c>
    </row>
    <row r="29" spans="1:5">
      <c r="A29" s="4" t="s">
        <v>1119</v>
      </c>
      <c r="B29" s="6" t="n">
        <v>3100000</v>
      </c>
      <c r="C29" s="6" t="n">
        <v>3900000</v>
      </c>
      <c r="D29" s="6" t="n">
        <v>4200000</v>
      </c>
    </row>
    <row r="30" spans="1:5">
      <c r="A30" s="4" t="s">
        <v>1120</v>
      </c>
    </row>
    <row r="31" spans="1:5">
      <c r="A31" s="3" t="s">
        <v>218</v>
      </c>
    </row>
    <row r="32" spans="1:5">
      <c r="A32" s="4" t="s">
        <v>1121</v>
      </c>
      <c r="C32" s="4" t="s">
        <v>476</v>
      </c>
    </row>
    <row r="33" spans="1:5">
      <c r="A33" s="4" t="s">
        <v>1122</v>
      </c>
      <c r="C33" s="6" t="n">
        <v>2000000</v>
      </c>
    </row>
    <row r="34" spans="1:5">
      <c r="A34" s="4" t="s">
        <v>1123</v>
      </c>
      <c r="C34" s="6" t="n">
        <v>550000</v>
      </c>
    </row>
    <row r="35" spans="1:5">
      <c r="A35" s="4" t="s">
        <v>1124</v>
      </c>
      <c r="C35" s="4" t="s">
        <v>1125</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outlineLevelCol="0"/>
  <cols>
    <col customWidth="1" max="1" min="1" width="80"/>
    <col customWidth="1" max="2" min="2" width="37"/>
    <col customWidth="1" max="3" min="3" width="41"/>
    <col customWidth="1" max="4" min="4" width="20"/>
  </cols>
  <sheetData>
    <row r="1" spans="1:4">
      <c r="A1" s="1" t="s">
        <v>1126</v>
      </c>
      <c r="B1" s="2" t="s">
        <v>1127</v>
      </c>
      <c r="C1" s="2" t="s">
        <v>1128</v>
      </c>
      <c r="D1" s="2" t="s">
        <v>432</v>
      </c>
    </row>
    <row r="2" spans="1:4">
      <c r="A2" s="3" t="s">
        <v>220</v>
      </c>
    </row>
    <row r="3" spans="1:4">
      <c r="A3" s="4" t="s">
        <v>1129</v>
      </c>
      <c r="C3" s="5" t="n">
        <v>33995563</v>
      </c>
    </row>
    <row r="4" spans="1:4">
      <c r="A4" s="4" t="s">
        <v>1130</v>
      </c>
      <c r="C4" s="5" t="n">
        <v>230303</v>
      </c>
      <c r="D4" s="5" t="n">
        <v>230303</v>
      </c>
    </row>
    <row r="5" spans="1:4">
      <c r="A5" s="4" t="s">
        <v>78</v>
      </c>
      <c r="C5" s="4" t="s">
        <v>79</v>
      </c>
    </row>
    <row r="6" spans="1:4">
      <c r="A6" s="4" t="s">
        <v>1131</v>
      </c>
      <c r="C6" s="6" t="n">
        <v>66366</v>
      </c>
    </row>
    <row r="7" spans="1:4">
      <c r="A7" s="4" t="s">
        <v>1132</v>
      </c>
      <c r="C7" s="5" t="n">
        <v>4</v>
      </c>
    </row>
    <row r="8" spans="1:4">
      <c r="A8" s="4" t="s">
        <v>1133</v>
      </c>
    </row>
    <row r="9" spans="1:4">
      <c r="A9" s="3" t="s">
        <v>220</v>
      </c>
    </row>
    <row r="10" spans="1:4">
      <c r="A10" s="4" t="s">
        <v>1134</v>
      </c>
      <c r="C10" s="9" t="n">
        <v>0.4625</v>
      </c>
    </row>
    <row r="11" spans="1:4">
      <c r="A11" s="4" t="s">
        <v>1135</v>
      </c>
    </row>
    <row r="12" spans="1:4">
      <c r="A12" s="3" t="s">
        <v>220</v>
      </c>
    </row>
    <row r="13" spans="1:4">
      <c r="A13" s="4" t="s">
        <v>1134</v>
      </c>
      <c r="C13" s="13" t="n">
        <v>0.4625</v>
      </c>
    </row>
    <row r="14" spans="1:4">
      <c r="A14" s="4" t="s">
        <v>1136</v>
      </c>
    </row>
    <row r="15" spans="1:4">
      <c r="A15" s="3" t="s">
        <v>220</v>
      </c>
    </row>
    <row r="16" spans="1:4">
      <c r="A16" s="4" t="s">
        <v>1134</v>
      </c>
      <c r="C16" s="13" t="n">
        <v>0.5375</v>
      </c>
    </row>
    <row r="17" spans="1:4">
      <c r="A17" s="4" t="s">
        <v>1137</v>
      </c>
    </row>
    <row r="18" spans="1:4">
      <c r="A18" s="3" t="s">
        <v>220</v>
      </c>
    </row>
    <row r="19" spans="1:4">
      <c r="A19" s="4" t="s">
        <v>1134</v>
      </c>
      <c r="C19" s="13" t="n">
        <v>0.5375</v>
      </c>
    </row>
    <row r="20" spans="1:4">
      <c r="A20" s="4" t="s">
        <v>1138</v>
      </c>
    </row>
    <row r="21" spans="1:4">
      <c r="A21" s="3" t="s">
        <v>220</v>
      </c>
    </row>
    <row r="22" spans="1:4">
      <c r="A22" s="4" t="s">
        <v>1134</v>
      </c>
      <c r="C22" s="13" t="n">
        <v>0.6625</v>
      </c>
    </row>
    <row r="23" spans="1:4">
      <c r="A23" s="4" t="s">
        <v>1139</v>
      </c>
    </row>
    <row r="24" spans="1:4">
      <c r="A24" s="3" t="s">
        <v>220</v>
      </c>
    </row>
    <row r="25" spans="1:4">
      <c r="A25" s="4" t="s">
        <v>1134</v>
      </c>
      <c r="C25" s="9" t="n">
        <v>0.6625</v>
      </c>
    </row>
    <row r="26" spans="1:4">
      <c r="A26" s="4" t="s">
        <v>442</v>
      </c>
    </row>
    <row r="27" spans="1:4">
      <c r="A27" s="3" t="s">
        <v>220</v>
      </c>
    </row>
    <row r="28" spans="1:4">
      <c r="A28" s="4" t="s">
        <v>443</v>
      </c>
      <c r="C28" s="4" t="s">
        <v>444</v>
      </c>
    </row>
    <row r="29" spans="1:4">
      <c r="A29" s="4" t="s">
        <v>445</v>
      </c>
    </row>
    <row r="30" spans="1:4">
      <c r="A30" s="3" t="s">
        <v>220</v>
      </c>
    </row>
    <row r="31" spans="1:4">
      <c r="A31" s="4" t="s">
        <v>1129</v>
      </c>
      <c r="C31" s="5" t="n">
        <v>7340941</v>
      </c>
    </row>
    <row r="32" spans="1:4">
      <c r="A32" s="4" t="s">
        <v>446</v>
      </c>
    </row>
    <row r="33" spans="1:4">
      <c r="A33" s="3" t="s">
        <v>220</v>
      </c>
    </row>
    <row r="34" spans="1:4">
      <c r="A34" s="4" t="s">
        <v>443</v>
      </c>
      <c r="C34" s="4" t="s">
        <v>447</v>
      </c>
    </row>
    <row r="35" spans="1:4">
      <c r="A35" s="4" t="s">
        <v>75</v>
      </c>
    </row>
    <row r="36" spans="1:4">
      <c r="A36" s="3" t="s">
        <v>220</v>
      </c>
    </row>
    <row r="37" spans="1:4">
      <c r="A37" s="4" t="s">
        <v>1129</v>
      </c>
      <c r="C37" s="5" t="n">
        <v>33751435</v>
      </c>
      <c r="D37" s="5" t="n">
        <v>33645092</v>
      </c>
    </row>
    <row r="38" spans="1:4">
      <c r="A38" s="4" t="s">
        <v>1140</v>
      </c>
      <c r="C38" s="4" t="s">
        <v>1141</v>
      </c>
    </row>
    <row r="39" spans="1:4">
      <c r="A39" s="4" t="s">
        <v>73</v>
      </c>
    </row>
    <row r="40" spans="1:4">
      <c r="A40" s="3" t="s">
        <v>220</v>
      </c>
    </row>
    <row r="41" spans="1:4">
      <c r="A41" s="4" t="s">
        <v>1129</v>
      </c>
      <c r="C41" s="5" t="n">
        <v>0</v>
      </c>
      <c r="D41" s="5" t="n">
        <v>0</v>
      </c>
    </row>
    <row r="42" spans="1:4">
      <c r="A42" s="4" t="s">
        <v>1142</v>
      </c>
      <c r="B42" s="5" t="n">
        <v>2760000</v>
      </c>
    </row>
    <row r="43" spans="1:4">
      <c r="A43" s="4" t="s">
        <v>1143</v>
      </c>
      <c r="B43" s="6" t="n">
        <v>25</v>
      </c>
    </row>
    <row r="44" spans="1:4">
      <c r="A44" s="4" t="s">
        <v>1131</v>
      </c>
      <c r="B44" s="6" t="n">
        <v>66400</v>
      </c>
    </row>
    <row r="45" spans="1:4">
      <c r="A45" s="4" t="s">
        <v>1144</v>
      </c>
    </row>
    <row r="46" spans="1:4">
      <c r="A46" s="3" t="s">
        <v>220</v>
      </c>
    </row>
    <row r="47" spans="1:4">
      <c r="A47" s="4" t="s">
        <v>1145</v>
      </c>
      <c r="C47" s="4" t="s">
        <v>444</v>
      </c>
    </row>
    <row r="48" spans="1:4">
      <c r="A48" s="4" t="s">
        <v>1146</v>
      </c>
    </row>
    <row r="49" spans="1:4">
      <c r="A49" s="3" t="s">
        <v>220</v>
      </c>
    </row>
    <row r="50" spans="1:4">
      <c r="A50" s="4" t="s">
        <v>1145</v>
      </c>
      <c r="C50" s="4" t="s">
        <v>1147</v>
      </c>
    </row>
    <row r="51" spans="1:4">
      <c r="A51" s="4" t="s">
        <v>1148</v>
      </c>
    </row>
    <row r="52" spans="1:4">
      <c r="A52" s="3" t="s">
        <v>220</v>
      </c>
    </row>
    <row r="53" spans="1:4">
      <c r="A53" s="4" t="s">
        <v>1145</v>
      </c>
      <c r="C53" s="4" t="s">
        <v>1149</v>
      </c>
    </row>
    <row r="54" spans="1:4">
      <c r="A54" s="4" t="s">
        <v>1150</v>
      </c>
    </row>
    <row r="55" spans="1:4">
      <c r="A55" s="3" t="s">
        <v>220</v>
      </c>
    </row>
    <row r="56" spans="1:4">
      <c r="A56" s="4" t="s">
        <v>1145</v>
      </c>
      <c r="C56" s="4" t="s">
        <v>1151</v>
      </c>
    </row>
    <row r="57" spans="1:4">
      <c r="A57" s="4" t="s">
        <v>579</v>
      </c>
    </row>
    <row r="58" spans="1:4">
      <c r="A58" s="3" t="s">
        <v>220</v>
      </c>
    </row>
    <row r="59" spans="1:4">
      <c r="A59" s="4" t="s">
        <v>1145</v>
      </c>
      <c r="C59" s="4" t="s">
        <v>444</v>
      </c>
    </row>
    <row r="60" spans="1:4">
      <c r="A60" s="4" t="s">
        <v>172</v>
      </c>
    </row>
    <row r="61" spans="1:4">
      <c r="A61" s="3" t="s">
        <v>220</v>
      </c>
    </row>
    <row r="62" spans="1:4">
      <c r="A62" s="4" t="s">
        <v>1145</v>
      </c>
      <c r="C62" s="4" t="s">
        <v>79</v>
      </c>
    </row>
    <row r="63" spans="1:4">
      <c r="A63" s="4" t="s">
        <v>1152</v>
      </c>
    </row>
    <row r="64" spans="1:4">
      <c r="A64" s="3" t="s">
        <v>220</v>
      </c>
    </row>
    <row r="65" spans="1:4">
      <c r="A65" s="4" t="s">
        <v>1145</v>
      </c>
      <c r="C65" s="4" t="s">
        <v>79</v>
      </c>
    </row>
    <row r="66" spans="1:4">
      <c r="A66" s="4" t="s">
        <v>1153</v>
      </c>
    </row>
    <row r="67" spans="1:4">
      <c r="A67" s="3" t="s">
        <v>220</v>
      </c>
    </row>
    <row r="68" spans="1:4">
      <c r="A68" s="4" t="s">
        <v>1145</v>
      </c>
      <c r="C68" s="4" t="s">
        <v>1154</v>
      </c>
    </row>
    <row r="69" spans="1:4">
      <c r="A69" s="4" t="s">
        <v>1155</v>
      </c>
    </row>
    <row r="70" spans="1:4">
      <c r="A70" s="3" t="s">
        <v>220</v>
      </c>
    </row>
    <row r="71" spans="1:4">
      <c r="A71" s="4" t="s">
        <v>1145</v>
      </c>
      <c r="C71" s="4" t="s">
        <v>1156</v>
      </c>
    </row>
    <row r="72" spans="1:4">
      <c r="A72" s="4" t="s">
        <v>1157</v>
      </c>
    </row>
    <row r="73" spans="1:4">
      <c r="A73" s="3" t="s">
        <v>220</v>
      </c>
    </row>
    <row r="74" spans="1:4">
      <c r="A74" s="4" t="s">
        <v>1145</v>
      </c>
      <c r="C74" s="4" t="s">
        <v>1158</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X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3"/>
    <col customWidth="1" max="9" min="9" width="14"/>
    <col customWidth="1" max="10" min="10" width="14"/>
    <col customWidth="1" max="11" min="11" width="14"/>
    <col customWidth="1" max="12" min="12" width="13"/>
    <col customWidth="1" max="13" min="13" width="14"/>
    <col customWidth="1" max="14" min="14" width="14"/>
    <col customWidth="1" max="15" min="15" width="14"/>
    <col customWidth="1" max="16" min="16" width="13"/>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s>
  <sheetData>
    <row r="1" spans="1:24">
      <c r="A1" s="1" t="s">
        <v>1159</v>
      </c>
      <c r="B1" s="2" t="s">
        <v>1160</v>
      </c>
      <c r="C1" s="2" t="s">
        <v>1161</v>
      </c>
      <c r="D1" s="2" t="s">
        <v>1162</v>
      </c>
      <c r="E1" s="2" t="s">
        <v>1163</v>
      </c>
      <c r="F1" s="2" t="s">
        <v>1164</v>
      </c>
      <c r="G1" s="2" t="s">
        <v>1165</v>
      </c>
      <c r="H1" s="2" t="s">
        <v>1166</v>
      </c>
      <c r="I1" s="2" t="s">
        <v>1167</v>
      </c>
      <c r="J1" s="2" t="s">
        <v>1168</v>
      </c>
      <c r="K1" s="2" t="s">
        <v>1169</v>
      </c>
      <c r="L1" s="2" t="s">
        <v>1170</v>
      </c>
      <c r="M1" s="2" t="s">
        <v>1171</v>
      </c>
      <c r="N1" s="2" t="s">
        <v>1172</v>
      </c>
      <c r="O1" s="2" t="s">
        <v>1173</v>
      </c>
      <c r="P1" s="2" t="s">
        <v>1174</v>
      </c>
      <c r="Q1" s="2" t="s">
        <v>1175</v>
      </c>
      <c r="R1" s="2" t="s">
        <v>2</v>
      </c>
      <c r="S1" s="2" t="s">
        <v>85</v>
      </c>
      <c r="T1" s="2" t="s">
        <v>86</v>
      </c>
      <c r="U1" s="2" t="s">
        <v>87</v>
      </c>
      <c r="V1" s="2" t="s">
        <v>2</v>
      </c>
      <c r="W1" s="2" t="s">
        <v>33</v>
      </c>
      <c r="X1" s="2" t="s">
        <v>91</v>
      </c>
    </row>
    <row r="2" spans="1:24">
      <c r="A2" s="3" t="s">
        <v>1176</v>
      </c>
    </row>
    <row r="3" spans="1:24">
      <c r="A3" s="4" t="s">
        <v>1177</v>
      </c>
      <c r="F3" s="9" t="n">
        <v>0.475</v>
      </c>
      <c r="G3" s="9" t="n">
        <v>0.475</v>
      </c>
      <c r="H3" s="9" t="n">
        <v>0.4625</v>
      </c>
      <c r="I3" s="9" t="n">
        <v>0.4625</v>
      </c>
      <c r="J3" s="9" t="n">
        <v>0.4625</v>
      </c>
      <c r="K3" s="9" t="n">
        <v>0.4625</v>
      </c>
      <c r="L3" s="9" t="n">
        <v>0.4625</v>
      </c>
      <c r="M3" s="9" t="n">
        <v>0.4625</v>
      </c>
      <c r="N3" s="9" t="n">
        <v>0.4625</v>
      </c>
      <c r="O3" s="9" t="n">
        <v>0.4625</v>
      </c>
      <c r="P3" s="9" t="n">
        <v>0.4625</v>
      </c>
      <c r="Q3" s="9" t="n">
        <v>0.4625</v>
      </c>
    </row>
    <row r="4" spans="1:24">
      <c r="A4" s="4" t="s">
        <v>1178</v>
      </c>
      <c r="F4" s="6" t="n">
        <v>16325</v>
      </c>
      <c r="G4" s="6" t="n">
        <v>16325</v>
      </c>
      <c r="H4" s="6" t="n">
        <v>15829</v>
      </c>
      <c r="I4" s="6" t="n">
        <v>15829</v>
      </c>
      <c r="J4" s="6" t="n">
        <v>15829</v>
      </c>
      <c r="K4" s="6" t="n">
        <v>15829</v>
      </c>
      <c r="L4" s="6" t="n">
        <v>15829</v>
      </c>
      <c r="M4" s="6" t="n">
        <v>15829</v>
      </c>
      <c r="N4" s="6" t="n">
        <v>15829</v>
      </c>
      <c r="O4" s="6" t="n">
        <v>15829</v>
      </c>
      <c r="P4" s="6" t="n">
        <v>15829</v>
      </c>
      <c r="Q4" s="6" t="n">
        <v>15829</v>
      </c>
      <c r="V4" s="6" t="n">
        <v>66139</v>
      </c>
      <c r="W4" s="6" t="n">
        <v>63316</v>
      </c>
      <c r="X4" s="6" t="n">
        <v>63316</v>
      </c>
    </row>
    <row r="5" spans="1:24">
      <c r="A5" s="4" t="s">
        <v>75</v>
      </c>
    </row>
    <row r="6" spans="1:24">
      <c r="A6" s="3" t="s">
        <v>1179</v>
      </c>
    </row>
    <row r="7" spans="1:24">
      <c r="A7" s="4" t="s">
        <v>585</v>
      </c>
      <c r="R7" s="9" t="n">
        <v>0.5</v>
      </c>
      <c r="S7" s="9" t="n">
        <v>0.475</v>
      </c>
      <c r="T7" s="9" t="n">
        <v>0.475</v>
      </c>
      <c r="U7" s="9" t="n">
        <v>0.4625</v>
      </c>
    </row>
    <row r="8" spans="1:24">
      <c r="A8" s="4" t="s">
        <v>1180</v>
      </c>
    </row>
    <row r="9" spans="1:24">
      <c r="A9" s="3" t="s">
        <v>1179</v>
      </c>
    </row>
    <row r="10" spans="1:24">
      <c r="A10" s="4" t="s">
        <v>585</v>
      </c>
      <c r="R10" s="5" t="n">
        <v>2</v>
      </c>
    </row>
    <row r="11" spans="1:24">
      <c r="A11" s="4" t="s">
        <v>1181</v>
      </c>
    </row>
    <row r="12" spans="1:24">
      <c r="A12" s="3" t="s">
        <v>1176</v>
      </c>
    </row>
    <row r="13" spans="1:24">
      <c r="A13" s="4" t="s">
        <v>1182</v>
      </c>
      <c r="C13" s="6" t="n">
        <v>17300</v>
      </c>
    </row>
    <row r="14" spans="1:24">
      <c r="A14" s="4" t="s">
        <v>1178</v>
      </c>
      <c r="C14" s="6" t="n">
        <v>17300</v>
      </c>
    </row>
    <row r="15" spans="1:24">
      <c r="A15" s="4" t="s">
        <v>73</v>
      </c>
    </row>
    <row r="16" spans="1:24">
      <c r="A16" s="3" t="s">
        <v>1176</v>
      </c>
    </row>
    <row r="17" spans="1:24">
      <c r="A17" s="4" t="s">
        <v>1177</v>
      </c>
      <c r="E17" s="9" t="n">
        <v>0.6635</v>
      </c>
    </row>
    <row r="18" spans="1:24">
      <c r="A18" s="4" t="s">
        <v>1182</v>
      </c>
      <c r="E18" s="6" t="n">
        <v>1800</v>
      </c>
    </row>
    <row r="19" spans="1:24">
      <c r="A19" s="3" t="s">
        <v>1179</v>
      </c>
    </row>
    <row r="20" spans="1:24">
      <c r="A20" s="4" t="s">
        <v>585</v>
      </c>
      <c r="R20" s="12" t="n">
        <v>0.609375</v>
      </c>
      <c r="S20" s="12" t="n">
        <v>0.6635</v>
      </c>
    </row>
    <row r="21" spans="1:24">
      <c r="A21" s="4" t="s">
        <v>1183</v>
      </c>
    </row>
    <row r="22" spans="1:24">
      <c r="A22" s="3" t="s">
        <v>1176</v>
      </c>
    </row>
    <row r="23" spans="1:24">
      <c r="A23" s="4" t="s">
        <v>1177</v>
      </c>
      <c r="D23" s="12" t="n">
        <v>0.609375</v>
      </c>
    </row>
    <row r="24" spans="1:24">
      <c r="A24" s="4" t="s">
        <v>1182</v>
      </c>
      <c r="D24" s="6" t="n">
        <v>1700</v>
      </c>
    </row>
    <row r="25" spans="1:24">
      <c r="A25" s="4" t="s">
        <v>1178</v>
      </c>
      <c r="B25" s="6" t="n">
        <v>1700</v>
      </c>
    </row>
    <row r="26" spans="1:24">
      <c r="A26" s="4" t="s">
        <v>1184</v>
      </c>
    </row>
    <row r="27" spans="1:24">
      <c r="A27" s="3" t="s">
        <v>1176</v>
      </c>
    </row>
    <row r="28" spans="1:24">
      <c r="A28" s="4" t="s">
        <v>1177</v>
      </c>
      <c r="D28" s="9" t="n">
        <v>2.4375</v>
      </c>
    </row>
    <row r="29" spans="1:24">
      <c r="A29" s="4" t="s">
        <v>577</v>
      </c>
    </row>
    <row r="30" spans="1:24">
      <c r="A30" s="3" t="s">
        <v>1176</v>
      </c>
    </row>
    <row r="31" spans="1:24">
      <c r="A31" s="4" t="s">
        <v>1182</v>
      </c>
      <c r="F31" s="5" t="n">
        <v>16149</v>
      </c>
      <c r="G31" s="5" t="n">
        <v>16149</v>
      </c>
      <c r="H31" s="5" t="n">
        <v>15723</v>
      </c>
      <c r="I31" s="5" t="n">
        <v>15723</v>
      </c>
      <c r="J31" s="5" t="n">
        <v>15723</v>
      </c>
      <c r="K31" s="5" t="n">
        <v>15723</v>
      </c>
      <c r="L31" s="5" t="n">
        <v>15723</v>
      </c>
      <c r="M31" s="5" t="n">
        <v>15723</v>
      </c>
      <c r="N31" s="5" t="n">
        <v>15723</v>
      </c>
      <c r="O31" s="5" t="n">
        <v>15723</v>
      </c>
      <c r="P31" s="5" t="n">
        <v>15723</v>
      </c>
      <c r="Q31" s="5" t="n">
        <v>15723</v>
      </c>
    </row>
    <row r="32" spans="1:24">
      <c r="A32" s="4" t="s">
        <v>579</v>
      </c>
    </row>
    <row r="33" spans="1:24">
      <c r="A33" s="3" t="s">
        <v>1176</v>
      </c>
    </row>
    <row r="34" spans="1:24">
      <c r="A34" s="4" t="s">
        <v>1178</v>
      </c>
      <c r="V34" s="5" t="n">
        <v>63744</v>
      </c>
      <c r="W34" s="5" t="n">
        <v>62892</v>
      </c>
      <c r="X34" s="5" t="n">
        <v>62892</v>
      </c>
    </row>
    <row r="35" spans="1:24">
      <c r="A35" s="4" t="s">
        <v>580</v>
      </c>
    </row>
    <row r="36" spans="1:24">
      <c r="A36" s="3" t="s">
        <v>1176</v>
      </c>
    </row>
    <row r="37" spans="1:24">
      <c r="A37" s="4" t="s">
        <v>1178</v>
      </c>
      <c r="V37" s="5" t="n">
        <v>1831</v>
      </c>
    </row>
    <row r="38" spans="1:24">
      <c r="A38" s="4" t="s">
        <v>172</v>
      </c>
    </row>
    <row r="39" spans="1:24">
      <c r="A39" s="3" t="s">
        <v>1176</v>
      </c>
    </row>
    <row r="40" spans="1:24">
      <c r="A40" s="4" t="s">
        <v>1185</v>
      </c>
      <c r="F40" s="5" t="n">
        <v>109</v>
      </c>
      <c r="G40" s="5" t="n">
        <v>109</v>
      </c>
      <c r="H40" s="6" t="n">
        <v>106</v>
      </c>
      <c r="I40" s="6" t="n">
        <v>106</v>
      </c>
      <c r="J40" s="6" t="n">
        <v>106</v>
      </c>
      <c r="K40" s="6" t="n">
        <v>106</v>
      </c>
      <c r="L40" s="6" t="n">
        <v>106</v>
      </c>
      <c r="M40" s="6" t="n">
        <v>106</v>
      </c>
      <c r="N40" s="6" t="n">
        <v>106</v>
      </c>
      <c r="O40" s="6" t="n">
        <v>106</v>
      </c>
      <c r="P40" s="6" t="n">
        <v>106</v>
      </c>
      <c r="Q40" s="6" t="n">
        <v>106</v>
      </c>
    </row>
    <row r="41" spans="1:24">
      <c r="A41" s="4" t="s">
        <v>1186</v>
      </c>
      <c r="F41" s="6" t="n">
        <v>67</v>
      </c>
      <c r="G41" s="6" t="n">
        <v>67</v>
      </c>
    </row>
    <row r="42" spans="1:24">
      <c r="A42" s="4" t="s">
        <v>1178</v>
      </c>
      <c r="V42" s="6" t="n">
        <v>564</v>
      </c>
      <c r="W42" s="6" t="n">
        <v>424</v>
      </c>
      <c r="X42" s="6" t="n">
        <v>424</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S99"/>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31"/>
    <col customWidth="1" max="5" min="5" width="31"/>
    <col customWidth="1" max="6" min="6" width="31"/>
    <col customWidth="1" max="7" min="7" width="37"/>
    <col customWidth="1" max="8" min="8" width="30"/>
    <col customWidth="1" max="9" min="9" width="31"/>
    <col customWidth="1" max="10" min="10" width="31"/>
    <col customWidth="1" max="11" min="11" width="31"/>
    <col customWidth="1" max="12" min="12" width="30"/>
    <col customWidth="1" max="13" min="13" width="31"/>
    <col customWidth="1" max="14" min="14" width="31"/>
    <col customWidth="1" max="15" min="15" width="31"/>
    <col customWidth="1" max="16" min="16" width="30"/>
    <col customWidth="1" max="17" min="17" width="31"/>
    <col customWidth="1" max="18" min="18" width="41"/>
    <col customWidth="1" max="19" min="19" width="20"/>
  </cols>
  <sheetData>
    <row r="1" spans="1:19">
      <c r="A1" s="1" t="s">
        <v>1187</v>
      </c>
      <c r="B1" s="2" t="s">
        <v>1188</v>
      </c>
      <c r="C1" s="2" t="s">
        <v>1189</v>
      </c>
      <c r="D1" s="2" t="s">
        <v>1190</v>
      </c>
      <c r="E1" s="2" t="s">
        <v>1191</v>
      </c>
      <c r="F1" s="2" t="s">
        <v>1192</v>
      </c>
      <c r="G1" s="2" t="s">
        <v>1127</v>
      </c>
      <c r="H1" s="2" t="s">
        <v>1193</v>
      </c>
      <c r="I1" s="2" t="s">
        <v>1194</v>
      </c>
      <c r="J1" s="2" t="s">
        <v>1195</v>
      </c>
      <c r="K1" s="2" t="s">
        <v>1196</v>
      </c>
      <c r="L1" s="2" t="s">
        <v>1197</v>
      </c>
      <c r="M1" s="2" t="s">
        <v>1198</v>
      </c>
      <c r="N1" s="2" t="s">
        <v>1199</v>
      </c>
      <c r="O1" s="2" t="s">
        <v>1200</v>
      </c>
      <c r="P1" s="2" t="s">
        <v>1201</v>
      </c>
      <c r="Q1" s="2" t="s">
        <v>1202</v>
      </c>
      <c r="R1" s="2" t="s">
        <v>1128</v>
      </c>
      <c r="S1" s="2" t="s">
        <v>432</v>
      </c>
    </row>
    <row r="2" spans="1:19">
      <c r="A2" s="3" t="s">
        <v>220</v>
      </c>
    </row>
    <row r="3" spans="1:19">
      <c r="A3" s="4" t="s">
        <v>1177</v>
      </c>
      <c r="E3" s="9" t="n">
        <v>0.475</v>
      </c>
      <c r="F3" s="9" t="n">
        <v>0.475</v>
      </c>
      <c r="H3" s="9" t="n">
        <v>0.4625</v>
      </c>
      <c r="I3" s="9" t="n">
        <v>0.4625</v>
      </c>
      <c r="J3" s="9" t="n">
        <v>0.4625</v>
      </c>
      <c r="K3" s="9" t="n">
        <v>0.4625</v>
      </c>
      <c r="L3" s="9" t="n">
        <v>0.4625</v>
      </c>
      <c r="M3" s="9" t="n">
        <v>0.4625</v>
      </c>
      <c r="N3" s="9" t="n">
        <v>0.4625</v>
      </c>
      <c r="O3" s="9" t="n">
        <v>0.4625</v>
      </c>
      <c r="P3" s="9" t="n">
        <v>0.4625</v>
      </c>
      <c r="Q3" s="9" t="n">
        <v>0.4625</v>
      </c>
    </row>
    <row r="4" spans="1:19">
      <c r="A4" s="4" t="s">
        <v>1203</v>
      </c>
      <c r="G4" s="6" t="n">
        <v>25</v>
      </c>
    </row>
    <row r="5" spans="1:19">
      <c r="A5" s="4" t="s">
        <v>1129</v>
      </c>
      <c r="R5" s="5" t="n">
        <v>33995563</v>
      </c>
    </row>
    <row r="6" spans="1:19">
      <c r="A6" s="4" t="s">
        <v>1130</v>
      </c>
      <c r="R6" s="5" t="n">
        <v>230303</v>
      </c>
      <c r="S6" s="5" t="n">
        <v>230303</v>
      </c>
    </row>
    <row r="7" spans="1:19">
      <c r="A7" s="4" t="s">
        <v>78</v>
      </c>
      <c r="R7" s="4" t="s">
        <v>79</v>
      </c>
    </row>
    <row r="8" spans="1:19">
      <c r="A8" s="4" t="s">
        <v>1131</v>
      </c>
      <c r="R8" s="6" t="n">
        <v>66366</v>
      </c>
    </row>
    <row r="9" spans="1:19">
      <c r="A9" s="4" t="s">
        <v>1132</v>
      </c>
      <c r="R9" s="5" t="n">
        <v>4</v>
      </c>
    </row>
    <row r="10" spans="1:19">
      <c r="A10" s="4" t="s">
        <v>1133</v>
      </c>
    </row>
    <row r="11" spans="1:19">
      <c r="A11" s="3" t="s">
        <v>220</v>
      </c>
    </row>
    <row r="12" spans="1:19">
      <c r="A12" s="4" t="s">
        <v>1134</v>
      </c>
      <c r="R12" s="9" t="n">
        <v>0.4625</v>
      </c>
    </row>
    <row r="13" spans="1:19">
      <c r="A13" s="4" t="s">
        <v>1135</v>
      </c>
    </row>
    <row r="14" spans="1:19">
      <c r="A14" s="3" t="s">
        <v>220</v>
      </c>
    </row>
    <row r="15" spans="1:19">
      <c r="A15" s="4" t="s">
        <v>1134</v>
      </c>
      <c r="R15" s="13" t="n">
        <v>0.4625</v>
      </c>
    </row>
    <row r="16" spans="1:19">
      <c r="A16" s="4" t="s">
        <v>1136</v>
      </c>
    </row>
    <row r="17" spans="1:19">
      <c r="A17" s="3" t="s">
        <v>220</v>
      </c>
    </row>
    <row r="18" spans="1:19">
      <c r="A18" s="4" t="s">
        <v>1134</v>
      </c>
      <c r="R18" s="13" t="n">
        <v>0.5375</v>
      </c>
    </row>
    <row r="19" spans="1:19">
      <c r="A19" s="4" t="s">
        <v>1137</v>
      </c>
    </row>
    <row r="20" spans="1:19">
      <c r="A20" s="3" t="s">
        <v>220</v>
      </c>
    </row>
    <row r="21" spans="1:19">
      <c r="A21" s="4" t="s">
        <v>1134</v>
      </c>
      <c r="R21" s="13" t="n">
        <v>0.5375</v>
      </c>
    </row>
    <row r="22" spans="1:19">
      <c r="A22" s="4" t="s">
        <v>1138</v>
      </c>
    </row>
    <row r="23" spans="1:19">
      <c r="A23" s="3" t="s">
        <v>220</v>
      </c>
    </row>
    <row r="24" spans="1:19">
      <c r="A24" s="4" t="s">
        <v>1134</v>
      </c>
      <c r="R24" s="13" t="n">
        <v>0.6625</v>
      </c>
    </row>
    <row r="25" spans="1:19">
      <c r="A25" s="4" t="s">
        <v>1139</v>
      </c>
    </row>
    <row r="26" spans="1:19">
      <c r="A26" s="3" t="s">
        <v>220</v>
      </c>
    </row>
    <row r="27" spans="1:19">
      <c r="A27" s="4" t="s">
        <v>1134</v>
      </c>
      <c r="R27" s="9" t="n">
        <v>0.6625</v>
      </c>
    </row>
    <row r="28" spans="1:19">
      <c r="A28" s="4" t="s">
        <v>442</v>
      </c>
    </row>
    <row r="29" spans="1:19">
      <c r="A29" s="3" t="s">
        <v>220</v>
      </c>
    </row>
    <row r="30" spans="1:19">
      <c r="A30" s="4" t="s">
        <v>443</v>
      </c>
      <c r="R30" s="4" t="s">
        <v>444</v>
      </c>
    </row>
    <row r="31" spans="1:19">
      <c r="A31" s="4" t="s">
        <v>445</v>
      </c>
    </row>
    <row r="32" spans="1:19">
      <c r="A32" s="3" t="s">
        <v>220</v>
      </c>
    </row>
    <row r="33" spans="1:19">
      <c r="A33" s="4" t="s">
        <v>1129</v>
      </c>
      <c r="R33" s="5" t="n">
        <v>7340941</v>
      </c>
    </row>
    <row r="34" spans="1:19">
      <c r="A34" s="4" t="s">
        <v>446</v>
      </c>
    </row>
    <row r="35" spans="1:19">
      <c r="A35" s="3" t="s">
        <v>220</v>
      </c>
    </row>
    <row r="36" spans="1:19">
      <c r="A36" s="4" t="s">
        <v>443</v>
      </c>
      <c r="R36" s="4" t="s">
        <v>447</v>
      </c>
    </row>
    <row r="37" spans="1:19">
      <c r="A37" s="4" t="s">
        <v>75</v>
      </c>
    </row>
    <row r="38" spans="1:19">
      <c r="A38" s="3" t="s">
        <v>220</v>
      </c>
    </row>
    <row r="39" spans="1:19">
      <c r="A39" s="4" t="s">
        <v>1129</v>
      </c>
      <c r="R39" s="5" t="n">
        <v>33751435</v>
      </c>
      <c r="S39" s="5" t="n">
        <v>33645092</v>
      </c>
    </row>
    <row r="40" spans="1:19">
      <c r="A40" s="4" t="s">
        <v>1140</v>
      </c>
      <c r="R40" s="4" t="s">
        <v>1141</v>
      </c>
    </row>
    <row r="41" spans="1:19">
      <c r="A41" s="4" t="s">
        <v>1181</v>
      </c>
    </row>
    <row r="42" spans="1:19">
      <c r="A42" s="3" t="s">
        <v>220</v>
      </c>
    </row>
    <row r="43" spans="1:19">
      <c r="A43" s="4" t="s">
        <v>1204</v>
      </c>
      <c r="B43" s="6" t="n">
        <v>17300</v>
      </c>
    </row>
    <row r="44" spans="1:19">
      <c r="A44" s="4" t="s">
        <v>73</v>
      </c>
    </row>
    <row r="45" spans="1:19">
      <c r="A45" s="3" t="s">
        <v>220</v>
      </c>
    </row>
    <row r="46" spans="1:19">
      <c r="A46" s="4" t="s">
        <v>1177</v>
      </c>
      <c r="D46" s="9" t="n">
        <v>0.6635</v>
      </c>
    </row>
    <row r="47" spans="1:19">
      <c r="A47" s="4" t="s">
        <v>1204</v>
      </c>
      <c r="D47" s="6" t="n">
        <v>1800</v>
      </c>
    </row>
    <row r="48" spans="1:19">
      <c r="A48" s="4" t="s">
        <v>439</v>
      </c>
      <c r="G48" s="4" t="s">
        <v>440</v>
      </c>
      <c r="R48" s="4" t="s">
        <v>440</v>
      </c>
    </row>
    <row r="49" spans="1:19">
      <c r="A49" s="4" t="s">
        <v>1203</v>
      </c>
      <c r="R49" s="6" t="n">
        <v>25</v>
      </c>
    </row>
    <row r="50" spans="1:19">
      <c r="A50" s="4" t="s">
        <v>1129</v>
      </c>
      <c r="R50" s="5" t="n">
        <v>0</v>
      </c>
      <c r="S50" s="5" t="n">
        <v>0</v>
      </c>
    </row>
    <row r="51" spans="1:19">
      <c r="A51" s="4" t="s">
        <v>1142</v>
      </c>
      <c r="G51" s="5" t="n">
        <v>2760000</v>
      </c>
    </row>
    <row r="52" spans="1:19">
      <c r="A52" s="4" t="s">
        <v>1143</v>
      </c>
      <c r="G52" s="6" t="n">
        <v>25</v>
      </c>
    </row>
    <row r="53" spans="1:19">
      <c r="A53" s="4" t="s">
        <v>1131</v>
      </c>
      <c r="G53" s="6" t="n">
        <v>66400</v>
      </c>
    </row>
    <row r="54" spans="1:19">
      <c r="A54" s="4" t="s">
        <v>1183</v>
      </c>
    </row>
    <row r="55" spans="1:19">
      <c r="A55" s="3" t="s">
        <v>220</v>
      </c>
    </row>
    <row r="56" spans="1:19">
      <c r="A56" s="4" t="s">
        <v>1177</v>
      </c>
      <c r="C56" s="12" t="n">
        <v>0.609375</v>
      </c>
    </row>
    <row r="57" spans="1:19">
      <c r="A57" s="4" t="s">
        <v>1204</v>
      </c>
      <c r="C57" s="6" t="n">
        <v>1700</v>
      </c>
    </row>
    <row r="58" spans="1:19">
      <c r="A58" s="4" t="s">
        <v>1205</v>
      </c>
    </row>
    <row r="59" spans="1:19">
      <c r="A59" s="3" t="s">
        <v>220</v>
      </c>
    </row>
    <row r="60" spans="1:19">
      <c r="A60" s="4" t="s">
        <v>724</v>
      </c>
      <c r="R60" s="4" t="s">
        <v>1206</v>
      </c>
    </row>
    <row r="61" spans="1:19">
      <c r="A61" s="4" t="s">
        <v>577</v>
      </c>
    </row>
    <row r="62" spans="1:19">
      <c r="A62" s="3" t="s">
        <v>220</v>
      </c>
    </row>
    <row r="63" spans="1:19">
      <c r="A63" s="4" t="s">
        <v>1204</v>
      </c>
      <c r="E63" s="6" t="n">
        <v>16149</v>
      </c>
      <c r="F63" s="6" t="n">
        <v>16149</v>
      </c>
      <c r="H63" s="6" t="n">
        <v>15723</v>
      </c>
      <c r="I63" s="6" t="n">
        <v>15723</v>
      </c>
      <c r="J63" s="6" t="n">
        <v>15723</v>
      </c>
      <c r="K63" s="6" t="n">
        <v>15723</v>
      </c>
      <c r="L63" s="6" t="n">
        <v>15723</v>
      </c>
      <c r="M63" s="6" t="n">
        <v>15723</v>
      </c>
      <c r="N63" s="6" t="n">
        <v>15723</v>
      </c>
      <c r="O63" s="6" t="n">
        <v>15723</v>
      </c>
      <c r="P63" s="6" t="n">
        <v>15723</v>
      </c>
      <c r="Q63" s="6" t="n">
        <v>15723</v>
      </c>
    </row>
    <row r="64" spans="1:19">
      <c r="A64" s="4" t="s">
        <v>1144</v>
      </c>
    </row>
    <row r="65" spans="1:19">
      <c r="A65" s="3" t="s">
        <v>220</v>
      </c>
    </row>
    <row r="66" spans="1:19">
      <c r="A66" s="4" t="s">
        <v>1145</v>
      </c>
      <c r="R66" s="4" t="s">
        <v>444</v>
      </c>
    </row>
    <row r="67" spans="1:19">
      <c r="A67" s="4" t="s">
        <v>1146</v>
      </c>
    </row>
    <row r="68" spans="1:19">
      <c r="A68" s="3" t="s">
        <v>220</v>
      </c>
    </row>
    <row r="69" spans="1:19">
      <c r="A69" s="4" t="s">
        <v>1145</v>
      </c>
      <c r="R69" s="4" t="s">
        <v>1147</v>
      </c>
    </row>
    <row r="70" spans="1:19">
      <c r="A70" s="4" t="s">
        <v>1148</v>
      </c>
    </row>
    <row r="71" spans="1:19">
      <c r="A71" s="3" t="s">
        <v>220</v>
      </c>
    </row>
    <row r="72" spans="1:19">
      <c r="A72" s="4" t="s">
        <v>1145</v>
      </c>
      <c r="R72" s="4" t="s">
        <v>1149</v>
      </c>
    </row>
    <row r="73" spans="1:19">
      <c r="A73" s="4" t="s">
        <v>1150</v>
      </c>
    </row>
    <row r="74" spans="1:19">
      <c r="A74" s="3" t="s">
        <v>220</v>
      </c>
    </row>
    <row r="75" spans="1:19">
      <c r="A75" s="4" t="s">
        <v>1145</v>
      </c>
      <c r="R75" s="4" t="s">
        <v>1151</v>
      </c>
    </row>
    <row r="76" spans="1:19">
      <c r="A76" s="4" t="s">
        <v>579</v>
      </c>
    </row>
    <row r="77" spans="1:19">
      <c r="A77" s="3" t="s">
        <v>220</v>
      </c>
    </row>
    <row r="78" spans="1:19">
      <c r="A78" s="4" t="s">
        <v>1145</v>
      </c>
      <c r="R78" s="4" t="s">
        <v>444</v>
      </c>
    </row>
    <row r="79" spans="1:19">
      <c r="A79" s="4" t="s">
        <v>172</v>
      </c>
    </row>
    <row r="80" spans="1:19">
      <c r="A80" s="3" t="s">
        <v>220</v>
      </c>
    </row>
    <row r="81" spans="1:19">
      <c r="A81" s="4" t="s">
        <v>1145</v>
      </c>
      <c r="R81" s="4" t="s">
        <v>79</v>
      </c>
    </row>
    <row r="82" spans="1:19">
      <c r="A82" s="4" t="s">
        <v>1152</v>
      </c>
    </row>
    <row r="83" spans="1:19">
      <c r="A83" s="3" t="s">
        <v>220</v>
      </c>
    </row>
    <row r="84" spans="1:19">
      <c r="A84" s="4" t="s">
        <v>1145</v>
      </c>
      <c r="R84" s="4" t="s">
        <v>79</v>
      </c>
    </row>
    <row r="85" spans="1:19">
      <c r="A85" s="4" t="s">
        <v>1153</v>
      </c>
    </row>
    <row r="86" spans="1:19">
      <c r="A86" s="3" t="s">
        <v>220</v>
      </c>
    </row>
    <row r="87" spans="1:19">
      <c r="A87" s="4" t="s">
        <v>1145</v>
      </c>
      <c r="R87" s="4" t="s">
        <v>1154</v>
      </c>
    </row>
    <row r="88" spans="1:19">
      <c r="A88" s="4" t="s">
        <v>1155</v>
      </c>
    </row>
    <row r="89" spans="1:19">
      <c r="A89" s="3" t="s">
        <v>220</v>
      </c>
    </row>
    <row r="90" spans="1:19">
      <c r="A90" s="4" t="s">
        <v>1145</v>
      </c>
      <c r="R90" s="4" t="s">
        <v>1156</v>
      </c>
    </row>
    <row r="91" spans="1:19">
      <c r="A91" s="4" t="s">
        <v>1157</v>
      </c>
    </row>
    <row r="92" spans="1:19">
      <c r="A92" s="3" t="s">
        <v>220</v>
      </c>
    </row>
    <row r="93" spans="1:19">
      <c r="A93" s="4" t="s">
        <v>1145</v>
      </c>
      <c r="R93" s="4" t="s">
        <v>1158</v>
      </c>
    </row>
    <row r="94" spans="1:19">
      <c r="A94" s="4" t="s">
        <v>1207</v>
      </c>
    </row>
    <row r="95" spans="1:19">
      <c r="A95" s="3" t="s">
        <v>220</v>
      </c>
    </row>
    <row r="96" spans="1:19">
      <c r="A96" s="4" t="s">
        <v>1134</v>
      </c>
      <c r="R96" s="9" t="n">
        <v>2.4375</v>
      </c>
    </row>
    <row r="97" spans="1:19">
      <c r="A97" s="4" t="s">
        <v>1208</v>
      </c>
    </row>
    <row r="98" spans="1:19">
      <c r="A98" s="3" t="s">
        <v>220</v>
      </c>
    </row>
    <row r="99" spans="1:19">
      <c r="A99" s="4" t="s">
        <v>1177</v>
      </c>
      <c r="C99" s="9" t="n">
        <v>2.4375</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8T14:06:24Z</dcterms:created>
  <dcterms:modified xmlns:dcterms="http://purl.org/dc/terms/" xmlns:xsi="http://www.w3.org/2001/XMLSchema-instance" xsi:type="dcterms:W3CDTF">2019-03-08T14:06:24Z</dcterms:modified>
</cp:coreProperties>
</file>